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Organization" sheetId="8" r:id="rId8"/>
    <s:sheet name="Summary of Significant Accounti" sheetId="9" r:id="rId9"/>
    <s:sheet name="Fair Value of Financial Instrum" sheetId="10" r:id="rId10"/>
    <s:sheet name="Mortgage-Backed Securities and " sheetId="11" r:id="rId11"/>
    <s:sheet name="Variable Interest Entities" sheetId="12" r:id="rId12"/>
    <s:sheet name="Borrowings under Repurchase Agr" sheetId="13" r:id="rId13"/>
    <s:sheet name="Collateral Positions" sheetId="14" r:id="rId14"/>
    <s:sheet name="Derivative Instruments" sheetId="15" r:id="rId15"/>
    <s:sheet name="Offsetting Assets and Liabiliti" sheetId="16" r:id="rId16"/>
    <s:sheet name="Related Party Transactions" sheetId="17" r:id="rId17"/>
    <s:sheet name="Share-Based Payments" sheetId="18" r:id="rId18"/>
    <s:sheet name="Stockholders' Equity" sheetId="19" r:id="rId19"/>
    <s:sheet name="Net Income (Loss) per Common Sh" sheetId="20" r:id="rId20"/>
    <s:sheet name="Income Taxes" sheetId="21" r:id="rId21"/>
    <s:sheet name="Contingencies" sheetId="22" r:id="rId22"/>
    <s:sheet name="Summary of Significant Accoun23" sheetId="23" r:id="rId23"/>
    <s:sheet name="Fair Value of Financial Instr24" sheetId="24" r:id="rId24"/>
    <s:sheet name="Mortgage-Backed Securities an25" sheetId="25" r:id="rId25"/>
    <s:sheet name="Variable Interest Entities (Tab" sheetId="26" r:id="rId26"/>
    <s:sheet name="Borrowings under Repurchase A27" sheetId="27" r:id="rId27"/>
    <s:sheet name="Collateral Positions (Tables)" sheetId="28" r:id="rId28"/>
    <s:sheet name="Derivative Instruments (Tables)" sheetId="29" r:id="rId29"/>
    <s:sheet name="Offsetting Assets and Liabili30" sheetId="30" r:id="rId30"/>
    <s:sheet name="Share-Based Payments (Tables)" sheetId="31" r:id="rId31"/>
    <s:sheet name="Stockholders' Equity (Tables)" sheetId="32" r:id="rId32"/>
    <s:sheet name="Net Income (Loss) per Common 33" sheetId="33" r:id="rId33"/>
    <s:sheet name="Summary of Significant Accoun34" sheetId="34" r:id="rId34"/>
    <s:sheet name="Fair Value of Financial Instr35" sheetId="35" r:id="rId35"/>
    <s:sheet name="Mortgage-Backed Securities an36" sheetId="36" r:id="rId36"/>
    <s:sheet name="Mortgage-Backed Securities an37" sheetId="37" r:id="rId37"/>
    <s:sheet name="Mortgage-Backed Securities an38" sheetId="38" r:id="rId38"/>
    <s:sheet name="Mortgage-Backed Securities an39" sheetId="39" r:id="rId39"/>
    <s:sheet name="Mortgage-Backed Securities an40" sheetId="40" r:id="rId40"/>
    <s:sheet name="Mortgage-Backed Securities an41" sheetId="41" r:id="rId41"/>
    <s:sheet name="Variable Interest Entities (Det" sheetId="42" r:id="rId42"/>
    <s:sheet name="Borrowings under Repurchase A43" sheetId="43" r:id="rId43"/>
    <s:sheet name="Borrowings under Repurchase A44" sheetId="44" r:id="rId44"/>
    <s:sheet name="Borrowings under Repurchase A45" sheetId="45" r:id="rId45"/>
    <s:sheet name="Collateral Positions (Details)" sheetId="46" r:id="rId46"/>
    <s:sheet name="Derivative Instruments (Details" sheetId="47" r:id="rId47"/>
    <s:sheet name="Derivative Instruments- Swaptio" sheetId="48" r:id="rId48"/>
    <s:sheet name="Derivative Instruments- Foreign" sheetId="49" r:id="rId49"/>
    <s:sheet name="Derivative Instruments- TBA sec" sheetId="50" r:id="rId50"/>
    <s:sheet name="Derivative Instruments- Gain or" sheetId="51" r:id="rId51"/>
    <s:sheet name="Offsetting Assets and Liabili52" sheetId="52" r:id="rId52"/>
    <s:sheet name="Offsetting Assets and Liabili53" sheetId="53" r:id="rId53"/>
    <s:sheet name="Related Party Transactions (Det" sheetId="54" r:id="rId54"/>
    <s:sheet name="Share-Based Payments (Details)" sheetId="55" r:id="rId55"/>
    <s:sheet name="Stockholders' Equity (Details)" sheetId="56" r:id="rId56"/>
    <s:sheet name="Net Income (Loss) per Common 57" sheetId="57" r:id="rId57"/>
    <s:sheet name="Income Taxes (Details)" sheetId="58" r:id="rId58"/>
  </s:sheets>
  <s:definedNames/>
  <s:calcPr calcId="124519" calcMode="auto" fullCalcOnLoad="1"/>
</s:workbook>
</file>

<file path=xl/sharedStrings.xml><?xml version="1.0" encoding="utf-8"?>
<sst xmlns="http://schemas.openxmlformats.org/spreadsheetml/2006/main" uniqueCount="1031">
  <si>
    <t>Document and Entity Information - shares</t>
  </si>
  <si>
    <t>9 Months Ended</t>
  </si>
  <si>
    <t>Sep. 30, 2016</t>
  </si>
  <si>
    <t>Nov. 02, 2016</t>
  </si>
  <si>
    <t>Document and Entity Information</t>
  </si>
  <si>
    <t>Entity Registrant Name</t>
  </si>
  <si>
    <t>Western Asset Mortgage Capital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5</t>
  </si>
  <si>
    <t>Assets:</t>
  </si>
  <si>
    <t>Cash and cash equivalents</t>
  </si>
  <si>
    <t>Mortgage-backed securities and other securities, at fair value ($2,660,129 and $2,777,717 pledged as collateral, at fair value, respectively)</t>
  </si>
  <si>
    <t>Residential Whole-Loans, at fair value ($204,882 and $218,538 pledged as collateral, at fair value, respectively)</t>
  </si>
  <si>
    <t>Securitized commercial loan, at fair value</t>
  </si>
  <si>
    <t>Investment related receivable</t>
  </si>
  <si>
    <t>Accrued interest receivable</t>
  </si>
  <si>
    <t>Due from counterparties</t>
  </si>
  <si>
    <t>Derivative assets, at fair value</t>
  </si>
  <si>
    <t>Other assets</t>
  </si>
  <si>
    <t>Total Assets (1)</t>
  </si>
  <si>
    <t>Liabilities:</t>
  </si>
  <si>
    <t>Borrowings under repurchase agreements, net</t>
  </si>
  <si>
    <t>Securitized debt, at fair value</t>
  </si>
  <si>
    <t>Accrued interest payable</t>
  </si>
  <si>
    <t>Investment related payables</t>
  </si>
  <si>
    <t>Due to counterparties</t>
  </si>
  <si>
    <t>Derivative liability, at fair value</t>
  </si>
  <si>
    <t>Accounts payable and accrued expenses</t>
  </si>
  <si>
    <t>Payable to related party</t>
  </si>
  <si>
    <t>Dividend payable</t>
  </si>
  <si>
    <t>Total Liabilities (2)</t>
  </si>
  <si>
    <t>Commitments and contingencies</t>
  </si>
  <si>
    <t xml:space="preserve"> </t>
  </si>
  <si>
    <t>Stockholders’ Equity:</t>
  </si>
  <si>
    <t>Common stock: $0.01 par value, 500,000,000 shares authorized, 41,919,801 shares issued and outstanding, respectively</t>
  </si>
  <si>
    <t>Preferred stock, $0.01 par value, 100,000,000 shares authorized and no shares outstanding</t>
  </si>
  <si>
    <t>Additional paid-in capital</t>
  </si>
  <si>
    <t>Retained earnings (accumulated deficit)</t>
  </si>
  <si>
    <t>Total Stockholders’ Equity</t>
  </si>
  <si>
    <t>Total Liabilities and Stockholders’ Equity</t>
  </si>
  <si>
    <t>Consolidated Balance Sheets (Parenthetical) - USD ($) $ in Thousands</t>
  </si>
  <si>
    <t>Fair value of mortgage-backed securities and other securities pledged as collateral (in dollars)</t>
  </si>
  <si>
    <t>Fair value of residential whole-loans pledged as collateral</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Assets and liabilities of the consolidated VIEs</t>
  </si>
  <si>
    <t>VIE</t>
  </si>
  <si>
    <t>Securitized debt</t>
  </si>
  <si>
    <t>Consolidated Statements of Operations - USD ($) $ in Thousands</t>
  </si>
  <si>
    <t>3 Months Ended</t>
  </si>
  <si>
    <t>Sep. 30, 2015</t>
  </si>
  <si>
    <t>Net Interest Income</t>
  </si>
  <si>
    <t>Interest income</t>
  </si>
  <si>
    <t>Interest expense</t>
  </si>
  <si>
    <t>Other Income (Loss)</t>
  </si>
  <si>
    <t>Realized gain (loss) on sale of investments, net</t>
  </si>
  <si>
    <t>Other than temporary impairment</t>
  </si>
  <si>
    <t>Unrealized gain (loss), net</t>
  </si>
  <si>
    <t>Gain (loss) on derivative instruments, net</t>
  </si>
  <si>
    <t>Other, net</t>
  </si>
  <si>
    <t>Expenses</t>
  </si>
  <si>
    <t>Management fee to affiliate</t>
  </si>
  <si>
    <t>Other operating expenses</t>
  </si>
  <si>
    <t>Compensation expense (including non-cash stock based compensation of $433, $509, $1,351 and $1,969, respectively)</t>
  </si>
  <si>
    <t>Professional fees</t>
  </si>
  <si>
    <t>Other general and administrative expenses</t>
  </si>
  <si>
    <t>Total general and administrative expenses</t>
  </si>
  <si>
    <t>Total Expenses</t>
  </si>
  <si>
    <t>Income (loss) before income taxes</t>
  </si>
  <si>
    <t>Income tax provision (benefit)</t>
  </si>
  <si>
    <t>Net income (loss)</t>
  </si>
  <si>
    <t>Net income (loss) per Common Share — Basic (in dollars per share)</t>
  </si>
  <si>
    <t>Net income (loss) per Common Share — Diluted (in dollars per share)</t>
  </si>
  <si>
    <t>Dividends Declared per Share of Common Stock (in dollars per share)</t>
  </si>
  <si>
    <t>Consolidated Statements of Operations (Parenthetical) - USD ($) $ in Thousands</t>
  </si>
  <si>
    <t>Income Statement [Abstract]</t>
  </si>
  <si>
    <t>Non-cash stock based compensation</t>
  </si>
  <si>
    <t>Consolidated Statements of Changes in Stockholders' Equity - USD ($) $ in Thousands</t>
  </si>
  <si>
    <t>Total</t>
  </si>
  <si>
    <t>Common Stock</t>
  </si>
  <si>
    <t>Additional Paid-In Capital</t>
  </si>
  <si>
    <t>Retained Earnings (Accumulated) Deficit</t>
  </si>
  <si>
    <t>Balance at Dec. 31, 2014</t>
  </si>
  <si>
    <t>Balance (in shares) at Dec. 31, 2014</t>
  </si>
  <si>
    <t>Increase (Decrease) in Stockholders' Equity</t>
  </si>
  <si>
    <t>Grants of restricted stock</t>
  </si>
  <si>
    <t>Grants of restricted stock (in shares)</t>
  </si>
  <si>
    <t>Vesting of restricted stock</t>
  </si>
  <si>
    <t>Net income</t>
  </si>
  <si>
    <t>Dividends declared on common stock</t>
  </si>
  <si>
    <t>Balance at Dec. 31, 2015</t>
  </si>
  <si>
    <t>Balance (in shares) at Dec. 31, 2015</t>
  </si>
  <si>
    <t>Balance at Sep. 30, 2016</t>
  </si>
  <si>
    <t>Balance (in shares) at Sep. 30, 2016</t>
  </si>
  <si>
    <t>Consolidated Statements of Cash Flows - USD ($) $ in Thousands</t>
  </si>
  <si>
    <t>12 Months Ended</t>
  </si>
  <si>
    <t>Cash flows from operating activities:</t>
  </si>
  <si>
    <t>Adjustments to reconcile net income to net cash provided by (used in) operating activities:</t>
  </si>
  <si>
    <t>Premium amortization and (discount accretion) on investments, net</t>
  </si>
  <si>
    <t>Interest income earned added to principal of securities</t>
  </si>
  <si>
    <t>Amortization of deferred financing costs</t>
  </si>
  <si>
    <t>Restricted stock amortization expense</t>
  </si>
  <si>
    <t>Premium amortization for MAC interest rate swaps</t>
  </si>
  <si>
    <t>Interest payments and basis recovered on MAC interest rate swaps</t>
  </si>
  <si>
    <t>Premium on purchase of Residential Whole-Loans</t>
  </si>
  <si>
    <t>Unrealized (gain) loss, net</t>
  </si>
  <si>
    <t>Mark-to-market adjustments on derivative instruments</t>
  </si>
  <si>
    <t>Realized (gain) loss on sale of securities, net</t>
  </si>
  <si>
    <t>Realized (gain) loss on derivatives, net</t>
  </si>
  <si>
    <t>(Gain) loss on foreign currency transactions, net</t>
  </si>
  <si>
    <t>Changes in operating assets and liabilities:</t>
  </si>
  <si>
    <t>(Increase) decrease in accrued interest receivable</t>
  </si>
  <si>
    <t>Increase in other assets</t>
  </si>
  <si>
    <t>Increase (decrease) in accrued interest payable</t>
  </si>
  <si>
    <t>Increase in accounts payable and accrued expenses</t>
  </si>
  <si>
    <t>Increase (decrease) in payable to related party</t>
  </si>
  <si>
    <t>Net cash provided by (used in) operating activities</t>
  </si>
  <si>
    <t>Cash flows from investing activities:</t>
  </si>
  <si>
    <t>Purchase of securities</t>
  </si>
  <si>
    <t>Proceeds from sale of securities</t>
  </si>
  <si>
    <t>Principal payments and basis recovered on securities</t>
  </si>
  <si>
    <t>Purchase of Residential Whole-Loans</t>
  </si>
  <si>
    <t>Principal payments on Residential Whole-Loans</t>
  </si>
  <si>
    <t>Purchase of Commercial Whole-Loans</t>
  </si>
  <si>
    <t>Principal payments on Commercial Whole-Loans</t>
  </si>
  <si>
    <t>Payment of premium for option derivatives</t>
  </si>
  <si>
    <t>Premium received from option derivatives</t>
  </si>
  <si>
    <t>Net settlements of TBAs</t>
  </si>
  <si>
    <t>Net payments on termination of futures</t>
  </si>
  <si>
    <t>Proceeds from sale of interest rate swaptions</t>
  </si>
  <si>
    <t>Premium for MAC interest rate swaps</t>
  </si>
  <si>
    <t>Payments on termination of MAC interest rate swaps</t>
  </si>
  <si>
    <t>Payment on termination of foreign currency swaps</t>
  </si>
  <si>
    <t>Payments on total return swaps</t>
  </si>
  <si>
    <t>Proceeds from (payments made) on reverse repurchase agreements, net</t>
  </si>
  <si>
    <t>Premium for interest rate swaptions, net</t>
  </si>
  <si>
    <t>Net cash provided by investing activities</t>
  </si>
  <si>
    <t>Cash flows from financing activities:</t>
  </si>
  <si>
    <t>Proceeds from repurchase agreement borrowings</t>
  </si>
  <si>
    <t>Repayments of repurchase agreement borrowings</t>
  </si>
  <si>
    <t>Proceeds from (repayment of) cash overdraft</t>
  </si>
  <si>
    <t>Proceeds from forward contracts</t>
  </si>
  <si>
    <t>Repayments of forward contracts</t>
  </si>
  <si>
    <t>Interest payments and basis recovered on MAC interest rate swaps containing an other-than-insignificant financing element</t>
  </si>
  <si>
    <t>Payments made for deferred financing costs</t>
  </si>
  <si>
    <t>Due from counterparties, net</t>
  </si>
  <si>
    <t>Due to counterparties, net</t>
  </si>
  <si>
    <t>Dividends paid on common stock</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operating cash flow information:</t>
  </si>
  <si>
    <t>Interest paid</t>
  </si>
  <si>
    <t>Income taxes paid</t>
  </si>
  <si>
    <t>Supplemental disclosure of non-cash financing/investing activities:</t>
  </si>
  <si>
    <t>Securities sold, not settled</t>
  </si>
  <si>
    <t>Obligation to return collateral used to settle short sales</t>
  </si>
  <si>
    <t>Net unsettled TBAs</t>
  </si>
  <si>
    <t>Dividends and distributions declared, not paid</t>
  </si>
  <si>
    <t>Principal payments of Residential Whole-Loans, not settled</t>
  </si>
  <si>
    <t>Organization</t>
  </si>
  <si>
    <t>Organization, Consolidation and Presentation of Financial Statements [Abstract]</t>
  </si>
  <si>
    <t>Organization Western Asset Mortgage Capital Corporation a Delaware corporation and its subsidiaries (the “Company”) commenced operations in May 2012. The Company invests in, finances and manages a diversified portfolio of real estate related securities, whole-loans and other financial assets. The Company’s portfolio is comprised of Agency RMBS (including TBAs as defined herein), Non-Agency RMBS, Agency and Non-Agency CMBS and Whole-Loans. In addition, and to a significantly lesser extent, the Company has invested in other securities including certain Agency obligations that are not technically MBS as well as certain Non U.S. CMBS and in asset-backed securities (“ABS”) investments secured by a portfolio of private student loans. The Company’s investment strategy is based on Western Asset Management Company’s (the “Manager”) perspective of which mix of portfolio assets it believes provides the Company with the best risk-reward opportunities at any given time. The Manager will vary the allocation among various asset classes subject to maintaining the Company’s qualification as a REIT and maintaining its exemption from the Investment Company Act of 1940 (the “1940 Act”). These restrictions limit the Company’s ability to invest in non-qualifying MBS, non-real estate assets and/or assets which are not secured by real estate. Accordingly, the Company’s portfolio will continue to be principally invested in qualifying MBS and other real estate related assets. The Company is externally managed by the Manager, an investment advisor registered with the Securities and Exchange Commission (“SEC”). The Manager is a wholly-owned subsidiary of Legg Mason, Inc. The Company operates and has elected to be taxed as a real estate investment trust or “REIT” commencing with its taxable year ended December 31, 2012.</t>
  </si>
  <si>
    <t>Summary of Significant Accounting Policies</t>
  </si>
  <si>
    <t>Accounting Policies [Abstract]</t>
  </si>
  <si>
    <t xml:space="preserve">Summary of Significant Accounting Policies Basis of Presentation and Consolidation The accompanying unaudited financial statements and related notes have been prepared in conformity with accounting principles generally accepted in the United States of America (“GAAP”) for interim financial reporting in accordance with Article 10 of Regulation S-X and the instructions to Form 10-Q. Certain prior period amounts have been reclassified to conform to the current period’s presentation. In the opinion of management, all adjustments (which include only normal recurring adjustments) necessary have been made to present fairly the Company’s financial position, results of operations and cash flows. The results of operations for the period ended September 30, 2016 are not necessarily indicative of the results to be expected for the full year or any future period. These consolidated financial statements should be read in conjunction with the Company’s annual report on Form 10-K for the year ended December 31, 2015 , filed with the Securities and Exchange Commission (“SEC”) on March 11, 2016. The consolidated financial statements include the accounts of the Company, its wholly-owned subsidiaries and variable interest entities (“VIEs”) in which we are considered the primary beneficiary. Refer to Note 5 - “Variable Interest Entities” for additional information regarding the impact of consolidating these VIEs. All intercompany amounts between the Company and its subsidiary and consolidated VIEs have been eliminated in consolidation. 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is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does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within the related party group requires significant judgment. In instances when the Company is required to consolidate a VIE that is determined to be a qualifying collateralized financing entity, under GAAP, the Company will measure both the financial assets and financial liabilities of the VIE using the fair value of either the VIE’s financial assets or financial liabilities, whichever is more observable. Ongoing assessments of whether an enterprise is the primary beneficiary of a VIE are required.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The Company considers all highly-liquid short 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 Fair Value Election The Company has elected the fair value option for all of its investments and its securitized debt, which permits the Company to measure these financial instruments at fair value with the change in fair value included as a component of earnings. In the Manager’s view, this election more appropriately reflects the results of the Company’s operations for a particular reporting period, as financial asset fair value changes are presented in a manner consistent with the presentation and timing of the fair value changes of economic hedging instruments. Valuation of financial instruments The Company discloses the fair value of its financial instruments according to a fair value hierarchy (Levels I, II, and III, as defined below) in accordance with GAAP. GAAP establishes a framework for measuring fair value and expands financial statement disclosure requirements for fair value measurements. GAAP further specifies a hierarchy of valuation techniques, which is based on whether the inputs into the valuation technique are observable or unobservable. The hierarchy is as follows: Level I — Quoted prices in active markets for identical assets or liabilities. Level II — Quoted prices for similar assets and liabilities in active markets; quoted prices for identical or similar instruments in markets that are not active; and model-derived valuations whose inputs are observable or whose significant value drivers are observable. Level III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When available, the Company uses quoted market prices to determine the fair value of an asset or liability. If quoted market prices are not available, the Company will use independent pricing services and if the independent pricing service cannot price a particular asset or liability, the Company will obtain third party broker quotes. The Manager’s pricing group, which functions independently from its portfolio management personnel, reviews the third party broker quotes for reasonableness using alternate sources when available. If independent pricing service, or third party broker quotes are not available, the Company determines the fair value of the securities using valuation techniques that use, when possible, current market-based or independently-sourced market parameters, such as interest rates and when applicable, estimates of prepayment and credit losses. Mortgage-Backed Securities and Other Securities The Company’s purchases and sales of mortgage-backed securities and other securities are recorded on the trade date, which results in an investment related payable (receivable) for MBS and other securities purchased (sold) for which settlement has not taken place as of the balance sheet date. In addition, the Company’s TBAs (as defined herein) which have matured but have not settled as of the balance sheet date result in an investment related payable (receivable). The Company’s MBS and other securities are pledged as collateral against borrowings under repurchase agreements. The Company’s MBS and other securities are included in Mortgage-backed securities and other securities at fair value and Investment related receivables in the Consolidated Balance Sheets, with the fair value of such MBS and other securities pledged disclosed parenthetically. Residential Whole- Loans The Company records its purchases of residential loans on settlement date as the amount paid to the seller plus any fees paid or less any fees received. All other costs incurred in connection with acquiring residential and commercial loans or committing to purchase residential and commercial loans are charged to expense as incurred. The Company amortizes or accretes any premium or discount over the life of the related loan utilizing the effective interest method, based on the contractual payment terms of the loan. On at least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Interest income recognition and Impairment Agency MBS, Non-Agency MBS and other securities, excluding Interest-Only Strips, rated AA and higher at the time of purchase Interest income on mortgage-backed and other securities is accrued based on the respective outstanding principal balances and corresponding contractual terms. Premiums and discounts associated with Agency MBS, Non-Agency MBS and other securities, excluding Interest-Only Strips, rated AA and higher at the time of purchase, are amortized into interest income over the estimated life of such securities using the effective yield method. Adjustments to premium and discount amortization are made for actual prepayment activity. The Company estimates prepayments at least quarterly for its securities and, as a result, if prepayments increase (or are expected to increase), the Company will accelerate the rate of amortization on premiums or discounts and make a retrospective adjustment to historical amortization. Alternatively, if prepayments decrease (or are expected to decrease), the Company will reduce the rate of amortization on the premiums or discounts and make a retrospective adjustment to historical amortization. The Company assesses its Agency MBS, Non-Agency MBS and other securities, excluding Interest-Only Strips, rated AA and higher at the time of purchase, for other-than-temporary impairment (“OTTI”) on at least a quarterly basis. The determination of whether a security is other-than-temporarily impaired involves judgment and assumptions based on subjective and objective factors. When the fair value of an investment is less than its amortized cost at the balance sheet date, during a reporting period, the security is considered impaired and the impairment is designated as either “temporary” or “other-than-temporary.” In deciding on whether or not a security is other-than-temporarily impaired, the Company considers several factors, including the nature of the investment, communications (if any) from the trustee of securitization regarding the credit quality of the security, the severity and duration of the impairment and the cause of the impairment. When a security is impaired an OTTI is considered to have occurred if there is an adverse change in the expected cash flows (principal or interest) to be received and the fair value of the security is less than its carrying amount and either the Company intends to sell the security or it is more likely than not that the Company will be required to sell the security before recovery of its amortized cos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 OTTI is recorded in the Company’s Consolidated Statements of Operations. The determination as to whether OTTI exists is subjective given that such determination is based on information available at the time of assessment as well as the Company’s estimates of the future performance and cash flow projections on the security. As a result, the timing and amount of an OTTI constitutes an accounting estimate that may change materially over time. Finally, certain of the Company’s MBS and other securities that are in an unrealized loss position at the end of the reporting period are not considered other-than-temporarily impaired because the Company has the ability and intent to hold the securities to maturity or for a period of time sufficient for a price recovery up to or above the amortized cost of the investment and the Company is not required to sell the security for regulatory or other reasons.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recognized based on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Where appropriate, the Company may include in its cash flow projections the U.S. Department of Justice’s settlements with the major residential mortgage originators, regarding certain lending practice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Based on the projected cash flow of such securities purchased at a discount to par value, the Company may designate a portion of such purchase discount as credit protection against future credit losses and, therefore, not accrete such amount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In addition, an OTTI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 OTTI is recorded in the Company’s Consolidated Statements of Operations as Other than temporary impairment. Securities denominated in a foreign currency contain additional risk in that the amortized cost basis for those securities may not be recovered due to declines in currency exchange rates. The Company considers the length of time that the security’s fair value has declined due to the decline in foreign exchange rates, when assessing OTTI. The determination as to whether OTTI exists is subjective given that such determination is based on information available at the time of assessment as well as the Company’s estimates of the future performance and cash flow projections on the security. As a result, the timing and amount of an OTTI constitutes an accounting estimate that may change materially over time. Finally, certain of the Company’s MBS and other securities that are in an unrealized loss position at the end of the reporting period are not considered other-than-temporarily impaired because the Company has the ability and intent to hold the securities to maturity or for a period of time sufficient for a price recovery up to or above the amortized cost of the investment and the Company is not required to sell the security for regulatory or other reasons. Sales of Investments Sales of investments are driven by the Company’s portfolio management process. The Company seeks to mitigate risks including those associated with prepayments, defaults and severities, amongst others and will opportunistically rotate the portfolio into securities and/or other investments the Company’s Manager believes have more favorable attributes. Strategies may also be employed to manage net capital gains, which need to be distributed for tax purposes. Realized gains or losses on sales of investments, including Agency Interest-Only Strips not characterized as derivatives, are included in Realized gain (loss) on sale of investments, net in the Consolidated Statements of Operations, and are recorded at the time of disposition. Realized gains or losses on Interest-Only Strips which are characterized as derivatives are included in Gain (loss) on derivative instruments, net in the Consolidated Statements of Operations. The cost of positions sold is calculated using the specific identification method. Foreign currency transactions The Company has and expects to continue to enter into transactions denominated in foreign currency from time to time. At the date the transaction is recognized, the asset and/or liability will be measured and recorded using the exchange rate in effect at the date of the transaction. At each balance sheet date, such foreign currency assets and liabilities are re-measured using the exchange rate in effect at the date of the balance sheet, resulting in unrealized foreign currency gains or losses. Unrealized foreign currency gains or losses on MBS and other assets are recorded in Unrealized gain (loss), net in the Consolidated Statement of Operations. In addition, the Company evaluates whether an OTTI is deemed to have occurred on MBS and other assets denominated in a foreign currency. Cash flows from MBS and other assets denominated in foreign currencies are received in a foreign currency, and as a result, the Company may incur a loss due to changes in foreign exchange rates even when all contractual cash flows are received. These adjustments are reflected in the Consolidated Statements of Operations as Other than temporary impairment. Unrealized and realized foreign currency gains or losses on borrowings under repurchase agreements are recorded in Other, net in the Consolidated Statement of Operations. Interest income from investments denominated in a foreign currency and interest expense on borrowings denominated in a foreign currency are recorded at the average rate of exchange during the period. Due from counterparties/Due to counterparties Due from counterparties represents cash posted by the Company with its counterparties as collateral for the Company’s interest rate and/or currency derivative financial instruments, repurchase agreements, and TBAs. Due to counterparties represents cash posted with the Company by its counterparties as collateral under the Company’s interest rate and/or currency derivative financial instruments, repurchase agreements, and TBAs. Included in the due from counterparties and/or due to counterparties are daily variation margin settlement amounts with counterparties which are based on the price movement of the Company’s futures contracts. In addition, as provided below, Due to counterparties may include non-cash collateral in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in the Consolidated Balance Sheets. Derivatives and hedging activities Subject to maintaining its qualification as a REIT for U.S. federal income tax purposes, the Company utilizes derivative financial instruments, including interest rate swaps, interest rate swaptions, mortgage put options, currency forwards, futures contracts, TBAs and Agency and Non-Agency Interest-Only Strips to hedge the interest rate and currency risk associated with its portfolio and related borrowings. Derivatives, subject to REIT requirements, are used for hedging purposes rather than speculation. The Company has also entered into a total return swap, which transfers the total return of a referenced security to the Company. The Company determines the fair value of its derivative positions and obtains quotations from third parties, including the Chicago Mercantile Exchange or CME, to facilitate the process of determining such fair values. If the Company’s hedging activities do not achieve the desired results, reported earnings may be adversely affected. GAAP requires an entity to recognize all derivatives as either assets or liabilities on the balance sheet and to measure those instruments at fair value. The accounting for changes in the fair value of derivatives depends on the intended use of the derivative. The fair value adjustment will affect either other comprehensive income in stockholders’ equity until the hedged item is recognized in earnings or net income depending on whether the derivative instrument is designated and qualifies as a for hedge for accounting purposes and if so, the nature of the hedging activity. The Company elected not to apply hedge accounting for its derivative instruments. Accordingly, the Company records the change in fair value of its derivative instruments, which includes net interest rate swap payments/receipts (including accrued amounts) and net currency payments (including accrued amounts) related to interest rate swaps and currency swaps, respectively, in Gain (loss) on derivative instruments, net in its Consolidated Statements of Operations. In the Company’s Consolidated Statements of Cash Flows, premiums received or paid on termination of its interest rate swaps, excluding interest rate swaps containing an other-than-insignificant financing element and the unamortized premium of market agreed coupon (“MAC”) interest rate swaps, are included in cash flows from operating activities. Notwithstanding the foregoing, proceeds and payments on settlement of swaptions, mortgage put options, futures contracts and TBAs are included in cash flows from investing activities. Proceeds and payments on settlement of forward contracts are reflected in cash flows from financing activities in the Company’s Consolidated Statements of Cash Flows. While payments made at the time of entering MAC interest rate swaps are included in cash flows from investing activities, payments received by the Company upon entering MAC interest rate swaps are included in either cash flows from investing activities or cash flows financing activities, depending on whether or not the derivative instrument includes an other-than-insignificant financing element. For MAC interest rate swaps containing an other-than-insignificant financing element, all cash flows over the life of the derivative are treated as cash flows from financing activities. Return and recovery of basis activity for MAC interest rate swaps is included in cash flows from investing activities for swaps not containing an other-than-insignificant financing element in the Company’s Consolidated Statements of Cash Flows. For Agency and Non-Agency Interest-Only Strips accounted for as derivatives, the purchase, sale and recovery of basis activity is included with MBS and other securities under cash flows from investing activities in the Company’s Consolidated Statements of Cash Flows. The Company evaluates all of its financial instruments to determine if such instruments are derivatives or contain features that qualify as embedded derivatives. An embedded derivative is separated from the host contact and accounted for separately when all of the guidance criteria are met. Hybrid instruments that are remeasured at fair value through earnings, including the fair value option are not bifurcated. Derivative instruments, including derivative instruments accounted for as liabilities, are recorded at fair value and are re-valued at each reporting date, with changes in the fair value together with interest earned or paid (including accrued amounts) reported in the Gain (loss) on derivative instruments, net in the Consolidated Statements of Operations. Repurchase agreements and Reverse Repurchase agreements The Company pledges its investments as collateral under repurchase agreements, which are treated as collateralized financing transactions, unless they meet sales treatment. The terms and conditions of the repurchase agreements are negotiated on a transaction by transaction basis. The borrowed amounts are dependent upon the fair value of the investment pledged as collateral, which fluctuates with changes in interest rates, type of investment and liquidity in the real estate markets. Declines in fair value of pledged investments may result in lenders requiring the Company to post additional collateral or pay down borrowings to re-establish borrowing limits. Interest paid and accrued in connection with the Company’s repurchase agreements is recorded as interest expense in the Consolidated Statements of Operations. The Company may borrow securities under reverse repurchase agreements to deliver a security owned and sold by the Company but pledged to a different counterparty under a separate repurchase agreement when in the Manager’s view terminating the outstanding repurchase agreement is not in the Company’s interest. Cash paid to the borrower is recorded in the Company’s Consolidated Balance Sheets as an asset. Interest receivable in accordance with reverse repurchase agreements is recorded as accrued interest receivable in the Consolidated Balance Sheets. The Company reflects all proceeds on reverse repurchase agreement and repayment of reverse repurchase agreement, on a net basis in the Consolidated Statements of Cash Flows. Upon sale of a pledged security, the Company recognizes an obligation to return the borrowed security in the Consolidated Balance Sheets in Due to Counterparties. The Company establishes haircuts to ensure the market value of the underlying asset remains sufficient to protect the Company in the event of default by the counterparty. Realized gains and losses associated with the sale of the security are recognized in Realized gain (loss) on sale of investments, net in the Consolidated Statement of Cash Flows. Securitized debt Securitized debt was issued at par by a consolidated securitization trust. The Company elected the fair value option for the debt and as a result all changes in fair value are reflected in Unrealized gain (loss), net in the Consolidated Statement of Operations. Share-based compensation The Company accounts for share-based compensation to its independent directors, to its Manager and to employees of its Manager and its affiliates using the fair value based methodology prescribed by GAAP. Compensation cost related to restricted common stock issued to the Company’s independent directors, including any such restricted stock which is subject to a deferred compensation program, is measured at its fair value at the grant date, and amortized into expense over the service period on a straight-line basis. Compensation cost related to restricted common stock issued to the Manager and to employees of the Manager, including officers of the Company who are employees of the Manager and its affiliates is initially measured at fair value at the grant date, and amortized into expense over the vesting period on a straight-line basis and re-measured on subsequent dates to the extent the awards are unvested. Warrants For the Company’s warrants, the Company uses a variation of the adjusted Black-Scholes option valuation model to record the financial instruments at their relative fair values at issuance. The warrants issued with the Company’s common stock in the private placement to certain accredited institutional investors on May 15, 2012, were evaluated by the Company and were recorded at their relative fair value as a component of equity at the date of issuance. Income taxes The Company operates and has elected to be taxed as a REIT commencing with its taxable year ended December 31, 2012. Accordingly, the Company will generally not be subject to corporate U.S. federal or state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t>
  </si>
  <si>
    <t>Fair Value of Financial Instruments</t>
  </si>
  <si>
    <t>Fair Value Disclosures [Abstract]</t>
  </si>
  <si>
    <t>Fair Value of Financial Instruments The following tables present the Company’s financial instruments carried at fair value as of September 30, 2016 and December 31, 2015 , based upon the valuation hierarchy (dollars in thousands): September 30, 2016 Fair Value Level I Level II Level III Total Assets Agency RMBS: 20-Year mortgage $ — $ 544,483 $ — $ 544,483 30-Year mortgage — 1,253,640 — 1,253,640 Agency RMBS Interest-Only Strips — 28,007 — 28,007 Agency RMBS Interest-Only Strips accounted for as derivatives, included in MBS — 25,438 — 25,438 Agency CMBS — 4,283 — 4,283 Agency CMBS Interest-Only Strips — 605 — 605 Agency CMBS Interest-Only Strips accounted for as derivatives, included in MBS — 8,850 — 8,850 Subtotal Agency MBS — 1,865,306 — 1,865,306 Non-Agency RMBS — 234,885 74,610 309,495 Non-Agency RMBS Interest-Only Strips — — 81,477 81,477 Non-Agency Interest-Only Strips accounted for as derivatives, included in MBS — — 4,170 4,170 Non-Agency CMBS — 351,726 17,172 368,898 Subtotal Non-Agency MBS — 586,611 177,429 764,040 Other securities — 32,962 30,364 63,326 Total mortgage-backed securities and other securities — 2,484,879 207,793 2,692,672 Residential Whole-Loans — — 204,882 204,882 Securitized commercial loan — — 24,138 24,138 Derivative assets 69 127,793 — 127,862 Total $ 69 $ 2,612,672 $ 436,813 $ 3,049,554 Liabilities Derivative liabilities $ — $ 328,628 $ 2,171 $ 330,799 Securitized debt — — 10,621 10,621 Total $ — $ 328,628 $ 12,792 $ 341,420 December 31, 2015 Fair Value Level I Level II Level III Total Assets Agency RMBS: 20-Year mortgage $ — $ 687,272 $ — $ 687,272 30-Year mortgage — 926,459 — 926,459 Agency RMBS Interest-Only Strips — 71,954 — 71,954 Agency RMBS Interest-Only Strips accounted for as derivatives, included in MBS — 45,362 — 45,362 Agency CMBS — — 24,690 24,690 Agency CMBS Interest-Only Strips — 2,113 — 2,113 Agency CMBS Interest-Only Strips accounted for as derivatives, included in MBS — 11,069 — 11,069 Subtotal Agency MBS — 1,744,229 24,690 1,768,919 Non-Agency RMBS — 278,885 166,564 445,449 Non-Agency RMBS Interest-Only Strips — — 81,189 81,189 Non-Agency RMBS Interest-Only Strips accounted for as derivatives, included in MBS — — 3,556 3,556 Non-Agency CMBS — 332,574 118,341 450,915 Subtotal Non-Agency MBS — 611,459 369,650 981,109 Other securities — 29,103 71,996 101,099 Total mortgage-backed securities and other securities — 2,384,791 466,336 2,851,127 Residential Whole-Loans — — 218,538 218,538 Securitized commercial loan — — 25,000 25,000 Derivative assets 63 21,852 — 21,915 Total $ 63 $ 2,406,643 $ 709,874 $ 3,116,580 Liabilities Derivative liabilities $ 698 $ 179,479 $ — $ 180,177 Securitized debt — — 11,000 11,000 Total $ 698 $ 179,479 $ 11,000 $ 191,177 When available, the Company uses quoted market prices to determine the fair value of an asset or liability. If quoted market prices are not available, the Company will use independent pricing services and if the independent pricing service cannot price a particular asset or liability, the Company will obtain third party broker quotes. The Manager’s pricing group, which functions independently from its portfolio management personnel, reviews the third party broker quotes for reasonableness to alternate sources when available. If independent pricing service, or third party broker quotes are not available, the Company determines the fair value of the securities using valuation techniques that use, when possible, current market-based or independently-sourced market parameters, such as interest rates and when applicable, estimates of prepayments and credit losses. Mortgage-backed securities and other securities In determining the proper fair value hierarchy or level, all securities are initially classified in Level III. The Company further determined, given the amount of available observable market data, Agency RMBS should be classified in Level II. For Non-Agency RMBS, CMBS and other securities, to determine whether a security should be a Level II, the securities are grouped by security type and the Manager reviews the internal trade history, for the quarter, for each security type. If there is sufficient trade data above a predetermined threshold of a security type, the Manager determines it has sufficient observable market data and the security will be categorized as a Level II. Values for the Company’s securities are based upon prices obtained from independent third party pricing services. The valuation methodology of the third party pricing services incorporates a commonly used market pricing method. Depending on the type of asset and the underlying collateral, the primary inputs to the model include yields for TBAs, Agency RMBS, the U.S. Treasury market and floating rate indices such as LIBOR, the Constant Maturity Treasury rate and the prime rate as a benchmark yield. In addition, the model may incorporate the current weighted average maturity and additional pool level information such as prepayment speeds, default frequencies and default severities, if applicable. When the third party pricing service cannot adequately price a particular security, the Company utilizes a broker’s quote which is reviewed for reasonableness by the Manager’s pricing group. Residential Whole-Loans Values for the Company’s residential whole-loans are based upon prices obtained from an independent third party pricing service that specializes in whole loans, utilizing a trade based valuation model. Their valuation methodology incorporates commonly used market pricing methods, including loan to value (“LTV”), debt to income, maturity, interest rates, collateral location, and unpaid principal balance, prepayment penalties, FICO scores, lien position and times late. Due to the inherent uncertainty of such valuation, the fair values established for residential loans held by the Company may differ from the fair values that would have been established if a ready market existed for these loans. Accordingly, the Company’s loans are classified as Level III. Securitized commercial loan and securitized debt Values for the Company’s securitized commercial loan and securitized debt are based on the fair value that is more observable. Since there is an extremely limited market for the securitized commercial loan, the Company determined the fair value of the securitized debt was more observable. The fair value of the securitized debt was based upon a third party broker quote, which is validated by the Manager’s pricing group. Due to the inherent uncertainty of such valuation the Company classifies its securitized commercial loan and securitized debt as Level III. Derivatives Values for the Company derivatives are based upon prices from third party pricing services, whose pricing is subject to review by the Manager’s pricing committee. In valuing its over-the-counter interest rate derivatives, such as swaps and swaptions, its currency derivatives, such as swaps and forwards and credit derivatives such as total return swaps, the Company considers the creditworthiness of both the Company and its counterparties, along with collateral provisions contained in each derivative agreement, from the perspective of both the Company and its counterparties. The majority of the Company’s interest rate swaps are cleared through a central clearing house and subject to the clearing house margin requirements. The Company’s agreements with its derivative counterparties also contain netting provisions; however the Company has elected to report its interest rate swaps and swaptions and currency swaps and forwards on a gross basis. No credit valuation adjustment was made in determining the fair value of interest rate and/or currency derivatives for the periods ended September 30, 2016 and December 31, 2015 . The Company performs quarterly reviews of the independent third party pricing data. These reviews may consist of a review of the daily change in the prices provided by the independent pricing vendor which exceed established tolerances or comparisons to executed transaction prices, utilizing the Manager’s pricing group. The Manager’s pricing group, which functions independently from its portfolio management personnel, review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the Manager generally challenges the independent pricing service price. The following tables present additional information about the Company’s financial instruments which are measured at fair value on a recurring basis for which the Company has utilized Level III inputs to determine fair value: Three months ended September 30, 2016 Nine months ended September 30, 2016 $ in thousands Mortgage- backed securities and other securities Residential Whole-Loans Securitized commercial loan Mortgage- backed securities and other securities Residential Whole-Loans Securitized commercial loan Beginning balance $ 226,826 $ 189,696 $ 23,688 $ 466,336 $ 218,538 $ 25,000 Transfers into Level III from Level II — — — — — — Transfers from Level III into Level II — — — (158,567 ) — — Purchases — 29,404 — 94 29,404 — Sales and settlements (9,194 ) — — (78,104 ) — — Principal repayments (4,366 ) (14,493 ) — (15,452 ) (42,828 ) — Total net gains / (losses) included in net income Realized gains/(losses), net (1,696 ) — — (8,131 ) — — Other than temporary impairment (251 ) — — (5,306 ) — — Unrealized gains/(losses), net(1) (996 ) 819 450 14,862 1,403 (862 ) Premium and discount amortization, net (2,530 ) (544 ) — (7,939 ) (1,635 ) — Ending balance $ 207,793 $ 204,882 $ 24,138 $ 207,793 $ 204,882 $ 24,138 (1) For Mortgage-backed securities and other securities, Residential Whole-Loans and Securitized commercial loans classified as Level III at September 30, 2016 , the Company recorded gross unrealized gains of approximately $3.0 million , $1.4 million and $450 thousand , respectively, and gross unrealized losses of approximately $4.2 million , $350 thousand and $0 , respectively, for the three months ended September 30, 2016 . For Mortgage-backed securities and other securities, Residential Whole-Loans and Securitized commercial loans classified as Level III at September 30, 2016 , the Company recorded gross unrealized gains of approximately $20.3 million , $2.2 million and $0 , respectively, and gross unrealized losses of approximately $2.2 million , $271 thousand and $862 thousand , respectively, for the nine months ended September 30, 2016 . These gains and losses are included in Unrealized gain (loss), net on the Consolidated Statements of Operations. Three months ended September 30, 2016 Nine months ended September 30, 2016 $ in thousands Derivative Liability Securitized debt Derivative Liability Securitized debt Beginning balance $ 2,160 10,423 $ — $ 11,000 Transfers into Level III from Level II — — — — Transfers from Level III into Level II — — — — Purchases — — — — Sales and settlements — — — — Principal repayments — — — — Total net gains / (losses) included in net income Realized gains/(losses), net — — — — Other than temporary impairment — — — — Unrealized (gains)/losses, net(1) 11 198 2,171 (379 ) Premium and discount amortization, net — — — — Ending balance $ 2,171 $ 10,621 $ 2,171 $ 10,621 (1) For Derivative liability and Securitized debt classified as Level III at September 30, 2016 , the Company recorded gross unrealized gains of $11 thousand and $198 thousand , respectively, and gross unrealized losses of $0 and $0 , respectively, for the three months ended September 30, 2016 . For Derivative liability and Securitized debt classified as Level III at September 30, 2016 , the Company recorded gross unrealized gains of $2.2 million and $0 , respectively, and gross unrealized losses of $0 and $379 thousand , respectively, for the nine months ended September 30, 2016 . These gains and losses are included in Gain (loss) on derivative instruments, net and Unrealized gain (loss), net in the Consolidated Statements of Operations, respectively. Three months ended September 30, 2015 $ in thousands Mortgage-backed securities and other securities Residential Whole-Loans Commercial Whole-Loan Beginning balance $ 452,387 $ 22,184 $ 8,743 Fair value of securities previously accounted for as linked transactions(1) — — — Fair value of financial instruments previously accounted for as linked transactions(1) — — — Transfers into Level III from Level II — — — Transfers from Level III into Level II — — — Purchases 34,568 129,026 — Sales and settlements (14,149 ) — — Principal repayments (4,259 ) (3,192 ) (8,750 ) Total net gains / (losses) included in net income Realized gains/(losses), net (113 ) — — Other than temporary impairment (2,616 ) — — Unrealized gains/(losses), net(2) (138 ) 2,786 7 Premium and discount amortization, net (1,418 ) (318 ) — Ending balance $ 464,262 $ 150,486 $ — (1) Resulting from the implementation of guidance issued by the FASB which eliminated the requirement to account for certain financial instruments as linked transactions. (2) For Mortgage-backed securities and other securities, Residential Whole-Loans and Commercial Whole-Loan classified as Level III at September 30, 2015 , the Company recorded gross unrealized gains of approximately $5.2 million , $2.8 million and $0 , respectively, and gross unrealized losses of approximately $5.3 million , $11 thousand and $0 , respectively, for the three months ended September 30, 2015 . These gains and losses are included in Unrealized gain (loss), net in the Consolidated Statements of Operations. Nine months ended September 30, 2015 $ in thousands Mortgage-backed securities and other securities Residential Whole-Loans Commercial Whole-Loan Linked Transactions Beginning balance $ 291,407 $ 7,220 $ — $ 20,627 Fair value of securities previously accounted for as linked transactions(1) 52,484 — — — Fair value of financial instruments previously accounted for as linked transactions(1) — — — (20,627 ) Transfers into Level III from Level II 37,499 — — — Transfers from Level III into Level II (3,996 ) — — — Purchases 190,893 145,562 — — Sales and settlements (86,396 ) — — — Principal repayments (8,968 ) (4,983 ) — — Total net gains / (losses) included in net income Realized gains/(losses), net 4,348 — — — Other than temporary impairment (5,357 ) — — — Unrealized gains/(losses), net(2) (965 ) 3,100 — — Premium and discount amortization, net (6,687 ) (413 ) — — Ending balance 464,262 150,486 — — (1) Resulting from the implementation of guidance issued by the FASB which eliminated the requirement to account for certain financial instruments as linked transactions. (2) For Mortgage-backed securities and other securities, Residential Whole-Loans and Commercial Whole-Loan classified as Level III at September 30, 2015 , the Company recorded for the nine months ended gross unrealized gains of approximately $9.6 million , $3.2 million and $0 , respectively, and gross unrealized losses of approximately $9.7 million , $7 thousand and $0 , respectively, for the nine months ended September 30, 2015 . These gains and losses are included in Unrealized gain (loss), net in the Consolidated Statements of Operations. Transfers between hierarchy levels for the nine months ended September 30, 2016 and September 30, 2015 were based on the availability of sufficient observable inputs to meet Level II versus Level III criteria. The leveling of these assets was based on information received from a third party pricing service which, along with the back-testing of historical sales transactions performed by the Manager provided the sufficient observable data for the movement from Level III to Level II. The Company did not have transfers between Level I and Level II for the nine months ended September 30, 2016 and September 30, 2015 . Other Fair Value Disclosures Due from counterparties and Due to counterparties in the Company’s Consolidated Balance Sheets are reflected at cost which approximates fair value. The fair value of the repurchase agreements is based on a net present value technique. This method discounts future estimated cash flows using rates the Company determined best estimates current market interest rates that would be offered for loans with similar characteristics and credit quality. The use of different market assumptions or estimation methodologies could have a material effect on the fair value amounts. At September 30, 2016 , the Company’s borrowings under repurchase agreements had a carrying value which approximates its fair value. Inputs used to arrive at the fair value of the repurchase agreement borrowings and receivables under reverse repurchase agreements are generally observable, and therefore, they would be considered a Level II fair value measurement.</t>
  </si>
  <si>
    <t>Mortgage-Backed Securities and other securities</t>
  </si>
  <si>
    <t>Investments, Debt and Equity Securities [Abstract]</t>
  </si>
  <si>
    <t>Mortgage-Backed Securities and other securities The following tables present certain information about the Company’s investment portfolio at September 30, 2016 and December 31, 2015 (dollars in thousands). September 30, 2016 Principal Balance Unamortized Premium (Discount), net Discount Designated as Credit Reserve and OTTI Amortized Cost Unrealized Gain Unrealized Loss Estimated Fair Value Net Weighted Average Coupon (1) Agency RMBS: 20-Year mortgage $ 503,023 $ 26,175 $ — $ 529,198 $ 15,285 $ — $ 544,483 3.9 % 30-Year mortgage 1,153,269 76,897 — 1,230,166 23,841 (367 ) 1,253,640 3.9 % Agency RMBS Interest-Only Strips (2) N/A N/A N/A 27,188 1,258 (439 ) 28,007 3.0 % (2) Agency RMBS Interest-Only Strips, accounted for as derivatives (2) (3) N/A N/A N/A N/A N/A N/A 25,438 3.4 % (2) Agency CMBS 4,553 — — 4,553 — (270 ) 4,283 4.5 % Agency CMBS Interest-Only Strips(2) N/A N/A N/A 557 48 — 605 4.6 % (2) Agency CMBS Interest-Only Strips accounted for as derivatives(2) (3) N/A N/A N/A N/A N/A N/A 8,850 0.6 % (2) Subtotal Agency MBS 1,660,845 103,072 — 1,791,662 40,432 (1,076 ) 1,865,306 3.4 % Non-Agency RMBS 422,498 (15,476 ) (112,801 ) 294,221 17,555 (2,281 ) 309,495 4.0 % Non-Agency RMBS Interest- Only Strips (2) N/A N/A N/A 59,025 22,452 — 81,477 5.8 % (2) Non-Agency RMBS Interest-Only Strips, accounted for as derivatives (2) (3) N/A N/A N/A N/A N/A N/A 4,170 4.8 % (2) Non-Agency CMBS 479,405 (69,557 ) (15,854 ) 393,994 4,780 (29,876 ) 368,898 5.0 % Subtotal Non-Agency MBS 901,903 (85,033 ) (128,655 ) 747,240 44,787 (32,157 ) 764,040 4.8 % Other securities (4) 42,384 (404 ) — 64,384 898 (1,956 ) 63,326 7.7 % Total $ 2,605,132 $ 17,635 $ (128,655 ) $ 2,603,286 $ 86,117 $ (35,189 ) $ 2,692,672 3.9 % December 31, 2015 Principal Balance Unamortized Premium (Discount), net Discount Designated as Credit Reserve and OTTI Amortized Cost Unrealized Gain Unrealized Loss Estimated Fair Value Net Weighted Average Coupon (1) Agency RMBS: 20-Year mortgage $ 645,313 $ 35,216 $ — $ 680,529 $ 8,562 $ (1,819 ) $ 687,272 3.9 % 30-Year mortgage 856,014 71,342 — 927,356 10,827 (11,724 ) 926,459 4.2 % Agency RMBS Interest-Only Strips (2) N/A N/A N/A 71,632 2,499 (2,177 ) 71,954 3.1 % (2) Agency RMBS Interest-Only Strips, accounted for as derivatives (2) (3) N/A N/A N/A N/A N/A N/A 45,362 3.6 % (2) Agency CMBS 24,450 — — 24,450 240 — 24,690 5.2 % Agency CMBS Interest-Only Strips(2) N/A N/A N/A 1,915 198 — 2,113 4.7 % (2) Agency CMBS Interest-Only Strips accounted for as derivatives(2) (3) N/A N/A N/A N/A N/A N/A 11,069 0.7 % (2) Subtotal Agency MBS 1,525,777 106,558 — 1,705,882 22,326 (15,720 ) 1,768,919 3.5 % Non-Agency RMBS 601,233 (16,669 ) (141,014 ) 443,550 9,345 (7,446 ) 445,449 3.7 % Non-Agency RMBS Interest- Only Strips (2) N/A N/A N/A 66,600 14,589 — 81,189 5.9 % (2) Non-Agency RMBS Interest-Only Strips, accounted for as derivatives (2) (3) N/A N/A N/A N/A N/A N/A 3,556 5.0 % (2) Non-Agency CMBS 550,901 (73,835 ) (9,017 ) 468,049 4,049 (21,183 ) 450,915 5.0 % Subtotal Non-Agency MBS 1,152,134 (90,504 ) (150,031 ) 978,199 27,983 (28,629 ) 981,109 4.7 % Other securities (4) 81,518 1,135 (2,719 ) 102,778 1,233 (2,912 ) 101,099 4.8 % Total $ 2,759,429 $ 17,189 $ (152,750 ) $ 2,786,859 $ 51,542 $ (47,261 ) $ 2,851,127 3.9 % (1) Net weighted average coupon as of September 30, 2016 and December 31, 2015 is presented, net of servicing and other fees. (2) Agency RMBS IOs and IIOs, Non-Agency RMBS IOs and IIOs, Agency and Non-Agency RMBS IOs and IIOs, accounted for as derivatives, Agency CMBS IOs and IIOs, and Agency CMBS IOs and IIOs, accounted for as derivatives have no principal balances and bear interest based on a notional balance. The notional balance is used solely to determine interest distributions on interest-only class of securities. At September 30, 2016 , the notional balance for Agency RMBS IOs and IIOs, Non-Agency RMBS IOs and IIOs, Agency RMBS IOs and IIOs, accounted for as derivatives, Non-Agency RMBS IOs and IIOs, accounted for as derivatives, Agency CMBS IOs and IIOs, accounted for as derivatives and Agency CMBS IOs and IIOs was $270.4 million , $289.9 million , $287.8 million $21.6 million , $227.3 million and $36.5 million , respectively. At December 31, 2015 , the notional balance for Agency RMBS IOs and IIOs, Non-Agency RMBS IOs and IIOs, Agency RMBS IOs and IIOs, accounted for as derivatives, Non-Agency RMBS IOs and IIOs, accounted for as derivatives, Agency CMBS IOs and IIOs, accounted for as derivatives and Agency CMBS IOs and IIOs was $593.4 million , $321.0 million , $384.1 million , $24.9 million , $246.6 million and $43.2 million , respectively. (3) Interest on these securities is reported as a component of Gain (loss) on derivative instruments, net in the Consolidated Statements of Operations. (4) Other securities include residual interests in asset-backed securities which have no principal balance and an amortized cost of approximately $22.4 million and $22.8 million , as of September 30, 2016 and December 31, 2015 , respectively. As of September 30, 2016 and December 31, 2015 the weighted average expected remaining term of the MBS and other securities investment portfolio was 6.0 years and 7.1 years , respectively. The following tables present the changes in the components of the Company’s purchase discount and amortizable premium on its Non-Agency RMBS, Non-Agency CMBS and other securities for the three and nine months ended September 30, 2016 and September 30, 2015 (dollars in thousands): Three months ended September 30, 2016 Nine months ended September 30, 2016 Discount Designated as Credit Reserve and OTTI Accretable Discount(1) Amortizable Premium(1) Discount Designated as Credit Reserve and OTTI Accretable Discount(1) Amortizable Premium(1) Balance at beginning of period $ (129,162 ) $ (139,675 ) $ 43,402 $ (152,750 ) $ (145,532 ) $ 56,163 Accretion of discount — 4,151 — — 13,381 — Amortization of premium — — (1,132 ) — — (4,242 ) Realized credit losses 2,623 — — 5,765 — — Purchases (1,216 ) — 2,246 (15,482 ) (2,265 ) 4,366 Sales 1,947 8,573 (1,323 ) 33,610 22,986 (11,752 ) Net impairment losses recognized in earnings (4,526 ) — — (18,340 ) — — Transfers/release of credit reserve(2) 1,679 (254 ) (1,425 ) 18,542 (15,775 ) (2,767 ) Balance at end of period $ (128,655 ) $ (127,205 ) $ 41,768 $ (128,655 ) $ (127,205 ) $ 41,768 (1) Together with coupon interest, accretable purchase discount and amortizable premium is recognized as interest income over the life of the security. (2) Subsequent reductions of a security’s non-accretable discount results in a corresponding reduction in its amortizable premium. Three months ended September 30, 2015 Nine months ended September 30, 2015 Discount Designated as Credit Reserve and OTTI Accretable Discount(1) Amortizable Premium(1) Discount Designated as Credit Reserve and OTTI Accretable Discount(1) Amortizable Premium(1) Balance at beginning of period $ (164,931 ) $ (133,407 ) $ 86,831 $ (182,007 ) $ (105,804 ) $ 82,228 Securities previously accounted for as linked transactions(3) — — — (2,320 ) (1,393 ) 4,587 Accretion of discount — 4,328 — — 13,594 — Amortization of premium — — (2,217 ) — — (7,096 ) Realized credit losses 2,002 — — 6,997 — — Purchases — (23,903 ) — (34,096 ) (87,376 ) 6,808 Sales 6,932 6,608 (4,784 ) 60,747 43,783 (15,802 ) Net impairment losses recognized in earnings (5,102 ) — — (10,493 ) — — Transfers/release of credit reserve(2) 21,808 (7,250 ) (14,558 ) 21,881 (16,428 ) (5,453 ) Balance at end of period $ (139,291 ) $ (153,624 ) $ 65,272 $ (139,291 ) $ (153,624 ) $ 65,272 (1) Together with coupon interest, accretable purchase discount and amortizable premium is recognized as interest income over the life of the security. (2) Subsequent reductions of a security’s non-accretable discount results in a corresponding reduction in its amortizable premium. (3) Resulting from the implementation of guidance issued by the FASB which eliminated the requirement to account for certain financial instruments as linked transactions. The following tables present the fair value and contractual maturities of the Company’s investment securities at September 30, 2016 and December 31, 2015 (dollars in thousands) : September 30, 2016 &lt; or equal to 10 years &gt; 10 years and &lt; or equal to 20 years &gt; 20 years and &lt; or equal to 30 years &gt; 30 years Total Agency RMBS: 20-Year mortgage $ — $ 544,483 $ — $ — $ 544,483 30-Year mortgage — — 1,253,640 — 1,253,640 Agency RMBS Interest-Only Strips — 14,731 13,276 — 28,007 Agency RMBS Interest-Only Strips, accounted for as derivatives 2,104 8,129 15,205 — 25,438 Agency CMBS 4,283 — — — 4,283 Agency CMBS Interest-Only Strips 605 — — — 605 Agency CMBS Interest-Only Strips accounted for as derivatives — — — 8,850 8,850 Subtotal Agency 6,992 567,343 1,282,121 8,850 1,865,306 Non-Agency RMBS 14 69,129 65,986 174,366 309,495 Non-Agency RMBS Interest- Only Strips — 5,047 14,830 61,600 81,477 Non-Agency RMBS Interest-Only Strips, accounted for as derivatives — — 1,338 2,832 4,170 Non-Agency CMBS 15,042 39,439 140,253 174,164 368,898 Subtotal Non-Agency 15,056 113,615 222,407 412,962 764,040 Other securities — 37,008 5,347 20,971 63,326 Total $ 22,048 $ 717,966 $ 1,509,875 $ 442,783 $ 2,692,672 December 31, 2015 &lt; or equal to 10 years &gt; 10 years and &lt; or equal to 20 years &gt; 20 years and &lt; or equal to 30 years &gt; 30 years Total Agency RMBS: 20-Year mortgage $ — $ 687,272 $ — $ — $ 687,272 30-Year mortgage — — 926,459 — 926,459 Agency RMBS Interest-Only Strips — 40,900 31,054 — 71,954 Agency RMBS Interest-Only Strips, accounted for as derivatives 1,310 10,081 33,971 — 45,362 Agency CMBS 24,690 — — — 24,690 Agency CMBS Interest-Only Strips(2) 2,113 — — — 2,113 Agency CMBS Interest-Only Strips accounted for as derivatives(2) (3) — — — 11,069 11,069 Subtotal Agency 28,113 738,253 991,484 11,069 1,768,919 Non-Agency RMBS 15 86,172 59,502 299,760 445,449 Non-Agency RMBS Interest- Only Strips — — 20,639 60,550 81,189 Non-Agency RMBS Interest-Only Strips, accounted for as derivatives — — 1,248 2,308 3,556 Non-Agency CMBS 40,523 27,849 167,355 215,188 450,915 Subtotal Non-Agency 40,538 114,021 248,744 577,806 981,109 Other securities 29,102 11,088 39,256 21,653 101,099 Total $ 97,753 $ 863,362 $ 1,279,484 $ 610,528 $ 2,851,127 The following tables present the gross unrealized losses and estimated fair value of the Company’s MBS and other securities by length of time that such securities have been in a continuous unrealized loss position at September 30, 2016 and December 31, 2015 (dollars in thousands): September 30, 2016 Less than 12 Months 12 Months or More Total Fair Value Unrealized Losses Number of Securities Fair Value Unrealized Losses Number of Securities Fair Value Unrealized Losses Number of Securities Agency RMBS: 30-Year mortgage $ 49,090 $ (201 ) 4 $ 25,042 $ (166 ) 13 $ 74,132 $ (367 ) 17 Agency RMBS Interest-Only Strips 13,419 (317 ) 10 1,586 (122 ) 1 15,005 (439 ) 11 Agency CMBS 4,282 (270 ) 1 — — — 4,282 (270 ) 1 Non-Agency RMBS 24,630 (674 ) 4 56,684 (1,607 ) 12 81,314 (2,281 ) 16 Non-Agency CMBS 123,844 (8,928 ) 28 166,706 (20,948 ) 36 290,550 (29,876 ) 64 Other securities 17,274 (711 ) 2 13,090 (1,245 ) 1 30,364 (1,956 ) 3 Total $ 232,539 $ (11,101 ) 49 $ 263,108 $ (24,088 ) 63 $ 495,647 $ (35,189 ) 112 December 31, 2015 Less than 12 Months 12 Months or More Total Fair Value Unrealized Losses Number of Securities Fair Value Unrealized Losses Number of Securities Fair Value Unrealized Losses Number of Securities Agency RMBS: 20-Year mortgage $ 113,919 $ (1,229 ) 35 $ 44,470 $ (590 ) 10 $ 158,389 $ (1,819 ) 45 30-Year mortgage 68,890 (1,325 ) 17 329,716 (10,399 ) 55 398,606 (11,724 ) 72 Agency RMBS Interest-Only Strips 39,091 (2,177 ) 18 — — — 39,091 (2,177 ) 18 Non-Agency RMBS 234,897 (6,928 ) 36 19,656 (519 ) 5 254,553 (7,447 ) 41 Non-Agency CMBS 298,369 (19,888 ) 55 27,755 (1,294 ) 7 326,124 (21,182 ) 62 Other securities 59,610 (1,746 ) 5 11,334 (1,166 ) 1 70,944 (2,912 ) 6 Total $ 814,776 $ (33,293 ) 166 $ 432,931 $ (13,968 ) 78 $ 1,247,707 $ (47,261 ) 244 At September 30, 2016 , the Company did not intend to sell any of its MBS and other securities that were in an unrealized loss position, and it is “more likely than not” that the Company will not be required to sell these MBS and other securities before recovery of their amortized cost basis, which may be at their maturity. The Company assesses its Agency MBS, Non-Agency MBS and other securities, excluding Interest-Only Strips, rated AA and higher at the time of purchase for other-than-temporary impairment on at least a quarterly basis. When the fair value of an investment is less than its amortized cost at the balance sheet date of the reporting period for which impairment is assessed, the impairment is designated as either “temporary” or “other-than-temporary.” In deciding on whether or not a security is other-than-temporarily impaired, the Company considers several factors, including the nature of the investment, communications (if any) from the securitization trustee regarding the credit quality of the security, the severity and duration of the impairment, the cause of the impairment, and the Company’s intent not to sell the security and that it is more likely than not that the Company will not be required to sell the security until recovery of its amortized cost. In addition, an other-than-temporary impairment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se adjustments are reflected in the Company’s Consolidated Statement of Operations as Other than temporary impairment. For Non-Agency MBS and other securities rated below AA at the time of purchase and Agency and Non-Agency Interest-Only Strips, excluding Interest-Only Strips classified as derivatives, an other-than-temporary impairment is deemed to have occurred when there is an adverse change in the expected cash flows (principal or interest) to be received and the fair value of the beneficial interest is less than its carrying amount. Other than for “plain-vanilla” variable rate Non-Agency MBS, the Company does not bifurcate the loss between credit loss and loss attributed to change in interest rates, therefore, the entire loss is recorded as other-than-temporary. These adjustments are reflected in the Company’s Consolidated Statement of Operations as Other than temporary impairme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If an other-than-temporary impairment is recognized as a result of this analysis, the yield is maintained at the current accretion rate. The last revised estimated cash flows are then used for future impairment analysis purposes. The Company’s prepayment speed estimate was the primary assumption used to determine other-than temporary-impairments for Interest-Only Strips, excluding Agency and Non-Agency Interest-Only Strips accounted for as derivatives, for the three and nine months ended September 30, 2016 , and September 30, 2015 . With respect to the Company’s security portfolio, OTTI is generally recorded when the credit quality of the underlying collateral deteriorates and or the schedule payments are faster than previously projected. The credit deterioration could be as a result of, but not limited to, increased projected realized losses, foreclosures, delinquencies and the likelihood of the borrower being able to make payments in the future. Generally, a prepayment occurs when a loan has a higher interest rate relative to current interest rates and lenders are willing to extend credit at the lower current interest rate of the underlying collateral for the loan is sold or transferred. OTTI is reported in the Company’s Consolidated Statement of Operations. The following table presents the OTTI the Company recorded on its securities portfolio (dollars in thousands): For the three months ended September 30, 2016 For the three months ended September 30, 2015 For the nine months ended September 30, 2016 For the nine months ended September 30, 2015 Agency RMBS $ 202 $ 626 $ 1,226 $ 3,804 Non-Agency RMBS 852 3,716 8,081 6,746 Non-Agency CMBS 3,674 271 9,213 2,369 Other securities 250 1,304 3,611 1,965 Total $ 4,978 $ 5,917 $ 22,131 $ 14,884 The Company has made investments in certain Non-Agency RMBS inverse floaters. The coupon rate on these securities has an inverse relationship to a benchmark rate. When the benchmark interest rate increases the coupon payment rate will decrease because the benchmark interest rate is deducted from the coupon payment. The Company has generally purchased these securities at a premium. Accelerated prepayments on these securities could result in an economic loss, as the Company would not recover the upfront premium. The premiums are amortized into income using the effective interest rate method. As of September 30, 2016 and September 30, 2015 , the Company held $74.0 million and $84.7 million , respectively, in Non-Agency RMBS inverse floaters. The following tables present components of interest income on the Company’s MBS and other securities (dollars in thousands) for the three and nine months ended September 30, 2016 and September 30, 2015 , respectively: For the three months ended September 30, 2016 For the nine months ended September 30, 2016 Coupon Interest Net (Premium Amortization/Amortization Basis) Discount Amortization Interest Income Coupon Interest Net (Premium Amortization/Amortization Basis) Discount Amortization Interest Income Agency RMBS $ 16,525 $ (6,255 ) $ 10,270 $ 50,693 $ (22,220 ) $ 28,473 Agency CMBS 677 (505 ) 172 2,194 (1,358 ) 836 Non-Agency RMBS 8,575 (1,172 ) 7,403 27,098 (4,106 ) 22,992 Non-Agency CMBS 6,021 1,954 7,975 19,270 5,513 24,783 Other securities 464 732 1,196 1,656 2,284 3,940 Total $ 32,262 $ (5,246 ) $ 27,016 $ 100,911 $ (19,887 ) $ 81,024 For the three months ended September 30, 2015 Nine months ended September 30, 2015 Coupon Interest Net (Premium Amortization/Amortization Basis) Discount Amortization Interest Income Coupon Interest Net (Premium Amortization/Amortization Basis) Discount Amortization Interest Income Agency RMBS $ 26,511 $ (11,582 ) $ 14,929 $ 98,000 $ (39,494 ) $ 58,506 Agency CMBS 977 (592 ) 385 2,768 (1,686 ) 1,082 Non-Agency RMBS 11,134 (2,294 ) 8,840 34,436 (6,602 ) 27,834 Non-Agency CMBS 7,072 603 7,675 19,635 2,222 21,857 Other securities 1,923 770 2,693 4,729 1,864 6,593 Total $ 47,617 $ (13,095 ) $ 34,522 $ 159,568 $ (43,696 ) $ 115,872 The following tables present the sales and realized gain (loss) of the Company’s MBS and other securities (dollars in thousands): For the three months ended September 30, 2016 For the nine months ended September 30, 2016 Proceeds Gross Gains Gross Losses Net Gain (Loss) Proceeds Gross Gains Gross Losses Net Gain (Loss) Agency RMBS (1) $ 42,427 $ — $ (138 ) $ (138 ) $ 358,029 $ 5,250 $ (5,764 ) $ (514 ) Agency CMBS 8,216 45 — 45 18,637 54 (55 ) (1 ) Non-Agency RMBS 15,209 1,306 — 1,306 120,649 3,100 (4,559 ) (1,459 ) Non-Agency CMBS 9,194 — (1,452 ) (1,452 ) 34,188 — (4,381 ) (4,381 ) Other securities 14,485 1,678 — 1,678 764,711 3,496 (2,109 ) 1,387 Total $ 89,531 $ 3,029 $ (1,590 ) $ 1,439 $ 1,296,214 $ 11,900 $ (16,868 ) $ (4,968 ) (1) For the nine months ended September 30, 2016 , excludes proceeds for Agency Interest-Only Strips, accounted for as derivatives, of approximately $8.6 million , gross realized gains of $300 thousand and gross realized losses of $455 thousand . There were no sales of Agency Interest-Only Strips, accounted for as derivatives for the three months ended September 30, 2016. For the three months ended September 30, 2015 For the nine months ended September 30, 2015 Proceeds Gross Gains Gross Losses Net Gain (Loss) Proceeds Gross Gains Gross Losses Net Gain (Loss) Agency RMBS (1) $ 416,070 $ 2,408 $ (4,094 ) $ (1,686 ) $ 926,051 $ 6,243 $ (7,671 ) $ (1,428 ) Non-Agency RMBS 25,663 1,305 — 1,305 233,257 11,066 (174 ) 10,892 Non-Agency CMBS 55,637 772 (71 ) 701 146,525 2,123 (80 ) 2,043 Other securities 760,199 59 (2,861 ) (2,802 ) 776,564 621 (2,861 ) (2,240 ) Total $ 1,257,569 $ 4,544 $ (7,026 ) $ (2,482 ) $ 2,082,397 $ 20,053 $ (10,786 ) $ 9,267 (1) For the three and nine months ended September 30, 2015 , excludes Agency Interest-Only Strips, accounted for as derivatives of approximately $5.3 million and $5.3 million , respectively, gross realized gains of $628 thousand and $626 thousand , respectively, and gross realized losses of $2 thousand for both the three and nine months ended September 30, 2015 .</t>
  </si>
  <si>
    <t>Variable Interest Entities</t>
  </si>
  <si>
    <t>Variable Interest Entities Residential Whole-Loan Trusts The consolidated financial statements also include the consolidation of certain trusts that each meet the definition of a VIE related to the acquisition of Residential Whole-Loans in which the Company has determined itself to be the primary beneficiary of each such trust. The Company determined that it was the primary beneficiary of the two residential Whole-Loan trusts, which were merged into one trust during the first quarter of 2016, because it was involved in certain aspects of the design of each trust, has certain oversight rights on defaulted assets and has other significant decision making powers. In addition, the Company has the obligation to absorb losses and the right to receive benefits from the trust that could potentially be significant to the trust. The trust has issued a trust certificate to the Company, which represents the beneficial interest in pools of Residential Whole-Loans held by such trust. As of September 30, 2016 , the Company financed the trust certificates with $167.1 million of repurchase borrowings, which is a liability held outside the trusts. The Company classifies the underlying Residential Whole-Loans owned by the trusts in Residential Whole-Loans at fair value in the Consolidated Balance Sheets and has eliminated the intercompany trust certificates in consolidation. Commercial Loan Trust In November 2015, the Company acquired a $14.0 million interest in the trust certificate issued by CMSC Trust 2015 - Longhouse MZ (“CMSC Trust”), with a fair value of $13.5 million at September 30, 2016 , which is financed with $6.8 million of repurchase borrowings. The Company determined that CMSC Trust was a VIE and itself the primary beneficiary because it was involved in certain aspects of the design of the trust, has certain oversight rights on defaulted assets and has other significant decision making powers. In addition, the Company has the obligation to absorb losses and the right to receive benefits from the trust that could potentially be significant to the trust. The CMSC Trust holds a $25.0 million mezzanine loan collateralized by interests in commercial real estate. The mezzanine loan serves as collateral for the $25.0 million of trust certificates issued. As of September 30, 2016 , the Company classified the mezzanine loan at fair value in Securitized commercial loan in the Consolidated Balance Sheets. The $25.0 million of trust certificates, of which $14.0 million was eliminated in consolidation and the remaining $11.0 million held by an affiliate is carried at a fair value of $10.6 million and classified as Securitized debt in the Consolidated Balance Sheets. The Company assesses modifications to VIEs on an ongoing basis to determine if a significant reconsideration event has occurred that would change the Company’s initial consolidation assessment. The two consolidated trusts hold 506 performing Residential Whole-Loans and 1 performing commercial loan. The following table presents a summary of the assets and liabilities of the residential and commercial loan trusts included in the Consolidated Balance Sheets as of September 30, 2016 and December 31, 2015 (dollars in thousands). September 30, 2016 December 31, 2015 Residential Whole-Loans, at fair value $ 204,882 $ 218,538 Securitized commercial loan, at fair value 24,138 25,000 Investment related receivable 3,230 — Accrued interest receivable 1,745 1,836 Total assets $ 233,995 $ 245,374 Securitized debt $ 10,621 $ 11,000 Accrued interest payable 82 85 Accounts payable and accrued expenses 2 2 Total liabilities $ 10,705 $ 11,087 The Company’s risk with respect to its investment in each trust is limited to its direct ownership in the trust. The Residential Whole-Loans and securitized commercial loan held by the consolidated trusts are held solely to satisfy the liabilities of the trust, and creditors of the trust have no recourse to the general credit of the Company for the trust certificates issued by the trusts. The assets of a consolidated trust can only be used to satisfy the obligations of that trust. The Company is not contractually required and has not provided any additional financial support to the trusts for the three and nine months ended September 30, 2016 and September 30, 2015 . The Company did not deconsolidate any trusts during the three and nine months ended September 30, 2016 and September 30, 2015 . The following table presents the components of the carrying value of Residential Whole-Loans and securitized commercial loan as of September 30, 2016 and December 31, 2015 (dollars in thousands): Residential Whole-Loans Securitized Commercial Loan September 30, 2016 December 31, 2015 September 30, 2016 December 31, 2015 Principal balance $ 198,651 $ 212,647 $ 25,000 $ 25,000 Unamortized premium 1,584 2,410 — — Unamortized discount (403 ) (161 ) — — Gross unrealized gains 5,078 3,642 — — Gross unrealized losses (28 ) — (862 ) — Fair value $ 204,882 $ 218,538 $ 24,138 $ 25,000 The Residential Whole-Loans are comprised of non-qualifying, mostly adjustable rate mortgages with low loan to values (or “LTV”). The following tables present certain information about the Company’s Residential Whole-Loans investment portfolio at September 30, 2016 and December 31, 2015 (dollars in thousands): September 30, 2016 Weighted Average Current Coupon Rate Number of Loans Principal Balance Original LTV Original FICO Score(1) Expected Life (years) Contractual Maturity (years) Coupon Rate 3.01 – 4.00% 106 $ 38,223 56.6 % 735 1.3 26.6 4.0 % 4.01– 5.00% 114 45,722 57.7 % 728 1.6 28.0 4.7 % 5.01 – 6.00% 281 111,610 55.2 % 722 1.5 27.3 5.1 % 6.01 – 7.00% 5 3,096 71.2 % 738 1.3 21.3 6.3 % Total 506 $ 198,651 56.3 % 726 1.5 27.3 4.8 % (1) The original FICO score is not available for 157 loans with a principal balance of approximately $68.3 million at September 30, 2016 . The Company has excluded those loans from the weighted average computation. December 31, 2015 Weighted Average Current Coupon Rate Number of Loans Principal Balance Original LTV Original FICO Score(1) Expected Life (years) Contractual Maturity (years) Coupon Rate 3.01 – 4.00% 2 $ 698 35.7 % 766 1.9 29.4 3.9 % 4.01– 5.00% 211 79,696 56.6 % 728 1.4 27.5 4.5 % 5.01 – 6.00% 302 128,204 55.1 % 723 1.6 27.9 5.1 % 6.01 – 7.00% 9 4,049 71.0 % 723 1.4 23.4 6.4 % Total 524 $ 212,647 55.9 % 725 1.5 27.6 4.9 % (1) The original FICO score is not available for 139 loans with a principal balance of approximately $58.7 million at December 31, 2015 . The Company has excluded those loans from the weighted average computation. The following tables present the U.S. states in which the collateral securing the Company’s Residential Whole-Loans at September 30, 2016 and December 31, 2015 , based on principal balance, is located (dollars in thousands): September 30, 2016 State Concentration Principal Balance California 84.9 % $ 168,889 Washington 5.9 % 11,785 Massachusetts 5.4 % 10,753 New York 2.3 % 4,479 Georgia 0.8 % 1,521 Other 0.7 % 1,224 Total 100.0 % $ 198,651 December 31, 2015 State Concentration Principal Balance California 83.1 % $ 176,611 Washington 6.8 % 14,442 Massachusetts 5.6 % 12,000 New York 2.5 % 5,399 Georgia 0.9 % 1,813 Other 1.1 % 2,382 Total 100.0 % $ 212,647 As of September 30, 2016 , the aggregate fair value of the securitized debt issued by the consolidated VIE was $10.6 million which is classified as Securitized debt, at fair value in the Company’s Consolidated Balance sheets. The cost of financing the securitized debt is approximately 8.9% . Unconsolidated VIEs As of September 30, 2016 and December 31, 2015 , the Company had three investments in VIEs in which it was not the primary beneficiary, and accordingly, the VIEs were not consolidated in the Company’s consolidated financial statements. As of September 30, 2016 and December 31, 2015 , the Company’s maximum exposure to loss from these investments did not exceed the sum of the $61.8 million and $58.2 million carrying value of the investments, respectively, which are classified in Mortgage-backed securities and other securities, at fair value in the Company’s Consolidated Balance sheets.</t>
  </si>
  <si>
    <t>Borrowings under Repurchase Agreements</t>
  </si>
  <si>
    <t>Debt Disclosure [Abstract]</t>
  </si>
  <si>
    <t>Borrowings under Repurchase Agreements As of September 30, 2016 , the Company had master repurchase agreements with 28 counterparties. As of September 30, 2016 , the Company had borrowings under repurchase agreements with 18 counterparties. The following tables summarize certain characteristics of the Company’s repurchase agreements at September 30, 2016 and December 31, 2015 (dollars in thousands): September 30, 2016 Securities Pledged Repurchase Agreement Borrowings Weighted Average Interest Rate on Borrowings Outstanding at end of period Weighted Average Remaining Maturity (days) Agency RMBS $ 1,784,448 0.75 % 31 Agency CMBS 10,725 1.66 % 31 Non-Agency RMBS 270,060 2.32 % 33 Non-Agency CMBS 256,544 2.36 % 33 Whole-Loans and securitized commercial loan(1) 173,901 2.78 % 15 Other securities 27,858 3.05 % 22 Borrowings under repurchase agreements 2,523,536 1.25 % 30 Less unamortized debt issuance cost 56 N/A N/A Borrowings under repurchase agreements, net $ 2,523,480 1.25 % 30 (1) Repurchase agreement borrowings on Whole-Loans and securitized commercial loan owned through trust certificates. The trust certificates are eliminated upon consolidation. December 31, 2015 Securities Pledged Repurchase Agreement Borrowings Weighted Average Interest Rate on Borrowings Outstanding at end of period Weighted Average Remaining Maturity (days) Agency RMBS $ 1,601,713 0.66 % 41 Agency CMBS 32,699 1.80 % 21 Non-Agency RMBS 380,177 1.91 % 44 Non-Agency CMBS 323,670 1.84 % 37 Whole-Loans and securitized commercial loan(1) 180,892 2.38 % 26 Other securities 66,650 2.33 % 60 Borrowings under repurchase agreements 2,585,801 1.17 % 38 Less unamortized debt issuance cost 134 N/A N/A Borrowings under repurchase agreements, net $ 2,585,667 1.17 % 38 (1) Repurchase agreement borrowings on Whole-Loans and securitized commercial loan owned through trust certificates. The trust certificates are eliminated upon consolidation. For the nine months ended September 30, 2016 and the year ended December 31, 2015 , the Company had average borrowings under its repurchase agreements of approximately $2.4 billion and $3.4 billion , respectively, and had a maximum month-end balance during the periods of approximately $2.5 billion and $4.0 billion , respectively. The Company had accrued interest payable at September 30, 2016 and December 31, 2015 of approximately $3.4 million and $3.0 million , respectively. The repurchase agreements bear interest at a contractually agreed-upon rate and typically have terms ranging from one month to three months . The Company’s repurchase agreement borrowings are accounted for as secured borrowings when the Company maintains effective control of the financed assets. Under the repurchase agreements, the respective counterparties retain the right to determine the fair value of the underlying collateral. A reduction in the value of pledged assets requires the Company to post additional securities as collateral, pay down borrowings or establish cash margin accounts with the counterparties in order to re-establish the agreed-upon collateral requirements, and is referred to as a margin call. The inability of the Company to post adequate collateral for a margin call by a counterparty, in a timeframe as short as the close of the same business day, could result in a condition of default under the Company’s repurchase agreements, thereby enabling the counterparty to liquidate the collateral pledged by the Company, which may have a material adverse effect on the Company’s financial position, results of operations and cash flows. The Company may rehypothecate pledged U.S. Treasury securities it receives from its repurchase agreement and interest rate swap counterparties as incremental collateral in order to increase the Company’s cash position. At September 30, 2016 and December 31, 2015 , the Company did not have any rehypothecated U.S. Treasury securities. Volatility in the mortgage markets may create additional stress on the overall liquidity of the Company due to the long-term nature of its assets and the short-term nature of its liabilities. In an instance of severe volatility, or where the additional stress on liquidity resulting from volatility is sustained over an extended period of time, the Company could be required to sell assets, possibly even at a loss, to generate sufficient liquidity to satisfy collateral and margin requirements which could have a material adverse effect on the Company’s financial position, results of operations and cash flows. The majority of the Company’s repurchase agreement counterparties are either U.S. financial institutions or the U.S. broker-dealer subsidiaries of foreign financial institutions. Further, if the Company is unable to renew, replace or expand repurchase financing with other sources of financing on substantially similar terms it may have a material adverse effect on the Company’s financial position, results of operations and cash flow, due to the long term nature of the Company’s investments and relatively short-term maturities of the Company’s repurchase agreements. Certain of the repurchase agreements provide the counterparty with the right to terminate the agreement if the Company does not maintain certain equity and leverage metrics, the most restrictive of which include a limit on leverage based on the composition of the Company’s portfolio. The Company was in compliance with the terms of such financial tests as of September 30, 2016 . At September 30, 2016 and December 31, 2015 , repurchase agreements collateralized by investments had the following remaining maturities: (dollars in thousands) September 30, 2016(1) December 31, 2015(1) Overnight $ — $ — 1 to 29 days 1,536,733 1,335,119 30 to 59 days 605,881 362,940 60 to 89 days 380,922 847,781 90 to 119 days — — Greater than or equal to 120 days — 39,961 Total $ 2,523,536 $ 2,585,801 (1) Excludes unamortized debt issuance costs of $56 thousand and $134 thousand at September 30, 2016 and December 31, 2015 , respectively. At September 30, 2016 , the following table reflects amounts of collateral at risk under its repurchase agreements greater than 10% of the Company’s equity with any counterparty (dollars in thousands): September 30, 2016 Counterparty Amount of Collateral at Risk, at fair value Weighted Average Remaining Maturity (days) Percentage of Stockholders’ Equity RBC (Barbados) Trading Bank Corporation $ 75,890 42 15.8 % Credit Suisse Securities (USA) LLC 61,137 22 12.7 %</t>
  </si>
  <si>
    <t>Collateral Positions</t>
  </si>
  <si>
    <t>Financial Instruments Pledged as Collateral [Abstract]</t>
  </si>
  <si>
    <t>Collateral Positions The following tables summarize the Company’s collateral positions, with respect to its borrowings under repurchase agreements, securitized debt, derivatives and clearing margin account at September 30, 2016 and December 31, 2015 (dollars in thousands): September 30, 2016 Assets Pledged- Fair Value Accrued Interest Fair Value of Assets Pledged and Accrued Interest Assets pledged for borrowings under repurchase agreements: Agency RMBS $ 1,841,935 $ 6,593 $ 1,848,528 Agency CMBS 13,737 259 13,996 Non-Agency RMBS 395,064 722 395,786 Non-Agency CMBS 358,481 2,038 360,519 Whole-Loans and securitized commercial loan(1) 218,399 1,644 220,043 Other securities 50,912 46 50,958 Cash (2) 30,476 — 30,476 Securitized commercial loan pledged for securitized debt 10,621 83 10,704 Cash collateral for derivatives (2): 239,922 — 239,922 Total $ 3,159,547 $ 11,385 $ 3,170,932 (1) Whole-Loans and securitized commercial loan owned through trust certificates are pledged as collateral. The trust certificates are eliminated upon consolidation. (2) Cash posted as collateral is included in Due from counterparties on the Company’s Consolidated Balance Sheets. December 31, 2015 Assets Pledged- Fair Value Accrued Interest Fair Value of Assets Pledged and Accrued Interest Assets pledged for borrowings under repurchase agreements: Agency RMBS $ 1,658,865 $ 7,366 $ 1,666,231 Agency CMBS 37,872 342 38,214 Non-Agency RMBS 530,110 1,053 531,163 Non-Agency CMBS 449,771 2,949 452,720 Whole-Loans and securitized commercial loan(1) 232,538 1,750 234,288 Other securities 101,099 270 101,369 Cash (2) 38,300 — 38,300 Securitized commercial loan pledged for securitized debt 11,000 85 11,085 Cash collateral for derivatives (2): 211,263 — 211,263 Total $ 3,270,818 $ 13,815 $ 3,284,633 (1) Whole-Loans and securitized commercial loan owned through trust certificates are pledged as collateral. The trust certificates are eliminated upon consolidation. (2) Cash posted as collateral is included in Due from counterparties on the Company’s Consolidated Balance Sheets. A reduction in the value of pledged assets typically results in the repurchase agreement counterparties, derivative counterparties and clearing margin counterparty initiating a daily margin call. At September 30, 2016 and December 31, 2015 , investments held by counterparties as security for repurchase agreements totaled approximately $2.9 billion and approximately $3.0 billion , respectively. Cash collateral held by counterparties at September 30, 2016 and December 31, 2015 was approximately $270.4 million and approximately $249.6 million , respectively. Cash posted by counterparties at September 30, 2016 and December 31, 2015 , was approximately $6.0 million and approximately $10.0 million , respectively. In addition, at September 30, 2016 and December 31, 2015 , the Company held securities of approximately $1.7 million and $0 , respectively, as collateral from its repurchase agreement counterparties. The Company has the ability to repledge collateral received from its repurchase counterparties.</t>
  </si>
  <si>
    <t>Derivative Instruments</t>
  </si>
  <si>
    <t>Derivative Instruments and Hedging Activities Disclosure [Abstract]</t>
  </si>
  <si>
    <t>Derivative Instruments The Company’s derivatives currently include interest rate swaps, interest rate swaptions, futures contracts, TBAs, currency swaps and forwards, Agency and Non-Agency Interest-Only Strips that are classified as derivatives, and total return swaps. Interest rate swaps and interest rate swaptions The Company is exposed to certain risks arising from both its business operations and economic conditions. Specifically, the Company’s primary source of debt funding is repurchase agreements and the Company enters into derivative financial instruments to manage exposure to variable cash flows on portions of its borrowings under those repurchase agreements. Since the interest rates on repurchase agreements typically change with market interest rates such as LIBOR, the Company is exposed to constantly changing interest rates, which accordingly affects cash flows associated with these rates on its borrowings. To mitigate the effect of changes in these interest rates, the Company enters into interest rate swap agreements, which help to mitigate the volatility in the interest rate exposures and their related cash flows. Interest rate swaps generally involve the receipt of variable-rate amounts from a counterparty in exchange for the Company making fixed-rate payments over the life of the interest rate swap without exchange of the underlying notional amount. Notwithstanding the foregoing, in order to manage its hedge position with regard to its liabilities, the Company on occasion will enter into interest rate swaps which involve the receipt of fixed-rate amounts from a counterparty in exchange for the Company making variable-rate payments over the life of the interest rate swap without exchange of the underlying notional amount. The Company also enters into forward starting swaps and interest rate swaptions to help mitigate the effects of changes in interest rates on a portion of its borrowings under repurchase agreements. Interest rate swaptions provide the Company the option to enter into an interest rate swap agreement for a predetermined notional amount, stated term and pay and receive interest rates in the future. On occasion the Company may enter into a MAC interest rate swap in which it may receive or make a payment at the time of entering such interest rate swap to compensate for the out of the market nature of such interest rate swap. Similar to all other interest rate swaps, these interest rate swaps are also subject to margin requirements as previously described. While the Company has not elected to account for its interest rate swap derivative instruments as “hedges” under GAAP, it does not use interest rate swaps and swaptions for speculative purposes, but rather uses such instruments to manage interest rate risk and views them as economic hedges. Changes in the fair value of derivatives not designated in hedging relationships are recorded directly in earnings together with periodic net interest settlement amounts. Currency Swaps and Forwards The Company has invested in and, in the future, may invest in additional securities which are denominated in a currency or currencies other than U.S. dollars. Similarly, it has and may in the future, finance such assets in a currency or currencies other than U.S. dollars. In order to mitigate the impact to the Company, the Company may enter into derivative financial instruments, including foreign currency swaps and foreign currency forwards, to manage fluctuations in the valuation between U.S. dollars and such foreign currencies. Foreign currency swaps involve the payment of a foreign currency at fixed interest rate on a fixed notional amount and the receipt of U.S. dollars at a fixed interest rate on a fixed notional amount. Foreign currency forwards provide for the payment of a fixed amount of a foreign currency in exchange for a fixed amount of U.S. dollars at a date certain in the future. The carrying value of foreign currency swaps and forwards is included in Derivative assets (liabilities), at fair value in the Consolidated Balance Sheets with changes in valuation included in Gain (loss) on derivative instruments, net in the Consolidated Statement of Operations. Interest-Only Strips The Company also invests in Interest-Only Strips. In determining the classification of its holdings of Interest-Only Strips, the Company evaluates the securities to determine if the nature of the cash flows has been altered from that of the underlying mortgage collateral. Generally, Interest-Only Strips for which the security represents a strip off of a mortgage pass through security will be considered a hybrid instrument classified as a MBS investment in the Consolidated Balance Sheets utilizing the fair value option. Alternatively, those Interest-Only Strips, for which the underlying mortgage collateral has been included into a structured security that alters the cash flows from the underlying mortgage collateral, are accounted for as derivatives at fair value with changes recognized in Gain (loss) on derivative instruments, net in the Consolidated Statements of Operations, along with any interest received. The carrying value of these Interest-Only Strips is included in Mortgage-backed securities and other securities, at fair value in the Consolidated Balance Sheets. To-Be-Announced Securities The Company has also purchased or sold TBAs. As of September 30, 2016 and December 31, 2015 , the Company had contracts to purchase (“long position”) and sell (“short position”) TBAs on a forward basis. TBAs having the characteristics of a derivative are accounted for at fair value with such changes recognized in Gain (loss) on derivatives, net in the Consolidated Statement of Operations. Futures Contracts The Company may enter into Eurodollar, Volatility Index, and U.S. Treasury futures. As of September 30, 2016 , the Company had entered into contracts to buy (“long position”) U.S. Treasury futures with a notional amount of $3.6 million , a fair value in an asset position of $54 thousand and an expiration date of December 2016 . In addition, as of September 30, 2016 , the Company had entered into contracts to sell (“short position”) U.S. Treasury Futures with a notional amount of $32.0 million , a fair value in an asset position of $15 thousand and an expiration date of December 2016 . As of December 31, 2015 , the Company had entered into contracts to buy (“long position”) U.S. Treasuries with a notional amount of $480.8 million , a fair value in a liability position of $635 thousand and an expiration date of March 2016. Total Return Swap In 2016, the Company has entered into a total return swap and in the future may continue to enter into these types of credit derivatives. This swap transfers the total return of the referenced asset, including interim cash flows and capital appreciation or depreciation from a specified price to the Company. The total return swap has a referenced asset which is a security collateralized by residential loans with a notional of €51.0 million . The Company receives interest from the referenced asset equal to EURIBOR plus 2.75% and is required to pay the counterparty EURIBOR plus 0.50% through June 23, 2019, with the spread decreasing to 0.25% through December 2019, with the spread further decreasing to 0% through the maturity date of the referenced asset in December 2020. The Company was required to post $9.7 million in cash collateral which is recorded in Due from counterparties in the Consolidated Balance Sheets. The following tables summarize the Company’s derivative instruments at September 30, 2016 and December 31, 2015 (dollars in thousands): September 30, 2016 Derivative Instrument Accounting Designation Consolidated Balance Sheets Location Notional Amount Fair Value, excluding accrued interest Accrued Interest Payable (receivable) Interest rate swaps, assets Non-Hedge Derivative assets, at fair value $ 4,184,100 $ 122,324 $ (11,519 ) Futures, assets Non-Hedge Derivative assets, at fair value 28,400 69 — Foreign currency swaps, asset Non-Hedge Derivative assets, at fair value 5,576 1,285 (42 ) Foreign currency forward contracts, asset Non-Hedge Derivative assets, at fair value 8,213 111 — TBA securities, assets Non-Hedge Derivative assets, at fair value 1,104,500 4,073 — Total derivative instruments, assets 127,862 (11,561 ) Interest rate swaps, liability Non-Hedge Derivative liability, at fair value 5,252,300 (326,360 ) 12,847 Total return swaps - liability Non-Hedge Derivative liability, at fair value 53,575 (2,171 ) (104 ) Foreign currency forward contracts, liability Non-Hedge Derivative liability, at fair value 5,950 (82 ) — TBA securities, liabilities Non-Hedge Derivative liability, at fair value 814,500 (2,186 ) — Total derivative instruments, liabilities (330,799 ) 12,743 Total derivative instruments, net $ (202,937 ) $ 1,182 December 31, 2015 Derivative Instrument Accounting Designation Consolidated Balance Sheets Location Notional Amount Fair Value, excluding accrued interest Accrued Interest Payable (receivable) Interest rate swaps, assets Non-Hedge Derivative assets, at fair value $ 2,808,700 $ 9,635 $ 1,287 Interest rate swaptions, assets Non-Hedge Derivative assets, at fair value 1,105,000 1,479 — Futures contract, asset Non-Hedge Derivative assets, at fair value 201,600 63 — Foreign currency swaps, asset Non-Hedge Derivative assets, at fair value 25,160 7,168 (398 ) Foreign currency forward contracts, asset Non-Hedge Derivative assets, at fair value 5,825 302 — TBA securities, assets Non-Hedge Derivative assets, at fair value 1,650,000 3,268 — Total derivative instruments, assets 21,915 889 Interest rate swaps, liability Non-Hedge Derivative liability, at fair value 5,631,800 (178,305 ) 7,875 Futures contract, liability Non-Hedge Derivative liability, at fair value 279,200 (698 ) — Foreign currency forward contracts, liability Non-Hedge Derivative liability, at fair value 7,671 (281 ) — TBA securities, liabilities Non-Hedge Derivative liability, at fair value 825,000 (893 ) — Total derivative instruments, liabilities (180,177 ) 7,875 Total derivative instruments, net $ (158,262 ) $ 8,764 Interest Rate Swaps The following tables summarize the average fixed pay rate and average maturity for the Company’s interest rate swaps as of September 30, 2016 and December 31, 2015 (excludes interest rate swaptions) (dollars in thousands): September 30, 2016 Remaining Interest Rate Swap Term Notional Amount Fair Value – Asset (Liability), net Average Fixed Pay Rate Average Maturity (Years) Forward Starting Greater than 1 year and less than 3 years $ 1,098,900 $ (2,971 ) 1.1 % 1.6 79.6 % Greater than 3 years and less than 5 years 2,006,200 (52,187 ) 1.8 % 4.2 33.9 Greater than 5 years 2,358,300 (266,847 ) 2.6 % 9.9 10.7 Total $ 5,463,400 $ (322,005 ) 2.0 % 6.1 33.1 % December 31, 2015 Remaining Interest Rate Swap Term Notional Amount Fair Value – Asset (Liability), net Average Fixed Pay Rate Average Maturity (Years) Forward Starting 1 year or less $ 1,286,000 $ 163 0.6 % 0.6 — % Greater than 1 year and less than 3 years 1,131,800 (1,450 ) 1.1 % 1.4 — Greater than 3 years and less than 5 years 1,345,200 (22,705 ) 2.1 % 4.6 — Greater than 5 years 2,404,600 (131,744 ) 2.8 % 10.2 29.5 Total $ 6,167,600 $ (155,736 ) 1.9 % 5.4 11.5 % As of September 30, 2016 and December 31, 2015 , the Company has entered into fixed-pay forward starting interest rate swaps of approximately $1.8 billion and $710.0 million , respectively. The following tables summarize the average variable pay-rate and average maturity for the Company’s interest rate swaps as of September 30, 2016 and December 31, 2015 (excludes interest rate swaptions) (dollars in thousands): September 30, 2016 Remaining Interest Rate swap Term Notional Amount Fair Value – Asset (Liability), net Average Variable Pay Rate Average Maturity (Years) Forward Starting Greater than 3 years and less than 5 years $ 2,036,500 $ 21,227 0.7 % 4.1 — % Greater than 5 years 1,936,500 96,742 0.8 % 10.1 — Total $ 3,973,000 $ 117,969 0.8 % 7.0 — % December 31, 2015 Remaining Interest Rate swap Term Notional Amount Fair Value – Asset (Liability), net Average Variable Pay Rate Average Maturity (Years) Forward Starting Greater than 3 years and less than 5 years $ 1,170,700 $ (8,902 ) 0.4 % 4.5 — % Greater than 5 years 1,102,200 (4,032 ) 0.4 % 12.3 — Total $ 2,272,900 $ (12,934 ) 0.4 % 8.2 — % The Company’s agreements with certain of its bilateral interest rate swap counterparties may be terminated at the option of the counterparty, and settled at fair value, if the Company does not maintain certain equity and leverage metrics. The most restrictive of which contain provisions which become more restrictive based upon portfolio composition. As of September 30, 2016 , the Company was in compliance with the terms of such financial tests. Interest Rate Swaptions At September 30, 2016 , the Company did not have any swaptions in its derivative holdings. The following tables present information about the Company’s interest rate swaptions as of December 31, 2015 (dollars in thousands): December 31, 2015 Option Underlying Swap Fixed-Pay Rate for Underlying Swap Fair Value Weighted Average Months Until Option Expiration Notional Amount Weighted Average Swap Term (Years) 1.76 – 2.00% $ 890 2.1 $ 400,000 5.0 2.01 – 2.25% 129 2.1 100,000 5.0 2.26 – 2.50% 1 5.8 105,000 1.0 Total $ 1,020 2.7 $ 605,000 4.3 December 31, 2015 Option Underlying Swap Variable-Pay Rate for Underlying Swap Fair Value Weighted Average Months Until Option Expiration Notional Amount Weighted Average Swap Term (Years) 1.26 – 1.50% $ 459 2.1 $ 500,000 5.0 Total $ 459 2.1 $ 500,000 5.0 Derivative Collateral The Company has minimum collateral posting thresholds with certain of its derivative counterparties, including with its clearing broker for cleared swaps, for which it typically pledges cash. The Company may rehypothecate some of the U.S. Treasury securities it receives as incremental collateral on its repurchase borrowings, swaps and swaptions, effectively entering into repurchase agreements with such securities, in order to increase its cash position. At September 30, 2016 , no U.S. Treasury securities were rehypothecated. As of September 30, 2016 and December 31, 2015 , the Company had cash pledged as collateral for derivatives of approximately $239.9 million and approximately $211.3 million , respectively, which is reported in the Consolidated Balance Sheets as Due from counterparties. The Company held cash of approximately $5.3 million and approximately $9.4 million as collateral against derivatives at September 30, 2016 and December 31, 2015 , respectively, which is reported in the Consolidated Balance Sheets as Due to counterparties. As of September 30, 2016 , the Company has swaps with two counterparties that are based in England and Switzerland, with fair values in an asset position of approximately $1.3 million and with fair values in a liability position of approximately $3.0 million and notional balances of $5.6 million and $123.9 million , respectively. As of December 31, 2015 , the Company has swaps with two counterparties that are based in England and Switzerland, with fair values in an asset position of approximately $7.6 million and with fair values in a liability position of approximately $183 thousand and notional balances of $25.2 million and $123.9 million , respectively. Included in the $239.9 million and $211.3 million pledged by the Company is cash pledged to the counterparty based in Switzerland of $4.2 million and $1.4 million at September 30, 2016 and December 31, 2015 , respectively. Included in the $5.3 million and $9.4 million received by the Company is cash posted as collateral by the counterparty based in England of approximately $1.4 million and $7.4 million at September 30, 2016 and December 31, 2015 , respectively. Foreign Currency Forwards and Swaps The following is a summary of the Company’s foreign currency forwards at September 30, 2016 and December 31, 2015 (dollars and euros in thousands): September 30, 2016 Derivative Type Notional Amount Notional (USD Equivalent) Maturity Fair Value Buy EUR/Sell USD currency forward € 6,542 $ 7,253 October 2016 $ 105 Buy USD/Sell EUR currency forward € 750 $ 849 October 2016 $ 6 Buy EUR/Sell USD Currency forward € 98 $ 111 November 2016 $ — Currency forwards, assets € 7,390 $ 8,213 n/a $ 111 Buy EUR/Sell USD currency forward € 280 $ 316 November 2016 $ (1 ) Buy USD/Sell EUR currency forward € 5,083 $ 5,634 October 2016 $ (81 ) Currency forwards, liabilities € 5,363 $ 5,950 n/a $ (82 ) Total currency forwards € 12,753 $ 14,163 n/a $ 29 December 31, 2015 Derivative Type Notional Amount Notional (USD Equivalent) Maturity Fair Value Buy USD/Sell EUR currency forward € 5,083 $ 5,825 January 2016 $ 302 Currency forwards, assets € 5,083 $ 5,825 n/a $ 302 Buy EUR/Sell USD currency forward € 6,800 $ 7,671 January 2016 $ (281 ) Currency forwards, liabilities € 6,800 $ 7,671 n/a $ (281 ) Total currency forwards € 11,883 $ 13,496 n/a $ 21 The following is a summary of the Company’s foreign currency swaps with a fair value of $1.3 million and $7.2 million at September 30, 2016 and December 31, 2015 , respectively (dollars and euros in thousands): September 30, 2016 Date entered Maturity Fixed Rate Denomination Notional Amount Payer June 2014 July 2024 7.25 % EUR 4,100 Receiver June 2014 July 2024 9.005 % USD 5,576 December 31, 2015 Date entered Maturity Fixed Rate Denomination Notional Amount Payer June 2014 July 2024 7.25 % EUR 18,500 Receiver June 2014 July 2024 9.005 % USD 25,160 To- Be- Announced Securities The following table presents additional information about the Company’s contracts to purchase and sell TBAs for the nine months ended September 30, 2016 (dollars in thousands): Notional Amount as of Additions Settlement, Termination, Expiration or Exercise Notional Amount as of December 31, 2015 September 30, 2016 Purchase of TBAs $ 1,650,000 $ 9,704,500 $ (9,950,000 ) $ 1,404,500 Sale of TBAs $ 825,000 $ 9,639,500 $ (9,950,000 ) $ 514,500 Gain (loss) on derivative instruments The below tables summarize the effects of the Company’s derivative instruments, including Agency and Non-Agency Interest-Only Strips characterized as derivatives and TBAs, reported in Gain (loss) on derivative instruments, net in the Consolidated Statements of Operations for the three and nine months ended September 30, 2016 and September 30, 2015 (dollars in thousands): Three months ended September 30, 2016 Description Realized Gain (Loss), net Contractual interest income (expense), net(1) Return (Recovery) of Basis Mark-to- market adjustments Total Interest rate swaps $ (25,179 ) $ (6,904 ) $ 168 $ 35,878 $ 3,963 Agency and Non-Agency Interest-Only Strips— accounted for as derivatives — 3,503 (2,827 ) 446 1,122 Futures contracts 5,844 — — (8,792 ) (2,948 ) Foreign currency forwards 103 — — (62 ) 41 Foreign currency swaps 1,409 61 — (1,852 ) (382 ) Total return swaps 2 308 — (11 ) 299 TBAs 3,579 — — 447 4,026 Total $ (14,242 ) $ (3,032 ) $ (2,659 ) $ 26,054 $ 6,121 Nine months ended September 30, 2016 Description Realized Gain (Loss), net Contractual interest income (expense), net(1) Return (Recovery) of Basis Mark-to- market adjustments Total Interest rate swaps $ (28,784 ) $ (22,409 ) $ 502 $ (35,393 ) $ (86,084 ) Interest rate swaptions (1,035 ) — — 1,631 596 Agency and Non-Agency Interest-Only Strips— accounted for as derivatives (155 ) 11,113 (8,930 ) (4,480 ) (2,452 ) Options 4,756 — — — 4,756 Futures contracts 19,253 — — 704 19,957 Foreign currency forwards (90 ) — — 8 (82 ) Foreign currency swaps 5,351 268 — (5,883 ) (264 ) Total return swaps 17 836 — (2,171 ) (1,318 ) TBAs 12,166 — — (489 ) 11,677 Total $ 11,479 $ (10,192 ) $ (8,428 ) $ (46,073 ) $ (53,214 ) Three months ended September 30, 2015 Description Realized Gain (Loss), net Contractual interest income (expense), net(1) Return (Recovery) of Basis Mark-to- market adjustments Total Interest rate swaps $ 28,291 $ (5,561 ) $ 337 $ (64,701 ) $ (41,634 ) Interest rate swaptions (150 ) — — 71 (79 ) Agency and Non-Agency Interest-Only Strips— accounted for as derivatives 626 5,437 (4,164 ) (1,799 ) 100 Options 684 — — — 684 Futures contracts (168 ) — — (38 ) (206 ) Foreign currency forwards (134 ) — — 114 (20 ) Foreign currency swaps — 190 — 652 842 TBAs (8,205 ) — — 7,155 (1,050 ) Total $ 20,944 $ 66 $ (3,827 ) $ (58,546 ) $ (41,363 ) Nine months ended September 30, 2015 Description Realized Gain (Loss), net Contractual interest income (expense), net(1) Return (Recovery) of Basis Mark-to- market adjustments Total Interest rate swaps $ 18,729 $ (11,871 ) $ 1,075 $ (83,209 ) $ (75,276 ) Interest rate swaptions (3,873 ) — — (72 ) (3,945 ) Agency and Non-Agency Interest-Only Strips— accounted for as derivatives 624 16,700 (12,877 ) (1,966 ) 2,481 Options 684 — — — 684 Futures contracts (627 ) — — 683 56 Foreign currency forwards (980 ) — — 452 (528 ) Foreign currency swaps — 585 — 3,944 4,529 TBAs (1,728 ) — — (2,784 ) (4,512 ) Total $ 12,829 $ 5,414 $ (11,802 ) $ (82,952 ) $ (76,511 ) (1) Contractual interest income (expense), net on derivative instruments includes interest settlement paid or received.</t>
  </si>
  <si>
    <t>Offsetting Assets and Liabilities</t>
  </si>
  <si>
    <t>Offsetting [Abstract]</t>
  </si>
  <si>
    <t>Offsetting Assets and Liabilities The following tables present information about certain assets and liabilities that are subject to master netting agreements (or similar agreements) and can potentially be offset on the Company’s Consolidated Balance Sheets at September 30, 2016 and December 31, 2015 : Offsetting of Derivative Assets as of September 30, 2016 Gross Amounts of Recognized Assets Gross Amounts Offset in the Consolidated Balance Sheets Net Amounts of Assets presented in the Consolidated Balance Sheets Gross Amounts Not Offset in the Consolidated Balance Sheets Net Amount $ in thousands Description Financial Instruments (1) Cash Collateral Received Agency and Non-Agency Interest-Only Strips, accounted for as derivatives included in MBS $ 38,458 $ — $ 38,458 $ (33,932 ) $ — $ 4,526 Derivative asset, at fair value(2) 127,862 — 127,862 (118,275 ) (4,067 ) 5,520 Total $ 166,320 $ — $ 166,320 $ (152,207 ) $ (4,067 ) $ 10,046 Offsetting of Derivative Liabilities and Repurchase Agreements as of September 30, 2016 Gross Amounts of Recognized Liabilities Gross Amounts Offset in the Consolidated Balance Sheets Net Amounts of Liabilities presented in the Consolidated Balance Sheets Gross Amounts Not Offset in the Consolidated Balance Sheets Net Amount $ in thousands Description Financial Instruments (1) Cash Collateral Received Derivative liability, at fair value(2)(3) $ 330,799 $ — $ 330,799 $ (118,275 ) $ (210,998 ) $ 1,526 Repurchase Agreements(4) 2,523,480 — 2,523,480 (2,523,480 ) — — $ 2,854,279 $ — $ 2,854,279 $ (2,641,755 ) $ (210,998 ) $ 1,526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foreign currency swaps, total return swaps and TBAs. (3) Cash collateral pledged against the Company’s derivative counterparties was approximately $239.9 million as of September 30, 2016 . (4) The fair value of investments pledged against the Company’s repurchase agreements was approximately $2.9 billion as of September 30, 2016 . Offsetting of Derivative Assets as of December 31, 2015 Gross Amounts of Recognized Assets Gross Amounts Offset in the Consolidated Balance Sheets Net Amounts of Assets presented in the Consolidated Balance Sheets Gross Amounts Not Offset in the Consolidated Balance Sheets Net Amount $ in thousands Description Financial Instruments (1) Cash Collateral Received Agency and Non-Agency Interest-Only Strips, accounted for as derivatives included in MBS $ 59,987 $ — $ 59,987 $ (55,372 ) $ — $ 4,615 Derivative asset, at fair value(2) 21,915 — 21,915 (10,177 ) (8,647 ) 3,091 Total $ 81,902 $ — $ 81,902 $ (65,549 ) $ (8,647 ) $ 7,706 Offsetting of Derivative Liabilities and Repurchase Agreements as of December 31, 2015 Gross Amounts of Recognized Liabilities Gross Amounts Offset in the Consolidated Balance Sheets Net Amounts of Liabilities presented in the Consolidated Balance Sheets Gross Amounts Not Offset in the Consolidated Balance Sheets Net Amount $ in thousands Description Financial Instruments (1) Cash Collateral Received Derivative liability, at fair value(2)(3) $ 180,177 $ — $ 180,177 $ (10,177 ) $ (169,887 ) $ 113 Repurchase Agreements(4) 2,585,801 — 2,585,801 (2,585,801 ) — — $ 2,765,978 $ — $ 2,765,978 $ (2,595,978 ) $ (169,887 ) $ 113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foreign currency swaps and TBAs. (3) Cash collateral pledged against the Company’s derivative counterparties was approximately $211.3 million as of December 31, 2015 . (4) The fair value of investments pledged against the Company’s repurchase agreements was approximately $3.0 billion as of December 31, 2015 . Certain of the Company’s repurchase agreement and derivative transactions are governed by underlying agreements that generally provide for a right of setoff in the event of default or in the event of a bankruptcy of either party to the transaction.</t>
  </si>
  <si>
    <t>Related Party Transactions</t>
  </si>
  <si>
    <t>Related Party Transactions [Abstract]</t>
  </si>
  <si>
    <t>Related Party Transactions Management Agreement In connection with the Company’s IPO in May 2012, the Company entered into a management agreement (the “Management Agreement”) with the Manager, which describes the services to be provided by the Manager and compensation for such services. The Manager is responsible for managing the Company’s operations, including: (i) performing all of its day-to-day functions; (ii) determining investment criteria in conjunction with the Board of Directors; (iii) sourcing, analyzing and executing investments, asset sales and financings; (iv) performing asset management duties; and (v) performing financial and accounting management, subject to the direction and oversight of the Company’s Board of Directors. Pursuant to the terms of the Management Agreement, the Manager is paid a management fee equal to 1.50% per annum of the Company’s stockholders’ equity (as defined in the Management Agreement), calculated and payable (in cash) quarterly in arrears. For purposes of calculating the management fee, “stockholders’ equity” means the sum of the net proceeds from any issuances of the Company’s equity securities since inception (allocated on a pro rata daily basis for such issuances during the fiscal quarter of any such issuance), plus retained earnings, calculated in accordance with GAAP, at the end of the most recently completed fiscal quarter (without taking into account any non-cash equity compensation expense incurred in current or prior periods), less any amount paid for repurchases of the Company’s shares of common stock, excluding any unrealized gains, losses or other non-cash items (including OTTI charges, prior to January 1, 2016); unrealized gain (loss), net; and the non-cash portion of gain (loss) on derivative instruments, that have impacted stockholder’s equity as reported in the Company’s consolidated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However, if the Company’s stockholders’ equity for any given quarter is negative based on the calculation described above, the Manager will not be entitled to receive any management fee for that quarter. On August 3, 2016, the Company and the Manager entered into an amendment to the Management Agreement that amended the definition of "Equity" in the Management Agreement. Under the new definition, for all periods beginning on January 1, 2016, OTTI will reduce the Company's "Equity" for any completed fiscal quarter that OTTI was recognized, which in turn will reduce the Company's management fee from what would have been payable before the amendment. In addition, the Company may be required to reimburse the Manager for certain expenses as described below, and shall reimburse the Manager for the compensation paid to the Company’s CFO, controller and their staff. Expense reimbursements to the Manager are made in cash on a regular basis. The Company’s reimbursement obligation is not subject to any dollar limitation. Because the Manager’s personnel perform certain legal, accounting, due diligence tasks and other services that outside professionals or outside consultants otherwise would perform, the Manager may be paid or reimbursed for the documented cost of performing such tasks, provided that such costs and reimbursements are in amounts which are no greater than those which would be payable to outside professionals or consultants engaged to perform such services pursuant to agreements negotiated on an arm’s-length basis. The Management Agreement may be amended, supplemented or modified by agreement between the Company and the Manager. The Management Agreement expires on May 16, 2017. It is automatically renewed for one -year terms on each May 15th unless previously terminated as described below. The Company’s independent directors review the Manager’s performance and any fees payable to the Manager annually and, the Management Agreement may be terminated annually upon the affirmative vote of at least two-thirds (2/3) of the Company’s independent directors, based upon: (i) the Manager’s unsatisfactory performance that is materially detrimental to the Company; or (ii) the Company’s determination that any fees payable to the Manager are not fair, subject to the Manager’s right to prevent such termination due to unfair fees by accepting a reduction of management fees agreed to by at least two-thirds (2/3) of the Company’s independent directors. The Company will provide the Manager 180 days prior notice of any such termination. Unless terminated for cause, the Company will pay the Manager a termination fee equal to three times the average annual management fee earned by the Manager during the prior 24 -month period immediately preceding the date of termination, calculated as of the end of the most recently completed fiscal quarter prior to the date of termination. The Company may also terminate the Management Agreement at any time, without the payment of any termination fee, with 30 days prior written notice from the Company’s Board of Directors for cause, which will be determined by at least two-thirds (2/3) of the Company’s independent directors, which is defined as: (i) the Manager’s continued material breach of any provision of the Management Agreement (including the Manager’s failure to comply with the Company’s investment guidelines); (ii) the Manager’s fraud, misappropriation of funds, or embezzlement against the Company; (iii) the Manager’s gross negligence in the performance of its duties under the Management Agreement; (iv) the occurrence of certain events with respect to the bankruptcy or insolvency of the Manager, including an order for relief in an involuntary bankruptcy case or the Manager authorizing or filing a voluntary bankruptcy petition; (v) the Manager is convicted (including a plea of nolo contendere) of a felony; or (vi) the dissolution of the Manager. For the three and nine months ended September 30, 2016 , the Company incurred approximately $2.6 million and approximately $7.9 million in management fees, respectively. For the three and nine months ended September 30, 2015 , the Company incurred approximately $2.8 million and approximately $8.1 million in management fees, respectively. In addition to the management fee, the Company is also responsible for reimbursing the Manager for certain expenses paid by the Manager on behalf of the Company as defined in the Management Agreement. For the three and nine months ended September 30, 2016 , the Company recorded expenses included in compensation expense totaling approximately $186 thousand and approximately $550 thousand , respectively, related to reimbursable employee costs. For the three and nine months ended September 30, 2015 , the Company recorded expenses included in compensation expense totaling approximately $127 thousand and approximately $921 thousand , respectively, related to reimbursable employee costs. Any such expenses incurred by the Manager and reimbursed by the Company, including the employee compensation expense, are typically included in the Company’s operating expenses in its Consolidated Statements of Operations, or may be reflected in the Consolidated Balance Sheets and associated Consolidated Statement of Changes in Stockholders’ Equity, based on the nature of the item. At September 30, 2016 and December 31, 2015 , approximately $2.6 million and approximately $2.7 million , respectively, for management fees incurred but not yet paid was included in Payable to related party in the Consolidated Balance Sheets. In addition, at September 30, 2016 and December 31, 2015 , approximately $109 thousand and approximately $277 thousand , respectively, of reimbursable costs incurred but not yet paid was included in Payable to related party in the Consolidated Balance Sheets. Securitized debt At September 30, 2016 , the Company had securitized debt related to the consolidated VIEs, with a principal balance of $11.0 million (and a fair value of $10.6 million ) which was held by an affiliate. The securitized debt of the VIEs can only be settled with the commercial loans that serve as collateral for the securitized debt of the VIE and is non-recourse to the Company.</t>
  </si>
  <si>
    <t>Share-Based Payments</t>
  </si>
  <si>
    <t>Share-based Compensation [Abstract]</t>
  </si>
  <si>
    <t>Share-Based Payments In conjunction with the Company’s IPO and concurrent private placement, the Company’s Board of Directors approved the Western Asset Mortgage Capital Corporation Equity Plan (the “Equity Plan”) and the Western Asset Manager Equity Plan (the “Manager Equity Plan” and collectively the “Equity Incentive Plans”). The Equity Incentive Plans include provisions for grants of restricted common stock and other equity-based awards to the Manager, its employees and employees of its affiliates and to the Company’s directors, officers and employees. The Company can issue up to 3.0% of the total number of issued and outstanding shares of its common stock (on a fully diluted basis) at the time of each award (other than any shares previously issued or subject to awards made pursuant to one of the Company’s Equity Incentive Plans) under these Equity Incentive Plans. At May 15, 2012, there were 308,335 shares of common stock initially reserved for issuance under the Equity Incentive Plans. Upon the completion of the October 3, 2012 follow-on common stock offering, the stock portion of the Company’s dividend declared on December 19, 2013, and the April 9, 2014 follow-on offering (which includes the partial exercise of the overallotment option on May 7, 2014) and private placement of common stock, the number of shares of common stock available for issuance under the Equity Incentive Plans increased to 1,237,711 , inclusive of 681,970 shares of restricted stock granted and 25,367 shares of restricted stock issued as a result of the stock portion of the dividend declared on December 19, 2013 and restricted stock attributed to dividends on restricted stock under the Director Deferred Fee Plan. As of September 30, 2016 , 530,374 shares remained available for issuance under the Equity Incentive Plans. The Company made the following grants under the Equity Plan for the nine months ended September 30, 2016 and the year ended December 31, 2015 : On March 1, 2015, the Company granted 200,000 shares of restricted common stock to the Manager under the Manager Equity Plan. One-third of the shares vested on March 1, 2016, one-third will vest on March 1, 2017 and the remaining one-third will vest on March 1, 2018. On June 4, 2015, the Company granted a total of 10,500 ( 2,625 each) of restricted common stock under the Equity Plan to the Company’s four independent directors. These restricted shares vested in full on June 4, 2016, the first anniversary of the grant date. Each of the independent directors has elected to defer the shares granted to him under the Company’s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On June 2, 2016, the Company granted a total of 17,132 ( 4,283 each) of restricted common stock under the Equity Plan to the Company’s four independent directors. These restricted shares will vest in full on June 2, 2017, the first anniversary of the grant date. Each of the independent directors has elected to defer the shares granted to him under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On December 8, 2015, the Company’s then chief financial officer passed away and the board of directors approved the accelerated vesting of 13,980 shares of restricted common stock. During the nine months ended September 30, 2016 and September 30, 2015 , 200,983 and 160,510 restricted common shares vested, respectively, including shares whose issuance has been deferred under the Director Deferred Fee Plan. The Company recognized stock-based compensation expense of approximately $433 thousand and approximately $1.4 million for the three and nine months ended September 30, 2016 , respectively, and approximately $509 thousand and approximately $2.0 million for the three and nine months ended September 30, 2015 , respectively. In addition, the Company had unamortized compensation expense of $106 thousand for equity awards and approximately $1.3 million for liability awards and $67 thousand for equity awards and approximately $2.4 million for liability awards at September 30, 2016 and December 31, 2015 , respectively. All restricted common shares granted, other than those whose issuance has been deferred pursuant to the Director Deferred Fee Plan, possess all incidents of ownership, including the right to receive dividends and distributions currently, and the right to vote. Dividend equivalent payments otherwise allocable to restricted common shares under the Company's Deferred Compensation Plan are deemed to purchase additional phantom shares of the Company’s common stock that are credited to each participant’s deferral account. The award agreements include restrictions whereby the restricted shares cannot be sold, assigned, transferred, pledged, hypothecated or otherwise disposed of prior to the lapse of restrictions under the respective award agreement. The restrictions lapse on the unvested restricted shares awarded when vested, subject to the grantee’s continuing to provide services to the Company as of the vesting date. Unvested restricted shares and rights to dividends thereon are forfeited upon termination of the grantee. The following is a summary of restricted common stock vesting dates as of September 30, 2016 and December 31, 2015 , including shares whose issuance has been deferred under the Director Deferred Fee Plan: September 30, 2016 December 31, 2015 Vesting Date Shares Vesting Shares Vesting March 2016 — 188,184 June 2016 — 11,528 March 2017 133,334 133,334 June 2017 17,672 — March 2018 66,667 66,667 217,673 399,713 The following table presents information with respect to the Company’s restricted stock for the nine months ended September 30, 2016 including shares whose issuance has been deferred under the Director Deferred Fee Plan: Shares of Restricted Stock Weighted Average Grant Date Fair Value (1) Outstanding at beginning of period 688,394 $ 17.39 Granted (2) 18,943 9.37 Cancelled/forfeited — — Outstanding at end of period 707,337 $ 17.18 Unvested at end of period 217,673 $ 14.99 (1) The grant date fair value of restricted stock awards is based on the closing market price of the Company’s common stock at the grant date. (2) Included 1,811 shares of restricted stock attributed to dividends on restricted stock under the Director Deferred Fee Plan.</t>
  </si>
  <si>
    <t>Stockholders' Equity</t>
  </si>
  <si>
    <t>Stockholders' Equity Note [Abstract]</t>
  </si>
  <si>
    <t>Stockholders’ Equity Warrants On May 9, 2012, the Company entered into agreements with certain institutional investors to sell 2,231,787 warrant units. Each warrant unit consists of one share of the Company’s common stock and a warrant to purchase 0.5 of a share of the Company’s common stock, subject to adjustment. As of September 30, 2016 , the adjusted exercise price of the warrants was $16.70 and there were a total of 1,232,916 warrant shares purchasable. The warrants expire on May 15, 2019. Share Repurchase Program On February 25, 2016, the Board of Directors of the Company reauthorized its repurchase program of up to 2,050,000 shares of its common stock through December 31, 2017. The original authorization expired on December 31, 2015 . Purchases made pursuant to the program will be made in the open market, in privately negotiated transactions, or pursuant to any trading plan that may be adopted in accordance with Rules 10b5-1 and 10b-18 of the Securities and Exchange Commission. The authorization does not obligate the Company to acquire any particular amount of common shares and the program may be suspended or discontinued at the Company’s discretion without prior notice. The timing, manner, price and amount of any repurchases will be determined by the Company in its discretion and will be subject to economic and market conditions, stock price, applicable legal requirements and other factors. The Company has not repurchased any shares of common stock pursuant to the authorization as of September 30, 2016 . Dividends The following table presents cash dividends declared and paid by the Company on its common stock: Declaration Date Record Date Payment Date Amount per Share Tax Characterization 2016 September 22, 2016 October 4, 2016 October 25, 2016 $ 0.31 Not yet determined June 23, 2016 July 5, 2016 July 26, 2016 $ 0.31 Not yet determined March 24, 2016 April 4, 2016 April 26, 2016 $ 0.45 Not yet determined 2015 December 17, 2015 December 28, 2015 January 26, 2016 $ 0.58 Ordinary income September 24, 2015 October 5, 2015 October 27, 2015 $ 0.60 Ordinary income June 18, 2015 June 29, 2015 July 28, 2015 $ 0.64 Ordinary income March 26, 2015 April 6, 2015 April 28, 2015 $ 0.67 Ordinary income 2014 December 18, 2014 December 29, 2014 January 27, 2015 $ 0.70 Ordinary income September 23, 2014 October 3, 2014 October 28, 2014 $ 0.70 Ordinary income June 19, 2014 June 30, 2014 July 29, 2014 $ 0.67 Ordinary income March 20, 2014 March 31, 2014 April 29, 2014 $ 0.67 Ordinary income</t>
  </si>
  <si>
    <t>Net Income (Loss) per Common Share</t>
  </si>
  <si>
    <t>Earnings Per Share [Abstract]</t>
  </si>
  <si>
    <t>Net Income (Loss) per Common Share The table below presents basic and diluted net income (loss) per share of common stock using the two-class method for the three and nine months ended September 30, 2016 and September 30, 2015 (dollars, other than shares and per share amounts, in thousands): For the three months ended September 30, 2016 For the three months ended September 30, 2015 For the nine months ended September 30, 2016 For the nine months ended September 30, 2015 Numerator : Net income (loss) attributable to common stockholders and participating securities for basic and diluted earnings per share $ 32,282 $ (1,852 ) $ 13,281 $ 10,601 Less: Dividends and undistributed earnings allocated to participating securities 193 258 300 795 Net income (loss) allocable to common stockholders — basic and diluted $ 32,089 $ (2,110 ) $ 12,981 $ 9,806 Denominator : Weighted average common shares outstanding for basic earnings per share 41,719,800 41,516,302 41,678,592 41,480,857 Weighted average diluted shares outstanding (warrants) — — — Weighted average common shares outstanding for diluted earnings per share 41,719,800 41,516,302 41,678,592 41,480,857 Basic earnings per common share $ 0.77 $ (0.05 ) $ 0.31 $ 0.24 Diluted earnings per common share $ 0.77 $ (0.05 ) $ 0.31 $ 0.24 For the three and nine months ended September 30, 2016 and September 30, 2015 , the Company excluded the effects of the warrants from the computation of diluted earnings per share since the average market value per share of the Company’s common stock was below the exercise price of the warrants.</t>
  </si>
  <si>
    <t>Income Taxes</t>
  </si>
  <si>
    <t>Income Tax Disclosure [Abstract]</t>
  </si>
  <si>
    <t>Income Taxes As a REIT, the Company is not subject to federal income tax to the extent that it makes qualifying distributions to its stockholders and satisfies on a continuing basis, through actual investment and operating results, the REIT requirements including certain asset, income and stock ownership tests. Based on the Company’s analysis of any potential uncertain income tax positions, the Company concluded that it does not have any uncertain tax positions that meet the recognition or measurement criteria as of September 30, 2016 . The Company files U.S. federal and state income tax returns. As of September 30, 2016 , U.S. federal tax returns filed by the Company for 2015, 2014 and 2013 and state tax returns filed for 2014, 2013 and 2012 are open for examination pursuant to relevant statutes of limitation. In the event that the Company incurs income tax related interest and penalties, the Company’s policy is to classify them as a component of its provision for income taxes. Subject to the limitation under the REIT asset test rules, the Company is permitted to own up to 100% of the stock of one or more TRS. Currently, the Company owns one TRS that is taxable as a corporation and is subject to federal, state and local income tax on its net income at the applicable corporate rates. The TRS, which was formed in Delaware on July 28, 2014, is a limited liability company and a wholly-owned subsidiary of the Company. During the three and nine months ended September 30, 2016 , the Company recorded a federal and state tax provision of approximately $266 thousand , respectively. In addition, on completion and filing of its 2015 federal and state tax returns in September 2016 for the TRS, the Company incurred an additional tax liability of approximately $2.0 million due to changes in the estimated taxable income from certain investments, which is recorded in income tax provision (benefit) in the Consolidated Statement of Operations. T he Company's effective tax rate differs from its combined federal and state income tax rate primarily due to the deduction of dividends distributions to be paid under Code Section 857(a). As of September 30, 2016 , the Company recorded a deferred tax asset of approximately $4.2 million relating to capital loss carryforward and temporary differences as a result of the timing of income recognition of certain investments held in the TRS. The capital loss carryforwards and temporary differences may only be recognized to the extent of capital gains. There is uncertainty as to the TRS ability to recognize capital gains in the future. As a result, the Company has concluded it is more likely than not the deferred tax asset will not be realized and has recorded a full valuation allowance.</t>
  </si>
  <si>
    <t>Contingencies</t>
  </si>
  <si>
    <t>Commitments and Contingencies Disclosure [Abstract]</t>
  </si>
  <si>
    <t>Contingencies From time to time, the Company may become involved in various claims and legal actions arising in the ordinary course of business. Management is not aware of any material contingencies at September 30, 2016 .</t>
  </si>
  <si>
    <t>Summary of Significant Accounting Policies (Policies)</t>
  </si>
  <si>
    <t>Basis of Presentation and Consolidation</t>
  </si>
  <si>
    <t>Basis of Presentation and Consolidation The accompanying unaudited financial statements and related notes have been prepared in conformity with accounting principles generally accepted in the United States of America (“GAAP”) for interim financial reporting in accordance with Article 10 of Regulation S-X and the instructions to Form 10-Q. Certain prior period amounts have been reclassified to conform to the current period’s presentation. In the opinion of management, all adjustments (which include only normal recurring adjustments) necessary have been made to present fairly the Company’s financial position, results of operations and cash flows. The results of operations for the period ended September 30, 2016 are not necessarily indicative of the results to be expected for the full year or any future period. These consolidated financial statements should be read in conjunction with the Company’s annual report on Form 10-K for the year ended December 31, 2015 , filed with the Securities and Exchange Commission (“SEC”) on March 11, 2016. The consolidated financial statements include the accounts of the Company, its wholly-owned subsidiaries and variable interest entities (“VIEs”) in which we are considered the primary beneficiary. Refer to Note 5 - “Variable Interest Entities” for additional information regarding the impact of consolidating these VIEs. All intercompany amounts between the Company and its subsidiary and consolidated VIEs have been eliminated in consolidation.</t>
  </si>
  <si>
    <t>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is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does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within the related party group requires significant judgment. In instances when the Company is required to consolidate a VIE that is determined to be a qualifying collateralized financing entity, under GAAP, the Company will measure both the financial assets and financial liabilities of the VIE using the fair value of either the VIE’s financial assets or financial liabilities, whichever is more observable. Ongoing assessments of whether an enterprise is the primary beneficiary of a VIE are required.</t>
  </si>
  <si>
    <t>Use of Estimates</t>
  </si>
  <si>
    <t>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The Company considers all highly-liquid short 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t>
  </si>
  <si>
    <t>Fair Value Election</t>
  </si>
  <si>
    <t>Fair Value Election The Company has elected the fair value option for all of its investments and its securitized debt, which permits the Company to measure these financial instruments at fair value with the change in fair value included as a component of earnings. In the Manager’s view, this election more appropriately reflects the results of the Company’s operations for a particular reporting period, as financial asset fair value changes are presented in a manner consistent with the presentation and timing of the fair value changes of economic hedging instruments.</t>
  </si>
  <si>
    <t>Valuation of financial instruments</t>
  </si>
  <si>
    <t xml:space="preserve">Valuation of financial instruments The Company discloses the fair value of its financial instruments according to a fair value hierarchy (Levels I, II, and III, as defined below) in accordance with GAAP. GAAP establishes a framework for measuring fair value and expands financial statement disclosure requirements for fair value measurements. GAAP further specifies a hierarchy of valuation techniques, which is based on whether the inputs into the valuation technique are observable or unobservable. The hierarchy is as follows: Level I — Quoted prices in active markets for identical assets or liabilities. Level II — Quoted prices for similar assets and liabilities in active markets; quoted prices for identical or similar instruments in markets that are not active; and model-derived valuations whose inputs are observable or whose significant value drivers are observable. Level III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When available, the Company uses quoted market prices to determine the fair value of an asset or liability. If quoted market prices are not available, the Company will use independent pricing services and if the independent pricing service cannot price a particular asset or liability, the Company will obtain third party broker quotes. The Manager’s pricing group, which functions independently from its portfolio management personnel, reviews the third party broker quotes for reasonableness using alternate sources when available. If independent pricing service, or third party broker quotes are not available, the Company determines the fair value of the securities using valuation techniques that use, when possible, current market-based or independently-sourced market parameters, such as interest rates and when applicable, estimates of prepayment and credit losses. </t>
  </si>
  <si>
    <t>Mortgage-Backed Securities and Other Securities</t>
  </si>
  <si>
    <t>Mortgage-Backed Securities and Other Securities The Company’s purchases and sales of mortgage-backed securities and other securities are recorded on the trade date, which results in an investment related payable (receivable) for MBS and other securities purchased (sold) for which settlement has not taken place as of the balance sheet date. In addition, the Company’s TBAs (as defined herein) which have matured but have not settled as of the balance sheet date result in an investment related payable (receivable). The Company’s MBS and other securities are pledged as collateral against borrowings under repurchase agreements. The Company’s MBS and other securities are included in Mortgage-backed securities and other securities at fair value and Investment related receivables in the Consolidated Balance Sheets, with the fair value of such MBS and other securities pledged disclosed parenthetically.</t>
  </si>
  <si>
    <t>Residential Whole-Loans</t>
  </si>
  <si>
    <t>Residential Whole- Loans The Company records its purchases of residential loans on settlement date as the amount paid to the seller plus any fees paid or less any fees received. All other costs incurred in connection with acquiring residential and commercial loans or committing to purchase residential and commercial loans are charged to expense as incurred. The Company amortizes or accretes any premium or discount over the life of the related loan utilizing the effective interest method, based on the contractual payment terms of the loan. On at least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t>
  </si>
  <si>
    <t>Interest income recognition and Impairment</t>
  </si>
  <si>
    <t>Interest income recognition and Impairment Agency MBS, Non-Agency MBS and other securities, excluding Interest-Only Strips, rated AA and higher at the time of purchase Interest income on mortgage-backed and other securities is accrued based on the respective outstanding principal balances and corresponding contractual terms. Premiums and discounts associated with Agency MBS, Non-Agency MBS and other securities, excluding Interest-Only Strips, rated AA and higher at the time of purchase, are amortized into interest income over the estimated life of such securities using the effective yield method. Adjustments to premium and discount amortization are made for actual prepayment activity. The Company estimates prepayments at least quarterly for its securities and, as a result, if prepayments increase (or are expected to increase), the Company will accelerate the rate of amortization on premiums or discounts and make a retrospective adjustment to historical amortization. Alternatively, if prepayments decrease (or are expected to decrease), the Company will reduce the rate of amortization on the premiums or discounts and make a retrospective adjustment to historical amortization. The Company assesses its Agency MBS, Non-Agency MBS and other securities, excluding Interest-Only Strips, rated AA and higher at the time of purchase, for other-than-temporary impairment (“OTTI”) on at least a quarterly basis. The determination of whether a security is other-than-temporarily impaired involves judgment and assumptions based on subjective and objective factors. When the fair value of an investment is less than its amortized cost at the balance sheet date, during a reporting period, the security is considered impaired and the impairment is designated as either “temporary” or “other-than-temporary.” In deciding on whether or not a security is other-than-temporarily impaired, the Company considers several factors, including the nature of the investment, communications (if any) from the trustee of securitization regarding the credit quality of the security, the severity and duration of the impairment and the cause of the impairment. When a security is impaired an OTTI is considered to have occurred if there is an adverse change in the expected cash flows (principal or interest) to be received and the fair value of the security is less than its carrying amount and either the Company intends to sell the security or it is more likely than not that the Company will be required to sell the security before recovery of its amortized cos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 OTTI is recorded in the Company’s Consolidated Statements of Operations. The determination as to whether OTTI exists is subjective given that such determination is based on information available at the time of assessment as well as the Company’s estimates of the future performance and cash flow projections on the security. As a result, the timing and amount of an OTTI constitutes an accounting estimate that may change materially over time. Finally, certain of the Company’s MBS and other securities that are in an unrealized loss position at the end of the reporting period are not considered other-than-temporarily impaired because the Company has the ability and intent to hold the securities to maturity or for a period of time sufficient for a price recovery up to or above the amortized cost of the investment and the Company is not required to sell the security for regulatory or other reasons.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recognized based on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Where appropriate, the Company may include in its cash flow projections the U.S. Department of Justice’s settlements with the major residential mortgage originators, regarding certain lending practice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Based on the projected cash flow of such securities purchased at a discount to par value, the Company may designate a portion of such purchase discount as credit protection against future credit losses and, therefore, not accrete such amount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In addition, an OTTI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 OTTI is recorded in the Company’s Consolidated Statements of Operations as Other than temporary impairment. Securities denominated in a foreign currency contain additional risk in that the amortized cost basis for those securities may not be recovered due to declines in currency exchange rates. The Company considers the length of time that the security’s fair value has declined due to the decline in foreign exchange rates, when assessing OTTI. The determination as to whether OTTI exists is subjective given that such determination is based on information available at the time of assessment as well as the Company’s estimates of the future performance and cash flow projections on the security. As a result, the timing and amount of an OTTI constitutes an accounting estimate that may change materially over time. Finally, certain of the Company’s MBS and other securities that are in an unrealized loss position at the end of the reporting period are not considered other-than-temporarily impaired because the Company has the ability and intent to hold the securities to maturity or for a period of time sufficient for a price recovery up to or above the amortized cost of the investment and the Company is not required to sell the security for regulatory or other reasons.</t>
  </si>
  <si>
    <t>Sales of Investments</t>
  </si>
  <si>
    <t>Sales of Investments Sales of investments are driven by the Company’s portfolio management process. The Company seeks to mitigate risks including those associated with prepayments, defaults and severities, amongst others and will opportunistically rotate the portfolio into securities and/or other investments the Company’s Manager believes have more favorable attributes. Strategies may also be employed to manage net capital gains, which need to be distributed for tax purposes. Realized gains or losses on sales of investments, including Agency Interest-Only Strips not characterized as derivatives, are included in Realized gain (loss) on sale of investments, net in the Consolidated Statements of Operations, and are recorded at the time of disposition. Realized gains or losses on Interest-Only Strips which are characterized as derivatives are included in Gain (loss) on derivative instruments, net in the Consolidated Statements of Operations. The cost of positions sold is calculated using the specific identification method.</t>
  </si>
  <si>
    <t>Foreign currency transactions</t>
  </si>
  <si>
    <t xml:space="preserve">Foreign currency transactions The Company has and expects to continue to enter into transactions denominated in foreign currency from time to time. At the date the transaction is recognized, the asset and/or liability will be measured and recorded using the exchange rate in effect at the date of the transaction. At each balance sheet date, such foreign currency assets and liabilities are re-measured using the exchange rate in effect at the date of the balance sheet, resulting in unrealized foreign currency gains or losses. Unrealized foreign currency gains or losses on MBS and other assets are recorded in Unrealized gain (loss), net in the Consolidated Statement of Operations. In addition, the Company evaluates whether an OTTI is deemed to have occurred on MBS and other assets denominated in a foreign currency. Cash flows from MBS and other assets denominated in foreign currencies are received in a foreign currency, and as a result, the Company may incur a loss due to changes in foreign exchange rates even when all contractual cash flows are received. These adjustments are reflected in the Consolidated Statements of Operations as Other than temporary impairment. Unrealized and realized foreign currency gains or losses on borrowings under repurchase agreements are recorded in Other, net in the Consolidated Statement of Operations. Interest income from investments denominated in a foreign currency and interest expense on borrowings denominated in a foreign currency are recorded at the average rate of exchange during the period. </t>
  </si>
  <si>
    <t>Due from counterparties/Due to counterparties</t>
  </si>
  <si>
    <t>Due from counterparties/Due to counterparties Due from counterparties represents cash posted by the Company with its counterparties as collateral for the Company’s interest rate and/or currency derivative financial instruments, repurchase agreements, and TBAs. Due to counterparties represents cash posted with the Company by its counterparties as collateral under the Company’s interest rate and/or currency derivative financial instruments, repurchase agreements, and TBAs. Included in the due from counterparties and/or due to counterparties are daily variation margin settlement amounts with counterparties which are based on the price movement of the Company’s futures contracts. In addition, as provided below, Due to counterparties may include non-cash collateral in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in the Consolidated Balance Sheets.</t>
  </si>
  <si>
    <t>Derivatives and hedging activities</t>
  </si>
  <si>
    <t>Derivatives and hedging activities Subject to maintaining its qualification as a REIT for U.S. federal income tax purposes, the Company utilizes derivative financial instruments, including interest rate swaps, interest rate swaptions, mortgage put options, currency forwards, futures contracts, TBAs and Agency and Non-Agency Interest-Only Strips to hedge the interest rate and currency risk associated with its portfolio and related borrowings. Derivatives, subject to REIT requirements, are used for hedging purposes rather than speculation. The Company has also entered into a total return swap, which transfers the total return of a referenced security to the Company. The Company determines the fair value of its derivative positions and obtains quotations from third parties, including the Chicago Mercantile Exchange or CME, to facilitate the process of determining such fair values. If the Company’s hedging activities do not achieve the desired results, reported earnings may be adversely affected. GAAP requires an entity to recognize all derivatives as either assets or liabilities on the balance sheet and to measure those instruments at fair value. The accounting for changes in the fair value of derivatives depends on the intended use of the derivative. The fair value adjustment will affect either other comprehensive income in stockholders’ equity until the hedged item is recognized in earnings or net income depending on whether the derivative instrument is designated and qualifies as a for hedge for accounting purposes and if so, the nature of the hedging activity. The Company elected not to apply hedge accounting for its derivative instruments. Accordingly, the Company records the change in fair value of its derivative instruments, which includes net interest rate swap payments/receipts (including accrued amounts) and net currency payments (including accrued amounts) related to interest rate swaps and currency swaps, respectively, in Gain (loss) on derivative instruments, net in its Consolidated Statements of Operations. In the Company’s Consolidated Statements of Cash Flows, premiums received or paid on termination of its interest rate swaps, excluding interest rate swaps containing an other-than-insignificant financing element and the unamortized premium of market agreed coupon (“MAC”) interest rate swaps, are included in cash flows from operating activities. Notwithstanding the foregoing, proceeds and payments on settlement of swaptions, mortgage put options, futures contracts and TBAs are included in cash flows from investing activities. Proceeds and payments on settlement of forward contracts are reflected in cash flows from financing activities in the Company’s Consolidated Statements of Cash Flows. While payments made at the time of entering MAC interest rate swaps are included in cash flows from investing activities, payments received by the Company upon entering MAC interest rate swaps are included in either cash flows from investing activities or cash flows financing activities, depending on whether or not the derivative instrument includes an other-than-insignificant financing element. For MAC interest rate swaps containing an other-than-insignificant financing element, all cash flows over the life of the derivative are treated as cash flows from financing activities. Return and recovery of basis activity for MAC interest rate swaps is included in cash flows from investing activities for swaps not containing an other-than-insignificant financing element in the Company’s Consolidated Statements of Cash Flows. For Agency and Non-Agency Interest-Only Strips accounted for as derivatives, the purchase, sale and recovery of basis activity is included with MBS and other securities under cash flows from investing activities in the Company’s Consolidated Statements of Cash Flows. The Company evaluates all of its financial instruments to determine if such instruments are derivatives or contain features that qualify as embedded derivatives. An embedded derivative is separated from the host contact and accounted for separately when all of the guidance criteria are met. Hybrid instruments that are remeasured at fair value through earnings, including the fair value option are not bifurcated. Derivative instruments, including derivative instruments accounted for as liabilities, are recorded at fair value and are re-valued at each reporting date, with changes in the fair value together with interest earned or paid (including accrued amounts) reported in the Gain (loss) on derivative instruments, net in the Consolidated Statements of Operations.</t>
  </si>
  <si>
    <t>Repurchase agreements and Reverse Repurchase agreements</t>
  </si>
  <si>
    <t>Repurchase agreements and Reverse Repurchase agreements The Company pledges its investments as collateral under repurchase agreements, which are treated as collateralized financing transactions, unless they meet sales treatment. The terms and conditions of the repurchase agreements are negotiated on a transaction by transaction basis. The borrowed amounts are dependent upon the fair value of the investment pledged as collateral, which fluctuates with changes in interest rates, type of investment and liquidity in the real estate markets. Declines in fair value of pledged investments may result in lenders requiring the Company to post additional collateral or pay down borrowings to re-establish borrowing limits. Interest paid and accrued in connection with the Company’s repurchase agreements is recorded as interest expense in the Consolidated Statements of Operations. The Company may borrow securities under reverse repurchase agreements to deliver a security owned and sold by the Company but pledged to a different counterparty under a separate repurchase agreement when in the Manager’s view terminating the outstanding repurchase agreement is not in the Company’s interest. Cash paid to the borrower is recorded in the Company’s Consolidated Balance Sheets as an asset. Interest receivable in accordance with reverse repurchase agreements is recorded as accrued interest receivable in the Consolidated Balance Sheets. The Company reflects all proceeds on reverse repurchase agreement and repayment of reverse repurchase agreement, on a net basis in the Consolidated Statements of Cash Flows. Upon sale of a pledged security, the Company recognizes an obligation to return the borrowed security in the Consolidated Balance Sheets in Due to Counterparties. The Company establishes haircuts to ensure the market value of the underlying asset remains sufficient to protect the Company in the event of default by the counterparty. Realized gains and losses associated with the sale of the security are recognized in Realized gain (loss) on sale of investments, net in the Consolidated Statement of Cash Flows.</t>
  </si>
  <si>
    <t>Securitized debt Securitized debt was issued at par by a consolidated securitization trust. The Company elected the fair value option for the debt and as a result all changes in fair value are reflected in Unrealized gain (loss), net in the Consolidated Statement of Operations.</t>
  </si>
  <si>
    <t>Share-based compensation</t>
  </si>
  <si>
    <t>Share-based compensation The Company accounts for share-based compensation to its independent directors, to its Manager and to employees of its Manager and its affiliates using the fair value based methodology prescribed by GAAP. Compensation cost related to restricted common stock issued to the Company’s independent directors, including any such restricted stock which is subject to a deferred compensation program, is measured at its fair value at the grant date, and amortized into expense over the service period on a straight-line basis. Compensation cost related to restricted common stock issued to the Manager and to employees of the Manager, including officers of the Company who are employees of the Manager and its affiliates is initially measured at fair value at the grant date, and amortized into expense over the vesting period on a straight-line basis and re-measured on subsequent dates to the extent the awards are unvested.</t>
  </si>
  <si>
    <t>Warrants</t>
  </si>
  <si>
    <t>Warrants For the Company’s warrants, the Company uses a variation of the adjusted Black-Scholes option valuation model to record the financial instruments at their relative fair values at issuance. The warrants issued with the Company’s common stock in the private placement to certain accredited institutional investors on May 15, 2012, were evaluated by the Company and were recorded at their relative fair value as a component of equity at the date of issuance.</t>
  </si>
  <si>
    <t>Income taxes</t>
  </si>
  <si>
    <t xml:space="preserve">Income taxes The Company operates and has elected to be taxed as a REIT commencing with its taxable year ended December 31, 2012. Accordingly, the Company will generally not be subject to corporate U.S. federal or state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local income taxes and may be precluded from qualifying as a REIT for the subsequent four taxable years following the year in which the Company lost its REIT qualification. Accordingly, the failure to qualify as a REIT could have a material adverse impact on the Company’s results of operations and amounts available for distribution to stockholders. The dividends paid deduction for qualifying dividends paid to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regulations and not GAAP. The Company has elected to treat a wholly-owned subsidiary as a domestic Taxable REIT Subsidiary (“TRS”) and in the future may create and elect other subsidiaries as either a domestic or foreign TRS. In general, a TRS may hold assets and engage in activities that the Company cannot hold or engage in directly and generally may engage in any real estate or non-real estate-related business. A domestic TRS is subject to U.S. federal, state and local corporate income taxes, and its value may not exceed 25% of the value of the Company. While a TRS may generate net income, a TRS can declare dividends to the Company, which will be included in the Company’s taxable income and necessitate a distribution to its stockholders. Conversely, if the Company retains earnings at the TRS level, no distribution is required and it can increase book equity of the consolidated entity. Current and deferred taxes are recorded on earnings (losses) recognized by the Company's TRS. Deferred income tax assets and liabilities are calculated based upon temporary differences between the Company's U.S. GAAP consolidated financial statements and the federal and state basis of assets and liabilities as of the consolidated balance sheet date. The Company evaluates the realizability of its deferred tax assets and recognizes a valuation allowance if, based on available evidence, it is more likely than not that some or all of its deferred tax assets will not be realized. In evaluating the realizability of the deferred tax asset, the Company will consider the expected future taxable income, existing and projected book to tax differences as well as tax planning strategies. This analysis is inherently subjective, as it is based on forecasted earning and business and economic activity. Changes in estimates of deferred tax asset realizability, if any, are included in the provision for income tax provision (benefit) in the Consolidated Statement of Operations. </t>
  </si>
  <si>
    <t>Offering costs</t>
  </si>
  <si>
    <t>Offering costs Offering costs borne by the Company in connection with common stock offerings and private placements are reflected as a reduction of additional paid-in-capital.</t>
  </si>
  <si>
    <t>Earnings per share</t>
  </si>
  <si>
    <t>Earnings per share GAAP requires use of the two-class method of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common shares and all potential common shares assumed issued if they are dilutive. The numerator is adjusted for any changes in income or loss that would result from the assumed conversion of these potential common shares.</t>
  </si>
  <si>
    <t>Comprehensive Income (Loss)</t>
  </si>
  <si>
    <t>Comprehensive Income (Loss) The Company has none of the components of comprehensive income (loss) and therefore comprehensive income (loss) is not presented.</t>
  </si>
  <si>
    <t>Accounting standards applicable to emerging growth companies</t>
  </si>
  <si>
    <t>Accounting standards applicable to emerging growth companies The JOBS Act contains provisions that relax certain requirements for “emerging growth companies”, which includes the Company. For as long as the Company is an emerging growth company, which may be up to five full fiscal years, unlike other public companies, the Company will not be required to: (i) comply with any new or revised financial accounting standards applicable to public companies until such standards are also applicable to private companies under Section 102(b)(1) of the JOBS Act; (ii) provide an auditor’s attestation report on management’s assessment of the effectiveness of the Company’s system of internal control over financial reporting pursuant to Section 404 of the Sarbanes-Oxley Act; (iii) comply with any new requirements adopted by the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The Company currently takes advantage of some of these exemptions. The Company’s qualification for remaining an emerging growth company under the five full fiscal years expires on December 31, 2017. However, the Company will no longer qualify for such exemption if its gross revenue for any year equals or exceeds $1.0 billion , the Company issues more than $1.0 billion in non-convertible debt during the three previous years, or if the Company is deemed to be a large accelerated filer.</t>
  </si>
  <si>
    <t>Recent accounting pronouncements</t>
  </si>
  <si>
    <t xml:space="preserve">Recent accounting pronouncements Accounting Standards Adopted in 2016 In January 2015, the Financial Accounting Standards Board (“FASB”) issued Accounting Standards Update (“ASU”) No. 2015-1, “Income Statement - Extraordinary and Unusual Items.” The guidance simplifies income statement presentation by eliminating the concept of extraordinary items. U.S. GAAP currently requires that a company separately classify, disclose and present extraordinary events and transactions. The guidance eliminates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existing requirement to separately present items that are of an unusual nature or occur infrequently on a pre-tax basis within income from continuing operations has been retained. The new guidance also requires similar separate presentation of items that are both unusual and infrequent. The standard is effective for periods beginning after December 15, 2015. The effective date is the same for both public companies and all other entities. The 2016 adoption of the new guidance did not have a material impact on the Company’s consolidated financial statements. In February 2015, the FASB issued ASU 2015-2, “Consolidation - Amendments to the Consolidation Analysis.” The guidance simplifies and reduces the number of consolidation models through the elimination of an indefinite deferral for certain entities and by placing more emphasis on risk of loss when determining a controlling financial interest. The guidance affects reporting entities that are required to evaluate whether they should consolidate certain legal entities. All legal entities are subject to reevaluation under the revised consolidation model. The standard is effective for a public company for fiscal years, and for interim periods within fiscal years beginning after December 15, 2015. The 2016 adoption of the new guidance did not have a material impact on the Company’s consolidated financial statements. In April 2015, the FASB issued ASU 2015-3, “Interest - Imputation of Interest - Simplifying the Presentation of Debt Issuance Costs.” The guidance amends the presentation of debt issuance cost related to a recognized debt liability. Under the new guidance, the debt issuance costs were presented in the balance sheet as a direct deduction from the carrying amount of the recognized debt liability, consistent with debt discounts. The recognition and measurement guidance for debt issuance costs are not affected under the new guidance. The standard is effective for a public company for fiscal years beginning after December 15, 2015, and interim periods within those fiscal years. The guidance should be applied on a retrospective basis. The Company’s December 31, 2015 balance sheet was adjusted to reflect the effects of applying the new guidance on a retrospective basis and resulted in a $134 thousand reduction in Borrowings under repurchase agreements and a corresponding reduction in Other assets. Upon adop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2016 adoption of the new guidance did not have a material impact on the Company’s consolidated financial statements. Accounting Standards to be Adopted in Future Periods In May 2014, the FASB issued ASU 2014-9, “Revenue from Contracts with Customers (Topic 606).” The guidance changes an entity’s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the new guidance requires improved disclosures to enable users of financial statements to understand the nature, amount, timing, and uncertainty of revenue and cash flows arising from contracts with customers. In March 2016, the FASB issued implementation guidance which clarifies principal versus agent considerations in reporting revenue gross versus net (ASU 2016-8). In April 2016, the FASB issued implementation guidance which clarifies the identification of performance obligations (ASU 2016-10). In applying the new guidance, an entity may use either a retrospective approach to each prior reporting period or a retrospective approach with the cumulative effect recognized at the date of initial application. For a public company, the standard is effective for annual reporting periods beginning after December 15, 2017, including interim periods within that reporting period. Early adoption is not permitted for a public entity. The new guidance is not expected to have a material impact on the Company’s consolidated financial statements. In August 2014, the FASB issued ASU 2014-15, “Presentation of Financial Statements — Going Concern (Subtopic 205-40): Disclosure of Uncertainties about an Entity’s Ability to Continue as a Going Concern.” The guidance requires an entity’s management to evaluate whether there is substantial doubt about an entity’s ability to continue as a going concern and to provide related footnote disclosures. According to the new guidance, substantial doubt exists when conditions and events, considered in the aggregate, indicate that it is probable that the entity will be unable to meet its obligations as they become due within one year after the date the financial statements are issued. The term “probable” is used consistently with its current use in U.S. GAAP for loss contingencies. Disclosures will be required if conditions give rise to substantial doubt about the entity’s ability to continue as a going concern, including whether management’s plans that are intended to mitigate those conditions will alleviate the substantial doubt when implemented. The guidance is effective for annual periods ending after December 15, 2016. The effective date is the same for both public companies and all other entities. Early application is permitted. The Company’s first assessment under the new guidance will be completed for the year ending December 31, 2016. In January 2016, the FASB issued ASU 2016-1, “Financial Instruments — Overall (Subtopic 825-10): Recognition and Measurement of Financial Assets and Financial Liabilities.” The guidance improves certain aspects of recognition, measurement, presentation, and disclosure of financial instruments. The standard is effective for a public company for fiscal years beginning after December 15, 2017, and for interim periods within those fiscal years. Early adoption by public companies for fiscal years or interim periods that have not yet been issued or, by all other entities, that have not yet been made available for issuance of this guidance are permitted as of the beginning of the fiscal year of adoption, under certain restrictions. The Company should apply the guidance by means of a cumulative-effect adjustment to the balance sheet as of the beginning of the fiscal year of adoption. The guidance related to equity securities without readily determinable fair values should be applied prospectively to equity investments that exist at the date of adoption. The Company is currently assessing the impact that this guidance will have on its consolidated financial statements when adopted. In March 2016, the FASB issued ASU 2016-9, “Compensation - Stock Compensation (Topic 718): Improvements to Employee Share-Based Payment Accounting.” The guidance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For a public company, the standard is effective for annual reporting periods beginning after December 15, 2016, including interim periods within that reporting period. Early adoption is permitted in any interim or annual period. The Company is currently assessing the impact that this guidance will have on its consolidated financial statements when adopted. In June 2016, the FASB issued ASU 2016-13, “Financial Instruments — Credit Losses (Topic 326): Measurement of Credit Losses on Financial Instruments.” The guidance requires financial assets measured at amortized cost basis to be presented at the net amount expected to be collected by deducting an allowance for credit losses from the amortized cost basis of the financial assets. For available-for-sale debt securities, the new guidance aligns the income statement recognition of credit losses with the reporting period in which changes occur by recording credit losses through an allowance rather than a write-down and allowing subsequent reversals in credit loss estimates to be recognized in current income. The measurement of expected credit losses will be based on historical experience, current conditions and reasonable and supportable forecasts. An entity must use judgment in determining the relevant information and estimation methods that are appropriate in its circumstances. For a public company, the standard is effective for fiscal years, and interim periods within those fiscal years, beginning after December 15, 2019. Early adoption will be permitted for fiscal years beginning after December 15, 2018. The guidance should be applied through a cumulative-effect adjustment to retained earnings as of the beginning of the first reporting period in which the guidance is effective. For certain assets, a prospective transition approach is required. The Company is currently assessing the impact that this guidance will have on its consolidated financial statements when adopted. In August 2016, the FASB issued ASU 2016-15, "Statement of Cash Flows - Classification of Certain Cash Receipts and Cash Payments (Topic 230)." The guidance is intended to reduce diversity in practice in how certain transactions are classified on the statement of cash flows. The Company is required to adopt the new guidance in the first quarter of 2018. Early adoption is permitted, provided that all of the amendments are adopted at the same time. The Company is currently assessing the impact that this guidance will have on its consolidated financial statements when adopted. </t>
  </si>
  <si>
    <t>Fair Value of Financial Instruments (Tables)</t>
  </si>
  <si>
    <t>Schedule of the entity's financial instruments carried at fair value based upon the valuation hierarchy</t>
  </si>
  <si>
    <t>The following tables present the Company’s financial instruments carried at fair value as of September 30, 2016 and December 31, 2015 , based upon the valuation hierarchy (dollars in thousands): September 30, 2016 Fair Value Level I Level II Level III Total Assets Agency RMBS: 20-Year mortgage $ — $ 544,483 $ — $ 544,483 30-Year mortgage — 1,253,640 — 1,253,640 Agency RMBS Interest-Only Strips — 28,007 — 28,007 Agency RMBS Interest-Only Strips accounted for as derivatives, included in MBS — 25,438 — 25,438 Agency CMBS — 4,283 — 4,283 Agency CMBS Interest-Only Strips — 605 — 605 Agency CMBS Interest-Only Strips accounted for as derivatives, included in MBS — 8,850 — 8,850 Subtotal Agency MBS — 1,865,306 — 1,865,306 Non-Agency RMBS — 234,885 74,610 309,495 Non-Agency RMBS Interest-Only Strips — — 81,477 81,477 Non-Agency Interest-Only Strips accounted for as derivatives, included in MBS — — 4,170 4,170 Non-Agency CMBS — 351,726 17,172 368,898 Subtotal Non-Agency MBS — 586,611 177,429 764,040 Other securities — 32,962 30,364 63,326 Total mortgage-backed securities and other securities — 2,484,879 207,793 2,692,672 Residential Whole-Loans — — 204,882 204,882 Securitized commercial loan — — 24,138 24,138 Derivative assets 69 127,793 — 127,862 Total $ 69 $ 2,612,672 $ 436,813 $ 3,049,554 Liabilities Derivative liabilities $ — $ 328,628 $ 2,171 $ 330,799 Securitized debt — — 10,621 10,621 Total $ — $ 328,628 $ 12,792 $ 341,420 December 31, 2015 Fair Value Level I Level II Level III Total Assets Agency RMBS: 20-Year mortgage $ — $ 687,272 $ — $ 687,272 30-Year mortgage — 926,459 — 926,459 Agency RMBS Interest-Only Strips — 71,954 — 71,954 Agency RMBS Interest-Only Strips accounted for as derivatives, included in MBS — 45,362 — 45,362 Agency CMBS — — 24,690 24,690 Agency CMBS Interest-Only Strips — 2,113 — 2,113 Agency CMBS Interest-Only Strips accounted for as derivatives, included in MBS — 11,069 — 11,069 Subtotal Agency MBS — 1,744,229 24,690 1,768,919 Non-Agency RMBS — 278,885 166,564 445,449 Non-Agency RMBS Interest-Only Strips — — 81,189 81,189 Non-Agency RMBS Interest-Only Strips accounted for as derivatives, included in MBS — — 3,556 3,556 Non-Agency CMBS — 332,574 118,341 450,915 Subtotal Non-Agency MBS — 611,459 369,650 981,109 Other securities — 29,103 71,996 101,099 Total mortgage-backed securities and other securities — 2,384,791 466,336 2,851,127 Residential Whole-Loans — — 218,538 218,538 Securitized commercial loan — — 25,000 25,000 Derivative assets 63 21,852 — 21,915 Total $ 63 $ 2,406,643 $ 709,874 $ 3,116,580 Liabilities Derivative liabilities $ 698 $ 179,479 $ — $ 180,177 Securitized debt — — 11,000 11,000 Total $ 698 $ 179,479 $ 11,000 $ 191,177</t>
  </si>
  <si>
    <t>Schedule of additional information about the entity's financial instruments, which are measured at fair value on a recurring basis for which the entity has utilized Level III inputs to determine fair value</t>
  </si>
  <si>
    <t xml:space="preserve"> Nine months ended September 30, 2015 $ in thousands Mortgage-backed securities and other securities Residential Whole-Loans Commercial Whole-Loan Linked Transactions Beginning balance $ 291,407 $ 7,220 $ — $ 20,627 Fair value of securities previously accounted for as linked transactions(1) 52,484 — — — Fair value of financial instruments previously accounted for as linked transactions(1) — — — (20,627 ) Transfers into Level III from Level II 37,499 — — — Transfers from Level III into Level II (3,996 ) — — — Purchases 190,893 145,562 — — Sales and settlements (86,396 ) — — — Principal repayments (8,968 ) (4,983 ) — — Total net gains / (losses) included in net income Realized gains/(losses), net 4,348 — — — Other than temporary impairment (5,357 ) — — — Unrealized gains/(losses), net(2) (965 ) 3,100 — — Premium and discount amortization, net (6,687 ) (413 ) — — Ending balance 464,262 150,486 — — Three months ended September 30, 2015 $ in thousands Mortgage-backed securities and other securities Residential Whole-Loans Commercial Whole-Loan Beginning balance $ 452,387 $ 22,184 $ 8,743 Fair value of securities previously accounted for as linked transactions(1) — — — Fair value of financial instruments previously accounted for as linked transactions(1) — — — Transfers into Level III from Level II — — — Transfers from Level III into Level II — — — Purchases 34,568 129,026 — Sales and settlements (14,149 ) — — Principal repayments (4,259 ) (3,192 ) (8,750 ) Total net gains / (losses) included in net income Realized gains/(losses), net (113 ) — — Other than temporary impairment (2,616 ) — — Unrealized gains/(losses), net(2) (138 ) 2,786 7 Premium and discount amortization, net (1,418 ) (318 ) — Ending balance $ 464,262 $ 150,486 $ — Three months ended September 30, 2016 Nine months ended September 30, 2016 $ in thousands Derivative Liability Securitized debt Derivative Liability Securitized debt Beginning balance $ 2,160 10,423 $ — $ 11,000 Transfers into Level III from Level II — — — — Transfers from Level III into Level II — — — — Purchases — — — — Sales and settlements — — — — Principal repayments — — — — Total net gains / (losses) included in net income Realized gains/(losses), net — — — — Other than temporary impairment — — — — Unrealized (gains)/losses, net(1) 11 198 2,171 (379 ) Premium and discount amortization, net — — — — Ending balance $ 2,171 $ 10,621 $ 2,171 $ 10,621 The following tables present additional information about the Company’s financial instruments which are measured at fair value on a recurring basis for which the Company has utilized Level III inputs to determine fair value: Three months ended September 30, 2016 Nine months ended September 30, 2016 $ in thousands Mortgage- backed securities and other securities Residential Whole-Loans Securitized commercial loan Mortgage- backed securities and other securities Residential Whole-Loans Securitized commercial loan Beginning balance $ 226,826 $ 189,696 $ 23,688 $ 466,336 $ 218,538 $ 25,000 Transfers into Level III from Level II — — — — — — Transfers from Level III into Level II — — — (158,567 ) — — Purchases — 29,404 — 94 29,404 — Sales and settlements (9,194 ) — — (78,104 ) — — Principal repayments (4,366 ) (14,493 ) — (15,452 ) (42,828 ) — Total net gains / (losses) included in net income Realized gains/(losses), net (1,696 ) — — (8,131 ) — — Other than temporary impairment (251 ) — — (5,306 ) — — Unrealized gains/(losses), net(1) (996 ) 819 450 14,862 1,403 (862 ) Premium and discount amortization, net (2,530 ) (544 ) — (7,939 ) (1,635 ) — Ending balance $ 207,793 $ 204,882 $ 24,138 $ 207,793 $ 204,882 $ 24,138 (1) For Mortgage-backed securities and other securities, Residential Whole-Loans and Securitized commercial loans classified as Level III at September 30, 2016 , the Company recorded gross unrealized gains of approximately $3.0 million , $1.4 million and $450 thousand , respectively, and gross unrealized losses of approximately $4.2 million , $350 thousand and $0 , respectively, for the three months ended September 30, 2016 . For Mortgage-backed securities and other securities, Residential Whole-Loans and Securitized commercial loans classified as Level III at September 30, 2016 , the Company recorded gross unrealized gains of approximately $20.3 million , $2.2 million and $0 , respectively, and gross unrealized losses of approximately $2.2 million , $271 thousand and $862 thousand , respectively, for the nine months ended September 30, 2016 . These gains and losses are included in Unrealized gain (loss), net on the Consolidated Statements of Operations. Three months ended September 30, 2016 Nine months ended September 30, 2016 $ in thousands Derivative Liability Securitized debt Derivative Liability Securitized debt Beginning balance $ 2,160 10,423 $ — $ 11,000 Transfers into Level III from Level II — — — — Transfers from Level III into Level II — — — — Purchases — — — — Sales and settlements — — — — Principal repayments — — — — Total net gains / (losses) included in net income Realized gains/(losses), net — — — — Other than temporary impairment — — — — Unrealized (gains)/losses, net(1) 11 198 2,171 (379 ) Premium and discount amortization, net — — — — Ending balance $ 2,171 $ 10,621 $ 2,171 $ 10,621 (1) For Derivative liability and Securitized debt classified as Level III at September 30, 2016 , the Company recorded gross unrealized gains of $11 thousand and $198 thousand , respectively, and gross unrealized losses of $0 and $0 , respectively, for the three months ended September 30, 2016 . For Derivative liability and Securitized debt classified as Level III at September 30, 2016 , the Company recorded gross unrealized gains of $2.2 million and $0 , respectively, and gross unrealized losses of $0 and $379 thousand , respectively, for the nine months ended September 30, 2016 . These gains and losses are included in Gain (loss) on derivative instruments, net and Unrealized gain (loss), net in the Consolidated Statements of Operations, respectively. Three months ended September 30, 2015 $ in thousands Mortgage-backed securities and other securities Residential Whole-Loans Commercial Whole-Loan Beginning balance $ 452,387 $ 22,184 $ 8,743 Fair value of securities previously accounted for as linked transactions(1) — — — Fair value of financial instruments previously accounted for as linked transactions(1) — — — Transfers into Level III from Level II — — — Transfers from Level III into Level II — — — Purchases 34,568 129,026 — Sales and settlements (14,149 ) — — Principal repayments (4,259 ) (3,192 ) (8,750 ) Total net gains / (losses) included in net income Realized gains/(losses), net (113 ) — — Other than temporary impairment (2,616 ) — — Unrealized gains/(losses), net(2) (138 ) 2,786 7 Premium and discount amortization, net (1,418 ) (318 ) — Ending balance $ 464,262 $ 150,486 $ — (1) Resulting from the implementation of guidance issued by the FASB which eliminated the requirement to account for certain financial instruments as linked transactions. (2) For Mortgage-backed securities and other securities, Residential Whole-Loans and Commercial Whole-Loan classified as Level III at September 30, 2015 , the Company recorded gross unrealized gains of approximately $5.2 million , $2.8 million and $0 , respectively, and gross unrealized losses of approximately $5.3 million , $11 thousand and $0 , respectively, for the three months ended September 30, 2015 . These gains and losses are included in Unrealized gain (loss), net in the Consolidated Statements of Operations. Nine months ended September 30, 2015 $ in thousands Mortgage-backed securities and other securities Residential Whole-Loans Commercial Whole-Loan Linked Transactions Beginning balance $ 291,407 $ 7,220 $ — $ 20,627 Fair value of securities previously accounted for as linked transactions(1) 52,484 — — — Fair value of financial instruments previously accounted for as linked transactions(1) — — — (20,627 ) Transfers into Level III from Level II 37,499 — — — Transfers from Level III into Level II (3,996 ) — — — Purchases 190,893 145,562 — — Sales and settlements (86,396 ) — — — Principal repayments (8,968 ) (4,983 ) — — Total net gains / (losses) included in net income Realized gains/(losses), net 4,348 — — — Other than temporary impairment (5,357 ) — — — Unrealized gains/(losses), net(2) (965 ) 3,100 — — Premium and discount amortization, net (6,687 ) (413 ) — — Ending balance 464,262 150,486 — — (1) Resulting from the implementation of guidance issued by the FASB which eliminated the requirement to account for certain financial instruments as linked transactions. (2) For Mortgage-backed securities and other securities, Residential Whole-Loans and Commercial Whole-Loan classified as Level III at September 30, 2015 , the Company recorded for the nine months ended gross unrealized gains of approximately $9.6 million , $3.2 million and $0 , respectively, and gross unrealized losses of approximately $9.7 million , $7 thousand and $0 , respectively, for the nine months ended September 30, 2015 . These gains and losses are included in Unrealized gain (loss), net in the Consolidated Statements of Operations.</t>
  </si>
  <si>
    <t>Mortgage-Backed Securities and other securities (Tables)</t>
  </si>
  <si>
    <t>Summary of certain information about the Company's investment portfolio</t>
  </si>
  <si>
    <t>The following tables present certain information about the Company’s investment portfolio at September 30, 2016 and December 31, 2015 (dollars in thousands). September 30, 2016 Principal Balance Unamortized Premium (Discount), net Discount Designated as Credit Reserve and OTTI Amortized Cost Unrealized Gain Unrealized Loss Estimated Fair Value Net Weighted Average Coupon (1) Agency RMBS: 20-Year mortgage $ 503,023 $ 26,175 $ — $ 529,198 $ 15,285 $ — $ 544,483 3.9 % 30-Year mortgage 1,153,269 76,897 — 1,230,166 23,841 (367 ) 1,253,640 3.9 % Agency RMBS Interest-Only Strips (2) N/A N/A N/A 27,188 1,258 (439 ) 28,007 3.0 % (2) Agency RMBS Interest-Only Strips, accounted for as derivatives (2) (3) N/A N/A N/A N/A N/A N/A 25,438 3.4 % (2) Agency CMBS 4,553 — — 4,553 — (270 ) 4,283 4.5 % Agency CMBS Interest-Only Strips(2) N/A N/A N/A 557 48 — 605 4.6 % (2) Agency CMBS Interest-Only Strips accounted for as derivatives(2) (3) N/A N/A N/A N/A N/A N/A 8,850 0.6 % (2) Subtotal Agency MBS 1,660,845 103,072 — 1,791,662 40,432 (1,076 ) 1,865,306 3.4 % Non-Agency RMBS 422,498 (15,476 ) (112,801 ) 294,221 17,555 (2,281 ) 309,495 4.0 % Non-Agency RMBS Interest- Only Strips (2) N/A N/A N/A 59,025 22,452 — 81,477 5.8 % (2) Non-Agency RMBS Interest-Only Strips, accounted for as derivatives (2) (3) N/A N/A N/A N/A N/A N/A 4,170 4.8 % (2) Non-Agency CMBS 479,405 (69,557 ) (15,854 ) 393,994 4,780 (29,876 ) 368,898 5.0 % Subtotal Non-Agency MBS 901,903 (85,033 ) (128,655 ) 747,240 44,787 (32,157 ) 764,040 4.8 % Other securities (4) 42,384 (404 ) — 64,384 898 (1,956 ) 63,326 7.7 % Total $ 2,605,132 $ 17,635 $ (128,655 ) $ 2,603,286 $ 86,117 $ (35,189 ) $ 2,692,672 3.9 % December 31, 2015 Principal Balance Unamortized Premium (Discount), net Discount Designated as Credit Reserve and OTTI Amortized Cost Unrealized Gain Unrealized Loss Estimated Fair Value Net Weighted Average Coupon (1) Agency RMBS: 20-Year mortgage $ 645,313 $ 35,216 $ — $ 680,529 $ 8,562 $ (1,819 ) $ 687,272 3.9 % 30-Year mortgage 856,014 71,342 — 927,356 10,827 (11,724 ) 926,459 4.2 % Agency RMBS Interest-Only Strips (2) N/A N/A N/A 71,632 2,499 (2,177 ) 71,954 3.1 % (2) Agency RMBS Interest-Only Strips, accounted for as derivatives (2) (3) N/A N/A N/A N/A N/A N/A 45,362 3.6 % (2) Agency CMBS 24,450 — — 24,450 240 — 24,690 5.2 % Agency CMBS Interest-Only Strips(2) N/A N/A N/A 1,915 198 — 2,113 4.7 % (2) Agency CMBS Interest-Only Strips accounted for as derivatives(2) (3) N/A N/A N/A N/A N/A N/A 11,069 0.7 % (2) Subtotal Agency MBS 1,525,777 106,558 — 1,705,882 22,326 (15,720 ) 1,768,919 3.5 % Non-Agency RMBS 601,233 (16,669 ) (141,014 ) 443,550 9,345 (7,446 ) 445,449 3.7 % Non-Agency RMBS Interest- Only Strips (2) N/A N/A N/A 66,600 14,589 — 81,189 5.9 % (2) Non-Agency RMBS Interest-Only Strips, accounted for as derivatives (2) (3) N/A N/A N/A N/A N/A N/A 3,556 5.0 % (2) Non-Agency CMBS 550,901 (73,835 ) (9,017 ) 468,049 4,049 (21,183 ) 450,915 5.0 % Subtotal Non-Agency MBS 1,152,134 (90,504 ) (150,031 ) 978,199 27,983 (28,629 ) 981,109 4.7 % Other securities (4) 81,518 1,135 (2,719 ) 102,778 1,233 (2,912 ) 101,099 4.8 % Total $ 2,759,429 $ 17,189 $ (152,750 ) $ 2,786,859 $ 51,542 $ (47,261 ) $ 2,851,127 3.9 % (1) Net weighted average coupon as of September 30, 2016 and December 31, 2015 is presented, net of servicing and other fees. (2) Agency RMBS IOs and IIOs, Non-Agency RMBS IOs and IIOs, Agency and Non-Agency RMBS IOs and IIOs, accounted for as derivatives, Agency CMBS IOs and IIOs, and Agency CMBS IOs and IIOs, accounted for as derivatives have no principal balances and bear interest based on a notional balance. The notional balance is used solely to determine interest distributions on interest-only class of securities. At September 30, 2016 , the notional balance for Agency RMBS IOs and IIOs, Non-Agency RMBS IOs and IIOs, Agency RMBS IOs and IIOs, accounted for as derivatives, Non-Agency RMBS IOs and IIOs, accounted for as derivatives, Agency CMBS IOs and IIOs, accounted for as derivatives and Agency CMBS IOs and IIOs was $270.4 million , $289.9 million , $287.8 million $21.6 million , $227.3 million and $36.5 million , respectively. At December 31, 2015 , the notional balance for Agency RMBS IOs and IIOs, Non-Agency RMBS IOs and IIOs, Agency RMBS IOs and IIOs, accounted for as derivatives, Non-Agency RMBS IOs and IIOs, accounted for as derivatives, Agency CMBS IOs and IIOs, accounted for as derivatives and Agency CMBS IOs and IIOs was $593.4 million , $321.0 million , $384.1 million , $24.9 million , $246.6 million and $43.2 million , respectively. (3) Interest on these securities is reported as a component of Gain (loss) on derivative instruments, net in the Consolidated Statements of Operations. (4) Other securities include residual interests in asset-backed securities which have no principal balance and an amortized cost of approximately $22.4 million and $22.8 million , as of September 30, 2016 and December 31, 2015 , respectively.</t>
  </si>
  <si>
    <t>Schedule of changes in the components of purchase discount and amortizable premium on Non-Agency RMBS, Non-Agency CMBS and other securities</t>
  </si>
  <si>
    <t>The following tables present the changes in the components of the Company’s purchase discount and amortizable premium on its Non-Agency RMBS, Non-Agency CMBS and other securities for the three and nine months ended September 30, 2016 and September 30, 2015 (dollars in thousands): Three months ended September 30, 2016 Nine months ended September 30, 2016 Discount Designated as Credit Reserve and OTTI Accretable Discount(1) Amortizable Premium(1) Discount Designated as Credit Reserve and OTTI Accretable Discount(1) Amortizable Premium(1) Balance at beginning of period $ (129,162 ) $ (139,675 ) $ 43,402 $ (152,750 ) $ (145,532 ) $ 56,163 Accretion of discount — 4,151 — — 13,381 — Amortization of premium — — (1,132 ) — — (4,242 ) Realized credit losses 2,623 — — 5,765 — — Purchases (1,216 ) — 2,246 (15,482 ) (2,265 ) 4,366 Sales 1,947 8,573 (1,323 ) 33,610 22,986 (11,752 ) Net impairment losses recognized in earnings (4,526 ) — — (18,340 ) — — Transfers/release of credit reserve(2) 1,679 (254 ) (1,425 ) 18,542 (15,775 ) (2,767 ) Balance at end of period $ (128,655 ) $ (127,205 ) $ 41,768 $ (128,655 ) $ (127,205 ) $ 41,768 (1) Together with coupon interest, accretable purchase discount and amortizable premium is recognized as interest income over the life of the security. (2) Subsequent reductions of a security’s non-accretable discount results in a corresponding reduction in its amortizable premium. Three months ended September 30, 2015 Nine months ended September 30, 2015 Discount Designated as Credit Reserve and OTTI Accretable Discount(1) Amortizable Premium(1) Discount Designated as Credit Reserve and OTTI Accretable Discount(1) Amortizable Premium(1) Balance at beginning of period $ (164,931 ) $ (133,407 ) $ 86,831 $ (182,007 ) $ (105,804 ) $ 82,228 Securities previously accounted for as linked transactions(3) — — — (2,320 ) (1,393 ) 4,587 Accretion of discount — 4,328 — — 13,594 — Amortization of premium — — (2,217 ) — — (7,096 ) Realized credit losses 2,002 — — 6,997 — — Purchases — (23,903 ) — (34,096 ) (87,376 ) 6,808 Sales 6,932 6,608 (4,784 ) 60,747 43,783 (15,802 ) Net impairment losses recognized in earnings (5,102 ) — — (10,493 ) — — Transfers/release of credit reserve(2) 21,808 (7,250 ) (14,558 ) 21,881 (16,428 ) (5,453 ) Balance at end of period $ (139,291 ) $ (153,624 ) $ 65,272 $ (139,291 ) $ (153,624 ) $ 65,272 (1) Together with coupon interest, accretable purchase discount and amortizable premium is recognized as interest income over the life of the security. (2) Subsequent reductions of a security’s non-accretable discount results in a corresponding reduction in its amortizable premium. (3) Resulting from the implementation of guidance issued by the FASB which eliminated the requirement to account for certain financial instruments as linked transactions.</t>
  </si>
  <si>
    <t>Schedule of the fair value and contractual maturities of the Company's investment securities</t>
  </si>
  <si>
    <t>The following tables present the fair value and contractual maturities of the Company’s investment securities at September 30, 2016 and December 31, 2015 (dollars in thousands) : September 30, 2016 &lt; or equal to 10 years &gt; 10 years and &lt; or equal to 20 years &gt; 20 years and &lt; or equal to 30 years &gt; 30 years Total Agency RMBS: 20-Year mortgage $ — $ 544,483 $ — $ — $ 544,483 30-Year mortgage — — 1,253,640 — 1,253,640 Agency RMBS Interest-Only Strips — 14,731 13,276 — 28,007 Agency RMBS Interest-Only Strips, accounted for as derivatives 2,104 8,129 15,205 — 25,438 Agency CMBS 4,283 — — — 4,283 Agency CMBS Interest-Only Strips 605 — — — 605 Agency CMBS Interest-Only Strips accounted for as derivatives — — — 8,850 8,850 Subtotal Agency 6,992 567,343 1,282,121 8,850 1,865,306 Non-Agency RMBS 14 69,129 65,986 174,366 309,495 Non-Agency RMBS Interest- Only Strips — 5,047 14,830 61,600 81,477 Non-Agency RMBS Interest-Only Strips, accounted for as derivatives — — 1,338 2,832 4,170 Non-Agency CMBS 15,042 39,439 140,253 174,164 368,898 Subtotal Non-Agency 15,056 113,615 222,407 412,962 764,040 Other securities — 37,008 5,347 20,971 63,326 Total $ 22,048 $ 717,966 $ 1,509,875 $ 442,783 $ 2,692,672 December 31, 2015 &lt; or equal to 10 years &gt; 10 years and &lt; or equal to 20 years &gt; 20 years and &lt; or equal to 30 years &gt; 30 years Total Agency RMBS: 20-Year mortgage $ — $ 687,272 $ — $ — $ 687,272 30-Year mortgage — — 926,459 — 926,459 Agency RMBS Interest-Only Strips — 40,900 31,054 — 71,954 Agency RMBS Interest-Only Strips, accounted for as derivatives 1,310 10,081 33,971 — 45,362 Agency CMBS 24,690 — — — 24,690 Agency CMBS Interest-Only Strips(2) 2,113 — — — 2,113 Agency CMBS Interest-Only Strips accounted for as derivatives(2) (3) — — — 11,069 11,069 Subtotal Agency 28,113 738,253 991,484 11,069 1,768,919 Non-Agency RMBS 15 86,172 59,502 299,760 445,449 Non-Agency RMBS Interest- Only Strips — — 20,639 60,550 81,189 Non-Agency RMBS Interest-Only Strips, accounted for as derivatives — — 1,248 2,308 3,556 Non-Agency CMBS 40,523 27,849 167,355 215,188 450,915 Subtotal Non-Agency 40,538 114,021 248,744 577,806 981,109 Other securities 29,102 11,088 39,256 21,653 101,099 Total $ 97,753 $ 863,362 $ 1,279,484 $ 610,528 $ 2,851,127</t>
  </si>
  <si>
    <t>Schedule of gross unrealized losses and estimated fair value of the Company's MBS and other securities by length of time that such securities have been in a continuous unrealized loss position</t>
  </si>
  <si>
    <t>The following tables present the gross unrealized losses and estimated fair value of the Company’s MBS and other securities by length of time that such securities have been in a continuous unrealized loss position at September 30, 2016 and December 31, 2015 (dollars in thousands): September 30, 2016 Less than 12 Months 12 Months or More Total Fair Value Unrealized Losses Number of Securities Fair Value Unrealized Losses Number of Securities Fair Value Unrealized Losses Number of Securities Agency RMBS: 30-Year mortgage $ 49,090 $ (201 ) 4 $ 25,042 $ (166 ) 13 $ 74,132 $ (367 ) 17 Agency RMBS Interest-Only Strips 13,419 (317 ) 10 1,586 (122 ) 1 15,005 (439 ) 11 Agency CMBS 4,282 (270 ) 1 — — — 4,282 (270 ) 1 Non-Agency RMBS 24,630 (674 ) 4 56,684 (1,607 ) 12 81,314 (2,281 ) 16 Non-Agency CMBS 123,844 (8,928 ) 28 166,706 (20,948 ) 36 290,550 (29,876 ) 64 Other securities 17,274 (711 ) 2 13,090 (1,245 ) 1 30,364 (1,956 ) 3 Total $ 232,539 $ (11,101 ) 49 $ 263,108 $ (24,088 ) 63 $ 495,647 $ (35,189 ) 112 December 31, 2015 Less than 12 Months 12 Months or More Total Fair Value Unrealized Losses Number of Securities Fair Value Unrealized Losses Number of Securities Fair Value Unrealized Losses Number of Securities Agency RMBS: 20-Year mortgage $ 113,919 $ (1,229 ) 35 $ 44,470 $ (590 ) 10 $ 158,389 $ (1,819 ) 45 30-Year mortgage 68,890 (1,325 ) 17 329,716 (10,399 ) 55 398,606 (11,724 ) 72 Agency RMBS Interest-Only Strips 39,091 (2,177 ) 18 — — — 39,091 (2,177 ) 18 Non-Agency RMBS 234,897 (6,928 ) 36 19,656 (519 ) 5 254,553 (7,447 ) 41 Non-Agency CMBS 298,369 (19,888 ) 55 27,755 (1,294 ) 7 326,124 (21,182 ) 62 Other securities 59,610 (1,746 ) 5 11,334 (1,166 ) 1 70,944 (2,912 ) 6 Total $ 814,776 $ (33,293 ) 166 $ 432,931 $ (13,968 ) 78 $ 1,247,707 $ (47,261 ) 244</t>
  </si>
  <si>
    <t>Schedule of other-than-temporary impairments the Company recorded on its securities portfolio</t>
  </si>
  <si>
    <t>The following table presents the OTTI the Company recorded on its securities portfolio (dollars in thousands): For the three months ended September 30, 2016 For the three months ended September 30, 2015 For the nine months ended September 30, 2016 For the nine months ended September 30, 2015 Agency RMBS $ 202 $ 626 $ 1,226 $ 3,804 Non-Agency RMBS 852 3,716 8,081 6,746 Non-Agency CMBS 3,674 271 9,213 2,369 Other securities 250 1,304 3,611 1,965 Total $ 4,978 $ 5,917 $ 22,131 $ 14,884</t>
  </si>
  <si>
    <t>Summary of the components of interest income on the Company's MBS and other securities</t>
  </si>
  <si>
    <t>The following tables present components of interest income on the Company’s MBS and other securities (dollars in thousands) for the three and nine months ended September 30, 2016 and September 30, 2015 , respectively: For the three months ended September 30, 2016 For the nine months ended September 30, 2016 Coupon Interest Net (Premium Amortization/Amortization Basis) Discount Amortization Interest Income Coupon Interest Net (Premium Amortization/Amortization Basis) Discount Amortization Interest Income Agency RMBS $ 16,525 $ (6,255 ) $ 10,270 $ 50,693 $ (22,220 ) $ 28,473 Agency CMBS 677 (505 ) 172 2,194 (1,358 ) 836 Non-Agency RMBS 8,575 (1,172 ) 7,403 27,098 (4,106 ) 22,992 Non-Agency CMBS 6,021 1,954 7,975 19,270 5,513 24,783 Other securities 464 732 1,196 1,656 2,284 3,940 Total $ 32,262 $ (5,246 ) $ 27,016 $ 100,911 $ (19,887 ) $ 81,024 For the three months ended September 30, 2015 Nine months ended September 30, 2015 Coupon Interest Net (Premium Amortization/Amortization Basis) Discount Amortization Interest Income Coupon Interest Net (Premium Amortization/Amortization Basis) Discount Amortization Interest Income Agency RMBS $ 26,511 $ (11,582 ) $ 14,929 $ 98,000 $ (39,494 ) $ 58,506 Agency CMBS 977 (592 ) 385 2,768 (1,686 ) 1,082 Non-Agency RMBS 11,134 (2,294 ) 8,840 34,436 (6,602 ) 27,834 Non-Agency CMBS 7,072 603 7,675 19,635 2,222 21,857 Other securities 1,923 770 2,693 4,729 1,864 6,593 Total $ 47,617 $ (13,095 ) $ 34,522 $ 159,568 $ (43,696 ) $ 115,872</t>
  </si>
  <si>
    <t>Schedule of sales and realized gain (loss) of the Company's MBS and other securities</t>
  </si>
  <si>
    <t>The following tables present the sales and realized gain (loss) of the Company’s MBS and other securities (dollars in thousands): For the three months ended September 30, 2016 For the nine months ended September 30, 2016 Proceeds Gross Gains Gross Losses Net Gain (Loss) Proceeds Gross Gains Gross Losses Net Gain (Loss) Agency RMBS (1) $ 42,427 $ — $ (138 ) $ (138 ) $ 358,029 $ 5,250 $ (5,764 ) $ (514 ) Agency CMBS 8,216 45 — 45 18,637 54 (55 ) (1 ) Non-Agency RMBS 15,209 1,306 — 1,306 120,649 3,100 (4,559 ) (1,459 ) Non-Agency CMBS 9,194 — (1,452 ) (1,452 ) 34,188 — (4,381 ) (4,381 ) Other securities 14,485 1,678 — 1,678 764,711 3,496 (2,109 ) 1,387 Total $ 89,531 $ 3,029 $ (1,590 ) $ 1,439 $ 1,296,214 $ 11,900 $ (16,868 ) $ (4,968 ) (1) For the nine months ended September 30, 2016 , excludes proceeds for Agency Interest-Only Strips, accounted for as derivatives, of approximately $8.6 million , gross realized gains of $300 thousand and gross realized losses of $455 thousand . There were no sales of Agency Interest-Only Strips, accounted for as derivatives for the three months ended September 30, 2016. For the three months ended September 30, 2015 For the nine months ended September 30, 2015 Proceeds Gross Gains Gross Losses Net Gain (Loss) Proceeds Gross Gains Gross Losses Net Gain (Loss) Agency RMBS (1) $ 416,070 $ 2,408 $ (4,094 ) $ (1,686 ) $ 926,051 $ 6,243 $ (7,671 ) $ (1,428 ) Non-Agency RMBS 25,663 1,305 — 1,305 233,257 11,066 (174 ) 10,892 Non-Agency CMBS 55,637 772 (71 ) 701 146,525 2,123 (80 ) 2,043 Other securities 760,199 59 (2,861 ) (2,802 ) 776,564 621 (2,861 ) (2,240 ) Total $ 1,257,569 $ 4,544 $ (7,026 ) $ (2,482 ) $ 2,082,397 $ 20,053 $ (10,786 ) $ 9,267 (1) For the three and nine months ended September 30, 2015 , excludes Agency Interest-Only Strips, accounted for as derivatives of approximately $5.3 million and $5.3 million , respectively, gross realized gains of $628 thousand and $626 thousand , respectively, and gross realized losses of $2 thousand for both the three and nine months ended September 30, 2015 .</t>
  </si>
  <si>
    <t>Variable Interest Entities (Tables)</t>
  </si>
  <si>
    <t>Schedule of the assets and liabilities of the VIE included in the Consolidated Balance Sheets</t>
  </si>
  <si>
    <t>The following table presents a summary of the assets and liabilities of the residential and commercial loan trusts included in the Consolidated Balance Sheets as of September 30, 2016 and December 31, 2015 (dollars in thousands). September 30, 2016 December 31, 2015 Residential Whole-Loans, at fair value $ 204,882 $ 218,538 Securitized commercial loan, at fair value 24,138 25,000 Investment related receivable 3,230 — Accrued interest receivable 1,745 1,836 Total assets $ 233,995 $ 245,374 Securitized debt $ 10,621 $ 11,000 Accrued interest payable 82 85 Accounts payable and accrued expenses 2 2 Total liabilities $ 10,705 $ 11,087</t>
  </si>
  <si>
    <t>Schedule of components of the carrying value of Residential Whole-Loans and securitized commercial loan</t>
  </si>
  <si>
    <t>The following table presents the components of the carrying value of Residential Whole-Loans and securitized commercial loan as of September 30, 2016 and December 31, 2015 (dollars in thousands): Residential Whole-Loans Securitized Commercial Loan September 30, 2016 December 31, 2015 September 30, 2016 December 31, 2015 Principal balance $ 198,651 $ 212,647 $ 25,000 $ 25,000 Unamortized premium 1,584 2,410 — — Unamortized discount (403 ) (161 ) — — Gross unrealized gains 5,078 3,642 — — Gross unrealized losses (28 ) — (862 ) — Fair value $ 204,882 $ 218,538 $ 24,138 $ 25,000</t>
  </si>
  <si>
    <t>Schedule of certain information about the Residential Whole-Loans investment portfolio</t>
  </si>
  <si>
    <t>The following tables present certain information about the Company’s Residential Whole-Loans investment portfolio at September 30, 2016 and December 31, 2015 (dollars in thousands): September 30, 2016 Weighted Average Current Coupon Rate Number of Loans Principal Balance Original LTV Original FICO Score(1) Expected Life (years) Contractual Maturity (years) Coupon Rate 3.01 – 4.00% 106 $ 38,223 56.6 % 735 1.3 26.6 4.0 % 4.01– 5.00% 114 45,722 57.7 % 728 1.6 28.0 4.7 % 5.01 – 6.00% 281 111,610 55.2 % 722 1.5 27.3 5.1 % 6.01 – 7.00% 5 3,096 71.2 % 738 1.3 21.3 6.3 % Total 506 $ 198,651 56.3 % 726 1.5 27.3 4.8 % (1) The original FICO score is not available for 157 loans with a principal balance of approximately $68.3 million at September 30, 2016 . The Company has excluded those loans from the weighted average computation. December 31, 2015 Weighted Average Current Coupon Rate Number of Loans Principal Balance Original LTV Original FICO Score(1) Expected Life (years) Contractual Maturity (years) Coupon Rate 3.01 – 4.00% 2 $ 698 35.7 % 766 1.9 29.4 3.9 % 4.01– 5.00% 211 79,696 56.6 % 728 1.4 27.5 4.5 % 5.01 – 6.00% 302 128,204 55.1 % 723 1.6 27.9 5.1 % 6.01 – 7.00% 9 4,049 71.0 % 723 1.4 23.4 6.4 % Total 524 $ 212,647 55.9 % 725 1.5 27.6 4.9 % (1) The original FICO score is not available for 139 loans with a principal balance of approximately $58.7 million at December 31, 2015 . The Company has excluded those loans from the weighted average computation.</t>
  </si>
  <si>
    <t>Schedule of the U.S. states concentration and principal balance of collateral securing residential whole-loans</t>
  </si>
  <si>
    <t>The following tables present the U.S. states in which the collateral securing the Company’s Residential Whole-Loans at September 30, 2016 and December 31, 2015 , based on principal balance, is located (dollars in thousands): September 30, 2016 State Concentration Principal Balance California 84.9 % $ 168,889 Washington 5.9 % 11,785 Massachusetts 5.4 % 10,753 New York 2.3 % 4,479 Georgia 0.8 % 1,521 Other 0.7 % 1,224 Total 100.0 % $ 198,651 December 31, 2015 State Concentration Principal Balance California 83.1 % $ 176,611 Washington 6.8 % 14,442 Massachusetts 5.6 % 12,000 New York 2.5 % 5,399 Georgia 0.9 % 1,813 Other 1.1 % 2,382 Total 100.0 % $ 212,647</t>
  </si>
  <si>
    <t>Borrowings under Repurchase Agreements (Tables)</t>
  </si>
  <si>
    <t>Summary of certain characteristics of the Company's repurchase agreements</t>
  </si>
  <si>
    <t>The following tables summarize certain characteristics of the Company’s repurchase agreements at September 30, 2016 and December 31, 2015 (dollars in thousands): September 30, 2016 Securities Pledged Repurchase Agreement Borrowings Weighted Average Interest Rate on Borrowings Outstanding at end of period Weighted Average Remaining Maturity (days) Agency RMBS $ 1,784,448 0.75 % 31 Agency CMBS 10,725 1.66 % 31 Non-Agency RMBS 270,060 2.32 % 33 Non-Agency CMBS 256,544 2.36 % 33 Whole-Loans and securitized commercial loan(1) 173,901 2.78 % 15 Other securities 27,858 3.05 % 22 Borrowings under repurchase agreements 2,523,536 1.25 % 30 Less unamortized debt issuance cost 56 N/A N/A Borrowings under repurchase agreements, net $ 2,523,480 1.25 % 30 (1) Repurchase agreement borrowings on Whole-Loans and securitized commercial loan owned through trust certificates. The trust certificates are eliminated upon consolidation. December 31, 2015 Securities Pledged Repurchase Agreement Borrowings Weighted Average Interest Rate on Borrowings Outstanding at end of period Weighted Average Remaining Maturity (days) Agency RMBS $ 1,601,713 0.66 % 41 Agency CMBS 32,699 1.80 % 21 Non-Agency RMBS 380,177 1.91 % 44 Non-Agency CMBS 323,670 1.84 % 37 Whole-Loans and securitized commercial loan(1) 180,892 2.38 % 26 Other securities 66,650 2.33 % 60 Borrowings under repurchase agreements 2,585,801 1.17 % 38 Less unamortized debt issuance cost 134 N/A N/A Borrowings under repurchase agreements, net $ 2,585,667 1.17 % 38 (1) Repurchase agreement borrowings on Whole-Loans and securitized commercial loan owned through trust certificates. The trust certificates are eliminated upon consolidation.</t>
  </si>
  <si>
    <t>Schedule of repurchase agreements collateralized by investments</t>
  </si>
  <si>
    <t>At September 30, 2016 and December 31, 2015 , repurchase agreements collateralized by investments had the following remaining maturities: (dollars in thousands) September 30, 2016(1) December 31, 2015(1) Overnight $ — $ — 1 to 29 days 1,536,733 1,335,119 30 to 59 days 605,881 362,940 60 to 89 days 380,922 847,781 90 to 119 days — — Greater than or equal to 120 days — 39,961 Total $ 2,523,536 $ 2,585,801 (1) Excludes unamortized debt issuance costs of $56 thousand and $134 thousand at September 30, 2016 and December 31, 2015 , respectively.</t>
  </si>
  <si>
    <t>Schedule of amounts of collateral at risk under its repurchase agreements greater than 10% of the Company's equity with any counterparty</t>
  </si>
  <si>
    <t>At September 30, 2016 , the following table reflects amounts of collateral at risk under its repurchase agreements greater than 10% of the Company’s equity with any counterparty (dollars in thousands): September 30, 2016 Counterparty Amount of Collateral at Risk, at fair value Weighted Average Remaining Maturity (days) Percentage of Stockholders’ Equity RBC (Barbados) Trading Bank Corporation $ 75,890 42 15.8 % Credit Suisse Securities (USA) LLC 61,137 22 12.7 %</t>
  </si>
  <si>
    <t>Collateral Positions (Tables)</t>
  </si>
  <si>
    <t>Summary of collateral positions, with respect to borrowings under repurchase agreements, securitized debt, derivatives and clearing margin account</t>
  </si>
  <si>
    <t>The following tables summarize the Company’s collateral positions, with respect to its borrowings under repurchase agreements, securitized debt, derivatives and clearing margin account at September 30, 2016 and December 31, 2015 (dollars in thousands): September 30, 2016 Assets Pledged- Fair Value Accrued Interest Fair Value of Assets Pledged and Accrued Interest Assets pledged for borrowings under repurchase agreements: Agency RMBS $ 1,841,935 $ 6,593 $ 1,848,528 Agency CMBS 13,737 259 13,996 Non-Agency RMBS 395,064 722 395,786 Non-Agency CMBS 358,481 2,038 360,519 Whole-Loans and securitized commercial loan(1) 218,399 1,644 220,043 Other securities 50,912 46 50,958 Cash (2) 30,476 — 30,476 Securitized commercial loan pledged for securitized debt 10,621 83 10,704 Cash collateral for derivatives (2): 239,922 — 239,922 Total $ 3,159,547 $ 11,385 $ 3,170,932 (1) Whole-Loans and securitized commercial loan owned through trust certificates are pledged as collateral. The trust certificates are eliminated upon consolidation. (2) Cash posted as collateral is included in Due from counterparties on the Company’s Consolidated Balance Sheets. December 31, 2015 Assets Pledged- Fair Value Accrued Interest Fair Value of Assets Pledged and Accrued Interest Assets pledged for borrowings under repurchase agreements: Agency RMBS $ 1,658,865 $ 7,366 $ 1,666,231 Agency CMBS 37,872 342 38,214 Non-Agency RMBS 530,110 1,053 531,163 Non-Agency CMBS 449,771 2,949 452,720 Whole-Loans and securitized commercial loan(1) 232,538 1,750 234,288 Other securities 101,099 270 101,369 Cash (2) 38,300 — 38,300 Securitized commercial loan pledged for securitized debt 11,000 85 11,085 Cash collateral for derivatives (2): 211,263 — 211,263 Total $ 3,270,818 $ 13,815 $ 3,284,633 (1) Whole-Loans and securitized commercial loan owned through trust certificates are pledged as collateral. The trust certificates are eliminated upon consolidation. (2) Cash posted as collateral is included in Due from counterparties on the Company’s Consolidated Balance Sheets.</t>
  </si>
  <si>
    <t>Derivative Instruments (Tables)</t>
  </si>
  <si>
    <t>Summary of the entity's derivative instruments</t>
  </si>
  <si>
    <t>The following tables summarize the Company’s derivative instruments at September 30, 2016 and December 31, 2015 (dollars in thousands): September 30, 2016 Derivative Instrument Accounting Designation Consolidated Balance Sheets Location Notional Amount Fair Value, excluding accrued interest Accrued Interest Payable (receivable) Interest rate swaps, assets Non-Hedge Derivative assets, at fair value $ 4,184,100 $ 122,324 $ (11,519 ) Futures, assets Non-Hedge Derivative assets, at fair value 28,400 69 — Foreign currency swaps, asset Non-Hedge Derivative assets, at fair value 5,576 1,285 (42 ) Foreign currency forward contracts, asset Non-Hedge Derivative assets, at fair value 8,213 111 — TBA securities, assets Non-Hedge Derivative assets, at fair value 1,104,500 4,073 — Total derivative instruments, assets 127,862 (11,561 ) Interest rate swaps, liability Non-Hedge Derivative liability, at fair value 5,252,300 (326,360 ) 12,847 Total return swaps - liability Non-Hedge Derivative liability, at fair value 53,575 (2,171 ) (104 ) Foreign currency forward contracts, liability Non-Hedge Derivative liability, at fair value 5,950 (82 ) — TBA securities, liabilities Non-Hedge Derivative liability, at fair value 814,500 (2,186 ) — Total derivative instruments, liabilities (330,799 ) 12,743 Total derivative instruments, net $ (202,937 ) $ 1,182 December 31, 2015 Derivative Instrument Accounting Designation Consolidated Balance Sheets Location Notional Amount Fair Value, excluding accrued interest Accrued Interest Payable (receivable) Interest rate swaps, assets Non-Hedge Derivative assets, at fair value $ 2,808,700 $ 9,635 $ 1,287 Interest rate swaptions, assets Non-Hedge Derivative assets, at fair value 1,105,000 1,479 — Futures contract, asset Non-Hedge Derivative assets, at fair value 201,600 63 — Foreign currency swaps, asset Non-Hedge Derivative assets, at fair value 25,160 7,168 (398 ) Foreign currency forward contracts, asset Non-Hedge Derivative assets, at fair value 5,825 302 — TBA securities, assets Non-Hedge Derivative assets, at fair value 1,650,000 3,268 — Total derivative instruments, assets 21,915 889 Interest rate swaps, liability Non-Hedge Derivative liability, at fair value 5,631,800 (178,305 ) 7,875 Futures contract, liability Non-Hedge Derivative liability, at fair value 279,200 (698 ) — Foreign currency forward contracts, liability Non-Hedge Derivative liability, at fair value 7,671 (281 ) — TBA securities, liabilities Non-Hedge Derivative liability, at fair value 825,000 (893 ) — Total derivative instruments, liabilities (180,177 ) 7,875 Total derivative instruments, net $ (158,262 ) $ 8,764</t>
  </si>
  <si>
    <t>Schedule of additional information about the contracts to purchase and sell TBAs</t>
  </si>
  <si>
    <t>The following table presents additional information about the Company’s contracts to purchase and sell TBAs for the nine months ended September 30, 2016 (dollars in thousands): Notional Amount as of Additions Settlement, Termination, Expiration or Exercise Notional Amount as of December 31, 2015 September 30, 2016 Purchase of TBAs $ 1,650,000 $ 9,704,500 $ (9,950,000 ) $ 1,404,500 Sale of TBAs $ 825,000 $ 9,639,500 $ (9,950,000 ) $ 514,500</t>
  </si>
  <si>
    <t>Summary of the effect of entity's derivative instruments reported in Gain (loss) on derivative instruments, net on the Statements of Operations</t>
  </si>
  <si>
    <t>The below tables summarize the effects of the Company’s derivative instruments, including Agency and Non-Agency Interest-Only Strips characterized as derivatives and TBAs, reported in Gain (loss) on derivative instruments, net in the Consolidated Statements of Operations for the three and nine months ended September 30, 2016 and September 30, 2015 (dollars in thousands): Three months ended September 30, 2016 Description Realized Gain (Loss), net Contractual interest income (expense), net(1) Return (Recovery) of Basis Mark-to- market adjustments Total Interest rate swaps $ (25,179 ) $ (6,904 ) $ 168 $ 35,878 $ 3,963 Agency and Non-Agency Interest-Only Strips— accounted for as derivatives — 3,503 (2,827 ) 446 1,122 Futures contracts 5,844 — — (8,792 ) (2,948 ) Foreign currency forwards 103 — — (62 ) 41 Foreign currency swaps 1,409 61 — (1,852 ) (382 ) Total return swaps 2 308 — (11 ) 299 TBAs 3,579 — — 447 4,026 Total $ (14,242 ) $ (3,032 ) $ (2,659 ) $ 26,054 $ 6,121 Nine months ended September 30, 2016 Description Realized Gain (Loss), net Contractual interest income (expense), net(1) Return (Recovery) of Basis Mark-to- market adjustments Total Interest rate swaps $ (28,784 ) $ (22,409 ) $ 502 $ (35,393 ) $ (86,084 ) Interest rate swaptions (1,035 ) — — 1,631 596 Agency and Non-Agency Interest-Only Strips— accounted for as derivatives (155 ) 11,113 (8,930 ) (4,480 ) (2,452 ) Options 4,756 — — — 4,756 Futures contracts 19,253 — — 704 19,957 Foreign currency forwards (90 ) — — 8 (82 ) Foreign currency swaps 5,351 268 — (5,883 ) (264 ) Total return swaps 17 836 — (2,171 ) (1,318 ) TBAs 12,166 — — (489 ) 11,677 Total $ 11,479 $ (10,192 ) $ (8,428 ) $ (46,073 ) $ (53,214 ) Three months ended September 30, 2015 Description Realized Gain (Loss), net Contractual interest income (expense), net(1) Return (Recovery) of Basis Mark-to- market adjustments Total Interest rate swaps $ 28,291 $ (5,561 ) $ 337 $ (64,701 ) $ (41,634 ) Interest rate swaptions (150 ) — — 71 (79 ) Agency and Non-Agency Interest-Only Strips— accounted for as derivatives 626 5,437 (4,164 ) (1,799 ) 100 Options 684 — — — 684 Futures contracts (168 ) — — (38 ) (206 ) Foreign currency forwards (134 ) — — 114 (20 ) Foreign currency swaps — 190 — 652 842 TBAs (8,205 ) — — 7,155 (1,050 ) Total $ 20,944 $ 66 $ (3,827 ) $ (58,546 ) $ (41,363 ) Nine months ended September 30, 2015 Description Realized Gain (Loss), net Contractual interest income (expense), net(1) Return (Recovery) of Basis Mark-to- market adjustments Total Interest rate swaps $ 18,729 $ (11,871 ) $ 1,075 $ (83,209 ) $ (75,276 ) Interest rate swaptions (3,873 ) — — (72 ) (3,945 ) Agency and Non-Agency Interest-Only Strips— accounted for as derivatives 624 16,700 (12,877 ) (1,966 ) 2,481 Options 684 — — — 684 Futures contracts (627 ) — — 683 56 Foreign currency forwards (980 ) — — 452 (528 ) Foreign currency swaps — 585 — 3,944 4,529 TBAs (1,728 ) — — (2,784 ) (4,512 ) Total $ 12,829 $ 5,414 $ (11,802 ) $ (82,952 ) $ (76,511 ) (1) Contractual interest income (expense), net on derivative instruments includes interest settlement paid or received.</t>
  </si>
  <si>
    <t>Interest rate swaption</t>
  </si>
  <si>
    <t>Summary of interest rate swaps or interest rate swaptions</t>
  </si>
  <si>
    <t>At September 30, 2016 , the Company did not have any swaptions in its derivative holdings. The following tables present information about the Company’s interest rate swaptions as of December 31, 2015 (dollars in thousands): December 31, 2015 Option Underlying Swap Fixed-Pay Rate for Underlying Swap Fair Value Weighted Average Months Until Option Expiration Notional Amount Weighted Average Swap Term (Years) 1.76 – 2.00% $ 890 2.1 $ 400,000 5.0 2.01 – 2.25% 129 2.1 100,000 5.0 2.26 – 2.50% 1 5.8 105,000 1.0 Total $ 1,020 2.7 $ 605,000 4.3 December 31, 2015 Option Underlying Swap Variable-Pay Rate for Underlying Swap Fair Value Weighted Average Months Until Option Expiration Notional Amount Weighted Average Swap Term (Years) 1.26 – 1.50% $ 459 2.1 $ 500,000 5.0 Total $ 459 2.1 $ 500,000 5.0</t>
  </si>
  <si>
    <t>Foreign currency forwards</t>
  </si>
  <si>
    <t>Summary of foreign currency forwards or foreign currency swaps</t>
  </si>
  <si>
    <t>The following is a summary of the Company’s foreign currency forwards at September 30, 2016 and December 31, 2015 (dollars and euros in thousands): September 30, 2016 Derivative Type Notional Amount Notional (USD Equivalent) Maturity Fair Value Buy EUR/Sell USD currency forward € 6,542 $ 7,253 October 2016 $ 105 Buy USD/Sell EUR currency forward € 750 $ 849 October 2016 $ 6 Buy EUR/Sell USD Currency forward € 98 $ 111 November 2016 $ — Currency forwards, assets € 7,390 $ 8,213 n/a $ 111 Buy EUR/Sell USD currency forward € 280 $ 316 November 2016 $ (1 ) Buy USD/Sell EUR currency forward € 5,083 $ 5,634 October 2016 $ (81 ) Currency forwards, liabilities € 5,363 $ 5,950 n/a $ (82 ) Total currency forwards € 12,753 $ 14,163 n/a $ 29 December 31, 2015 Derivative Type Notional Amount Notional (USD Equivalent) Maturity Fair Value Buy USD/Sell EUR currency forward € 5,083 $ 5,825 January 2016 $ 302 Currency forwards, assets € 5,083 $ 5,825 n/a $ 302 Buy EUR/Sell USD currency forward € 6,800 $ 7,671 January 2016 $ (281 ) Currency forwards, liabilities € 6,800 $ 7,671 n/a $ (281 ) Total currency forwards € 11,883 $ 13,496 n/a $ 21</t>
  </si>
  <si>
    <t>Foreign currency swaps</t>
  </si>
  <si>
    <t>The following is a summary of the Company’s foreign currency swaps with a fair value of $1.3 million and $7.2 million at September 30, 2016 and December 31, 2015 , respectively (dollars and euros in thousands): September 30, 2016 Date entered Maturity Fixed Rate Denomination Notional Amount Payer June 2014 July 2024 7.25 % EUR 4,100 Receiver June 2014 July 2024 9.005 % USD 5,576 December 31, 2015 Date entered Maturity Fixed Rate Denomination Notional Amount Payer June 2014 July 2024 7.25 % EUR 18,500 Receiver June 2014 July 2024 9.005 % USD 25,160</t>
  </si>
  <si>
    <t>Variable Pay Rate | Interest rate swaps</t>
  </si>
  <si>
    <t>The following tables summarize the average fixed pay rate and average maturity for the Company’s interest rate swaps as of September 30, 2016 and December 31, 2015 (excludes interest rate swaptions) (dollars in thousands): September 30, 2016 Remaining Interest Rate Swap Term Notional Amount Fair Value – Asset (Liability), net Average Fixed Pay Rate Average Maturity (Years) Forward Starting Greater than 1 year and less than 3 years $ 1,098,900 $ (2,971 ) 1.1 % 1.6 79.6 % Greater than 3 years and less than 5 years 2,006,200 (52,187 ) 1.8 % 4.2 33.9 Greater than 5 years 2,358,300 (266,847 ) 2.6 % 9.9 10.7 Total $ 5,463,400 $ (322,005 ) 2.0 % 6.1 33.1 % December 31, 2015 Remaining Interest Rate Swap Term Notional Amount Fair Value – Asset (Liability), net Average Fixed Pay Rate Average Maturity (Years) Forward Starting 1 year or less $ 1,286,000 $ 163 0.6 % 0.6 — % Greater than 1 year and less than 3 years 1,131,800 (1,450 ) 1.1 % 1.4 — Greater than 3 years and less than 5 years 1,345,200 (22,705 ) 2.1 % 4.6 — Greater than 5 years 2,404,600 (131,744 ) 2.8 % 10.2 29.5 Total $ 6,167,600 $ (155,736 ) 1.9 % 5.4 11.5 %</t>
  </si>
  <si>
    <t>Fixed Pay Rate | Interest rate swaps</t>
  </si>
  <si>
    <t>The following tables summarize the average variable pay-rate and average maturity for the Company’s interest rate swaps as of September 30, 2016 and December 31, 2015 (excludes interest rate swaptions) (dollars in thousands): September 30, 2016 Remaining Interest Rate swap Term Notional Amount Fair Value – Asset (Liability), net Average Variable Pay Rate Average Maturity (Years) Forward Starting Greater than 3 years and less than 5 years $ 2,036,500 $ 21,227 0.7 % 4.1 — % Greater than 5 years 1,936,500 96,742 0.8 % 10.1 — Total $ 3,973,000 $ 117,969 0.8 % 7.0 — % December 31, 2015 Remaining Interest Rate swap Term Notional Amount Fair Value – Asset (Liability), net Average Variable Pay Rate Average Maturity (Years) Forward Starting Greater than 3 years and less than 5 years $ 1,170,700 $ (8,902 ) 0.4 % 4.5 — % Greater than 5 years 1,102,200 (4,032 ) 0.4 % 12.3 — Total $ 2,272,900 $ (12,934 ) 0.4 % 8.2 — %</t>
  </si>
  <si>
    <t>Offsetting Assets and Liabilities (Tables)</t>
  </si>
  <si>
    <t>Schedule of gross and net information about the Company's assets subject to master netting arrangements</t>
  </si>
  <si>
    <t>The following tables present information about certain assets and liabilities that are subject to master netting agreements (or similar agreements) and can potentially be offset on the Company’s Consolidated Balance Sheets at September 30, 2016 and December 31, 2015 : Offsetting of Derivative Assets as of September 30, 2016 Gross Amounts of Recognized Assets Gross Amounts Offset in the Consolidated Balance Sheets Net Amounts of Assets presented in the Consolidated Balance Sheets Gross Amounts Not Offset in the Consolidated Balance Sheets Net Amount $ in thousands Description Financial Instruments (1) Cash Collateral Received Agency and Non-Agency Interest-Only Strips, accounted for as derivatives included in MBS $ 38,458 $ — $ 38,458 $ (33,932 ) $ — $ 4,526 Derivative asset, at fair value(2) 127,862 — 127,862 (118,275 ) (4,067 ) 5,520 Total $ 166,320 $ — $ 166,320 $ (152,207 ) $ (4,067 ) $ 10,046 Offsetting of Derivative Liabilities and Repurchase Agreements as of September 30, 2016 Gross Amounts of Recognized Liabilities Gross Amounts Offset in the Consolidated Balance Sheets Net Amounts of Liabilities presented in the Consolidated Balance Sheets Gross Amounts Not Offset in the Consolidated Balance Sheets Net Amount $ in thousands Description Financial Instruments (1) Cash Collateral Received Derivative liability, at fair value(2)(3) $ 330,799 $ — $ 330,799 $ (118,275 ) $ (210,998 ) $ 1,526 Repurchase Agreements(4) 2,523,480 — 2,523,480 (2,523,480 ) — — $ 2,854,279 $ — $ 2,854,279 $ (2,641,755 ) $ (210,998 ) $ 1,526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foreign currency swaps, total return swaps and TBAs. (3) Cash collateral pledged against the Company’s derivative counterparties was approximately $239.9 million as of September 30, 2016 . (4) The fair value of investments pledged against the Company’s repurchase agreements was approximately $2.9 billion as of September 30, 2016 .</t>
  </si>
  <si>
    <t>Schedule of gross and net information about the Company's liabilities subject to master netting arrangements</t>
  </si>
  <si>
    <t>Offsetting of Derivative Assets as of December 31, 2015 Gross Amounts of Recognized Assets Gross Amounts Offset in the Consolidated Balance Sheets Net Amounts of Assets presented in the Consolidated Balance Sheets Gross Amounts Not Offset in the Consolidated Balance Sheets Net Amount $ in thousands Description Financial Instruments (1) Cash Collateral Received Agency and Non-Agency Interest-Only Strips, accounted for as derivatives included in MBS $ 59,987 $ — $ 59,987 $ (55,372 ) $ — $ 4,615 Derivative asset, at fair value(2) 21,915 — 21,915 (10,177 ) (8,647 ) 3,091 Total $ 81,902 $ — $ 81,902 $ (65,549 ) $ (8,647 ) $ 7,706 Offsetting of Derivative Liabilities and Repurchase Agreements as of December 31, 2015 Gross Amounts of Recognized Liabilities Gross Amounts Offset in the Consolidated Balance Sheets Net Amounts of Liabilities presented in the Consolidated Balance Sheets Gross Amounts Not Offset in the Consolidated Balance Sheets Net Amount $ in thousands Description Financial Instruments (1) Cash Collateral Received Derivative liability, at fair value(2)(3) $ 180,177 $ — $ 180,177 $ (10,177 ) $ (169,887 ) $ 113 Repurchase Agreements(4) 2,585,801 — 2,585,801 (2,585,801 ) — — $ 2,765,978 $ — $ 2,765,978 $ (2,595,978 ) $ (169,887 ) $ 113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foreign currency swaps and TBAs. (3) Cash collateral pledged against the Company’s derivative counterparties was approximately $211.3 million as of December 31, 2015 . (4) The fair value of investments pledged against the Company’s repurchase agreements was approximately $3.0 billion as of December 31, 2015 .</t>
  </si>
  <si>
    <t>Share-Based Payments (Tables)</t>
  </si>
  <si>
    <t>Summary of restricted common stock vesting dates</t>
  </si>
  <si>
    <t>The following is a summary of restricted common stock vesting dates as of September 30, 2016 and December 31, 2015 , including shares whose issuance has been deferred under the Director Deferred Fee Plan: September 30, 2016 December 31, 2015 Vesting Date Shares Vesting Shares Vesting March 2016 — 188,184 June 2016 — 11,528 March 2017 133,334 133,334 June 2017 17,672 — March 2018 66,667 66,667 217,673 399,713</t>
  </si>
  <si>
    <t>Schedule of restricted stock activity</t>
  </si>
  <si>
    <t>The following table presents information with respect to the Company’s restricted stock for the nine months ended September 30, 2016 including shares whose issuance has been deferred under the Director Deferred Fee Plan: Shares of Restricted Stock Weighted Average Grant Date Fair Value (1) Outstanding at beginning of period 688,394 $ 17.39 Granted (2) 18,943 9.37 Cancelled/forfeited — — Outstanding at end of period 707,337 $ 17.18 Unvested at end of period 217,673 $ 14.99 (1) The grant date fair value of restricted stock awards is based on the closing market price of the Company’s common stock at the grant date. (2) Included 1,811 shares of restricted stock attributed to dividends on restricted stock under the Director Deferred Fee Plan.</t>
  </si>
  <si>
    <t>Stockholders' Equity (Tables)</t>
  </si>
  <si>
    <t>Schedule of cash dividends declared and paid on common stock</t>
  </si>
  <si>
    <t>The following table presents cash dividends declared and paid by the Company on its common stock: Declaration Date Record Date Payment Date Amount per Share Tax Characterization 2016 September 22, 2016 October 4, 2016 October 25, 2016 $ 0.31 Not yet determined June 23, 2016 July 5, 2016 July 26, 2016 $ 0.31 Not yet determined March 24, 2016 April 4, 2016 April 26, 2016 $ 0.45 Not yet determined 2015 December 17, 2015 December 28, 2015 January 26, 2016 $ 0.58 Ordinary income September 24, 2015 October 5, 2015 October 27, 2015 $ 0.60 Ordinary income June 18, 2015 June 29, 2015 July 28, 2015 $ 0.64 Ordinary income March 26, 2015 April 6, 2015 April 28, 2015 $ 0.67 Ordinary income 2014 December 18, 2014 December 29, 2014 January 27, 2015 $ 0.70 Ordinary income September 23, 2014 October 3, 2014 October 28, 2014 $ 0.70 Ordinary income June 19, 2014 June 30, 2014 July 29, 2014 $ 0.67 Ordinary income March 20, 2014 March 31, 2014 April 29, 2014 $ 0.67 Ordinary income</t>
  </si>
  <si>
    <t>Net Income (Loss) per Common Share (Tables)</t>
  </si>
  <si>
    <t>Schedule of basic and diluted net income (loss) per share of common stock</t>
  </si>
  <si>
    <t>The table below presents basic and diluted net income (loss) per share of common stock using the two-class method for the three and nine months ended September 30, 2016 and September 30, 2015 (dollars, other than shares and per share amounts, in thousands): For the three months ended September 30, 2016 For the three months ended September 30, 2015 For the nine months ended September 30, 2016 For the nine months ended September 30, 2015 Numerator : Net income (loss) attributable to common stockholders and participating securities for basic and diluted earnings per share $ 32,282 $ (1,852 ) $ 13,281 $ 10,601 Less: Dividends and undistributed earnings allocated to participating securities 193 258 300 795 Net income (loss) allocable to common stockholders — basic and diluted $ 32,089 $ (2,110 ) $ 12,981 $ 9,806 Denominator : Weighted average common shares outstanding for basic earnings per share 41,719,800 41,516,302 41,678,592 41,480,857 Weighted average diluted shares outstanding (warrants) — — — Weighted average common shares outstanding for diluted earnings per share 41,719,800 41,516,302 41,678,592 41,480,857 Basic earnings per common share $ 0.77 $ (0.05 ) $ 0.31 $ 0.24 Diluted earnings per common share $ 0.77 $ (0.05 ) $ 0.31 $ 0.24</t>
  </si>
  <si>
    <t>Summary of Significant Accounting Policies (Details) - USD ($) $ in Thousands</t>
  </si>
  <si>
    <t>Change in Accounting Estimate [Line Items]</t>
  </si>
  <si>
    <t>Emerging growth company revenue qualification lower limit</t>
  </si>
  <si>
    <t>Emerging growth company qualification debt limit</t>
  </si>
  <si>
    <t>Emerging growth company debt limit exclusion period</t>
  </si>
  <si>
    <t>3 years</t>
  </si>
  <si>
    <t>Number of years the entity will be precluded from qualifying as a REIT</t>
  </si>
  <si>
    <t>4 years</t>
  </si>
  <si>
    <t>Maximum value of TRS expressed as a percentage of the value of the entity</t>
  </si>
  <si>
    <t>25.00%</t>
  </si>
  <si>
    <t>Accounting Standards Update 2015-03 | Adjustments</t>
  </si>
  <si>
    <t>Fair Value of Financial Instruments (Details) - USD ($)</t>
  </si>
  <si>
    <t>Assets</t>
  </si>
  <si>
    <t>Estimated fair value</t>
  </si>
  <si>
    <t>Derivative assets</t>
  </si>
  <si>
    <t>Liabilities</t>
  </si>
  <si>
    <t>Derivative liabilities</t>
  </si>
  <si>
    <t>Investments measured at fair value on recurring basis for which the entity has utilized Level III inputs to determine fair value</t>
  </si>
  <si>
    <t>Premium and discount amortization, net</t>
  </si>
  <si>
    <t>Credit valuation adjustment- interest rate and/or currency derivative assets</t>
  </si>
  <si>
    <t>Credit valuation adjustment- interest rate and/or currency derivative liabilities</t>
  </si>
  <si>
    <t>Estimated Fair Value</t>
  </si>
  <si>
    <t>Loans</t>
  </si>
  <si>
    <t>Residential Whole-Loans | Estimated Fair Value</t>
  </si>
  <si>
    <t>Securitized commercial loan</t>
  </si>
  <si>
    <t>Securitized commercial loan | Estimated Fair Value</t>
  </si>
  <si>
    <t>Agency MBS</t>
  </si>
  <si>
    <t>Agency MBS | Estimated Fair Value</t>
  </si>
  <si>
    <t>Agency RMBS</t>
  </si>
  <si>
    <t>20 Year Mortgage</t>
  </si>
  <si>
    <t>20 Year Mortgage | Estimated Fair Value</t>
  </si>
  <si>
    <t>30 Year Mortgage</t>
  </si>
  <si>
    <t>30 Year Mortgage | Estimated Fair Value</t>
  </si>
  <si>
    <t>Agency RMBS Interest-Only Strips</t>
  </si>
  <si>
    <t>Agency RMBS Interest-Only Strips | Estimated Fair Value</t>
  </si>
  <si>
    <t>Agency RMBS Interest-Only Strips accounted for as derivatives, included in MBS</t>
  </si>
  <si>
    <t>Agency RMBS Interest-Only Strips accounted for as derivatives, included in MBS | Estimated Fair Value</t>
  </si>
  <si>
    <t>Agency CMBS</t>
  </si>
  <si>
    <t>Agency CMBS | Estimated Fair Value</t>
  </si>
  <si>
    <t>Agency CMBS Interest-Only Strips</t>
  </si>
  <si>
    <t>Agency CMBS Interest-Only Strips | Estimated Fair Value</t>
  </si>
  <si>
    <t>Agency CMBS Interest-Only Strips accounted for as derivatives, included in MBS</t>
  </si>
  <si>
    <t>Agency CMBS Interest-Only Strips accounted for as derivatives, included in MBS | Estimated Fair Value</t>
  </si>
  <si>
    <t>Non-Agency MBS</t>
  </si>
  <si>
    <t>Non-Agency MBS | Estimated Fair Value</t>
  </si>
  <si>
    <t>Non-Agency RMBS</t>
  </si>
  <si>
    <t>Non-Agency RMBS | Estimated Fair Value</t>
  </si>
  <si>
    <t>Non-Agency RMBS Interest-Only Strips</t>
  </si>
  <si>
    <t>Non-Agency RMBS Interest-Only Strips | Estimated Fair Value</t>
  </si>
  <si>
    <t>Mortgage-backed securities and other securities</t>
  </si>
  <si>
    <t>Non-Agency Interest-Only Strips accounted for as derivatives, included in MBS | Estimated Fair Value</t>
  </si>
  <si>
    <t>Non-Agency CMBS</t>
  </si>
  <si>
    <t>Non-Agency CMBS | Estimated Fair Value</t>
  </si>
  <si>
    <t>Other securities</t>
  </si>
  <si>
    <t>Other securities | Estimated Fair Value</t>
  </si>
  <si>
    <t>Level I</t>
  </si>
  <si>
    <t>Level II</t>
  </si>
  <si>
    <t>Level II | Agency MBS</t>
  </si>
  <si>
    <t>Level II | 20 Year Mortgage</t>
  </si>
  <si>
    <t>Level II | 30 Year Mortgage</t>
  </si>
  <si>
    <t>Level II | Agency RMBS Interest-Only Strips</t>
  </si>
  <si>
    <t>Level II | Agency RMBS Interest-Only Strips accounted for as derivatives, included in MBS</t>
  </si>
  <si>
    <t>Level II | Agency CMBS</t>
  </si>
  <si>
    <t>Level II | Agency CMBS Interest-Only Strips</t>
  </si>
  <si>
    <t>Level II | Agency CMBS Interest-Only Strips accounted for as derivatives, included in MBS</t>
  </si>
  <si>
    <t>Level II | Non-Agency MBS</t>
  </si>
  <si>
    <t>Level II | Non-Agency RMBS</t>
  </si>
  <si>
    <t>Level II | Non-Agency CMBS</t>
  </si>
  <si>
    <t>Level II | Other securities</t>
  </si>
  <si>
    <t>Level III</t>
  </si>
  <si>
    <t>Level III | Securitized debt</t>
  </si>
  <si>
    <t>Unrealized loss on Securities</t>
  </si>
  <si>
    <t>Level III | Recurring basis | Linked Transactions</t>
  </si>
  <si>
    <t>Beginning balance</t>
  </si>
  <si>
    <t>Level III | Recurring basis | Securitized debt</t>
  </si>
  <si>
    <t>Unrealized gains/(losses), net</t>
  </si>
  <si>
    <t>Unrealized gain on securities</t>
  </si>
  <si>
    <t>Ending balance</t>
  </si>
  <si>
    <t>Level III | Recurring basis | Derivative liabilities</t>
  </si>
  <si>
    <t>Level III | Adjustments | Recurring basis | Linked Transactions | Accounting Standards Update 2014-11</t>
  </si>
  <si>
    <t>Level III | Residential Whole-Loans</t>
  </si>
  <si>
    <t>Level III | Residential Whole-Loans | Recurring basis</t>
  </si>
  <si>
    <t>Purchases</t>
  </si>
  <si>
    <t>Principal repayments</t>
  </si>
  <si>
    <t>Level III | Securitized commercial loan</t>
  </si>
  <si>
    <t>Level III | Securitized commercial loan | Recurring basis</t>
  </si>
  <si>
    <t>Level III | Commercial Whole-Loans | Recurring basis</t>
  </si>
  <si>
    <t>Level III | Agency MBS</t>
  </si>
  <si>
    <t>Level III | Agency CMBS</t>
  </si>
  <si>
    <t>Level III | Non-Agency MBS</t>
  </si>
  <si>
    <t>Level III | Non-Agency RMBS</t>
  </si>
  <si>
    <t>Level III | Non-Agency RMBS Interest-Only Strips</t>
  </si>
  <si>
    <t>Level III | Mortgage-backed securities and other securities | Recurring basis</t>
  </si>
  <si>
    <t>Transfers into Level III from Level II</t>
  </si>
  <si>
    <t>Transfers from Level III into Level II</t>
  </si>
  <si>
    <t>Sales and settlements</t>
  </si>
  <si>
    <t>Realized gains/(losses), net</t>
  </si>
  <si>
    <t>Level III | Mortgage-backed securities and other securities | Adjustments | Recurring basis | Accounting Standards Update 2014-11</t>
  </si>
  <si>
    <t>Level III | Non-Agency Interest-Only Strips accounted for as derivatives, included in MBS</t>
  </si>
  <si>
    <t>Level III | Non-Agency CMBS</t>
  </si>
  <si>
    <t>Level III | Other securities</t>
  </si>
  <si>
    <t>Mortgage-Backed Securities and other securities (Details) - USD ($) $ in Thousands</t>
  </si>
  <si>
    <t>Principal Balance</t>
  </si>
  <si>
    <t>Unamortized Premium (Discount), net</t>
  </si>
  <si>
    <t>Discount Designated as Credit Reserve and OTTI</t>
  </si>
  <si>
    <t>Amortized Cost</t>
  </si>
  <si>
    <t>Unrealized Gain</t>
  </si>
  <si>
    <t>Unrealized Loss</t>
  </si>
  <si>
    <t>Net Weighted Average Coupon (as a percent)</t>
  </si>
  <si>
    <t>3.90%</t>
  </si>
  <si>
    <t>Weighted average expected remaining term to the expected maturity of investment portfolio</t>
  </si>
  <si>
    <t>6 years</t>
  </si>
  <si>
    <t>7 years 1 month 6 days</t>
  </si>
  <si>
    <t>3.40%</t>
  </si>
  <si>
    <t>3.50%</t>
  </si>
  <si>
    <t>Maturity period</t>
  </si>
  <si>
    <t>20 years</t>
  </si>
  <si>
    <t>30 years</t>
  </si>
  <si>
    <t>4.20%</t>
  </si>
  <si>
    <t>3.00%</t>
  </si>
  <si>
    <t>3.10%</t>
  </si>
  <si>
    <t>Notional balance</t>
  </si>
  <si>
    <t>3.60%</t>
  </si>
  <si>
    <t>4.50%</t>
  </si>
  <si>
    <t>5.20%</t>
  </si>
  <si>
    <t>4.60%</t>
  </si>
  <si>
    <t>4.70%</t>
  </si>
  <si>
    <t>0.60%</t>
  </si>
  <si>
    <t>0.70%</t>
  </si>
  <si>
    <t>4.80%</t>
  </si>
  <si>
    <t>4.00%</t>
  </si>
  <si>
    <t>3.70%</t>
  </si>
  <si>
    <t>5.80%</t>
  </si>
  <si>
    <t>5.90%</t>
  </si>
  <si>
    <t>Non-Agency RMBS Interest-Only Strips, accounted for as derivatives</t>
  </si>
  <si>
    <t>5.00%</t>
  </si>
  <si>
    <t>7.70%</t>
  </si>
  <si>
    <t>Residual interests in asset-backed securities</t>
  </si>
  <si>
    <t>Agency interest only strips accounted for as derivatives</t>
  </si>
  <si>
    <t>CMBS Interest Only Strips</t>
  </si>
  <si>
    <t>Mortgage-Backed Securities and other securities- Purchase discount and premium (Details) - USD ($) $ in Thousands</t>
  </si>
  <si>
    <t>Net impairment losses recognized in earnings</t>
  </si>
  <si>
    <t>Non-Agency RMBS and Non-Agency CMBS and other securities</t>
  </si>
  <si>
    <t>Balance at beginning of period</t>
  </si>
  <si>
    <t>Securities previously accounted for as linked transactions</t>
  </si>
  <si>
    <t>Realized credit losses</t>
  </si>
  <si>
    <t>Sales</t>
  </si>
  <si>
    <t>Transfers/release of credit reserve</t>
  </si>
  <si>
    <t>Balance at end of period</t>
  </si>
  <si>
    <t>Accretable Discount</t>
  </si>
  <si>
    <t>Accretion of discount</t>
  </si>
  <si>
    <t>Amortizable Premium</t>
  </si>
  <si>
    <t>Amortization of premium</t>
  </si>
  <si>
    <t>Mortgage-Backed Securities and other securities- Type of security (Details) - USD ($) $ in Thousands</t>
  </si>
  <si>
    <t>Mortgage-backed securities and other securities | Less than or equal to 10 years</t>
  </si>
  <si>
    <t>Mortgage-backed securities and other securities | More than 10 years and less than or equal to 20 years</t>
  </si>
  <si>
    <t>Mortgage-backed securities and other securities | More than 20 years and less than or equal to 30 years</t>
  </si>
  <si>
    <t>Mortgage-backed securities and other securities | More than 30 years</t>
  </si>
  <si>
    <t>Agency MBS | Less than or equal to 10 years</t>
  </si>
  <si>
    <t>Agency MBS | More than 10 years and less than or equal to 20 years</t>
  </si>
  <si>
    <t>Agency MBS | More than 20 years and less than or equal to 30 years</t>
  </si>
  <si>
    <t>Agency MBS | More than 30 years</t>
  </si>
  <si>
    <t>20 Year Mortgage | More than 10 years and less than or equal to 20 years</t>
  </si>
  <si>
    <t>30 Year Mortgage | More than 20 years and less than or equal to 30 years</t>
  </si>
  <si>
    <t>Agency RMBS Interest-Only Strips | More than 10 years and less than or equal to 20 years</t>
  </si>
  <si>
    <t>Agency RMBS Interest-Only Strips | More than 20 years and less than or equal to 30 years</t>
  </si>
  <si>
    <t>Agency RMBS Interest-Only Strips accounted for as derivatives, included in MBS | Less than or equal to 10 years</t>
  </si>
  <si>
    <t>Agency RMBS Interest-Only Strips accounted for as derivatives, included in MBS | More than 10 years and less than or equal to 20 years</t>
  </si>
  <si>
    <t>Agency RMBS Interest-Only Strips accounted for as derivatives, included in MBS | More than 20 years and less than or equal to 30 years</t>
  </si>
  <si>
    <t>Agency CMBS | Less than or equal to 10 years</t>
  </si>
  <si>
    <t>Agency CMBS Interest-Only Strips | Less than or equal to 10 years</t>
  </si>
  <si>
    <t>Agency CMBS Interest-Only Strips accounted for as derivatives, included in MBS | More than 30 years</t>
  </si>
  <si>
    <t>Non-Agency MBS | Less than or equal to 10 years</t>
  </si>
  <si>
    <t>Non-Agency MBS | More than 10 years and less than or equal to 20 years</t>
  </si>
  <si>
    <t>Non-Agency MBS | More than 20 years and less than or equal to 30 years</t>
  </si>
  <si>
    <t>Non-Agency MBS | More than 30 years</t>
  </si>
  <si>
    <t>Non-Agency RMBS | Less than or equal to 10 years</t>
  </si>
  <si>
    <t>Non-Agency RMBS | More than 10 years and less than or equal to 20 years</t>
  </si>
  <si>
    <t>Non-Agency RMBS | More than 20 years and less than or equal to 30 years</t>
  </si>
  <si>
    <t>Non-Agency RMBS | More than 30 years</t>
  </si>
  <si>
    <t>Non-Agency RMBS Interest-Only Strips | More than 10 years and less than or equal to 20 years</t>
  </si>
  <si>
    <t>Non-Agency RMBS Interest-Only Strips | More than 20 years and less than or equal to 30 years</t>
  </si>
  <si>
    <t>Non-Agency RMBS Interest-Only Strips | More than 30 years</t>
  </si>
  <si>
    <t>Non-Agency RMBS Interest-Only Strips, accounted for as derivatives | More than 20 years and less than or equal to 30 years</t>
  </si>
  <si>
    <t>Non-Agency RMBS Interest-Only Strips, accounted for as derivatives | More than 30 years</t>
  </si>
  <si>
    <t>Non-Agency CMBS | Less than or equal to 10 years</t>
  </si>
  <si>
    <t>Non-Agency CMBS | More than 10 years and less than or equal to 20 years</t>
  </si>
  <si>
    <t>Non-Agency CMBS | More than 20 years and less than or equal to 30 years</t>
  </si>
  <si>
    <t>Non-Agency CMBS | More than 30 years</t>
  </si>
  <si>
    <t>Other securities | Less than or equal to 10 years</t>
  </si>
  <si>
    <t>Other securities | More than 10 years and less than or equal to 20 years</t>
  </si>
  <si>
    <t>Other securities | More than 20 years and less than or equal to 30 years</t>
  </si>
  <si>
    <t>Other securities | More than 30 years</t>
  </si>
  <si>
    <t>Mortgage-Backed Securities and other securities- FV and unrealized loss (Details) $ in Thousands</t>
  </si>
  <si>
    <t>Sep. 30, 2016USD ($)item</t>
  </si>
  <si>
    <t>Dec. 31, 2015USD ($)item</t>
  </si>
  <si>
    <t>Fair Value</t>
  </si>
  <si>
    <t>Fair value - Less than 12 months</t>
  </si>
  <si>
    <t>12 Months or More Fair Value</t>
  </si>
  <si>
    <t>Total Fair Value</t>
  </si>
  <si>
    <t>Unrealized Losses</t>
  </si>
  <si>
    <t>Less than 12 Months Unrealized Losses</t>
  </si>
  <si>
    <t>12 Months or More Unrealized Losses</t>
  </si>
  <si>
    <t>Total Unrealized Losses</t>
  </si>
  <si>
    <t>Number of Securities</t>
  </si>
  <si>
    <t>Less than 12 Months Number of Securities | item</t>
  </si>
  <si>
    <t>12 Months or More Number of Securities | item</t>
  </si>
  <si>
    <t>Total Number of Securities | item</t>
  </si>
  <si>
    <t>Mortgage-Backed Securities and other securities-Financing receivables (Details) - USD ($) $ in Thousands</t>
  </si>
  <si>
    <t>Other loss on securities</t>
  </si>
  <si>
    <t>Components of interest income</t>
  </si>
  <si>
    <t>Net (Premium Amortization/Amortization Basis) Discount Amortization</t>
  </si>
  <si>
    <t>Interest Income</t>
  </si>
  <si>
    <t>Coupon Interest</t>
  </si>
  <si>
    <t>Non-Agency RMBS inverse floaters</t>
  </si>
  <si>
    <t>Mortgage-Backed Securities and other securities-Gross gains and losses (Details) - USD ($) $ in Thousands</t>
  </si>
  <si>
    <t>Net Gain (Loss)</t>
  </si>
  <si>
    <t>Proceeds</t>
  </si>
  <si>
    <t>Gross Gains</t>
  </si>
  <si>
    <t>Gross Losses</t>
  </si>
  <si>
    <t>Agency RMBS | Agency interest only strips accounted for as derivatives</t>
  </si>
  <si>
    <t>Variable Interest Entities (Details) $ in Thousands</t>
  </si>
  <si>
    <t>1 Months Ended</t>
  </si>
  <si>
    <t>Nov. 30, 2015USD ($)</t>
  </si>
  <si>
    <t>Mar. 31, 2016entity</t>
  </si>
  <si>
    <t>Sep. 30, 2016USD ($)itementityloan</t>
  </si>
  <si>
    <t>Dec. 31, 2015USD ($)itementityloan</t>
  </si>
  <si>
    <t>Repurchase agreements</t>
  </si>
  <si>
    <t>Residential Whole-Loans, at fair value</t>
  </si>
  <si>
    <t>Number of VIEs, as primary beneficiary | entity</t>
  </si>
  <si>
    <t>Principal balance</t>
  </si>
  <si>
    <t>Unamortized premium</t>
  </si>
  <si>
    <t>Unamortized discount</t>
  </si>
  <si>
    <t>Gross unrealized gains</t>
  </si>
  <si>
    <t>Gross unrealized losses</t>
  </si>
  <si>
    <t>Fair value</t>
  </si>
  <si>
    <t>Number of Loans | loan</t>
  </si>
  <si>
    <t>Original LTV</t>
  </si>
  <si>
    <t>56.30%</t>
  </si>
  <si>
    <t>55.90%</t>
  </si>
  <si>
    <t>Original FICO Score | item</t>
  </si>
  <si>
    <t>Expected Life (years)</t>
  </si>
  <si>
    <t>1 year 6 months</t>
  </si>
  <si>
    <t>Contractual Maturity (years)</t>
  </si>
  <si>
    <t>27 years 3 months 18 days</t>
  </si>
  <si>
    <t>27 years 7 months 6 days</t>
  </si>
  <si>
    <t>Coupon rate</t>
  </si>
  <si>
    <t>4.90%</t>
  </si>
  <si>
    <t>Residential Whole-Loans | State Concentration | Principal balance</t>
  </si>
  <si>
    <t>State Concentration</t>
  </si>
  <si>
    <t>100.00%</t>
  </si>
  <si>
    <t>Residential Whole-Loans | California | State Concentration | Principal balance</t>
  </si>
  <si>
    <t>84.90%</t>
  </si>
  <si>
    <t>83.10%</t>
  </si>
  <si>
    <t>Residential Whole-Loans | Washington | State Concentration | Principal balance</t>
  </si>
  <si>
    <t>6.80%</t>
  </si>
  <si>
    <t>Residential Whole-Loans | Massachusetts | State Concentration | Principal balance</t>
  </si>
  <si>
    <t>5.40%</t>
  </si>
  <si>
    <t>5.60%</t>
  </si>
  <si>
    <t>Residential Whole-Loans | New York | State Concentration | Principal balance</t>
  </si>
  <si>
    <t>2.30%</t>
  </si>
  <si>
    <t>2.50%</t>
  </si>
  <si>
    <t>Residential Whole-Loans | Georgia | State Concentration | Principal balance</t>
  </si>
  <si>
    <t>0.80%</t>
  </si>
  <si>
    <t>0.90%</t>
  </si>
  <si>
    <t>Residential Whole-Loans | Other | State Concentration | Principal balance</t>
  </si>
  <si>
    <t>1.10%</t>
  </si>
  <si>
    <t>3.01- 4.00%</t>
  </si>
  <si>
    <t>Current Coupon Rate, low end</t>
  </si>
  <si>
    <t>3.01%</t>
  </si>
  <si>
    <t>Current Coupon Rate, high end</t>
  </si>
  <si>
    <t>56.60%</t>
  </si>
  <si>
    <t>35.70%</t>
  </si>
  <si>
    <t>1 year 3 months 18 days</t>
  </si>
  <si>
    <t>1 year 10 months 24 days</t>
  </si>
  <si>
    <t>26 years 7 months 6 days</t>
  </si>
  <si>
    <t>29 years 4 months 24 days</t>
  </si>
  <si>
    <t>4.01- 5.00%</t>
  </si>
  <si>
    <t>4.01%</t>
  </si>
  <si>
    <t>57.70%</t>
  </si>
  <si>
    <t>1 year 7 months 6 days</t>
  </si>
  <si>
    <t>1 year 4 months 24 days</t>
  </si>
  <si>
    <t>28 years</t>
  </si>
  <si>
    <t>27 years 6 months</t>
  </si>
  <si>
    <t>5.01- 6.00%</t>
  </si>
  <si>
    <t>5.01%</t>
  </si>
  <si>
    <t>6.00%</t>
  </si>
  <si>
    <t>55.20%</t>
  </si>
  <si>
    <t>55.10%</t>
  </si>
  <si>
    <t>27 years 10 months 24 days</t>
  </si>
  <si>
    <t>5.10%</t>
  </si>
  <si>
    <t>6.01- 7.00%</t>
  </si>
  <si>
    <t>6.01%</t>
  </si>
  <si>
    <t>7.00%</t>
  </si>
  <si>
    <t>71.20%</t>
  </si>
  <si>
    <t>71.00%</t>
  </si>
  <si>
    <t>21 years 3 months 18 days</t>
  </si>
  <si>
    <t>23 years 4 months 24 days</t>
  </si>
  <si>
    <t>6.30%</t>
  </si>
  <si>
    <t>6.40%</t>
  </si>
  <si>
    <t>Residential Whole- Loans with no FICO score available</t>
  </si>
  <si>
    <t>Securitized debt, fair value</t>
  </si>
  <si>
    <t>VIE | Residential Whole-Loans</t>
  </si>
  <si>
    <t>VIE | Securitized commercial loan</t>
  </si>
  <si>
    <t>CMSC Trust</t>
  </si>
  <si>
    <t>Trust certificates issued</t>
  </si>
  <si>
    <t>Cost of financing the securitized debt</t>
  </si>
  <si>
    <t>8.90%</t>
  </si>
  <si>
    <t>CMSC Trust | Securitized commercial loan</t>
  </si>
  <si>
    <t>Fair value of variable interest entity</t>
  </si>
  <si>
    <t>Amount acquired, eliminated in consolidation</t>
  </si>
  <si>
    <t>Unconsolidated VIEs</t>
  </si>
  <si>
    <t>Number of VIEs- not as primary beneficiary | entity</t>
  </si>
  <si>
    <t>Maximum exposure to loss and carrying value of the investments</t>
  </si>
  <si>
    <t>VIE | Securitized debt | Securitized commercial loan</t>
  </si>
  <si>
    <t>Borrowings under Repurchase Agreements (Details) $ in Thousands</t>
  </si>
  <si>
    <t>Dec. 31, 2015USD ($)</t>
  </si>
  <si>
    <t>Borrowings Under Repurchase Agreements</t>
  </si>
  <si>
    <t>Number of counterparties to master repurchase agreement | item</t>
  </si>
  <si>
    <t>Number of counterparties from whom the Company had borrowings | item</t>
  </si>
  <si>
    <t>Certain characteristics of the Company's repurchase agreements</t>
  </si>
  <si>
    <t>Repurchase Agreement Borrowings</t>
  </si>
  <si>
    <t>Unamortized Debt Issuance Expense</t>
  </si>
  <si>
    <t>Weighted Average Interest Rate on Borrowings Outstanding at end of period (as a percent)</t>
  </si>
  <si>
    <t>1.25%</t>
  </si>
  <si>
    <t>1.17%</t>
  </si>
  <si>
    <t>Weighted Average Remaining Maturity (days)</t>
  </si>
  <si>
    <t>30 days</t>
  </si>
  <si>
    <t>38 days</t>
  </si>
  <si>
    <t>VIE | Agency CMBS</t>
  </si>
  <si>
    <t>Amount of secured collateral</t>
  </si>
  <si>
    <t>Average borrowings under repurchase agreements</t>
  </si>
  <si>
    <t>Maximum balance</t>
  </si>
  <si>
    <t>Repurchase agreements | Agency RMBS</t>
  </si>
  <si>
    <t>0.75%</t>
  </si>
  <si>
    <t>0.66%</t>
  </si>
  <si>
    <t>31 days</t>
  </si>
  <si>
    <t>41 days</t>
  </si>
  <si>
    <t>Repurchase agreements | Agency CMBS</t>
  </si>
  <si>
    <t>1.66%</t>
  </si>
  <si>
    <t>1.80%</t>
  </si>
  <si>
    <t>21 days</t>
  </si>
  <si>
    <t>Repurchase agreements | Non-Agency RMBS</t>
  </si>
  <si>
    <t>2.32%</t>
  </si>
  <si>
    <t>1.91%</t>
  </si>
  <si>
    <t>33 days</t>
  </si>
  <si>
    <t>44 days</t>
  </si>
  <si>
    <t>Repurchase agreements | Non-Agency CMBS</t>
  </si>
  <si>
    <t>2.36%</t>
  </si>
  <si>
    <t>1.84%</t>
  </si>
  <si>
    <t>37 days</t>
  </si>
  <si>
    <t>Repurchase agreements | Whole-Loans and securitized commercial loan</t>
  </si>
  <si>
    <t>2.78%</t>
  </si>
  <si>
    <t>2.38%</t>
  </si>
  <si>
    <t>15 days</t>
  </si>
  <si>
    <t>26 days</t>
  </si>
  <si>
    <t>Repurchase agreements | Other securities</t>
  </si>
  <si>
    <t>3.05%</t>
  </si>
  <si>
    <t>2.33%</t>
  </si>
  <si>
    <t>22 days</t>
  </si>
  <si>
    <t>60 days</t>
  </si>
  <si>
    <t>Repurchase agreements | Rehypothecated securities</t>
  </si>
  <si>
    <t>Repurchase agreements | Minimum</t>
  </si>
  <si>
    <t>Term of repurchase agreements</t>
  </si>
  <si>
    <t>1 month</t>
  </si>
  <si>
    <t>Repurchase agreements | Maximum</t>
  </si>
  <si>
    <t>3 months</t>
  </si>
  <si>
    <t>Borrowings under Repurchase Agreements-Maturity dates (Details) - USD ($) $ in Thousands</t>
  </si>
  <si>
    <t>Unamortized Debt Issuance Cost</t>
  </si>
  <si>
    <t>1 to 29 days</t>
  </si>
  <si>
    <t>30 to 59 days</t>
  </si>
  <si>
    <t>60 to 89 days</t>
  </si>
  <si>
    <t>90 to 119 days</t>
  </si>
  <si>
    <t>Greater than or equal to 120 days</t>
  </si>
  <si>
    <t>Borrowings under Repurchase Agreements-Risk by Counterparty (Details) $ in Thousands</t>
  </si>
  <si>
    <t>Sep. 30, 2016USD ($)</t>
  </si>
  <si>
    <t>RBC (Barbados) Trading Bank Corporation</t>
  </si>
  <si>
    <t>Amounts of collateral at risk under its repurchase agreements greater than 10% of the Company's equity with any counterparty</t>
  </si>
  <si>
    <t>Amount Collateral at Risk, at fair value</t>
  </si>
  <si>
    <t>Weighted Average Remaining Maturity</t>
  </si>
  <si>
    <t>42 days</t>
  </si>
  <si>
    <t>Percentage of Stockholders' Equity (as a percent)</t>
  </si>
  <si>
    <t>15.80%</t>
  </si>
  <si>
    <t>Credit Suisse Securities (USA) LLC</t>
  </si>
  <si>
    <t>12.70%</t>
  </si>
  <si>
    <t>Collateral Positions (Details) - USD ($) $ in Thousands</t>
  </si>
  <si>
    <t>Assets Pledged- Fair Value</t>
  </si>
  <si>
    <t>Cash collateral for derivatives</t>
  </si>
  <si>
    <t>Accrued interest</t>
  </si>
  <si>
    <t>Fair Value of Assets Pledged and Accrued Interest</t>
  </si>
  <si>
    <t>Collateral posted by counterparties</t>
  </si>
  <si>
    <t>Securities received as collateral</t>
  </si>
  <si>
    <t>MBS pledged for borrowings under repurchase agreements</t>
  </si>
  <si>
    <t>Agency RMBS | Repurchase agreements</t>
  </si>
  <si>
    <t>Agency CMBS | VIE</t>
  </si>
  <si>
    <t>Non-Agency RMBS | Repurchase agreements</t>
  </si>
  <si>
    <t>Non-Agency CMBS | Repurchase agreements</t>
  </si>
  <si>
    <t>Whole-Loans and securitized commercial loan | Repurchase agreements</t>
  </si>
  <si>
    <t>Other securities | Repurchase agreements</t>
  </si>
  <si>
    <t>Cash | Derivative</t>
  </si>
  <si>
    <t>Cash | Repurchase agreements</t>
  </si>
  <si>
    <t>Securitized commercial loan pledged for securitized debt | Repurchase agreements</t>
  </si>
  <si>
    <t>Derivative Instruments (Details) $ in Thousands, € in Millions</t>
  </si>
  <si>
    <t>Sep. 30, 2016EUR (€)</t>
  </si>
  <si>
    <t>Estimated Fair value, assets</t>
  </si>
  <si>
    <t>Accrued Interest Payable</t>
  </si>
  <si>
    <t>Total derivative instruments, net</t>
  </si>
  <si>
    <t>Derivative instruments not accounted as hedges under GAAP</t>
  </si>
  <si>
    <t>Total derivative instruments</t>
  </si>
  <si>
    <t>Accrued Interest, assets</t>
  </si>
  <si>
    <t>Accrued Interest, liabilities</t>
  </si>
  <si>
    <t>Interest rate swaps | Derivative instruments not accounted as hedges under GAAP</t>
  </si>
  <si>
    <t>Notional Amount</t>
  </si>
  <si>
    <t>Notional Amount, assets</t>
  </si>
  <si>
    <t>Notional Amount, liabilities</t>
  </si>
  <si>
    <t>Interest rate swaption | Derivative instruments not accounted as hedges under GAAP</t>
  </si>
  <si>
    <t>Futures contracts | Derivative instruments not accounted as hedges under GAAP</t>
  </si>
  <si>
    <t>Total return swaps</t>
  </si>
  <si>
    <t>Notional Amount, assets | €</t>
  </si>
  <si>
    <t>Cash collateral</t>
  </si>
  <si>
    <t>Total return swaps | Derivative instruments not accounted as hedges under GAAP</t>
  </si>
  <si>
    <t>Total return swaps | EURIBOR</t>
  </si>
  <si>
    <t>Variable rate spread (as a percent)</t>
  </si>
  <si>
    <t>2.75%</t>
  </si>
  <si>
    <t>Variable rate spread for payment to counterparty (as a percent)</t>
  </si>
  <si>
    <t>0.50%</t>
  </si>
  <si>
    <t>Total return swaps | Through December 2019 | EURIBOR</t>
  </si>
  <si>
    <t>0.25%</t>
  </si>
  <si>
    <t>Total return swaps | In December 2020 | EURIBOR</t>
  </si>
  <si>
    <t>0.00%</t>
  </si>
  <si>
    <t>Foreign currency swaps | Derivative instruments not accounted as hedges under GAAP</t>
  </si>
  <si>
    <t>Foreign currency forwards | Derivative instruments not accounted as hedges under GAAP</t>
  </si>
  <si>
    <t>TBAs | Derivative instruments not accounted as hedges under GAAP</t>
  </si>
  <si>
    <t>Long | US Treasury futures</t>
  </si>
  <si>
    <t>Notional amount</t>
  </si>
  <si>
    <t>Long | TBAs | Derivative instruments not accounted as hedges under GAAP</t>
  </si>
  <si>
    <t>Short | US Treasury futures</t>
  </si>
  <si>
    <t>Short | TBAs | Derivative instruments not accounted as hedges under GAAP</t>
  </si>
  <si>
    <t>Derivative Instruments- Swaption terms (Details) - USD ($) $ in Thousands</t>
  </si>
  <si>
    <t>Interest rate swaps and interest rate swaptions</t>
  </si>
  <si>
    <t>Fair value of assets</t>
  </si>
  <si>
    <t>Fair Value - asset (liability), net</t>
  </si>
  <si>
    <t>Interest rate swaps | Derivative instruments not accounted as hedges under GAAP | Fixed Pay Rate</t>
  </si>
  <si>
    <t>Average variable pay rate</t>
  </si>
  <si>
    <t>0.40%</t>
  </si>
  <si>
    <t>Average maturity (in years)</t>
  </si>
  <si>
    <t>7 years</t>
  </si>
  <si>
    <t>8 years 2 months 12 days</t>
  </si>
  <si>
    <t>Interest rate swaps | Derivative instruments not accounted as hedges under GAAP | Variable Pay Rate</t>
  </si>
  <si>
    <t>Average fixed pay rate (as a percent)</t>
  </si>
  <si>
    <t>2.00%</t>
  </si>
  <si>
    <t>1.90%</t>
  </si>
  <si>
    <t>6 years 1 month 6 days</t>
  </si>
  <si>
    <t>5 years 4 months 24 days</t>
  </si>
  <si>
    <t>Forward starting (as a percent)</t>
  </si>
  <si>
    <t>33.10%</t>
  </si>
  <si>
    <t>11.50%</t>
  </si>
  <si>
    <t>Interest rate swaps | Derivative instruments not accounted as hedges under GAAP | 1 Year Or Less | Variable Pay Rate</t>
  </si>
  <si>
    <t>7 months 6 days</t>
  </si>
  <si>
    <t>Interest rate swaps | Derivative instruments not accounted as hedges under GAAP | Greater than 1 Year and less than 3 years | Variable Pay Rate</t>
  </si>
  <si>
    <t>79.60%</t>
  </si>
  <si>
    <t>Interest rate swaps | Derivative instruments not accounted as hedges under GAAP | Greater than 3 years and less than 5 years | Fixed Pay Rate</t>
  </si>
  <si>
    <t>4 years 1 month</t>
  </si>
  <si>
    <t>4 years 6 months</t>
  </si>
  <si>
    <t>Interest rate swaps | Derivative instruments not accounted as hedges under GAAP | Greater than 3 years and less than 5 years | Variable Pay Rate</t>
  </si>
  <si>
    <t>2.10%</t>
  </si>
  <si>
    <t>4 years 2 months 12 days</t>
  </si>
  <si>
    <t>4 years 7 months 6 days</t>
  </si>
  <si>
    <t>33.90%</t>
  </si>
  <si>
    <t>Interest rate swaps | Derivative instruments not accounted as hedges under GAAP | Greater than 5 years | Fixed Pay Rate</t>
  </si>
  <si>
    <t>10 years 1 month 6 days</t>
  </si>
  <si>
    <t>12 years 3 months 18 days</t>
  </si>
  <si>
    <t>Interest rate swaps | Derivative instruments not accounted as hedges under GAAP | Greater than 5 years | Variable Pay Rate</t>
  </si>
  <si>
    <t>2.60%</t>
  </si>
  <si>
    <t>2.80%</t>
  </si>
  <si>
    <t>9 years 10 months 24 days</t>
  </si>
  <si>
    <t>10 years 2 months 12 days</t>
  </si>
  <si>
    <t>10.70%</t>
  </si>
  <si>
    <t>29.50%</t>
  </si>
  <si>
    <t>Forward Starting Interest Rate Swap</t>
  </si>
  <si>
    <t>Interest rate swaption | Derivative instruments not accounted as hedges under GAAP | Fixed Pay Rate</t>
  </si>
  <si>
    <t>2 months 3 days</t>
  </si>
  <si>
    <t>Weighted average swap terms</t>
  </si>
  <si>
    <t>5 years</t>
  </si>
  <si>
    <t>Interest rate swaption | Derivative instruments not accounted as hedges under GAAP | Variable Pay Rate</t>
  </si>
  <si>
    <t>2 months 21 days</t>
  </si>
  <si>
    <t>4 years 3 months 18 days</t>
  </si>
  <si>
    <t>Interest Rate Swaption 1.26-1.50% | Derivative instruments not accounted as hedges under GAAP | Fixed Pay Rate</t>
  </si>
  <si>
    <t>Interest Rate Swaption 1.26-1.50% | Derivative instruments not accounted as hedges under GAAP | Fixed Pay Rate | Minimum</t>
  </si>
  <si>
    <t>Fixed-pay/receive rate for underlying swap</t>
  </si>
  <si>
    <t>1.26%</t>
  </si>
  <si>
    <t>Interest Rate Swaption 1.26-1.50% | Derivative instruments not accounted as hedges under GAAP | Fixed Pay Rate | Maximum</t>
  </si>
  <si>
    <t>1.50%</t>
  </si>
  <si>
    <t>Interest Rate Swaption 1.76-2.00% | Derivative instruments not accounted as hedges under GAAP | Variable Pay Rate</t>
  </si>
  <si>
    <t>Interest Rate Swaption 1.76-2.00% | Derivative instruments not accounted as hedges under GAAP | Variable Pay Rate | Minimum</t>
  </si>
  <si>
    <t>1.76%</t>
  </si>
  <si>
    <t>Interest Rate Swaption 1.76-2.00% | Derivative instruments not accounted as hedges under GAAP | Variable Pay Rate | Maximum</t>
  </si>
  <si>
    <t>Interest Rate Swaption 2.01-2.25% | Derivative instruments not accounted as hedges under GAAP | Variable Pay Rate</t>
  </si>
  <si>
    <t>Interest Rate Swaption 2.01-2.25% | Derivative instruments not accounted as hedges under GAAP | Variable Pay Rate | Minimum</t>
  </si>
  <si>
    <t>2.01%</t>
  </si>
  <si>
    <t>Interest Rate Swaption 2.01-2.25% | Derivative instruments not accounted as hedges under GAAP | Variable Pay Rate | Maximum</t>
  </si>
  <si>
    <t>2.25%</t>
  </si>
  <si>
    <t>Interest Rate Swaption 2.26-2.50% | Derivative instruments not accounted as hedges under GAAP | Variable Pay Rate</t>
  </si>
  <si>
    <t>5 months 24 days</t>
  </si>
  <si>
    <t>1 year</t>
  </si>
  <si>
    <t>Interest Rate Swaption 2.26-2.50% | Derivative instruments not accounted as hedges under GAAP | Variable Pay Rate | Minimum</t>
  </si>
  <si>
    <t>2.26%</t>
  </si>
  <si>
    <t>Interest Rate Swaption 2.26-2.50% | Derivative instruments not accounted as hedges under GAAP | Variable Pay Rate | Maximum</t>
  </si>
  <si>
    <t>Derivative Instruments- Foreign currency (Details) € in Thousands, $ in Thousands</t>
  </si>
  <si>
    <t>Sep. 30, 2016USD ($)Counterparty</t>
  </si>
  <si>
    <t>Dec. 31, 2015USD ($)Counterparty</t>
  </si>
  <si>
    <t>Dec. 31, 2015EUR (€)</t>
  </si>
  <si>
    <t>Cash collateral provided</t>
  </si>
  <si>
    <t>Cash pledged as collateral to the Company by counterparties</t>
  </si>
  <si>
    <t>Fair value of liability</t>
  </si>
  <si>
    <t>Counterparty Based in Switzerland</t>
  </si>
  <si>
    <t>Counterparty Based in England</t>
  </si>
  <si>
    <t>Rehypothecated securities</t>
  </si>
  <si>
    <t>Interest rate swaps | Counterparty Based in England and Switzerland</t>
  </si>
  <si>
    <t>Number of counterparties | Counterparty</t>
  </si>
  <si>
    <t>Interest rate swaps | Counterparty Based in Switzerland</t>
  </si>
  <si>
    <t>Interest rate swaps | Counterparty Based in England</t>
  </si>
  <si>
    <t>Euro Member Countries, Euro | Foreign currency forwards | Derivative instruments not accounted as hedges under GAAP</t>
  </si>
  <si>
    <t>Notional Amount, net</t>
  </si>
  <si>
    <t>Euro Member Countries, Euro | Buy EUR And Sell USD Currency Forward One | Derivative instruments not accounted as hedges under GAAP</t>
  </si>
  <si>
    <t>Euro Member Countries, Euro | Buy Usd And Sell Eur Currency Forward One | Derivative instruments not accounted as hedges under GAAP</t>
  </si>
  <si>
    <t>Euro Member Countries, Euro | Buy Eur And Sell Usd Currency Forward Three | Derivative instruments not accounted as hedges under GAAP</t>
  </si>
  <si>
    <t>Euro Member Countries, Euro | Buy Eur And Sell Usd Currency Forward Four | Derivative instruments not accounted as hedges under GAAP</t>
  </si>
  <si>
    <t>Euro Member Countries, Euro | Buy Usd And Sell Eur Currency Forward Two | Derivative instruments not accounted as hedges under GAAP</t>
  </si>
  <si>
    <t>Euro Member Countries, Euro | Buy Usd And Sell Eur Currency Forward Three | Derivative instruments not accounted as hedges under GAAP</t>
  </si>
  <si>
    <t>Euro Member Countries, Euro | Buy Eur And Sell Usd Currency Forward Two | Derivative instruments not accounted as hedges under GAAP</t>
  </si>
  <si>
    <t>Euro Member Countries, Euro | Foreign currency swaps | Derivative instruments not accounted as hedges under GAAP</t>
  </si>
  <si>
    <t>Fixed rate</t>
  </si>
  <si>
    <t>7.25%</t>
  </si>
  <si>
    <t>United States of America, Dollars | Foreign currency swaps | Derivative instruments not accounted as hedges under GAAP</t>
  </si>
  <si>
    <t>9.005%</t>
  </si>
  <si>
    <t>Fixed Pay Rate | Interest Rate Swaption 1.26-1.50% | Derivative instruments not accounted as hedges under GAAP</t>
  </si>
  <si>
    <t>Fixed Pay Rate | Interest rate swaps | Derivative instruments not accounted as hedges under GAAP</t>
  </si>
  <si>
    <t>Fixed Pay Rate | Interest rate swaption | Derivative instruments not accounted as hedges under GAAP</t>
  </si>
  <si>
    <t>Derivative Instruments- TBA securities (Details) - TBAs - Derivative instruments not accounted as hedges under GAAP $ in Thousands</t>
  </si>
  <si>
    <t>Long</t>
  </si>
  <si>
    <t>Changes in notional amount</t>
  </si>
  <si>
    <t>Notional amount at the beginning of the period</t>
  </si>
  <si>
    <t>Additions</t>
  </si>
  <si>
    <t>Settlement, Termination, Expiration or Exercise</t>
  </si>
  <si>
    <t>Notional amount at the end of the period</t>
  </si>
  <si>
    <t>Short</t>
  </si>
  <si>
    <t>Derivative Instruments- Gain or loss (Details) - USD ($) $ in Thousands</t>
  </si>
  <si>
    <t>Amounts recognized on the statements of operations related to the Company's derivatives</t>
  </si>
  <si>
    <t>Realized gain (loss), net</t>
  </si>
  <si>
    <t>Mark-to-market adjustments</t>
  </si>
  <si>
    <t>Contractual interest income (expense), net</t>
  </si>
  <si>
    <t>Basis Recovery</t>
  </si>
  <si>
    <t>Agency and Non-Agency Interest-Only Strips accounted for as derivatives, included in MBS | Derivative instruments not accounted as hedges under GAAP</t>
  </si>
  <si>
    <t>Option | Derivative instruments not accounted as hedges under GAAP</t>
  </si>
  <si>
    <t>Offsetting Assets and Liabilities (Details) - USD ($) $ in Thousands</t>
  </si>
  <si>
    <t>Offsetting of Derivative Assets and Reverse Repurchase Agreements</t>
  </si>
  <si>
    <t>Gross Amounts of Recognized Assets</t>
  </si>
  <si>
    <t>Net Amounts of Assets presented in the Consolidated Balance Sheets</t>
  </si>
  <si>
    <t>Gross Amounts Not Offset in the Consolidated Balance Sheets</t>
  </si>
  <si>
    <t>Financial Instruments</t>
  </si>
  <si>
    <t>Cash Collateral Received</t>
  </si>
  <si>
    <t>Net Amount</t>
  </si>
  <si>
    <t>Agency and Non-Agency Interest-Only Strips accounted for as derivatives, included in MBS</t>
  </si>
  <si>
    <t>Securities Purchased under Agreements to Resell, Collateral, Obligation to Return Securities</t>
  </si>
  <si>
    <t>Derivative asset</t>
  </si>
  <si>
    <t>Offsetting Assets and Liabilities- Not offset in Balance Sheets (Details) - USD ($) $ in Thousands</t>
  </si>
  <si>
    <t>Gross Amounts of Recognized Liabilities</t>
  </si>
  <si>
    <t>Gross Amounts Not Offset in the Balance Sheets</t>
  </si>
  <si>
    <t>Cash Collateral Pledged</t>
  </si>
  <si>
    <t>Repurchase agreement</t>
  </si>
  <si>
    <t>Net Amounts of Liabilities presented in the Balance Sheet</t>
  </si>
  <si>
    <t>Gross Amounts Not Offset in the Balance Sheet</t>
  </si>
  <si>
    <t>Fair value of investments pledged against repurchase agreements</t>
  </si>
  <si>
    <t>Related Party Transactions (Details) $ in Thousands</t>
  </si>
  <si>
    <t>Sep. 30, 2015USD ($)</t>
  </si>
  <si>
    <t>Jun. 30, 2016USD ($)</t>
  </si>
  <si>
    <t>Management fees</t>
  </si>
  <si>
    <t>Western Asset Management Company</t>
  </si>
  <si>
    <t>Management fees (as a percent)</t>
  </si>
  <si>
    <t>Renewal term of management agreement</t>
  </si>
  <si>
    <t>Notice period to terminate the Management Agreement following initial term</t>
  </si>
  <si>
    <t>180 days</t>
  </si>
  <si>
    <t>Multiple of average annual management fees used to calculate termination fee | item</t>
  </si>
  <si>
    <t>Prior period over which management fees were incurred used to calculate the termination fee under the Management Agreement</t>
  </si>
  <si>
    <t>24 months</t>
  </si>
  <si>
    <t>Notice period to terminate the Management Agreement for cause</t>
  </si>
  <si>
    <t>Reimbursable employee costs</t>
  </si>
  <si>
    <t>Management fees incurred but not yet paid</t>
  </si>
  <si>
    <t>Reimbursable employee costs incurred but not yet paid</t>
  </si>
  <si>
    <t>Western Asset Management Company | Minimum</t>
  </si>
  <si>
    <t>Proportion of affirmative votes by the entity's independent directors to terminate the Management Agreement (as a percent)</t>
  </si>
  <si>
    <t>67.00%</t>
  </si>
  <si>
    <t>Proportion of votes required by the entity's independent directors for acceptance of reduction in management fees (as a percent)</t>
  </si>
  <si>
    <t>Securitized commercial loan | VIE | Securitized debt</t>
  </si>
  <si>
    <t>Share-Based Payments (Details) $ / shares in Units, $ in Thousands</t>
  </si>
  <si>
    <t>Jun. 02, 2016shares</t>
  </si>
  <si>
    <t>Dec. 08, 2015shares</t>
  </si>
  <si>
    <t>Jun. 04, 2015directorshares</t>
  </si>
  <si>
    <t>Mar. 01, 2015shares</t>
  </si>
  <si>
    <t>Dec. 19, 2013shares</t>
  </si>
  <si>
    <t>Sep. 30, 2016USD ($)$ / sharesshares</t>
  </si>
  <si>
    <t>Sep. 30, 2015USD ($)shares</t>
  </si>
  <si>
    <t>Jun. 30, 2016shares</t>
  </si>
  <si>
    <t>Dec. 31, 2015USD ($)shares</t>
  </si>
  <si>
    <t>May 15, 2012shares</t>
  </si>
  <si>
    <t>Shares authorized (as a percent)</t>
  </si>
  <si>
    <t>Shares reserved for issuance under the Equity plan (in shares)</t>
  </si>
  <si>
    <t>Number of shares remained available for issuance (in shares)</t>
  </si>
  <si>
    <t>Stock-based compensation expense recognized | $</t>
  </si>
  <si>
    <t>Restricted common stock</t>
  </si>
  <si>
    <t>Number of shares with accelerated vesting</t>
  </si>
  <si>
    <t>Vested (in shares)</t>
  </si>
  <si>
    <t>Shares Vesting (in shares)</t>
  </si>
  <si>
    <t>Shares of Restricted Stock</t>
  </si>
  <si>
    <t>Outstanding, beginning of period (in shares)</t>
  </si>
  <si>
    <t>Granted (in shares)</t>
  </si>
  <si>
    <t>Outstanding, end of period (in shares)</t>
  </si>
  <si>
    <t>Unvested at end of year (in shares)</t>
  </si>
  <si>
    <t>Weighted Average Grant Date Fair Value</t>
  </si>
  <si>
    <t>Outstanding at beginning of period (in dollars per share) | $ / shares</t>
  </si>
  <si>
    <t>Granted (in dollars per share) | $ / shares</t>
  </si>
  <si>
    <t>Outstanding at end of year (in dollars per share) | $ / shares</t>
  </si>
  <si>
    <t>Unvested at end of year (in dollars per share) | $ / shares</t>
  </si>
  <si>
    <t>Restricted common stock | March 2016</t>
  </si>
  <si>
    <t>Restricted common stock | June 2016</t>
  </si>
  <si>
    <t>Restricted common stock | March 2017</t>
  </si>
  <si>
    <t>Restricted common stock | June 2017</t>
  </si>
  <si>
    <t>Restricted common stock | March 2018</t>
  </si>
  <si>
    <t>Restricted common stock | Director</t>
  </si>
  <si>
    <t>Awards granted to each of the entity's independent directors (in shares)</t>
  </si>
  <si>
    <t>Number of independent directors to whom awards were granted | director</t>
  </si>
  <si>
    <t>Restricted common stock | Western Asset Management Company</t>
  </si>
  <si>
    <t>Restricted common stock | Western Asset Management Company | March 2016</t>
  </si>
  <si>
    <t>Awards vested or to be vested (as a percent)</t>
  </si>
  <si>
    <t>33.00%</t>
  </si>
  <si>
    <t>Restricted common stock | Western Asset Management Company | March 2017</t>
  </si>
  <si>
    <t>Restricted common stock | Western Asset Management Company | March 2018</t>
  </si>
  <si>
    <t>Restricted common stock | Director Deferred Fee Plan</t>
  </si>
  <si>
    <t>Stock dividends granted (in shares)</t>
  </si>
  <si>
    <t>Equity awards</t>
  </si>
  <si>
    <t>Unamortized compensation expense | $</t>
  </si>
  <si>
    <t>Liability awards</t>
  </si>
  <si>
    <t>Stockholders' Equity (Details) - $ / shares</t>
  </si>
  <si>
    <t>Sep. 22, 2016</t>
  </si>
  <si>
    <t>Jun. 23, 2016</t>
  </si>
  <si>
    <t>Mar. 24, 2016</t>
  </si>
  <si>
    <t>Dec. 17, 2015</t>
  </si>
  <si>
    <t>Sep. 24, 2015</t>
  </si>
  <si>
    <t>Jun. 18, 2015</t>
  </si>
  <si>
    <t>Mar. 26, 2015</t>
  </si>
  <si>
    <t>Dec. 18, 2014</t>
  </si>
  <si>
    <t>Sep. 23, 2014</t>
  </si>
  <si>
    <t>Jun. 19, 2014</t>
  </si>
  <si>
    <t>Mar. 20, 2014</t>
  </si>
  <si>
    <t>Feb. 25, 2016</t>
  </si>
  <si>
    <t>May 09, 2012</t>
  </si>
  <si>
    <t>Shareholders equity</t>
  </si>
  <si>
    <t>Number of shares of common stock for each warrant unit</t>
  </si>
  <si>
    <t>Number of common shares that can be acquired upon exercise of each warrant unit</t>
  </si>
  <si>
    <t>Exercise price of outstanding warrants (in dollars per share)</t>
  </si>
  <si>
    <t>Number of warrant shares purchasable (in shares)</t>
  </si>
  <si>
    <t>Shares authorized to be repurchased</t>
  </si>
  <si>
    <t>Dividends declared per share of common stock (in dollars per share)</t>
  </si>
  <si>
    <t>Institutional investors</t>
  </si>
  <si>
    <t>Number of warrant units authorized to be sold</t>
  </si>
  <si>
    <t>Net Income (Loss) per Common Share (Details) - USD ($) $ / shares in Units, $ in Thousands</t>
  </si>
  <si>
    <t>Numerator:</t>
  </si>
  <si>
    <t>Net income (loss) attributable to common stockholders and participating securities for basic and diluted earnings per share</t>
  </si>
  <si>
    <t>Less: Dividends and undistributed earnings allocated to participating securities</t>
  </si>
  <si>
    <t>Net income (loss) allocable to common stockholders — basic and diluted</t>
  </si>
  <si>
    <t>Denominator:</t>
  </si>
  <si>
    <t>Weighted average common shares outstanding for basic earnings per share</t>
  </si>
  <si>
    <t>Weighted average common shares outstanding for diluted earnings per share</t>
  </si>
  <si>
    <t>Basic earnings per common share (in dollars per share)</t>
  </si>
  <si>
    <t>Diluted earnings per common share (in dollars per share)</t>
  </si>
  <si>
    <t>Income Taxes (Details) $ in Thousands</t>
  </si>
  <si>
    <t>Sep. 30, 2016USD ($)subsidiary</t>
  </si>
  <si>
    <t>Maximum ownership percentage permitted in TRS</t>
  </si>
  <si>
    <t>Number of TRS owned | subsidiary</t>
  </si>
  <si>
    <t>Current Federal, and state tax expense</t>
  </si>
  <si>
    <t>Income Tax Contingency [Line Items]</t>
  </si>
  <si>
    <t>Deferred tax assets, gross</t>
  </si>
  <si>
    <t>Tax Year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6588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4191980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0965</v>
      </c>
      <c t="n" s="7" r="C3">
        <v>24711</v>
      </c>
    </row>
    <row spans="1:3" r="4">
      <c t="s" s="4" r="A4">
        <v>28</v>
      </c>
      <c t="n" s="6" r="B4">
        <v>2692672</v>
      </c>
      <c t="n" s="6" r="C4">
        <v>2851127</v>
      </c>
    </row>
    <row spans="1:3" r="5">
      <c t="s" s="4" r="A5">
        <v>29</v>
      </c>
      <c t="n" s="6" r="B5">
        <v>204882</v>
      </c>
      <c t="n" s="6" r="C5">
        <v>218538</v>
      </c>
    </row>
    <row spans="1:3" r="6">
      <c t="s" s="4" r="A6">
        <v>30</v>
      </c>
      <c t="n" s="6" r="B6">
        <v>24138</v>
      </c>
      <c t="n" s="6" r="C6">
        <v>25000</v>
      </c>
    </row>
    <row spans="1:3" r="7">
      <c t="s" s="4" r="A7">
        <v>31</v>
      </c>
      <c t="n" s="6" r="B7">
        <v>12123</v>
      </c>
      <c t="n" s="6" r="C7">
        <v>572</v>
      </c>
    </row>
    <row spans="1:3" r="8">
      <c t="s" s="4" r="A8">
        <v>32</v>
      </c>
      <c t="n" s="6" r="B8">
        <v>25285</v>
      </c>
      <c t="n" s="6" r="C8">
        <v>22621</v>
      </c>
    </row>
    <row spans="1:3" r="9">
      <c t="s" s="4" r="A9">
        <v>33</v>
      </c>
      <c t="n" s="6" r="B9">
        <v>270398</v>
      </c>
      <c t="n" s="6" r="C9">
        <v>249563</v>
      </c>
    </row>
    <row spans="1:3" r="10">
      <c t="s" s="4" r="A10">
        <v>34</v>
      </c>
      <c t="n" s="6" r="B10">
        <v>127862</v>
      </c>
      <c t="n" s="6" r="C10">
        <v>21915</v>
      </c>
    </row>
    <row spans="1:3" r="11">
      <c t="s" s="4" r="A11">
        <v>35</v>
      </c>
      <c t="n" s="6" r="B11">
        <v>756</v>
      </c>
      <c t="n" s="6" r="C11">
        <v>382</v>
      </c>
    </row>
    <row spans="1:3" r="12">
      <c t="s" s="4" r="A12">
        <v>36</v>
      </c>
      <c t="n" s="6" r="B12">
        <v>3389081</v>
      </c>
      <c t="n" s="6" r="C12">
        <v>3414429</v>
      </c>
    </row>
    <row spans="1:3" r="13">
      <c t="s" s="3" r="A13">
        <v>37</v>
      </c>
    </row>
    <row spans="1:3" r="14">
      <c t="s" s="4" r="A14">
        <v>38</v>
      </c>
      <c t="n" s="6" r="B14">
        <v>2523480</v>
      </c>
      <c t="n" s="6" r="C14">
        <v>2585667</v>
      </c>
    </row>
    <row spans="1:3" r="15">
      <c t="s" s="4" r="A15">
        <v>39</v>
      </c>
      <c t="n" s="6" r="B15">
        <v>10621</v>
      </c>
      <c t="n" s="6" r="C15">
        <v>11000</v>
      </c>
    </row>
    <row spans="1:3" r="16">
      <c t="s" s="4" r="A16">
        <v>40</v>
      </c>
      <c t="n" s="6" r="B16">
        <v>18311</v>
      </c>
      <c t="n" s="6" r="C16">
        <v>20431</v>
      </c>
    </row>
    <row spans="1:3" r="17">
      <c t="s" s="4" r="A17">
        <v>41</v>
      </c>
      <c t="n" s="6" r="B17">
        <v>0</v>
      </c>
      <c t="n" s="6" r="C17">
        <v>66146</v>
      </c>
    </row>
    <row spans="1:3" r="18">
      <c t="s" s="4" r="A18">
        <v>42</v>
      </c>
      <c t="n" s="6" r="B18">
        <v>6047</v>
      </c>
      <c t="n" s="6" r="C18">
        <v>9950</v>
      </c>
    </row>
    <row spans="1:3" r="19">
      <c t="s" s="4" r="A19">
        <v>43</v>
      </c>
      <c t="n" s="6" r="B19">
        <v>330799</v>
      </c>
      <c t="n" s="6" r="C19">
        <v>180177</v>
      </c>
    </row>
    <row spans="1:3" r="20">
      <c t="s" s="4" r="A20">
        <v>44</v>
      </c>
      <c t="n" s="6" r="B20">
        <v>2689</v>
      </c>
      <c t="n" s="6" r="C20">
        <v>2078</v>
      </c>
    </row>
    <row spans="1:3" r="21">
      <c t="s" s="4" r="A21">
        <v>45</v>
      </c>
      <c t="n" s="6" r="B21">
        <v>2714</v>
      </c>
      <c t="n" s="6" r="C21">
        <v>3019</v>
      </c>
    </row>
    <row spans="1:3" r="22">
      <c t="s" s="4" r="A22">
        <v>46</v>
      </c>
      <c t="n" s="6" r="B22">
        <v>12995</v>
      </c>
      <c t="n" s="6" r="C22">
        <v>24313</v>
      </c>
    </row>
    <row spans="1:3" r="23">
      <c t="s" s="4" r="A23">
        <v>47</v>
      </c>
      <c t="n" s="6" r="B23">
        <v>2907656</v>
      </c>
      <c t="n" s="6" r="C23">
        <v>2902781</v>
      </c>
    </row>
    <row spans="1:3" r="24">
      <c t="s" s="4" r="A24">
        <v>48</v>
      </c>
      <c t="s" s="4" r="B24">
        <v>49</v>
      </c>
      <c t="s" s="4" r="C24">
        <v>49</v>
      </c>
    </row>
    <row spans="1:3" r="25">
      <c t="s" s="3" r="A25">
        <v>50</v>
      </c>
    </row>
    <row spans="1:3" r="26">
      <c t="s" s="4" r="A26">
        <v>51</v>
      </c>
      <c t="n" s="6" r="B26">
        <v>419</v>
      </c>
      <c t="n" s="6" r="C26">
        <v>419</v>
      </c>
    </row>
    <row spans="1:3" r="27">
      <c t="s" s="4" r="A27">
        <v>52</v>
      </c>
      <c t="n" s="6" r="B27">
        <v>0</v>
      </c>
      <c t="n" s="6" r="C27">
        <v>0</v>
      </c>
    </row>
    <row spans="1:3" r="28">
      <c t="s" s="4" r="A28">
        <v>53</v>
      </c>
      <c t="n" s="6" r="B28">
        <v>764678</v>
      </c>
      <c t="n" s="6" r="C28">
        <v>763283</v>
      </c>
    </row>
    <row spans="1:3" r="29">
      <c t="s" s="4" r="A29">
        <v>54</v>
      </c>
      <c t="n" s="6" r="B29">
        <v>-283672</v>
      </c>
      <c t="n" s="6" r="C29">
        <v>-252054</v>
      </c>
    </row>
    <row spans="1:3" r="30">
      <c t="s" s="4" r="A30">
        <v>55</v>
      </c>
      <c t="n" s="6" r="B30">
        <v>481425</v>
      </c>
      <c t="n" s="6" r="C30">
        <v>511648</v>
      </c>
    </row>
    <row spans="1:3" r="31">
      <c t="s" s="4" r="A31">
        <v>56</v>
      </c>
      <c t="n" s="7" r="B31">
        <v>3389081</v>
      </c>
      <c t="n" s="7" r="C31">
        <v>34144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80"/>
  </cols>
  <sheetData>
    <row spans="1:2" r="1">
      <c t="s" s="1" r="A1">
        <v>228</v>
      </c>
      <c t="s" s="2" r="B1">
        <v>1</v>
      </c>
    </row>
    <row spans="1:2" r="2">
      <c t="s" s="2" r="B2">
        <v>2</v>
      </c>
    </row>
    <row spans="1:2" r="3">
      <c t="s" s="3" r="A3">
        <v>188</v>
      </c>
    </row>
    <row spans="1:2" r="4">
      <c t="s" s="4" r="A4">
        <v>229</v>
      </c>
      <c t="s" s="4" r="B4">
        <v>230</v>
      </c>
    </row>
    <row spans="1:2" r="5">
      <c t="s" s="4" r="A5">
        <v>196</v>
      </c>
      <c t="s" s="4" r="B5">
        <v>231</v>
      </c>
    </row>
    <row spans="1:2" r="6">
      <c t="s" s="4" r="A6">
        <v>232</v>
      </c>
      <c t="s" s="4" r="B6">
        <v>233</v>
      </c>
    </row>
    <row spans="1:2" r="7">
      <c t="s" s="4" r="A7">
        <v>234</v>
      </c>
      <c t="s" s="4" r="B7">
        <v>235</v>
      </c>
    </row>
    <row spans="1:2" r="8">
      <c t="s" s="4" r="A8">
        <v>236</v>
      </c>
      <c t="s" s="4" r="B8">
        <v>237</v>
      </c>
    </row>
    <row spans="1:2" r="9">
      <c t="s" s="4" r="A9">
        <v>238</v>
      </c>
      <c t="s" s="4" r="B9">
        <v>239</v>
      </c>
    </row>
    <row spans="1:2" r="10">
      <c t="s" s="4" r="A10">
        <v>240</v>
      </c>
      <c t="s" s="4" r="B10">
        <v>241</v>
      </c>
    </row>
    <row spans="1:2" r="11">
      <c t="s" s="4" r="A11">
        <v>242</v>
      </c>
      <c t="s" s="4" r="B11">
        <v>243</v>
      </c>
    </row>
    <row spans="1:2" r="12">
      <c t="s" s="4" r="A12">
        <v>244</v>
      </c>
      <c t="s" s="4" r="B12">
        <v>245</v>
      </c>
    </row>
    <row spans="1:2" r="13">
      <c t="s" s="4" r="A13">
        <v>246</v>
      </c>
      <c t="s" s="4" r="B13">
        <v>247</v>
      </c>
    </row>
    <row spans="1:2" r="14">
      <c t="s" s="4" r="A14">
        <v>248</v>
      </c>
      <c t="s" s="4" r="B14">
        <v>249</v>
      </c>
    </row>
    <row spans="1:2" r="15">
      <c t="s" s="4" r="A15">
        <v>250</v>
      </c>
      <c t="s" s="4" r="B15">
        <v>251</v>
      </c>
    </row>
    <row spans="1:2" r="16">
      <c t="s" s="4" r="A16">
        <v>252</v>
      </c>
      <c t="s" s="4" r="B16">
        <v>253</v>
      </c>
    </row>
    <row spans="1:2" r="17">
      <c t="s" s="4" r="A17">
        <v>254</v>
      </c>
      <c t="s" s="4" r="B17">
        <v>255</v>
      </c>
    </row>
    <row spans="1:2" r="18">
      <c t="s" s="4" r="A18">
        <v>69</v>
      </c>
      <c t="s" s="4" r="B18">
        <v>256</v>
      </c>
    </row>
    <row spans="1:2" r="19">
      <c t="s" s="4" r="A19">
        <v>257</v>
      </c>
      <c t="s" s="4" r="B19">
        <v>258</v>
      </c>
    </row>
    <row spans="1:2" r="20">
      <c t="s" s="4" r="A20">
        <v>259</v>
      </c>
      <c t="s" s="4" r="B20">
        <v>260</v>
      </c>
    </row>
    <row spans="1:2" r="21">
      <c t="s" s="4" r="A21">
        <v>261</v>
      </c>
      <c t="s" s="4" r="B21">
        <v>262</v>
      </c>
    </row>
    <row spans="1:2" r="22">
      <c t="s" s="4" r="A22">
        <v>263</v>
      </c>
      <c t="s" s="4" r="B22">
        <v>264</v>
      </c>
    </row>
    <row spans="1:2" r="23">
      <c t="s" s="4" r="A23">
        <v>265</v>
      </c>
      <c t="s" s="4" r="B23">
        <v>266</v>
      </c>
    </row>
    <row spans="1:2" r="24">
      <c t="s" s="4" r="A24">
        <v>267</v>
      </c>
      <c t="s" s="4" r="B24">
        <v>268</v>
      </c>
    </row>
    <row spans="1:2" r="25">
      <c t="s" s="4" r="A25">
        <v>269</v>
      </c>
      <c t="s" s="4" r="B25">
        <v>270</v>
      </c>
    </row>
    <row spans="1:2" r="26">
      <c t="s" s="4" r="A26">
        <v>271</v>
      </c>
      <c t="s" s="4" r="B26">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91</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94</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row spans="1:2" r="9">
      <c t="s" s="4" r="A9">
        <v>289</v>
      </c>
      <c t="s" s="4" r="B9">
        <v>290</v>
      </c>
    </row>
    <row spans="1:2" r="10">
      <c t="s" s="4" r="A10">
        <v>291</v>
      </c>
      <c t="s" s="4" r="B10">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196</v>
      </c>
    </row>
    <row spans="1:2" r="4">
      <c t="s" s="4" r="A4">
        <v>294</v>
      </c>
      <c t="s" s="4" r="B4">
        <v>295</v>
      </c>
    </row>
    <row spans="1:2" r="5">
      <c t="s" s="4" r="A5">
        <v>296</v>
      </c>
      <c t="s" s="4" r="B5">
        <v>297</v>
      </c>
    </row>
    <row spans="1:2" r="6">
      <c t="s" s="4" r="A6">
        <v>298</v>
      </c>
      <c t="s" s="4" r="B6">
        <v>299</v>
      </c>
    </row>
    <row spans="1:2" r="7">
      <c t="s" s="4" r="A7">
        <v>300</v>
      </c>
      <c t="s" s="4" r="B7">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199</v>
      </c>
    </row>
    <row spans="1:2" r="4">
      <c t="s" s="4" r="A4">
        <v>303</v>
      </c>
      <c t="s" s="4" r="B4">
        <v>304</v>
      </c>
    </row>
    <row spans="1:2" r="5">
      <c t="s" s="4" r="A5">
        <v>305</v>
      </c>
      <c t="s" s="4" r="B5">
        <v>306</v>
      </c>
    </row>
    <row spans="1:2" r="6">
      <c t="s" s="4" r="A6">
        <v>307</v>
      </c>
      <c t="s" s="4" r="B6">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02</v>
      </c>
    </row>
    <row spans="1:2" r="4">
      <c t="s" s="4" r="A4">
        <v>310</v>
      </c>
      <c t="s" s="4" r="B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04</v>
      </c>
    </row>
    <row spans="1:2" r="4">
      <c t="s" s="4" r="A4">
        <v>313</v>
      </c>
      <c t="s" s="4" r="B4">
        <v>314</v>
      </c>
    </row>
    <row spans="1:2" r="5">
      <c t="s" s="4" r="A5">
        <v>315</v>
      </c>
      <c t="s" s="4" r="B5">
        <v>316</v>
      </c>
    </row>
    <row spans="1:2" r="6">
      <c t="s" s="4" r="A6">
        <v>317</v>
      </c>
      <c t="s" s="4" r="B6">
        <v>318</v>
      </c>
    </row>
    <row spans="1:2" r="7">
      <c t="s" s="4" r="A7">
        <v>319</v>
      </c>
    </row>
    <row spans="1:2" r="8">
      <c t="s" s="3" r="A8">
        <v>204</v>
      </c>
    </row>
    <row spans="1:2" r="9">
      <c t="s" s="4" r="A9">
        <v>320</v>
      </c>
      <c t="s" s="4" r="B9">
        <v>321</v>
      </c>
    </row>
    <row spans="1:2" r="10">
      <c t="s" s="4" r="A10">
        <v>322</v>
      </c>
    </row>
    <row spans="1:2" r="11">
      <c t="s" s="3" r="A11">
        <v>204</v>
      </c>
    </row>
    <row spans="1:2" r="12">
      <c t="s" s="4" r="A12">
        <v>323</v>
      </c>
      <c t="s" s="4" r="B12">
        <v>324</v>
      </c>
    </row>
    <row spans="1:2" r="13">
      <c t="s" s="4" r="A13">
        <v>325</v>
      </c>
    </row>
    <row spans="1:2" r="14">
      <c t="s" s="3" r="A14">
        <v>204</v>
      </c>
    </row>
    <row spans="1:2" r="15">
      <c t="s" s="4" r="A15">
        <v>323</v>
      </c>
      <c t="s" s="4" r="B15">
        <v>326</v>
      </c>
    </row>
    <row spans="1:2" r="16">
      <c t="s" s="4" r="A16">
        <v>327</v>
      </c>
    </row>
    <row spans="1:2" r="17">
      <c t="s" s="3" r="A17">
        <v>204</v>
      </c>
    </row>
    <row spans="1:2" r="18">
      <c t="s" s="4" r="A18">
        <v>320</v>
      </c>
      <c t="s" s="4" r="B18">
        <v>328</v>
      </c>
    </row>
    <row spans="1:2" r="19">
      <c t="s" s="4" r="A19">
        <v>329</v>
      </c>
    </row>
    <row spans="1:2" r="20">
      <c t="s" s="3" r="A20">
        <v>204</v>
      </c>
    </row>
    <row spans="1:2" r="21">
      <c t="s" s="4" r="A21">
        <v>320</v>
      </c>
      <c t="s" s="4" r="B21">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25</v>
      </c>
    </row>
    <row spans="1:3" r="2">
      <c t="s" s="4" r="A2">
        <v>58</v>
      </c>
      <c t="n" s="7" r="B2">
        <v>2660129</v>
      </c>
      <c t="n" s="7" r="C2">
        <v>2777717</v>
      </c>
    </row>
    <row spans="1:3" r="3">
      <c t="s" s="4" r="A3">
        <v>59</v>
      </c>
      <c t="n" s="7" r="B3">
        <v>204882</v>
      </c>
      <c t="n" s="7" r="C3">
        <v>218538</v>
      </c>
    </row>
    <row spans="1:3" r="4">
      <c t="s" s="4" r="A4">
        <v>60</v>
      </c>
      <c t="n" s="8" r="B4">
        <v>0.01</v>
      </c>
      <c t="n" s="8" r="C4">
        <v>0.01</v>
      </c>
    </row>
    <row spans="1:3" r="5">
      <c t="s" s="4" r="A5">
        <v>61</v>
      </c>
      <c t="n" s="6" r="B5">
        <v>500000000</v>
      </c>
      <c t="n" s="6" r="C5">
        <v>500000000</v>
      </c>
    </row>
    <row spans="1:3" r="6">
      <c t="s" s="4" r="A6">
        <v>62</v>
      </c>
      <c t="n" s="6" r="B6">
        <v>41919801</v>
      </c>
      <c t="n" s="6" r="C6">
        <v>41919801</v>
      </c>
    </row>
    <row spans="1:3" r="7">
      <c t="s" s="4" r="A7">
        <v>63</v>
      </c>
      <c t="n" s="6" r="B7">
        <v>41919801</v>
      </c>
      <c t="n" s="6" r="C7">
        <v>41919801</v>
      </c>
    </row>
    <row spans="1:3" r="8">
      <c t="s" s="4" r="A8">
        <v>64</v>
      </c>
      <c t="n" s="8" r="B8">
        <v>0.01</v>
      </c>
      <c t="n" s="8" r="C8">
        <v>0.01</v>
      </c>
    </row>
    <row spans="1:3" r="9">
      <c t="s" s="4" r="A9">
        <v>65</v>
      </c>
      <c t="n" s="6" r="B9">
        <v>100000000</v>
      </c>
      <c t="n" s="6" r="C9">
        <v>100000000</v>
      </c>
    </row>
    <row spans="1:3" r="10">
      <c t="s" s="4" r="A10">
        <v>66</v>
      </c>
      <c t="n" s="6" r="B10">
        <v>0</v>
      </c>
      <c t="n" s="6" r="C10">
        <v>0</v>
      </c>
    </row>
    <row spans="1:3" r="11">
      <c t="s" s="3" r="A11">
        <v>67</v>
      </c>
    </row>
    <row spans="1:3" r="12">
      <c t="s" s="4" r="A12">
        <v>29</v>
      </c>
      <c t="n" s="7" r="B12">
        <v>204882</v>
      </c>
      <c t="n" s="7" r="C12">
        <v>218538</v>
      </c>
    </row>
    <row spans="1:3" r="13">
      <c t="s" s="4" r="A13">
        <v>30</v>
      </c>
      <c t="n" s="6" r="B13">
        <v>24138</v>
      </c>
      <c t="n" s="6" r="C13">
        <v>25000</v>
      </c>
    </row>
    <row spans="1:3" r="14">
      <c t="s" s="4" r="A14">
        <v>31</v>
      </c>
      <c t="n" s="6" r="B14">
        <v>12123</v>
      </c>
      <c t="n" s="6" r="C14">
        <v>572</v>
      </c>
    </row>
    <row spans="1:3" r="15">
      <c t="s" s="4" r="A15">
        <v>32</v>
      </c>
      <c t="n" s="6" r="B15">
        <v>25285</v>
      </c>
      <c t="n" s="6" r="C15">
        <v>22621</v>
      </c>
    </row>
    <row spans="1:3" r="16">
      <c t="s" s="4" r="A16">
        <v>36</v>
      </c>
      <c t="n" s="6" r="B16">
        <v>3389081</v>
      </c>
      <c t="n" s="6" r="C16">
        <v>3414429</v>
      </c>
    </row>
    <row spans="1:3" r="17">
      <c t="s" s="4" r="A17">
        <v>39</v>
      </c>
      <c t="n" s="6" r="B17">
        <v>10621</v>
      </c>
      <c t="n" s="6" r="C17">
        <v>11000</v>
      </c>
    </row>
    <row spans="1:3" r="18">
      <c t="s" s="4" r="A18">
        <v>40</v>
      </c>
      <c t="n" s="6" r="B18">
        <v>18311</v>
      </c>
      <c t="n" s="6" r="C18">
        <v>20431</v>
      </c>
    </row>
    <row spans="1:3" r="19">
      <c t="s" s="4" r="A19">
        <v>44</v>
      </c>
      <c t="n" s="6" r="B19">
        <v>2689</v>
      </c>
      <c t="n" s="6" r="C19">
        <v>2078</v>
      </c>
    </row>
    <row spans="1:3" r="20">
      <c t="s" s="4" r="A20">
        <v>47</v>
      </c>
      <c t="n" s="6" r="B20">
        <v>2907656</v>
      </c>
      <c t="n" s="6" r="C20">
        <v>2902781</v>
      </c>
    </row>
    <row spans="1:3" r="21">
      <c t="s" s="4" r="A21">
        <v>68</v>
      </c>
    </row>
    <row spans="1:3" r="22">
      <c t="s" s="3" r="A22">
        <v>67</v>
      </c>
    </row>
    <row spans="1:3" r="23">
      <c t="s" s="4" r="A23">
        <v>29</v>
      </c>
      <c t="n" s="6" r="B23">
        <v>204882</v>
      </c>
      <c t="n" s="6" r="C23">
        <v>218538</v>
      </c>
    </row>
    <row spans="1:3" r="24">
      <c t="s" s="4" r="A24">
        <v>30</v>
      </c>
      <c t="n" s="6" r="B24">
        <v>24138</v>
      </c>
      <c t="n" s="6" r="C24">
        <v>25000</v>
      </c>
    </row>
    <row spans="1:3" r="25">
      <c t="s" s="4" r="A25">
        <v>31</v>
      </c>
      <c t="n" s="6" r="B25">
        <v>3230</v>
      </c>
      <c t="n" s="6" r="C25">
        <v>0</v>
      </c>
    </row>
    <row spans="1:3" r="26">
      <c t="s" s="4" r="A26">
        <v>32</v>
      </c>
      <c t="n" s="6" r="B26">
        <v>1745</v>
      </c>
      <c t="n" s="6" r="C26">
        <v>1836</v>
      </c>
    </row>
    <row spans="1:3" r="27">
      <c t="s" s="4" r="A27">
        <v>36</v>
      </c>
      <c t="n" s="6" r="B27">
        <v>233995</v>
      </c>
      <c t="n" s="6" r="C27">
        <v>245374</v>
      </c>
    </row>
    <row spans="1:3" r="28">
      <c t="s" s="4" r="A28">
        <v>69</v>
      </c>
      <c t="n" s="6" r="B28">
        <v>10621</v>
      </c>
    </row>
    <row spans="1:3" r="29">
      <c t="s" s="4" r="A29">
        <v>39</v>
      </c>
      <c t="n" s="6" r="C29">
        <v>11000</v>
      </c>
    </row>
    <row spans="1:3" r="30">
      <c t="s" s="4" r="A30">
        <v>40</v>
      </c>
      <c t="n" s="6" r="B30">
        <v>82</v>
      </c>
      <c t="n" s="6" r="C30">
        <v>85</v>
      </c>
    </row>
    <row spans="1:3" r="31">
      <c t="s" s="4" r="A31">
        <v>44</v>
      </c>
      <c t="n" s="6" r="B31">
        <v>2</v>
      </c>
      <c t="n" s="6" r="C31">
        <v>2</v>
      </c>
    </row>
    <row spans="1:3" r="32">
      <c t="s" s="4" r="A32">
        <v>47</v>
      </c>
      <c t="n" s="7" r="B32">
        <v>10705</v>
      </c>
      <c t="n" s="7" r="C32">
        <v>110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08</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36</v>
      </c>
      <c t="s" s="2" r="B1">
        <v>1</v>
      </c>
    </row>
    <row spans="1:2" r="2">
      <c t="s" s="2" r="B2">
        <v>2</v>
      </c>
    </row>
    <row spans="1:2" r="3">
      <c t="s" s="3" r="A3">
        <v>214</v>
      </c>
    </row>
    <row spans="1:2" r="4">
      <c t="s" s="4" r="A4">
        <v>337</v>
      </c>
      <c t="s" s="4" r="B4">
        <v>338</v>
      </c>
    </row>
    <row spans="1:2" r="5">
      <c t="s" s="4" r="A5">
        <v>339</v>
      </c>
      <c t="s" s="4" r="B5">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41</v>
      </c>
      <c t="s" s="2" r="B1">
        <v>1</v>
      </c>
    </row>
    <row spans="1:2" r="2">
      <c t="s" s="2" r="B2">
        <v>2</v>
      </c>
    </row>
    <row spans="1:2" r="3">
      <c t="s" s="3" r="A3">
        <v>217</v>
      </c>
    </row>
    <row spans="1:2" r="4">
      <c t="s" s="4" r="A4">
        <v>342</v>
      </c>
      <c t="s" s="4" r="B4">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44</v>
      </c>
      <c t="s" s="2" r="B1">
        <v>1</v>
      </c>
    </row>
    <row spans="1:2" r="2">
      <c t="s" s="2" r="B2">
        <v>2</v>
      </c>
    </row>
    <row spans="1:2" r="3">
      <c t="s" s="3" r="A3">
        <v>220</v>
      </c>
    </row>
    <row spans="1:2" r="4">
      <c t="s" s="4" r="A4">
        <v>345</v>
      </c>
      <c t="s" s="4" r="B4">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347</v>
      </c>
      <c t="s" s="2" r="B1">
        <v>1</v>
      </c>
    </row>
    <row spans="1:3" r="2">
      <c t="s" s="2" r="B2">
        <v>2</v>
      </c>
      <c t="s" s="2" r="C2">
        <v>25</v>
      </c>
    </row>
    <row spans="1:3" r="3">
      <c t="s" s="3" r="A3">
        <v>348</v>
      </c>
    </row>
    <row spans="1:3" r="4">
      <c t="s" s="4" r="A4">
        <v>349</v>
      </c>
      <c t="n" s="7" r="B4">
        <v>1000000</v>
      </c>
    </row>
    <row spans="1:3" r="5">
      <c t="s" s="4" r="A5">
        <v>350</v>
      </c>
      <c t="n" s="7" r="B5">
        <v>1000000</v>
      </c>
    </row>
    <row spans="1:3" r="6">
      <c t="s" s="4" r="A6">
        <v>351</v>
      </c>
      <c t="s" s="4" r="B6">
        <v>352</v>
      </c>
    </row>
    <row spans="1:3" r="7">
      <c t="s" s="4" r="A7">
        <v>38</v>
      </c>
      <c t="n" s="7" r="B7">
        <v>2523480</v>
      </c>
      <c t="n" s="7" r="C7">
        <v>2585667</v>
      </c>
    </row>
    <row spans="1:3" r="8">
      <c t="s" s="4" r="A8">
        <v>35</v>
      </c>
      <c t="n" s="7" r="B8">
        <v>756</v>
      </c>
      <c t="n" s="6" r="C8">
        <v>382</v>
      </c>
    </row>
    <row spans="1:3" r="9">
      <c t="s" s="3" r="A9">
        <v>261</v>
      </c>
    </row>
    <row spans="1:3" r="10">
      <c t="s" s="4" r="A10">
        <v>353</v>
      </c>
      <c t="s" s="4" r="B10">
        <v>354</v>
      </c>
    </row>
    <row spans="1:3" r="11">
      <c t="s" s="4" r="A11">
        <v>355</v>
      </c>
      <c t="s" s="4" r="B11">
        <v>356</v>
      </c>
    </row>
    <row spans="1:3" r="12">
      <c t="s" s="4" r="A12">
        <v>357</v>
      </c>
    </row>
    <row spans="1:3" r="13">
      <c t="s" s="3" r="A13">
        <v>348</v>
      </c>
    </row>
    <row spans="1:3" r="14">
      <c t="s" s="4" r="A14">
        <v>38</v>
      </c>
      <c t="n" s="6" r="C14">
        <v>-134</v>
      </c>
    </row>
    <row spans="1:3" r="15">
      <c t="s" s="4" r="A15">
        <v>35</v>
      </c>
      <c t="n" s="7" r="C15">
        <v>-1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s="1" r="A1">
        <v>358</v>
      </c>
      <c t="s" s="2" r="B1">
        <v>71</v>
      </c>
      <c t="s" s="2" r="D1">
        <v>1</v>
      </c>
    </row>
    <row spans="1:6" r="2">
      <c t="s" s="2" r="B2">
        <v>2</v>
      </c>
      <c t="s" s="2" r="C2">
        <v>72</v>
      </c>
      <c t="s" s="2" r="D2">
        <v>2</v>
      </c>
      <c t="s" s="2" r="E2">
        <v>72</v>
      </c>
      <c t="s" s="2" r="F2">
        <v>25</v>
      </c>
    </row>
    <row spans="1:6" r="3">
      <c t="s" s="3" r="A3">
        <v>359</v>
      </c>
    </row>
    <row spans="1:6" r="4">
      <c t="s" s="4" r="A4">
        <v>360</v>
      </c>
      <c t="n" s="7" r="B4">
        <v>2692672000</v>
      </c>
      <c t="n" s="7" r="D4">
        <v>2692672000</v>
      </c>
      <c t="n" s="7" r="F4">
        <v>2851127000</v>
      </c>
    </row>
    <row spans="1:6" r="5">
      <c t="s" s="4" r="A5">
        <v>361</v>
      </c>
      <c t="n" s="6" r="B5">
        <v>127862000</v>
      </c>
      <c t="n" s="6" r="D5">
        <v>127862000</v>
      </c>
      <c t="n" s="6" r="F5">
        <v>21915000</v>
      </c>
    </row>
    <row spans="1:6" r="6">
      <c t="s" s="3" r="A6">
        <v>362</v>
      </c>
    </row>
    <row spans="1:6" r="7">
      <c t="s" s="4" r="A7">
        <v>363</v>
      </c>
      <c t="n" s="6" r="B7">
        <v>330799000</v>
      </c>
      <c t="n" s="6" r="D7">
        <v>330799000</v>
      </c>
      <c t="n" s="6" r="F7">
        <v>180177000</v>
      </c>
    </row>
    <row spans="1:6" r="8">
      <c t="s" s="3" r="A8">
        <v>364</v>
      </c>
    </row>
    <row spans="1:6" r="9">
      <c t="s" s="4" r="A9">
        <v>78</v>
      </c>
      <c t="n" s="6" r="B9">
        <v>-4978000</v>
      </c>
      <c t="n" s="7" r="C9">
        <v>-5917000</v>
      </c>
      <c t="n" s="6" r="D9">
        <v>-22131000</v>
      </c>
      <c t="n" s="7" r="E9">
        <v>-14884000</v>
      </c>
    </row>
    <row spans="1:6" r="10">
      <c t="s" s="4" r="A10">
        <v>365</v>
      </c>
      <c t="n" s="6" r="D10">
        <v>-2355000</v>
      </c>
      <c t="n" s="6" r="E10">
        <v>-5645000</v>
      </c>
    </row>
    <row spans="1:6" r="11">
      <c t="s" s="4" r="A11">
        <v>366</v>
      </c>
      <c t="n" s="6" r="B11">
        <v>0</v>
      </c>
      <c t="n" s="6" r="D11">
        <v>0</v>
      </c>
      <c t="n" s="6" r="F11">
        <v>0</v>
      </c>
    </row>
    <row spans="1:6" r="12">
      <c t="s" s="4" r="A12">
        <v>367</v>
      </c>
      <c t="n" s="6" r="B12">
        <v>0</v>
      </c>
      <c t="n" s="6" r="D12">
        <v>0</v>
      </c>
      <c t="n" s="6" r="F12">
        <v>0</v>
      </c>
    </row>
    <row spans="1:6" r="13">
      <c t="s" s="4" r="A13">
        <v>368</v>
      </c>
    </row>
    <row spans="1:6" r="14">
      <c t="s" s="3" r="A14">
        <v>359</v>
      </c>
    </row>
    <row spans="1:6" r="15">
      <c t="s" s="4" r="A15">
        <v>360</v>
      </c>
      <c t="n" s="6" r="B15">
        <v>2692672000</v>
      </c>
      <c t="n" s="6" r="D15">
        <v>2692672000</v>
      </c>
      <c t="n" s="6" r="F15">
        <v>2851127000</v>
      </c>
    </row>
    <row spans="1:6" r="16">
      <c t="s" s="4" r="A16">
        <v>361</v>
      </c>
      <c t="n" s="6" r="B16">
        <v>127862000</v>
      </c>
      <c t="n" s="6" r="D16">
        <v>127862000</v>
      </c>
      <c t="n" s="6" r="F16">
        <v>21915000</v>
      </c>
    </row>
    <row spans="1:6" r="17">
      <c t="s" s="4" r="A17">
        <v>100</v>
      </c>
      <c t="n" s="6" r="B17">
        <v>3049554000</v>
      </c>
      <c t="n" s="6" r="D17">
        <v>3049554000</v>
      </c>
      <c t="n" s="6" r="F17">
        <v>3116580000</v>
      </c>
    </row>
    <row spans="1:6" r="18">
      <c t="s" s="3" r="A18">
        <v>362</v>
      </c>
    </row>
    <row spans="1:6" r="19">
      <c t="s" s="4" r="A19">
        <v>363</v>
      </c>
      <c t="n" s="6" r="B19">
        <v>330799000</v>
      </c>
      <c t="n" s="6" r="D19">
        <v>330799000</v>
      </c>
      <c t="n" s="6" r="F19">
        <v>180177000</v>
      </c>
    </row>
    <row spans="1:6" r="20">
      <c t="s" s="4" r="A20">
        <v>69</v>
      </c>
      <c t="n" s="6" r="B20">
        <v>10621000</v>
      </c>
      <c t="n" s="6" r="D20">
        <v>10621000</v>
      </c>
      <c t="n" s="6" r="F20">
        <v>11000000</v>
      </c>
    </row>
    <row spans="1:6" r="21">
      <c t="s" s="4" r="A21">
        <v>100</v>
      </c>
      <c t="n" s="6" r="B21">
        <v>341420000</v>
      </c>
      <c t="n" s="6" r="D21">
        <v>341420000</v>
      </c>
      <c t="n" s="6" r="F21">
        <v>191177000</v>
      </c>
    </row>
    <row spans="1:6" r="22">
      <c t="s" s="4" r="A22">
        <v>242</v>
      </c>
    </row>
    <row spans="1:6" r="23">
      <c t="s" s="3" r="A23">
        <v>359</v>
      </c>
    </row>
    <row spans="1:6" r="24">
      <c t="s" s="4" r="A24">
        <v>369</v>
      </c>
      <c t="n" s="6" r="B24">
        <v>204882000</v>
      </c>
      <c t="n" s="6" r="D24">
        <v>204882000</v>
      </c>
      <c t="n" s="6" r="F24">
        <v>218538000</v>
      </c>
    </row>
    <row spans="1:6" r="25">
      <c t="s" s="4" r="A25">
        <v>370</v>
      </c>
    </row>
    <row spans="1:6" r="26">
      <c t="s" s="3" r="A26">
        <v>359</v>
      </c>
    </row>
    <row spans="1:6" r="27">
      <c t="s" s="4" r="A27">
        <v>369</v>
      </c>
      <c t="n" s="6" r="B27">
        <v>204882000</v>
      </c>
      <c t="n" s="6" r="D27">
        <v>204882000</v>
      </c>
      <c t="n" s="6" r="F27">
        <v>218538000</v>
      </c>
    </row>
    <row spans="1:6" r="28">
      <c t="s" s="4" r="A28">
        <v>371</v>
      </c>
    </row>
    <row spans="1:6" r="29">
      <c t="s" s="3" r="A29">
        <v>359</v>
      </c>
    </row>
    <row spans="1:6" r="30">
      <c t="s" s="4" r="A30">
        <v>369</v>
      </c>
      <c t="n" s="6" r="B30">
        <v>24138000</v>
      </c>
      <c t="n" s="6" r="D30">
        <v>24138000</v>
      </c>
      <c t="n" s="6" r="F30">
        <v>25000000</v>
      </c>
    </row>
    <row spans="1:6" r="31">
      <c t="s" s="4" r="A31">
        <v>372</v>
      </c>
    </row>
    <row spans="1:6" r="32">
      <c t="s" s="3" r="A32">
        <v>359</v>
      </c>
    </row>
    <row spans="1:6" r="33">
      <c t="s" s="4" r="A33">
        <v>369</v>
      </c>
      <c t="n" s="6" r="B33">
        <v>24138000</v>
      </c>
      <c t="n" s="6" r="D33">
        <v>24138000</v>
      </c>
      <c t="n" s="6" r="F33">
        <v>25000000</v>
      </c>
    </row>
    <row spans="1:6" r="34">
      <c t="s" s="4" r="A34">
        <v>373</v>
      </c>
    </row>
    <row spans="1:6" r="35">
      <c t="s" s="3" r="A35">
        <v>359</v>
      </c>
    </row>
    <row spans="1:6" r="36">
      <c t="s" s="4" r="A36">
        <v>360</v>
      </c>
      <c t="n" s="6" r="B36">
        <v>1865306000</v>
      </c>
      <c t="n" s="6" r="D36">
        <v>1865306000</v>
      </c>
      <c t="n" s="6" r="F36">
        <v>1768919000</v>
      </c>
    </row>
    <row spans="1:6" r="37">
      <c t="s" s="4" r="A37">
        <v>374</v>
      </c>
    </row>
    <row spans="1:6" r="38">
      <c t="s" s="3" r="A38">
        <v>359</v>
      </c>
    </row>
    <row spans="1:6" r="39">
      <c t="s" s="4" r="A39">
        <v>360</v>
      </c>
      <c t="n" s="6" r="B39">
        <v>1865306000</v>
      </c>
      <c t="n" s="6" r="D39">
        <v>1865306000</v>
      </c>
      <c t="n" s="6" r="F39">
        <v>1768919000</v>
      </c>
    </row>
    <row spans="1:6" r="40">
      <c t="s" s="4" r="A40">
        <v>375</v>
      </c>
    </row>
    <row spans="1:6" r="41">
      <c t="s" s="3" r="A41">
        <v>364</v>
      </c>
    </row>
    <row spans="1:6" r="42">
      <c t="s" s="4" r="A42">
        <v>78</v>
      </c>
      <c t="n" s="6" r="B42">
        <v>-202000</v>
      </c>
      <c t="n" s="6" r="C42">
        <v>-626000</v>
      </c>
      <c t="n" s="6" r="D42">
        <v>-1226000</v>
      </c>
      <c t="n" s="6" r="E42">
        <v>-3804000</v>
      </c>
    </row>
    <row spans="1:6" r="43">
      <c t="s" s="4" r="A43">
        <v>365</v>
      </c>
      <c t="n" s="6" r="B43">
        <v>-6255000</v>
      </c>
      <c t="n" s="6" r="C43">
        <v>-11582000</v>
      </c>
      <c t="n" s="6" r="D43">
        <v>-22220000</v>
      </c>
      <c t="n" s="6" r="E43">
        <v>-39494000</v>
      </c>
    </row>
    <row spans="1:6" r="44">
      <c t="s" s="4" r="A44">
        <v>376</v>
      </c>
    </row>
    <row spans="1:6" r="45">
      <c t="s" s="3" r="A45">
        <v>359</v>
      </c>
    </row>
    <row spans="1:6" r="46">
      <c t="s" s="4" r="A46">
        <v>360</v>
      </c>
      <c t="n" s="6" r="B46">
        <v>544483000</v>
      </c>
      <c t="n" s="6" r="D46">
        <v>544483000</v>
      </c>
      <c t="n" s="6" r="F46">
        <v>687272000</v>
      </c>
    </row>
    <row spans="1:6" r="47">
      <c t="s" s="4" r="A47">
        <v>377</v>
      </c>
    </row>
    <row spans="1:6" r="48">
      <c t="s" s="3" r="A48">
        <v>359</v>
      </c>
    </row>
    <row spans="1:6" r="49">
      <c t="s" s="4" r="A49">
        <v>360</v>
      </c>
      <c t="n" s="6" r="B49">
        <v>544483000</v>
      </c>
      <c t="n" s="6" r="D49">
        <v>544483000</v>
      </c>
      <c t="n" s="6" r="F49">
        <v>687272000</v>
      </c>
    </row>
    <row spans="1:6" r="50">
      <c t="s" s="4" r="A50">
        <v>378</v>
      </c>
    </row>
    <row spans="1:6" r="51">
      <c t="s" s="3" r="A51">
        <v>359</v>
      </c>
    </row>
    <row spans="1:6" r="52">
      <c t="s" s="4" r="A52">
        <v>360</v>
      </c>
      <c t="n" s="6" r="B52">
        <v>1253640000</v>
      </c>
      <c t="n" s="6" r="D52">
        <v>1253640000</v>
      </c>
      <c t="n" s="6" r="F52">
        <v>926459000</v>
      </c>
    </row>
    <row spans="1:6" r="53">
      <c t="s" s="4" r="A53">
        <v>379</v>
      </c>
    </row>
    <row spans="1:6" r="54">
      <c t="s" s="3" r="A54">
        <v>359</v>
      </c>
    </row>
    <row spans="1:6" r="55">
      <c t="s" s="4" r="A55">
        <v>360</v>
      </c>
      <c t="n" s="6" r="B55">
        <v>1253640000</v>
      </c>
      <c t="n" s="6" r="D55">
        <v>1253640000</v>
      </c>
      <c t="n" s="6" r="F55">
        <v>926459000</v>
      </c>
    </row>
    <row spans="1:6" r="56">
      <c t="s" s="4" r="A56">
        <v>380</v>
      </c>
    </row>
    <row spans="1:6" r="57">
      <c t="s" s="3" r="A57">
        <v>359</v>
      </c>
    </row>
    <row spans="1:6" r="58">
      <c t="s" s="4" r="A58">
        <v>360</v>
      </c>
      <c t="n" s="6" r="B58">
        <v>28007000</v>
      </c>
      <c t="n" s="6" r="D58">
        <v>28007000</v>
      </c>
      <c t="n" s="6" r="F58">
        <v>71954000</v>
      </c>
    </row>
    <row spans="1:6" r="59">
      <c t="s" s="4" r="A59">
        <v>381</v>
      </c>
    </row>
    <row spans="1:6" r="60">
      <c t="s" s="3" r="A60">
        <v>359</v>
      </c>
    </row>
    <row spans="1:6" r="61">
      <c t="s" s="4" r="A61">
        <v>360</v>
      </c>
      <c t="n" s="6" r="B61">
        <v>28007000</v>
      </c>
      <c t="n" s="6" r="D61">
        <v>28007000</v>
      </c>
      <c t="n" s="6" r="F61">
        <v>71954000</v>
      </c>
    </row>
    <row spans="1:6" r="62">
      <c t="s" s="4" r="A62">
        <v>382</v>
      </c>
    </row>
    <row spans="1:6" r="63">
      <c t="s" s="3" r="A63">
        <v>359</v>
      </c>
    </row>
    <row spans="1:6" r="64">
      <c t="s" s="4" r="A64">
        <v>360</v>
      </c>
      <c t="n" s="6" r="B64">
        <v>25438000</v>
      </c>
      <c t="n" s="6" r="D64">
        <v>25438000</v>
      </c>
      <c t="n" s="6" r="F64">
        <v>45362000</v>
      </c>
    </row>
    <row spans="1:6" r="65">
      <c t="s" s="4" r="A65">
        <v>383</v>
      </c>
    </row>
    <row spans="1:6" r="66">
      <c t="s" s="3" r="A66">
        <v>359</v>
      </c>
    </row>
    <row spans="1:6" r="67">
      <c t="s" s="4" r="A67">
        <v>360</v>
      </c>
      <c t="n" s="6" r="B67">
        <v>25438000</v>
      </c>
      <c t="n" s="6" r="D67">
        <v>25438000</v>
      </c>
      <c t="n" s="6" r="F67">
        <v>45362000</v>
      </c>
    </row>
    <row spans="1:6" r="68">
      <c t="s" s="4" r="A68">
        <v>384</v>
      </c>
    </row>
    <row spans="1:6" r="69">
      <c t="s" s="3" r="A69">
        <v>359</v>
      </c>
    </row>
    <row spans="1:6" r="70">
      <c t="s" s="4" r="A70">
        <v>360</v>
      </c>
      <c t="n" s="6" r="B70">
        <v>4283000</v>
      </c>
      <c t="n" s="6" r="D70">
        <v>4283000</v>
      </c>
      <c t="n" s="6" r="F70">
        <v>24690000</v>
      </c>
    </row>
    <row spans="1:6" r="71">
      <c t="s" s="3" r="A71">
        <v>364</v>
      </c>
    </row>
    <row spans="1:6" r="72">
      <c t="s" s="4" r="A72">
        <v>365</v>
      </c>
      <c t="n" s="6" r="B72">
        <v>-505000</v>
      </c>
      <c t="n" s="6" r="C72">
        <v>-592000</v>
      </c>
      <c t="n" s="6" r="D72">
        <v>-1358000</v>
      </c>
      <c t="n" s="6" r="E72">
        <v>-1686000</v>
      </c>
    </row>
    <row spans="1:6" r="73">
      <c t="s" s="4" r="A73">
        <v>385</v>
      </c>
    </row>
    <row spans="1:6" r="74">
      <c t="s" s="3" r="A74">
        <v>359</v>
      </c>
    </row>
    <row spans="1:6" r="75">
      <c t="s" s="4" r="A75">
        <v>360</v>
      </c>
      <c t="n" s="6" r="B75">
        <v>4283000</v>
      </c>
      <c t="n" s="6" r="D75">
        <v>4283000</v>
      </c>
      <c t="n" s="6" r="F75">
        <v>24690000</v>
      </c>
    </row>
    <row spans="1:6" r="76">
      <c t="s" s="4" r="A76">
        <v>386</v>
      </c>
    </row>
    <row spans="1:6" r="77">
      <c t="s" s="3" r="A77">
        <v>359</v>
      </c>
    </row>
    <row spans="1:6" r="78">
      <c t="s" s="4" r="A78">
        <v>360</v>
      </c>
      <c t="n" s="6" r="B78">
        <v>605000</v>
      </c>
      <c t="n" s="6" r="D78">
        <v>605000</v>
      </c>
      <c t="n" s="6" r="F78">
        <v>2113000</v>
      </c>
    </row>
    <row spans="1:6" r="79">
      <c t="s" s="4" r="A79">
        <v>387</v>
      </c>
    </row>
    <row spans="1:6" r="80">
      <c t="s" s="3" r="A80">
        <v>359</v>
      </c>
    </row>
    <row spans="1:6" r="81">
      <c t="s" s="4" r="A81">
        <v>360</v>
      </c>
      <c t="n" s="6" r="B81">
        <v>605000</v>
      </c>
      <c t="n" s="6" r="D81">
        <v>605000</v>
      </c>
      <c t="n" s="6" r="F81">
        <v>2113000</v>
      </c>
    </row>
    <row spans="1:6" r="82">
      <c t="s" s="4" r="A82">
        <v>388</v>
      </c>
    </row>
    <row spans="1:6" r="83">
      <c t="s" s="3" r="A83">
        <v>359</v>
      </c>
    </row>
    <row spans="1:6" r="84">
      <c t="s" s="4" r="A84">
        <v>360</v>
      </c>
      <c t="n" s="6" r="B84">
        <v>8850000</v>
      </c>
      <c t="n" s="6" r="D84">
        <v>8850000</v>
      </c>
      <c t="n" s="6" r="F84">
        <v>11069000</v>
      </c>
    </row>
    <row spans="1:6" r="85">
      <c t="s" s="4" r="A85">
        <v>389</v>
      </c>
    </row>
    <row spans="1:6" r="86">
      <c t="s" s="3" r="A86">
        <v>359</v>
      </c>
    </row>
    <row spans="1:6" r="87">
      <c t="s" s="4" r="A87">
        <v>360</v>
      </c>
      <c t="n" s="6" r="B87">
        <v>8850000</v>
      </c>
      <c t="n" s="6" r="D87">
        <v>8850000</v>
      </c>
      <c t="n" s="6" r="F87">
        <v>11069000</v>
      </c>
    </row>
    <row spans="1:6" r="88">
      <c t="s" s="4" r="A88">
        <v>390</v>
      </c>
    </row>
    <row spans="1:6" r="89">
      <c t="s" s="3" r="A89">
        <v>359</v>
      </c>
    </row>
    <row spans="1:6" r="90">
      <c t="s" s="4" r="A90">
        <v>360</v>
      </c>
      <c t="n" s="6" r="B90">
        <v>764040000</v>
      </c>
      <c t="n" s="6" r="D90">
        <v>764040000</v>
      </c>
      <c t="n" s="6" r="F90">
        <v>981109000</v>
      </c>
    </row>
    <row spans="1:6" r="91">
      <c t="s" s="4" r="A91">
        <v>391</v>
      </c>
    </row>
    <row spans="1:6" r="92">
      <c t="s" s="3" r="A92">
        <v>359</v>
      </c>
    </row>
    <row spans="1:6" r="93">
      <c t="s" s="4" r="A93">
        <v>360</v>
      </c>
      <c t="n" s="6" r="B93">
        <v>764040000</v>
      </c>
      <c t="n" s="6" r="D93">
        <v>764040000</v>
      </c>
      <c t="n" s="6" r="F93">
        <v>981109000</v>
      </c>
    </row>
    <row spans="1:6" r="94">
      <c t="s" s="4" r="A94">
        <v>392</v>
      </c>
    </row>
    <row spans="1:6" r="95">
      <c t="s" s="3" r="A95">
        <v>359</v>
      </c>
    </row>
    <row spans="1:6" r="96">
      <c t="s" s="4" r="A96">
        <v>360</v>
      </c>
      <c t="n" s="6" r="B96">
        <v>309495000</v>
      </c>
      <c t="n" s="6" r="D96">
        <v>309495000</v>
      </c>
      <c t="n" s="6" r="F96">
        <v>445449000</v>
      </c>
    </row>
    <row spans="1:6" r="97">
      <c t="s" s="3" r="A97">
        <v>364</v>
      </c>
    </row>
    <row spans="1:6" r="98">
      <c t="s" s="4" r="A98">
        <v>78</v>
      </c>
      <c t="n" s="6" r="B98">
        <v>-852000</v>
      </c>
      <c t="n" s="6" r="C98">
        <v>-3716000</v>
      </c>
      <c t="n" s="6" r="D98">
        <v>-8081000</v>
      </c>
      <c t="n" s="6" r="E98">
        <v>-6746000</v>
      </c>
    </row>
    <row spans="1:6" r="99">
      <c t="s" s="4" r="A99">
        <v>365</v>
      </c>
      <c t="n" s="6" r="B99">
        <v>-1172000</v>
      </c>
      <c t="n" s="6" r="C99">
        <v>-2294000</v>
      </c>
      <c t="n" s="6" r="D99">
        <v>-4106000</v>
      </c>
      <c t="n" s="6" r="E99">
        <v>-6602000</v>
      </c>
    </row>
    <row spans="1:6" r="100">
      <c t="s" s="4" r="A100">
        <v>393</v>
      </c>
    </row>
    <row spans="1:6" r="101">
      <c t="s" s="3" r="A101">
        <v>359</v>
      </c>
    </row>
    <row spans="1:6" r="102">
      <c t="s" s="4" r="A102">
        <v>360</v>
      </c>
      <c t="n" s="6" r="B102">
        <v>309495000</v>
      </c>
      <c t="n" s="6" r="D102">
        <v>309495000</v>
      </c>
      <c t="n" s="6" r="F102">
        <v>445449000</v>
      </c>
    </row>
    <row spans="1:6" r="103">
      <c t="s" s="4" r="A103">
        <v>394</v>
      </c>
    </row>
    <row spans="1:6" r="104">
      <c t="s" s="3" r="A104">
        <v>359</v>
      </c>
    </row>
    <row spans="1:6" r="105">
      <c t="s" s="4" r="A105">
        <v>360</v>
      </c>
      <c t="n" s="6" r="B105">
        <v>81477000</v>
      </c>
      <c t="n" s="6" r="D105">
        <v>81477000</v>
      </c>
      <c t="n" s="6" r="F105">
        <v>81189000</v>
      </c>
    </row>
    <row spans="1:6" r="106">
      <c t="s" s="4" r="A106">
        <v>395</v>
      </c>
    </row>
    <row spans="1:6" r="107">
      <c t="s" s="3" r="A107">
        <v>359</v>
      </c>
    </row>
    <row spans="1:6" r="108">
      <c t="s" s="4" r="A108">
        <v>360</v>
      </c>
      <c t="n" s="6" r="B108">
        <v>81477000</v>
      </c>
      <c t="n" s="6" r="D108">
        <v>81477000</v>
      </c>
      <c t="n" s="6" r="F108">
        <v>81189000</v>
      </c>
    </row>
    <row spans="1:6" r="109">
      <c t="s" s="4" r="A109">
        <v>396</v>
      </c>
    </row>
    <row spans="1:6" r="110">
      <c t="s" s="3" r="A110">
        <v>359</v>
      </c>
    </row>
    <row spans="1:6" r="111">
      <c t="s" s="4" r="A111">
        <v>360</v>
      </c>
      <c t="n" s="6" r="B111">
        <v>2692672000</v>
      </c>
      <c t="n" s="6" r="D111">
        <v>2692672000</v>
      </c>
      <c t="n" s="6" r="F111">
        <v>2851127000</v>
      </c>
    </row>
    <row spans="1:6" r="112">
      <c t="s" s="3" r="A112">
        <v>364</v>
      </c>
    </row>
    <row spans="1:6" r="113">
      <c t="s" s="4" r="A113">
        <v>365</v>
      </c>
      <c t="n" s="6" r="B113">
        <v>-5246000</v>
      </c>
      <c t="n" s="6" r="C113">
        <v>-13095000</v>
      </c>
      <c t="n" s="6" r="D113">
        <v>-19887000</v>
      </c>
      <c t="n" s="6" r="E113">
        <v>-43696000</v>
      </c>
    </row>
    <row spans="1:6" r="114">
      <c t="s" s="4" r="A114">
        <v>397</v>
      </c>
    </row>
    <row spans="1:6" r="115">
      <c t="s" s="3" r="A115">
        <v>359</v>
      </c>
    </row>
    <row spans="1:6" r="116">
      <c t="s" s="4" r="A116">
        <v>360</v>
      </c>
      <c t="n" s="6" r="B116">
        <v>4170000</v>
      </c>
      <c t="n" s="6" r="D116">
        <v>4170000</v>
      </c>
      <c t="n" s="6" r="F116">
        <v>3556000</v>
      </c>
    </row>
    <row spans="1:6" r="117">
      <c t="s" s="4" r="A117">
        <v>398</v>
      </c>
    </row>
    <row spans="1:6" r="118">
      <c t="s" s="3" r="A118">
        <v>359</v>
      </c>
    </row>
    <row spans="1:6" r="119">
      <c t="s" s="4" r="A119">
        <v>360</v>
      </c>
      <c t="n" s="6" r="B119">
        <v>368898000</v>
      </c>
      <c t="n" s="6" r="D119">
        <v>368898000</v>
      </c>
      <c t="n" s="6" r="F119">
        <v>450915000</v>
      </c>
    </row>
    <row spans="1:6" r="120">
      <c t="s" s="3" r="A120">
        <v>364</v>
      </c>
    </row>
    <row spans="1:6" r="121">
      <c t="s" s="4" r="A121">
        <v>78</v>
      </c>
      <c t="n" s="6" r="B121">
        <v>-3674000</v>
      </c>
      <c t="n" s="6" r="C121">
        <v>-271000</v>
      </c>
      <c t="n" s="6" r="D121">
        <v>-9213000</v>
      </c>
      <c t="n" s="6" r="E121">
        <v>-2369000</v>
      </c>
    </row>
    <row spans="1:6" r="122">
      <c t="s" s="4" r="A122">
        <v>365</v>
      </c>
      <c t="n" s="6" r="B122">
        <v>1954000</v>
      </c>
      <c t="n" s="6" r="C122">
        <v>603000</v>
      </c>
      <c t="n" s="6" r="D122">
        <v>5513000</v>
      </c>
      <c t="n" s="6" r="E122">
        <v>2222000</v>
      </c>
    </row>
    <row spans="1:6" r="123">
      <c t="s" s="4" r="A123">
        <v>399</v>
      </c>
    </row>
    <row spans="1:6" r="124">
      <c t="s" s="3" r="A124">
        <v>359</v>
      </c>
    </row>
    <row spans="1:6" r="125">
      <c t="s" s="4" r="A125">
        <v>360</v>
      </c>
      <c t="n" s="6" r="B125">
        <v>368898000</v>
      </c>
      <c t="n" s="6" r="D125">
        <v>368898000</v>
      </c>
      <c t="n" s="6" r="F125">
        <v>450915000</v>
      </c>
    </row>
    <row spans="1:6" r="126">
      <c t="s" s="4" r="A126">
        <v>400</v>
      </c>
    </row>
    <row spans="1:6" r="127">
      <c t="s" s="3" r="A127">
        <v>359</v>
      </c>
    </row>
    <row spans="1:6" r="128">
      <c t="s" s="4" r="A128">
        <v>360</v>
      </c>
      <c t="n" s="6" r="B128">
        <v>63326000</v>
      </c>
      <c t="n" s="6" r="D128">
        <v>63326000</v>
      </c>
      <c t="n" s="6" r="F128">
        <v>101099000</v>
      </c>
    </row>
    <row spans="1:6" r="129">
      <c t="s" s="3" r="A129">
        <v>364</v>
      </c>
    </row>
    <row spans="1:6" r="130">
      <c t="s" s="4" r="A130">
        <v>78</v>
      </c>
      <c t="n" s="6" r="B130">
        <v>-250000</v>
      </c>
      <c t="n" s="6" r="C130">
        <v>-1304000</v>
      </c>
      <c t="n" s="6" r="D130">
        <v>-3611000</v>
      </c>
      <c t="n" s="6" r="E130">
        <v>-1965000</v>
      </c>
    </row>
    <row spans="1:6" r="131">
      <c t="s" s="4" r="A131">
        <v>365</v>
      </c>
      <c t="n" s="6" r="B131">
        <v>732000</v>
      </c>
      <c t="n" s="6" r="C131">
        <v>770000</v>
      </c>
      <c t="n" s="6" r="D131">
        <v>2284000</v>
      </c>
      <c t="n" s="6" r="E131">
        <v>1864000</v>
      </c>
    </row>
    <row spans="1:6" r="132">
      <c t="s" s="4" r="A132">
        <v>401</v>
      </c>
    </row>
    <row spans="1:6" r="133">
      <c t="s" s="3" r="A133">
        <v>359</v>
      </c>
    </row>
    <row spans="1:6" r="134">
      <c t="s" s="4" r="A134">
        <v>360</v>
      </c>
      <c t="n" s="6" r="B134">
        <v>63326000</v>
      </c>
      <c t="n" s="6" r="D134">
        <v>63326000</v>
      </c>
      <c t="n" s="6" r="F134">
        <v>101099000</v>
      </c>
    </row>
    <row spans="1:6" r="135">
      <c t="s" s="4" r="A135">
        <v>402</v>
      </c>
    </row>
    <row spans="1:6" r="136">
      <c t="s" s="3" r="A136">
        <v>359</v>
      </c>
    </row>
    <row spans="1:6" r="137">
      <c t="s" s="4" r="A137">
        <v>361</v>
      </c>
      <c t="n" s="6" r="B137">
        <v>69000</v>
      </c>
      <c t="n" s="6" r="D137">
        <v>69000</v>
      </c>
      <c t="n" s="6" r="F137">
        <v>63000</v>
      </c>
    </row>
    <row spans="1:6" r="138">
      <c t="s" s="4" r="A138">
        <v>100</v>
      </c>
      <c t="n" s="6" r="B138">
        <v>69000</v>
      </c>
      <c t="n" s="6" r="D138">
        <v>69000</v>
      </c>
      <c t="n" s="6" r="F138">
        <v>63000</v>
      </c>
    </row>
    <row spans="1:6" r="139">
      <c t="s" s="3" r="A139">
        <v>362</v>
      </c>
    </row>
    <row spans="1:6" r="140">
      <c t="s" s="4" r="A140">
        <v>363</v>
      </c>
      <c t="n" s="6" r="F140">
        <v>698000</v>
      </c>
    </row>
    <row spans="1:6" r="141">
      <c t="s" s="4" r="A141">
        <v>100</v>
      </c>
      <c t="n" s="6" r="F141">
        <v>698000</v>
      </c>
    </row>
    <row spans="1:6" r="142">
      <c t="s" s="4" r="A142">
        <v>403</v>
      </c>
    </row>
    <row spans="1:6" r="143">
      <c t="s" s="3" r="A143">
        <v>359</v>
      </c>
    </row>
    <row spans="1:6" r="144">
      <c t="s" s="4" r="A144">
        <v>360</v>
      </c>
      <c t="n" s="6" r="B144">
        <v>2484879000</v>
      </c>
      <c t="n" s="6" r="D144">
        <v>2484879000</v>
      </c>
      <c t="n" s="6" r="F144">
        <v>2384791000</v>
      </c>
    </row>
    <row spans="1:6" r="145">
      <c t="s" s="4" r="A145">
        <v>361</v>
      </c>
      <c t="n" s="6" r="B145">
        <v>127793000</v>
      </c>
      <c t="n" s="6" r="D145">
        <v>127793000</v>
      </c>
      <c t="n" s="6" r="F145">
        <v>21852000</v>
      </c>
    </row>
    <row spans="1:6" r="146">
      <c t="s" s="4" r="A146">
        <v>100</v>
      </c>
      <c t="n" s="6" r="B146">
        <v>2612672000</v>
      </c>
      <c t="n" s="6" r="D146">
        <v>2612672000</v>
      </c>
      <c t="n" s="6" r="F146">
        <v>2406643000</v>
      </c>
    </row>
    <row spans="1:6" r="147">
      <c t="s" s="3" r="A147">
        <v>362</v>
      </c>
    </row>
    <row spans="1:6" r="148">
      <c t="s" s="4" r="A148">
        <v>363</v>
      </c>
      <c t="n" s="6" r="B148">
        <v>328628000</v>
      </c>
      <c t="n" s="6" r="D148">
        <v>328628000</v>
      </c>
      <c t="n" s="6" r="F148">
        <v>179479000</v>
      </c>
    </row>
    <row spans="1:6" r="149">
      <c t="s" s="4" r="A149">
        <v>100</v>
      </c>
      <c t="n" s="6" r="B149">
        <v>328628000</v>
      </c>
      <c t="n" s="6" r="D149">
        <v>328628000</v>
      </c>
      <c t="n" s="6" r="F149">
        <v>179479000</v>
      </c>
    </row>
    <row spans="1:6" r="150">
      <c t="s" s="4" r="A150">
        <v>404</v>
      </c>
    </row>
    <row spans="1:6" r="151">
      <c t="s" s="3" r="A151">
        <v>359</v>
      </c>
    </row>
    <row spans="1:6" r="152">
      <c t="s" s="4" r="A152">
        <v>360</v>
      </c>
      <c t="n" s="6" r="B152">
        <v>1865306000</v>
      </c>
      <c t="n" s="6" r="D152">
        <v>1865306000</v>
      </c>
      <c t="n" s="6" r="F152">
        <v>1744229000</v>
      </c>
    </row>
    <row spans="1:6" r="153">
      <c t="s" s="4" r="A153">
        <v>405</v>
      </c>
    </row>
    <row spans="1:6" r="154">
      <c t="s" s="3" r="A154">
        <v>359</v>
      </c>
    </row>
    <row spans="1:6" r="155">
      <c t="s" s="4" r="A155">
        <v>360</v>
      </c>
      <c t="n" s="6" r="B155">
        <v>544483000</v>
      </c>
      <c t="n" s="6" r="D155">
        <v>544483000</v>
      </c>
      <c t="n" s="6" r="F155">
        <v>687272000</v>
      </c>
    </row>
    <row spans="1:6" r="156">
      <c t="s" s="4" r="A156">
        <v>406</v>
      </c>
    </row>
    <row spans="1:6" r="157">
      <c t="s" s="3" r="A157">
        <v>359</v>
      </c>
    </row>
    <row spans="1:6" r="158">
      <c t="s" s="4" r="A158">
        <v>360</v>
      </c>
      <c t="n" s="6" r="B158">
        <v>1253640000</v>
      </c>
      <c t="n" s="6" r="D158">
        <v>1253640000</v>
      </c>
      <c t="n" s="6" r="F158">
        <v>926459000</v>
      </c>
    </row>
    <row spans="1:6" r="159">
      <c t="s" s="4" r="A159">
        <v>407</v>
      </c>
    </row>
    <row spans="1:6" r="160">
      <c t="s" s="3" r="A160">
        <v>359</v>
      </c>
    </row>
    <row spans="1:6" r="161">
      <c t="s" s="4" r="A161">
        <v>360</v>
      </c>
      <c t="n" s="6" r="B161">
        <v>28007000</v>
      </c>
      <c t="n" s="6" r="D161">
        <v>28007000</v>
      </c>
      <c t="n" s="6" r="F161">
        <v>71954000</v>
      </c>
    </row>
    <row spans="1:6" r="162">
      <c t="s" s="4" r="A162">
        <v>408</v>
      </c>
    </row>
    <row spans="1:6" r="163">
      <c t="s" s="3" r="A163">
        <v>359</v>
      </c>
    </row>
    <row spans="1:6" r="164">
      <c t="s" s="4" r="A164">
        <v>360</v>
      </c>
      <c t="n" s="6" r="B164">
        <v>25438000</v>
      </c>
      <c t="n" s="6" r="D164">
        <v>25438000</v>
      </c>
      <c t="n" s="6" r="F164">
        <v>45362000</v>
      </c>
    </row>
    <row spans="1:6" r="165">
      <c t="s" s="4" r="A165">
        <v>409</v>
      </c>
    </row>
    <row spans="1:6" r="166">
      <c t="s" s="3" r="A166">
        <v>359</v>
      </c>
    </row>
    <row spans="1:6" r="167">
      <c t="s" s="4" r="A167">
        <v>360</v>
      </c>
      <c t="n" s="6" r="B167">
        <v>4283000</v>
      </c>
      <c t="n" s="6" r="D167">
        <v>4283000</v>
      </c>
    </row>
    <row spans="1:6" r="168">
      <c t="s" s="4" r="A168">
        <v>410</v>
      </c>
    </row>
    <row spans="1:6" r="169">
      <c t="s" s="3" r="A169">
        <v>359</v>
      </c>
    </row>
    <row spans="1:6" r="170">
      <c t="s" s="4" r="A170">
        <v>360</v>
      </c>
      <c t="n" s="6" r="B170">
        <v>605000</v>
      </c>
      <c t="n" s="6" r="D170">
        <v>605000</v>
      </c>
      <c t="n" s="6" r="F170">
        <v>2113000</v>
      </c>
    </row>
    <row spans="1:6" r="171">
      <c t="s" s="4" r="A171">
        <v>411</v>
      </c>
    </row>
    <row spans="1:6" r="172">
      <c t="s" s="3" r="A172">
        <v>359</v>
      </c>
    </row>
    <row spans="1:6" r="173">
      <c t="s" s="4" r="A173">
        <v>360</v>
      </c>
      <c t="n" s="6" r="B173">
        <v>8850000</v>
      </c>
      <c t="n" s="6" r="D173">
        <v>8850000</v>
      </c>
      <c t="n" s="6" r="F173">
        <v>11069000</v>
      </c>
    </row>
    <row spans="1:6" r="174">
      <c t="s" s="4" r="A174">
        <v>412</v>
      </c>
    </row>
    <row spans="1:6" r="175">
      <c t="s" s="3" r="A175">
        <v>359</v>
      </c>
    </row>
    <row spans="1:6" r="176">
      <c t="s" s="4" r="A176">
        <v>360</v>
      </c>
      <c t="n" s="6" r="B176">
        <v>586611000</v>
      </c>
      <c t="n" s="6" r="D176">
        <v>586611000</v>
      </c>
      <c t="n" s="6" r="F176">
        <v>611459000</v>
      </c>
    </row>
    <row spans="1:6" r="177">
      <c t="s" s="4" r="A177">
        <v>413</v>
      </c>
    </row>
    <row spans="1:6" r="178">
      <c t="s" s="3" r="A178">
        <v>359</v>
      </c>
    </row>
    <row spans="1:6" r="179">
      <c t="s" s="4" r="A179">
        <v>360</v>
      </c>
      <c t="n" s="6" r="B179">
        <v>234885000</v>
      </c>
      <c t="n" s="6" r="D179">
        <v>234885000</v>
      </c>
      <c t="n" s="6" r="F179">
        <v>278885000</v>
      </c>
    </row>
    <row spans="1:6" r="180">
      <c t="s" s="4" r="A180">
        <v>414</v>
      </c>
    </row>
    <row spans="1:6" r="181">
      <c t="s" s="3" r="A181">
        <v>359</v>
      </c>
    </row>
    <row spans="1:6" r="182">
      <c t="s" s="4" r="A182">
        <v>360</v>
      </c>
      <c t="n" s="6" r="B182">
        <v>351726000</v>
      </c>
      <c t="n" s="6" r="D182">
        <v>351726000</v>
      </c>
      <c t="n" s="6" r="F182">
        <v>332574000</v>
      </c>
    </row>
    <row spans="1:6" r="183">
      <c t="s" s="4" r="A183">
        <v>415</v>
      </c>
    </row>
    <row spans="1:6" r="184">
      <c t="s" s="3" r="A184">
        <v>359</v>
      </c>
    </row>
    <row spans="1:6" r="185">
      <c t="s" s="4" r="A185">
        <v>360</v>
      </c>
      <c t="n" s="6" r="B185">
        <v>32962000</v>
      </c>
      <c t="n" s="6" r="D185">
        <v>32962000</v>
      </c>
      <c t="n" s="6" r="F185">
        <v>29103000</v>
      </c>
    </row>
    <row spans="1:6" r="186">
      <c t="s" s="4" r="A186">
        <v>416</v>
      </c>
    </row>
    <row spans="1:6" r="187">
      <c t="s" s="3" r="A187">
        <v>359</v>
      </c>
    </row>
    <row spans="1:6" r="188">
      <c t="s" s="4" r="A188">
        <v>360</v>
      </c>
      <c t="n" s="6" r="B188">
        <v>207793000</v>
      </c>
      <c t="n" s="6" r="D188">
        <v>207793000</v>
      </c>
      <c t="n" s="6" r="F188">
        <v>466336000</v>
      </c>
    </row>
    <row spans="1:6" r="189">
      <c t="s" s="4" r="A189">
        <v>100</v>
      </c>
      <c t="n" s="6" r="B189">
        <v>436813000</v>
      </c>
      <c t="n" s="6" r="D189">
        <v>436813000</v>
      </c>
      <c t="n" s="6" r="F189">
        <v>709874000</v>
      </c>
    </row>
    <row spans="1:6" r="190">
      <c t="s" s="3" r="A190">
        <v>362</v>
      </c>
    </row>
    <row spans="1:6" r="191">
      <c t="s" s="4" r="A191">
        <v>363</v>
      </c>
      <c t="n" s="6" r="B191">
        <v>2171000</v>
      </c>
      <c t="n" s="6" r="D191">
        <v>2171000</v>
      </c>
    </row>
    <row spans="1:6" r="192">
      <c t="s" s="4" r="A192">
        <v>69</v>
      </c>
      <c t="n" s="6" r="B192">
        <v>10621000</v>
      </c>
      <c t="n" s="6" r="D192">
        <v>10621000</v>
      </c>
      <c t="n" s="6" r="F192">
        <v>11000000</v>
      </c>
    </row>
    <row spans="1:6" r="193">
      <c t="s" s="4" r="A193">
        <v>100</v>
      </c>
      <c t="n" s="6" r="B193">
        <v>12792000</v>
      </c>
      <c t="n" s="6" r="D193">
        <v>12792000</v>
      </c>
      <c t="n" s="6" r="F193">
        <v>11000000</v>
      </c>
    </row>
    <row spans="1:6" r="194">
      <c t="s" s="4" r="A194">
        <v>417</v>
      </c>
    </row>
    <row spans="1:6" r="195">
      <c t="s" s="3" r="A195">
        <v>364</v>
      </c>
    </row>
    <row spans="1:6" r="196">
      <c t="s" s="4" r="A196">
        <v>418</v>
      </c>
      <c t="n" s="6" r="D196">
        <v>379000</v>
      </c>
    </row>
    <row spans="1:6" r="197">
      <c t="s" s="4" r="A197">
        <v>419</v>
      </c>
    </row>
    <row spans="1:6" r="198">
      <c t="s" s="3" r="A198">
        <v>364</v>
      </c>
    </row>
    <row spans="1:6" r="199">
      <c t="s" s="4" r="A199">
        <v>420</v>
      </c>
      <c t="n" s="6" r="E199">
        <v>20627000</v>
      </c>
    </row>
    <row spans="1:6" r="200">
      <c t="s" s="4" r="A200">
        <v>421</v>
      </c>
    </row>
    <row spans="1:6" r="201">
      <c t="s" s="3" r="A201">
        <v>359</v>
      </c>
    </row>
    <row spans="1:6" r="202">
      <c t="s" s="4" r="A202">
        <v>369</v>
      </c>
      <c t="n" s="6" r="B202">
        <v>10621000</v>
      </c>
      <c t="n" s="6" r="D202">
        <v>10621000</v>
      </c>
    </row>
    <row spans="1:6" r="203">
      <c t="s" s="3" r="A203">
        <v>364</v>
      </c>
    </row>
    <row spans="1:6" r="204">
      <c t="s" s="4" r="A204">
        <v>422</v>
      </c>
      <c t="n" s="6" r="B204">
        <v>198000</v>
      </c>
      <c t="n" s="6" r="D204">
        <v>-379000</v>
      </c>
    </row>
    <row spans="1:6" r="205">
      <c t="s" s="4" r="A205">
        <v>423</v>
      </c>
      <c t="n" s="6" r="B205">
        <v>198000</v>
      </c>
      <c t="n" s="6" r="D205">
        <v>0</v>
      </c>
    </row>
    <row spans="1:6" r="206">
      <c t="s" s="4" r="A206">
        <v>418</v>
      </c>
      <c t="n" s="6" r="B206">
        <v>0</v>
      </c>
    </row>
    <row spans="1:6" r="207">
      <c t="s" s="4" r="A207">
        <v>420</v>
      </c>
      <c t="n" s="6" r="B207">
        <v>10423000</v>
      </c>
      <c t="n" s="6" r="D207">
        <v>11000000</v>
      </c>
    </row>
    <row spans="1:6" r="208">
      <c t="s" s="4" r="A208">
        <v>424</v>
      </c>
      <c t="n" s="6" r="B208">
        <v>10621000</v>
      </c>
      <c t="n" s="6" r="D208">
        <v>10621000</v>
      </c>
    </row>
    <row spans="1:6" r="209">
      <c t="s" s="4" r="A209">
        <v>425</v>
      </c>
    </row>
    <row spans="1:6" r="210">
      <c t="s" s="3" r="A210">
        <v>364</v>
      </c>
    </row>
    <row spans="1:6" r="211">
      <c t="s" s="4" r="A211">
        <v>422</v>
      </c>
      <c t="n" s="6" r="B211">
        <v>11000</v>
      </c>
      <c t="n" s="6" r="D211">
        <v>2171000</v>
      </c>
    </row>
    <row spans="1:6" r="212">
      <c t="s" s="4" r="A212">
        <v>423</v>
      </c>
      <c t="n" s="6" r="B212">
        <v>11000</v>
      </c>
      <c t="n" s="6" r="D212">
        <v>2200000</v>
      </c>
    </row>
    <row spans="1:6" r="213">
      <c t="s" s="4" r="A213">
        <v>418</v>
      </c>
      <c t="n" s="6" r="B213">
        <v>0</v>
      </c>
      <c t="n" s="6" r="D213">
        <v>0</v>
      </c>
    </row>
    <row spans="1:6" r="214">
      <c t="s" s="4" r="A214">
        <v>420</v>
      </c>
      <c t="n" s="6" r="B214">
        <v>2160000</v>
      </c>
    </row>
    <row spans="1:6" r="215">
      <c t="s" s="4" r="A215">
        <v>424</v>
      </c>
      <c t="n" s="6" r="B215">
        <v>2171000</v>
      </c>
      <c t="n" s="6" r="D215">
        <v>2171000</v>
      </c>
    </row>
    <row spans="1:6" r="216">
      <c t="s" s="4" r="A216">
        <v>426</v>
      </c>
    </row>
    <row spans="1:6" r="217">
      <c t="s" s="3" r="A217">
        <v>364</v>
      </c>
    </row>
    <row spans="1:6" r="218">
      <c t="s" s="4" r="A218">
        <v>424</v>
      </c>
      <c t="n" s="6" r="C218">
        <v>-20627000</v>
      </c>
      <c t="n" s="6" r="E218">
        <v>-20627000</v>
      </c>
    </row>
    <row spans="1:6" r="219">
      <c t="s" s="4" r="A219">
        <v>427</v>
      </c>
    </row>
    <row spans="1:6" r="220">
      <c t="s" s="3" r="A220">
        <v>359</v>
      </c>
    </row>
    <row spans="1:6" r="221">
      <c t="s" s="4" r="A221">
        <v>369</v>
      </c>
      <c t="n" s="6" r="B221">
        <v>204882000</v>
      </c>
      <c t="n" s="6" r="D221">
        <v>204882000</v>
      </c>
      <c t="n" s="6" r="F221">
        <v>218538000</v>
      </c>
    </row>
    <row spans="1:6" r="222">
      <c t="s" s="4" r="A222">
        <v>428</v>
      </c>
    </row>
    <row spans="1:6" r="223">
      <c t="s" s="3" r="A223">
        <v>364</v>
      </c>
    </row>
    <row spans="1:6" r="224">
      <c t="s" s="4" r="A224">
        <v>420</v>
      </c>
      <c t="n" s="6" r="B224">
        <v>189696000</v>
      </c>
      <c t="n" s="6" r="C224">
        <v>22184000</v>
      </c>
      <c t="n" s="6" r="D224">
        <v>218538000</v>
      </c>
      <c t="n" s="6" r="E224">
        <v>7220000</v>
      </c>
    </row>
    <row spans="1:6" r="225">
      <c t="s" s="4" r="A225">
        <v>429</v>
      </c>
      <c t="n" s="6" r="B225">
        <v>29404000</v>
      </c>
      <c t="n" s="6" r="C225">
        <v>129026000</v>
      </c>
      <c t="n" s="6" r="D225">
        <v>29404000</v>
      </c>
      <c t="n" s="6" r="E225">
        <v>145562000</v>
      </c>
    </row>
    <row spans="1:6" r="226">
      <c t="s" s="4" r="A226">
        <v>430</v>
      </c>
      <c t="n" s="6" r="B226">
        <v>-14493000</v>
      </c>
      <c t="n" s="6" r="C226">
        <v>-3192000</v>
      </c>
      <c t="n" s="6" r="D226">
        <v>-42828000</v>
      </c>
      <c t="n" s="6" r="E226">
        <v>-4983000</v>
      </c>
    </row>
    <row spans="1:6" r="227">
      <c t="s" s="4" r="A227">
        <v>422</v>
      </c>
      <c t="n" s="6" r="B227">
        <v>819000</v>
      </c>
      <c t="n" s="6" r="C227">
        <v>2786000</v>
      </c>
      <c t="n" s="6" r="D227">
        <v>1403000</v>
      </c>
      <c t="n" s="6" r="E227">
        <v>3100000</v>
      </c>
    </row>
    <row spans="1:6" r="228">
      <c t="s" s="4" r="A228">
        <v>365</v>
      </c>
      <c t="n" s="6" r="B228">
        <v>-544000</v>
      </c>
      <c t="n" s="6" r="C228">
        <v>-318000</v>
      </c>
      <c t="n" s="6" r="D228">
        <v>-1635000</v>
      </c>
      <c t="n" s="6" r="E228">
        <v>-413000</v>
      </c>
    </row>
    <row spans="1:6" r="229">
      <c t="s" s="4" r="A229">
        <v>423</v>
      </c>
      <c t="n" s="6" r="B229">
        <v>1400000</v>
      </c>
      <c t="n" s="6" r="C229">
        <v>2800000</v>
      </c>
      <c t="n" s="6" r="D229">
        <v>2200000</v>
      </c>
      <c t="n" s="6" r="E229">
        <v>3200000</v>
      </c>
    </row>
    <row spans="1:6" r="230">
      <c t="s" s="4" r="A230">
        <v>418</v>
      </c>
      <c t="n" s="6" r="B230">
        <v>350000</v>
      </c>
      <c t="n" s="6" r="C230">
        <v>11000</v>
      </c>
      <c t="n" s="6" r="D230">
        <v>271000</v>
      </c>
      <c t="n" s="6" r="E230">
        <v>7000</v>
      </c>
    </row>
    <row spans="1:6" r="231">
      <c t="s" s="4" r="A231">
        <v>424</v>
      </c>
      <c t="n" s="6" r="B231">
        <v>204882000</v>
      </c>
      <c t="n" s="6" r="C231">
        <v>150486000</v>
      </c>
      <c t="n" s="6" r="D231">
        <v>204882000</v>
      </c>
      <c t="n" s="6" r="E231">
        <v>150486000</v>
      </c>
    </row>
    <row spans="1:6" r="232">
      <c t="s" s="4" r="A232">
        <v>431</v>
      </c>
    </row>
    <row spans="1:6" r="233">
      <c t="s" s="3" r="A233">
        <v>359</v>
      </c>
    </row>
    <row spans="1:6" r="234">
      <c t="s" s="4" r="A234">
        <v>369</v>
      </c>
      <c t="n" s="6" r="B234">
        <v>24138000</v>
      </c>
      <c t="n" s="6" r="D234">
        <v>24138000</v>
      </c>
      <c t="n" s="6" r="F234">
        <v>25000000</v>
      </c>
    </row>
    <row spans="1:6" r="235">
      <c t="s" s="4" r="A235">
        <v>432</v>
      </c>
    </row>
    <row spans="1:6" r="236">
      <c t="s" s="3" r="A236">
        <v>359</v>
      </c>
    </row>
    <row spans="1:6" r="237">
      <c t="s" s="4" r="A237">
        <v>369</v>
      </c>
      <c t="n" s="6" r="B237">
        <v>24138000</v>
      </c>
      <c t="n" s="6" r="D237">
        <v>24138000</v>
      </c>
    </row>
    <row spans="1:6" r="238">
      <c t="s" s="3" r="A238">
        <v>364</v>
      </c>
    </row>
    <row spans="1:6" r="239">
      <c t="s" s="4" r="A239">
        <v>420</v>
      </c>
      <c t="n" s="6" r="B239">
        <v>23688000</v>
      </c>
      <c t="n" s="6" r="D239">
        <v>25000000</v>
      </c>
    </row>
    <row spans="1:6" r="240">
      <c t="s" s="4" r="A240">
        <v>422</v>
      </c>
      <c t="n" s="6" r="B240">
        <v>450000</v>
      </c>
      <c t="n" s="6" r="D240">
        <v>-862000</v>
      </c>
    </row>
    <row spans="1:6" r="241">
      <c t="s" s="4" r="A241">
        <v>365</v>
      </c>
      <c t="n" s="6" r="B241">
        <v>0</v>
      </c>
      <c t="n" s="6" r="D241">
        <v>0</v>
      </c>
    </row>
    <row spans="1:6" r="242">
      <c t="s" s="4" r="A242">
        <v>423</v>
      </c>
      <c t="n" s="6" r="B242">
        <v>450000</v>
      </c>
      <c t="n" s="6" r="D242">
        <v>0</v>
      </c>
    </row>
    <row spans="1:6" r="243">
      <c t="s" s="4" r="A243">
        <v>418</v>
      </c>
      <c t="n" s="6" r="B243">
        <v>0</v>
      </c>
      <c t="n" s="6" r="D243">
        <v>862000</v>
      </c>
    </row>
    <row spans="1:6" r="244">
      <c t="s" s="4" r="A244">
        <v>424</v>
      </c>
      <c t="n" s="6" r="B244">
        <v>24138000</v>
      </c>
      <c t="n" s="6" r="D244">
        <v>24138000</v>
      </c>
    </row>
    <row spans="1:6" r="245">
      <c t="s" s="4" r="A245">
        <v>433</v>
      </c>
    </row>
    <row spans="1:6" r="246">
      <c t="s" s="3" r="A246">
        <v>364</v>
      </c>
    </row>
    <row spans="1:6" r="247">
      <c t="s" s="4" r="A247">
        <v>420</v>
      </c>
      <c t="n" s="6" r="C247">
        <v>8743000</v>
      </c>
    </row>
    <row spans="1:6" r="248">
      <c t="s" s="4" r="A248">
        <v>429</v>
      </c>
      <c t="n" s="6" r="E248">
        <v>0</v>
      </c>
    </row>
    <row spans="1:6" r="249">
      <c t="s" s="4" r="A249">
        <v>430</v>
      </c>
      <c t="n" s="6" r="C249">
        <v>8750000</v>
      </c>
    </row>
    <row spans="1:6" r="250">
      <c t="s" s="4" r="A250">
        <v>422</v>
      </c>
      <c t="n" s="6" r="C250">
        <v>7000</v>
      </c>
      <c t="n" s="6" r="E250">
        <v>0</v>
      </c>
    </row>
    <row spans="1:6" r="251">
      <c t="s" s="4" r="A251">
        <v>423</v>
      </c>
      <c t="n" s="6" r="C251">
        <v>0</v>
      </c>
      <c t="n" s="6" r="E251">
        <v>0</v>
      </c>
    </row>
    <row spans="1:6" r="252">
      <c t="s" s="4" r="A252">
        <v>418</v>
      </c>
      <c t="n" s="6" r="C252">
        <v>0</v>
      </c>
      <c t="n" s="6" r="E252">
        <v>0</v>
      </c>
    </row>
    <row spans="1:6" r="253">
      <c t="s" s="4" r="A253">
        <v>424</v>
      </c>
      <c t="n" s="6" r="C253">
        <v>0</v>
      </c>
      <c t="n" s="6" r="E253">
        <v>0</v>
      </c>
    </row>
    <row spans="1:6" r="254">
      <c t="s" s="4" r="A254">
        <v>434</v>
      </c>
    </row>
    <row spans="1:6" r="255">
      <c t="s" s="3" r="A255">
        <v>359</v>
      </c>
    </row>
    <row spans="1:6" r="256">
      <c t="s" s="4" r="A256">
        <v>360</v>
      </c>
      <c t="n" s="6" r="F256">
        <v>24690000</v>
      </c>
    </row>
    <row spans="1:6" r="257">
      <c t="s" s="4" r="A257">
        <v>435</v>
      </c>
    </row>
    <row spans="1:6" r="258">
      <c t="s" s="3" r="A258">
        <v>359</v>
      </c>
    </row>
    <row spans="1:6" r="259">
      <c t="s" s="4" r="A259">
        <v>360</v>
      </c>
      <c t="n" s="6" r="F259">
        <v>24690000</v>
      </c>
    </row>
    <row spans="1:6" r="260">
      <c t="s" s="4" r="A260">
        <v>436</v>
      </c>
    </row>
    <row spans="1:6" r="261">
      <c t="s" s="3" r="A261">
        <v>359</v>
      </c>
    </row>
    <row spans="1:6" r="262">
      <c t="s" s="4" r="A262">
        <v>360</v>
      </c>
      <c t="n" s="6" r="B262">
        <v>177429000</v>
      </c>
      <c t="n" s="6" r="D262">
        <v>177429000</v>
      </c>
      <c t="n" s="6" r="F262">
        <v>369650000</v>
      </c>
    </row>
    <row spans="1:6" r="263">
      <c t="s" s="4" r="A263">
        <v>437</v>
      </c>
    </row>
    <row spans="1:6" r="264">
      <c t="s" s="3" r="A264">
        <v>359</v>
      </c>
    </row>
    <row spans="1:6" r="265">
      <c t="s" s="4" r="A265">
        <v>360</v>
      </c>
      <c t="n" s="6" r="B265">
        <v>74610000</v>
      </c>
      <c t="n" s="6" r="D265">
        <v>74610000</v>
      </c>
      <c t="n" s="6" r="F265">
        <v>166564000</v>
      </c>
    </row>
    <row spans="1:6" r="266">
      <c t="s" s="4" r="A266">
        <v>438</v>
      </c>
    </row>
    <row spans="1:6" r="267">
      <c t="s" s="3" r="A267">
        <v>359</v>
      </c>
    </row>
    <row spans="1:6" r="268">
      <c t="s" s="4" r="A268">
        <v>360</v>
      </c>
      <c t="n" s="6" r="B268">
        <v>81477000</v>
      </c>
      <c t="n" s="6" r="D268">
        <v>81477000</v>
      </c>
      <c t="n" s="6" r="F268">
        <v>81189000</v>
      </c>
    </row>
    <row spans="1:6" r="269">
      <c t="s" s="4" r="A269">
        <v>439</v>
      </c>
    </row>
    <row spans="1:6" r="270">
      <c t="s" s="3" r="A270">
        <v>364</v>
      </c>
    </row>
    <row spans="1:6" r="271">
      <c t="s" s="4" r="A271">
        <v>420</v>
      </c>
      <c t="n" s="6" r="B271">
        <v>226826000</v>
      </c>
      <c t="n" s="6" r="C271">
        <v>452387000</v>
      </c>
      <c t="n" s="6" r="D271">
        <v>466336000</v>
      </c>
      <c t="n" s="6" r="E271">
        <v>291407000</v>
      </c>
    </row>
    <row spans="1:6" r="272">
      <c t="s" s="4" r="A272">
        <v>440</v>
      </c>
      <c t="n" s="6" r="C272">
        <v>0</v>
      </c>
      <c t="n" s="6" r="E272">
        <v>37499000</v>
      </c>
    </row>
    <row spans="1:6" r="273">
      <c t="s" s="4" r="A273">
        <v>441</v>
      </c>
      <c t="n" s="6" r="C273">
        <v>0</v>
      </c>
      <c t="n" s="6" r="D273">
        <v>-158567000</v>
      </c>
      <c t="n" s="6" r="E273">
        <v>-3996000</v>
      </c>
    </row>
    <row spans="1:6" r="274">
      <c t="s" s="4" r="A274">
        <v>429</v>
      </c>
      <c t="n" s="6" r="C274">
        <v>34568000</v>
      </c>
      <c t="n" s="6" r="D274">
        <v>94000</v>
      </c>
      <c t="n" s="6" r="E274">
        <v>190893000</v>
      </c>
    </row>
    <row spans="1:6" r="275">
      <c t="s" s="4" r="A275">
        <v>442</v>
      </c>
      <c t="n" s="6" r="B275">
        <v>-9194000</v>
      </c>
      <c t="n" s="6" r="C275">
        <v>-14149000</v>
      </c>
      <c t="n" s="6" r="D275">
        <v>-78104000</v>
      </c>
      <c t="n" s="6" r="E275">
        <v>-86396000</v>
      </c>
    </row>
    <row spans="1:6" r="276">
      <c t="s" s="4" r="A276">
        <v>430</v>
      </c>
      <c t="n" s="6" r="B276">
        <v>-4366000</v>
      </c>
      <c t="n" s="6" r="C276">
        <v>-4259000</v>
      </c>
      <c t="n" s="6" r="D276">
        <v>-15452000</v>
      </c>
      <c t="n" s="6" r="E276">
        <v>-8968000</v>
      </c>
    </row>
    <row spans="1:6" r="277">
      <c t="s" s="4" r="A277">
        <v>443</v>
      </c>
      <c t="n" s="6" r="B277">
        <v>-1696000</v>
      </c>
      <c t="n" s="6" r="C277">
        <v>-113000</v>
      </c>
      <c t="n" s="6" r="D277">
        <v>-8131000</v>
      </c>
      <c t="n" s="6" r="E277">
        <v>4348000</v>
      </c>
    </row>
    <row spans="1:6" r="278">
      <c t="s" s="4" r="A278">
        <v>78</v>
      </c>
      <c t="n" s="6" r="B278">
        <v>-251000</v>
      </c>
      <c t="n" s="6" r="C278">
        <v>-2616000</v>
      </c>
      <c t="n" s="6" r="D278">
        <v>-5306000</v>
      </c>
      <c t="n" s="6" r="E278">
        <v>-5357000</v>
      </c>
    </row>
    <row spans="1:6" r="279">
      <c t="s" s="4" r="A279">
        <v>422</v>
      </c>
      <c t="n" s="6" r="B279">
        <v>-996000</v>
      </c>
      <c t="n" s="6" r="C279">
        <v>-138000</v>
      </c>
      <c t="n" s="6" r="D279">
        <v>14862000</v>
      </c>
      <c t="n" s="6" r="E279">
        <v>-965000</v>
      </c>
    </row>
    <row spans="1:6" r="280">
      <c t="s" s="4" r="A280">
        <v>365</v>
      </c>
      <c t="n" s="6" r="B280">
        <v>-2530000</v>
      </c>
      <c t="n" s="6" r="C280">
        <v>-1418000</v>
      </c>
      <c t="n" s="6" r="D280">
        <v>-7939000</v>
      </c>
      <c t="n" s="6" r="E280">
        <v>-6687000</v>
      </c>
    </row>
    <row spans="1:6" r="281">
      <c t="s" s="4" r="A281">
        <v>423</v>
      </c>
      <c t="n" s="6" r="B281">
        <v>3000000</v>
      </c>
      <c t="n" s="6" r="C281">
        <v>5200000</v>
      </c>
      <c t="n" s="6" r="D281">
        <v>20300000</v>
      </c>
      <c t="n" s="6" r="E281">
        <v>9600000</v>
      </c>
    </row>
    <row spans="1:6" r="282">
      <c t="s" s="4" r="A282">
        <v>418</v>
      </c>
      <c t="n" s="6" r="B282">
        <v>4200000</v>
      </c>
      <c t="n" s="6" r="C282">
        <v>5300000</v>
      </c>
      <c t="n" s="6" r="D282">
        <v>2200000</v>
      </c>
      <c t="n" s="6" r="E282">
        <v>9700000</v>
      </c>
    </row>
    <row spans="1:6" r="283">
      <c t="s" s="4" r="A283">
        <v>424</v>
      </c>
      <c t="n" s="6" r="B283">
        <v>207793000</v>
      </c>
      <c t="n" s="6" r="C283">
        <v>464262000</v>
      </c>
      <c t="n" s="6" r="D283">
        <v>207793000</v>
      </c>
      <c t="n" s="6" r="E283">
        <v>464262000</v>
      </c>
    </row>
    <row spans="1:6" r="284">
      <c t="s" s="4" r="A284">
        <v>444</v>
      </c>
    </row>
    <row spans="1:6" r="285">
      <c t="s" s="3" r="A285">
        <v>364</v>
      </c>
    </row>
    <row spans="1:6" r="286">
      <c t="s" s="4" r="A286">
        <v>424</v>
      </c>
      <c t="n" s="7" r="C286">
        <v>52484000</v>
      </c>
      <c t="n" s="7" r="E286">
        <v>52484000</v>
      </c>
    </row>
    <row spans="1:6" r="287">
      <c t="s" s="4" r="A287">
        <v>445</v>
      </c>
    </row>
    <row spans="1:6" r="288">
      <c t="s" s="3" r="A288">
        <v>359</v>
      </c>
    </row>
    <row spans="1:6" r="289">
      <c t="s" s="4" r="A289">
        <v>360</v>
      </c>
      <c t="n" s="6" r="B289">
        <v>4170000</v>
      </c>
      <c t="n" s="6" r="D289">
        <v>4170000</v>
      </c>
      <c t="n" s="6" r="F289">
        <v>3556000</v>
      </c>
    </row>
    <row spans="1:6" r="290">
      <c t="s" s="4" r="A290">
        <v>446</v>
      </c>
    </row>
    <row spans="1:6" r="291">
      <c t="s" s="3" r="A291">
        <v>359</v>
      </c>
    </row>
    <row spans="1:6" r="292">
      <c t="s" s="4" r="A292">
        <v>360</v>
      </c>
      <c t="n" s="6" r="B292">
        <v>17172000</v>
      </c>
      <c t="n" s="6" r="D292">
        <v>17172000</v>
      </c>
      <c t="n" s="6" r="F292">
        <v>118341000</v>
      </c>
    </row>
    <row spans="1:6" r="293">
      <c t="s" s="4" r="A293">
        <v>447</v>
      </c>
    </row>
    <row spans="1:6" r="294">
      <c t="s" s="3" r="A294">
        <v>359</v>
      </c>
    </row>
    <row spans="1:6" r="295">
      <c t="s" s="4" r="A295">
        <v>360</v>
      </c>
      <c t="n" s="7" r="B295">
        <v>30364000</v>
      </c>
      <c t="n" s="7" r="D295">
        <v>30364000</v>
      </c>
      <c t="n" s="7" r="F295">
        <v>71996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5"/>
    <col customWidth="1" max="3" min="3" width="23"/>
  </cols>
  <sheetData>
    <row spans="1:3" r="1">
      <c t="s" s="1" r="A1">
        <v>448</v>
      </c>
      <c t="s" s="2" r="B1">
        <v>1</v>
      </c>
      <c t="s" s="2" r="C1">
        <v>117</v>
      </c>
    </row>
    <row spans="1:3" r="2">
      <c t="s" s="2" r="B2">
        <v>2</v>
      </c>
      <c t="s" s="2" r="C2">
        <v>25</v>
      </c>
    </row>
    <row spans="1:3" r="3">
      <c t="s" s="3" r="A3">
        <v>193</v>
      </c>
    </row>
    <row spans="1:3" r="4">
      <c t="s" s="4" r="A4">
        <v>360</v>
      </c>
      <c t="n" s="7" r="B4">
        <v>2692672</v>
      </c>
      <c t="n" s="7" r="C4">
        <v>2851127</v>
      </c>
    </row>
    <row spans="1:3" r="5">
      <c t="s" s="4" r="A5">
        <v>396</v>
      </c>
    </row>
    <row spans="1:3" r="6">
      <c t="s" s="3" r="A6">
        <v>193</v>
      </c>
    </row>
    <row spans="1:3" r="7">
      <c t="s" s="4" r="A7">
        <v>449</v>
      </c>
      <c t="n" s="6" r="B7">
        <v>2605132</v>
      </c>
      <c t="n" s="6" r="C7">
        <v>2759429</v>
      </c>
    </row>
    <row spans="1:3" r="8">
      <c t="s" s="4" r="A8">
        <v>450</v>
      </c>
      <c t="n" s="6" r="B8">
        <v>17635</v>
      </c>
      <c t="n" s="6" r="C8">
        <v>17189</v>
      </c>
    </row>
    <row spans="1:3" r="9">
      <c t="s" s="4" r="A9">
        <v>451</v>
      </c>
      <c t="n" s="6" r="B9">
        <v>-128655</v>
      </c>
      <c t="n" s="6" r="C9">
        <v>-152750</v>
      </c>
    </row>
    <row spans="1:3" r="10">
      <c t="s" s="4" r="A10">
        <v>452</v>
      </c>
      <c t="n" s="6" r="B10">
        <v>2603286</v>
      </c>
      <c t="n" s="6" r="C10">
        <v>2786859</v>
      </c>
    </row>
    <row spans="1:3" r="11">
      <c t="s" s="4" r="A11">
        <v>453</v>
      </c>
      <c t="n" s="6" r="B11">
        <v>86117</v>
      </c>
      <c t="n" s="6" r="C11">
        <v>51542</v>
      </c>
    </row>
    <row spans="1:3" r="12">
      <c t="s" s="4" r="A12">
        <v>454</v>
      </c>
      <c t="n" s="6" r="B12">
        <v>-35189</v>
      </c>
      <c t="n" s="6" r="C12">
        <v>-47261</v>
      </c>
    </row>
    <row spans="1:3" r="13">
      <c t="s" s="4" r="A13">
        <v>360</v>
      </c>
      <c t="n" s="7" r="B13">
        <v>2692672</v>
      </c>
      <c t="n" s="7" r="C13">
        <v>2851127</v>
      </c>
    </row>
    <row spans="1:3" r="14">
      <c t="s" s="4" r="A14">
        <v>455</v>
      </c>
      <c t="s" s="4" r="B14">
        <v>456</v>
      </c>
      <c t="s" s="4" r="C14">
        <v>456</v>
      </c>
    </row>
    <row spans="1:3" r="15">
      <c t="s" s="4" r="A15">
        <v>457</v>
      </c>
      <c t="s" s="4" r="B15">
        <v>458</v>
      </c>
      <c t="s" s="4" r="C15">
        <v>459</v>
      </c>
    </row>
    <row spans="1:3" r="16">
      <c t="s" s="4" r="A16">
        <v>373</v>
      </c>
    </row>
    <row spans="1:3" r="17">
      <c t="s" s="3" r="A17">
        <v>193</v>
      </c>
    </row>
    <row spans="1:3" r="18">
      <c t="s" s="4" r="A18">
        <v>449</v>
      </c>
      <c t="n" s="7" r="B18">
        <v>1660845</v>
      </c>
      <c t="n" s="7" r="C18">
        <v>1525777</v>
      </c>
    </row>
    <row spans="1:3" r="19">
      <c t="s" s="4" r="A19">
        <v>450</v>
      </c>
      <c t="n" s="6" r="B19">
        <v>103072</v>
      </c>
      <c t="n" s="6" r="C19">
        <v>106558</v>
      </c>
    </row>
    <row spans="1:3" r="20">
      <c t="s" s="4" r="A20">
        <v>452</v>
      </c>
      <c t="n" s="6" r="B20">
        <v>1791662</v>
      </c>
      <c t="n" s="6" r="C20">
        <v>1705882</v>
      </c>
    </row>
    <row spans="1:3" r="21">
      <c t="s" s="4" r="A21">
        <v>453</v>
      </c>
      <c t="n" s="6" r="B21">
        <v>40432</v>
      </c>
      <c t="n" s="6" r="C21">
        <v>22326</v>
      </c>
    </row>
    <row spans="1:3" r="22">
      <c t="s" s="4" r="A22">
        <v>454</v>
      </c>
      <c t="n" s="6" r="B22">
        <v>-1076</v>
      </c>
      <c t="n" s="6" r="C22">
        <v>-15720</v>
      </c>
    </row>
    <row spans="1:3" r="23">
      <c t="s" s="4" r="A23">
        <v>360</v>
      </c>
      <c t="n" s="7" r="B23">
        <v>1865306</v>
      </c>
      <c t="n" s="7" r="C23">
        <v>1768919</v>
      </c>
    </row>
    <row spans="1:3" r="24">
      <c t="s" s="4" r="A24">
        <v>455</v>
      </c>
      <c t="s" s="4" r="B24">
        <v>460</v>
      </c>
      <c t="s" s="4" r="C24">
        <v>461</v>
      </c>
    </row>
    <row spans="1:3" r="25">
      <c t="s" s="4" r="A25">
        <v>376</v>
      </c>
    </row>
    <row spans="1:3" r="26">
      <c t="s" s="3" r="A26">
        <v>193</v>
      </c>
    </row>
    <row spans="1:3" r="27">
      <c t="s" s="4" r="A27">
        <v>462</v>
      </c>
      <c t="s" s="4" r="B27">
        <v>463</v>
      </c>
      <c t="s" s="4" r="C27">
        <v>463</v>
      </c>
    </row>
    <row spans="1:3" r="28">
      <c t="s" s="4" r="A28">
        <v>449</v>
      </c>
      <c t="n" s="7" r="B28">
        <v>503023</v>
      </c>
      <c t="n" s="7" r="C28">
        <v>645313</v>
      </c>
    </row>
    <row spans="1:3" r="29">
      <c t="s" s="4" r="A29">
        <v>450</v>
      </c>
      <c t="n" s="6" r="B29">
        <v>26175</v>
      </c>
      <c t="n" s="6" r="C29">
        <v>35216</v>
      </c>
    </row>
    <row spans="1:3" r="30">
      <c t="s" s="4" r="A30">
        <v>452</v>
      </c>
      <c t="n" s="6" r="B30">
        <v>529198</v>
      </c>
      <c t="n" s="6" r="C30">
        <v>680529</v>
      </c>
    </row>
    <row spans="1:3" r="31">
      <c t="s" s="4" r="A31">
        <v>453</v>
      </c>
      <c t="n" s="6" r="B31">
        <v>15285</v>
      </c>
      <c t="n" s="6" r="C31">
        <v>8562</v>
      </c>
    </row>
    <row spans="1:3" r="32">
      <c t="s" s="4" r="A32">
        <v>454</v>
      </c>
      <c t="n" s="6" r="C32">
        <v>-1819</v>
      </c>
    </row>
    <row spans="1:3" r="33">
      <c t="s" s="4" r="A33">
        <v>360</v>
      </c>
      <c t="n" s="7" r="B33">
        <v>544483</v>
      </c>
      <c t="n" s="7" r="C33">
        <v>687272</v>
      </c>
    </row>
    <row spans="1:3" r="34">
      <c t="s" s="4" r="A34">
        <v>455</v>
      </c>
      <c t="s" s="4" r="B34">
        <v>456</v>
      </c>
      <c t="s" s="4" r="C34">
        <v>456</v>
      </c>
    </row>
    <row spans="1:3" r="35">
      <c t="s" s="4" r="A35">
        <v>378</v>
      </c>
    </row>
    <row spans="1:3" r="36">
      <c t="s" s="3" r="A36">
        <v>193</v>
      </c>
    </row>
    <row spans="1:3" r="37">
      <c t="s" s="4" r="A37">
        <v>462</v>
      </c>
      <c t="s" s="4" r="B37">
        <v>464</v>
      </c>
      <c t="s" s="4" r="C37">
        <v>464</v>
      </c>
    </row>
    <row spans="1:3" r="38">
      <c t="s" s="4" r="A38">
        <v>449</v>
      </c>
      <c t="n" s="7" r="B38">
        <v>1153269</v>
      </c>
      <c t="n" s="7" r="C38">
        <v>856014</v>
      </c>
    </row>
    <row spans="1:3" r="39">
      <c t="s" s="4" r="A39">
        <v>450</v>
      </c>
      <c t="n" s="6" r="B39">
        <v>76897</v>
      </c>
      <c t="n" s="6" r="C39">
        <v>71342</v>
      </c>
    </row>
    <row spans="1:3" r="40">
      <c t="s" s="4" r="A40">
        <v>452</v>
      </c>
      <c t="n" s="6" r="B40">
        <v>1230166</v>
      </c>
      <c t="n" s="6" r="C40">
        <v>927356</v>
      </c>
    </row>
    <row spans="1:3" r="41">
      <c t="s" s="4" r="A41">
        <v>453</v>
      </c>
      <c t="n" s="6" r="B41">
        <v>23841</v>
      </c>
      <c t="n" s="6" r="C41">
        <v>10827</v>
      </c>
    </row>
    <row spans="1:3" r="42">
      <c t="s" s="4" r="A42">
        <v>454</v>
      </c>
      <c t="n" s="6" r="B42">
        <v>-367</v>
      </c>
      <c t="n" s="6" r="C42">
        <v>-11724</v>
      </c>
    </row>
    <row spans="1:3" r="43">
      <c t="s" s="4" r="A43">
        <v>360</v>
      </c>
      <c t="n" s="7" r="B43">
        <v>1253640</v>
      </c>
      <c t="n" s="7" r="C43">
        <v>926459</v>
      </c>
    </row>
    <row spans="1:3" r="44">
      <c t="s" s="4" r="A44">
        <v>455</v>
      </c>
      <c t="s" s="4" r="B44">
        <v>456</v>
      </c>
      <c t="s" s="4" r="C44">
        <v>465</v>
      </c>
    </row>
    <row spans="1:3" r="45">
      <c t="s" s="4" r="A45">
        <v>380</v>
      </c>
    </row>
    <row spans="1:3" r="46">
      <c t="s" s="3" r="A46">
        <v>193</v>
      </c>
    </row>
    <row spans="1:3" r="47">
      <c t="s" s="4" r="A47">
        <v>452</v>
      </c>
      <c t="n" s="7" r="B47">
        <v>27188</v>
      </c>
      <c t="n" s="7" r="C47">
        <v>71632</v>
      </c>
    </row>
    <row spans="1:3" r="48">
      <c t="s" s="4" r="A48">
        <v>453</v>
      </c>
      <c t="n" s="6" r="B48">
        <v>1258</v>
      </c>
      <c t="n" s="6" r="C48">
        <v>2499</v>
      </c>
    </row>
    <row spans="1:3" r="49">
      <c t="s" s="4" r="A49">
        <v>454</v>
      </c>
      <c t="n" s="6" r="B49">
        <v>-439</v>
      </c>
      <c t="n" s="6" r="C49">
        <v>-2177</v>
      </c>
    </row>
    <row spans="1:3" r="50">
      <c t="s" s="4" r="A50">
        <v>360</v>
      </c>
      <c t="n" s="7" r="B50">
        <v>28007</v>
      </c>
      <c t="n" s="7" r="C50">
        <v>71954</v>
      </c>
    </row>
    <row spans="1:3" r="51">
      <c t="s" s="4" r="A51">
        <v>455</v>
      </c>
      <c t="s" s="4" r="B51">
        <v>466</v>
      </c>
      <c t="s" s="4" r="C51">
        <v>467</v>
      </c>
    </row>
    <row spans="1:3" r="52">
      <c t="s" s="4" r="A52">
        <v>468</v>
      </c>
      <c t="n" s="7" r="B52">
        <v>270400</v>
      </c>
      <c t="n" s="7" r="C52">
        <v>593400</v>
      </c>
    </row>
    <row spans="1:3" r="53">
      <c t="s" s="4" r="A53">
        <v>382</v>
      </c>
    </row>
    <row spans="1:3" r="54">
      <c t="s" s="3" r="A54">
        <v>193</v>
      </c>
    </row>
    <row spans="1:3" r="55">
      <c t="s" s="4" r="A55">
        <v>360</v>
      </c>
      <c t="n" s="7" r="B55">
        <v>25438</v>
      </c>
      <c t="n" s="7" r="C55">
        <v>45362</v>
      </c>
    </row>
    <row spans="1:3" r="56">
      <c t="s" s="4" r="A56">
        <v>455</v>
      </c>
      <c t="s" s="4" r="B56">
        <v>460</v>
      </c>
      <c t="s" s="4" r="C56">
        <v>469</v>
      </c>
    </row>
    <row spans="1:3" r="57">
      <c t="s" s="4" r="A57">
        <v>468</v>
      </c>
      <c t="n" s="7" r="B57">
        <v>287800</v>
      </c>
      <c t="n" s="7" r="C57">
        <v>384100</v>
      </c>
    </row>
    <row spans="1:3" r="58">
      <c t="s" s="4" r="A58">
        <v>384</v>
      </c>
    </row>
    <row spans="1:3" r="59">
      <c t="s" s="3" r="A59">
        <v>193</v>
      </c>
    </row>
    <row spans="1:3" r="60">
      <c t="s" s="4" r="A60">
        <v>449</v>
      </c>
      <c t="n" s="6" r="B60">
        <v>4553</v>
      </c>
      <c t="n" s="6" r="C60">
        <v>24450</v>
      </c>
    </row>
    <row spans="1:3" r="61">
      <c t="s" s="4" r="A61">
        <v>452</v>
      </c>
      <c t="n" s="6" r="B61">
        <v>4553</v>
      </c>
      <c t="n" s="6" r="C61">
        <v>24450</v>
      </c>
    </row>
    <row spans="1:3" r="62">
      <c t="s" s="4" r="A62">
        <v>453</v>
      </c>
      <c t="n" s="6" r="B62">
        <v>0</v>
      </c>
      <c t="n" s="6" r="C62">
        <v>240</v>
      </c>
    </row>
    <row spans="1:3" r="63">
      <c t="s" s="4" r="A63">
        <v>454</v>
      </c>
      <c t="n" s="6" r="B63">
        <v>-270</v>
      </c>
    </row>
    <row spans="1:3" r="64">
      <c t="s" s="4" r="A64">
        <v>360</v>
      </c>
      <c t="n" s="7" r="B64">
        <v>4283</v>
      </c>
      <c t="n" s="7" r="C64">
        <v>24690</v>
      </c>
    </row>
    <row spans="1:3" r="65">
      <c t="s" s="4" r="A65">
        <v>455</v>
      </c>
      <c t="s" s="4" r="B65">
        <v>470</v>
      </c>
      <c t="s" s="4" r="C65">
        <v>471</v>
      </c>
    </row>
    <row spans="1:3" r="66">
      <c t="s" s="4" r="A66">
        <v>386</v>
      </c>
    </row>
    <row spans="1:3" r="67">
      <c t="s" s="3" r="A67">
        <v>193</v>
      </c>
    </row>
    <row spans="1:3" r="68">
      <c t="s" s="4" r="A68">
        <v>452</v>
      </c>
      <c t="n" s="7" r="B68">
        <v>557</v>
      </c>
      <c t="n" s="7" r="C68">
        <v>1915</v>
      </c>
    </row>
    <row spans="1:3" r="69">
      <c t="s" s="4" r="A69">
        <v>453</v>
      </c>
      <c t="n" s="6" r="B69">
        <v>48</v>
      </c>
      <c t="n" s="6" r="C69">
        <v>198</v>
      </c>
    </row>
    <row spans="1:3" r="70">
      <c t="s" s="4" r="A70">
        <v>360</v>
      </c>
      <c t="n" s="7" r="B70">
        <v>605</v>
      </c>
      <c t="n" s="7" r="C70">
        <v>2113</v>
      </c>
    </row>
    <row spans="1:3" r="71">
      <c t="s" s="4" r="A71">
        <v>455</v>
      </c>
      <c t="s" s="4" r="B71">
        <v>472</v>
      </c>
      <c t="s" s="4" r="C71">
        <v>473</v>
      </c>
    </row>
    <row spans="1:3" r="72">
      <c t="s" s="4" r="A72">
        <v>468</v>
      </c>
      <c t="n" s="7" r="B72">
        <v>36500</v>
      </c>
    </row>
    <row spans="1:3" r="73">
      <c t="s" s="4" r="A73">
        <v>388</v>
      </c>
    </row>
    <row spans="1:3" r="74">
      <c t="s" s="3" r="A74">
        <v>193</v>
      </c>
    </row>
    <row spans="1:3" r="75">
      <c t="s" s="4" r="A75">
        <v>360</v>
      </c>
      <c t="n" s="7" r="B75">
        <v>8850</v>
      </c>
      <c t="n" s="7" r="C75">
        <v>11069</v>
      </c>
    </row>
    <row spans="1:3" r="76">
      <c t="s" s="4" r="A76">
        <v>455</v>
      </c>
      <c t="s" s="4" r="B76">
        <v>474</v>
      </c>
      <c t="s" s="4" r="C76">
        <v>475</v>
      </c>
    </row>
    <row spans="1:3" r="77">
      <c t="s" s="4" r="A77">
        <v>468</v>
      </c>
      <c t="n" s="7" r="B77">
        <v>227300</v>
      </c>
    </row>
    <row spans="1:3" r="78">
      <c t="s" s="4" r="A78">
        <v>390</v>
      </c>
    </row>
    <row spans="1:3" r="79">
      <c t="s" s="3" r="A79">
        <v>193</v>
      </c>
    </row>
    <row spans="1:3" r="80">
      <c t="s" s="4" r="A80">
        <v>449</v>
      </c>
      <c t="n" s="6" r="B80">
        <v>901903</v>
      </c>
      <c t="n" s="7" r="C80">
        <v>1152134</v>
      </c>
    </row>
    <row spans="1:3" r="81">
      <c t="s" s="4" r="A81">
        <v>450</v>
      </c>
      <c t="n" s="6" r="B81">
        <v>-85033</v>
      </c>
      <c t="n" s="6" r="C81">
        <v>-90504</v>
      </c>
    </row>
    <row spans="1:3" r="82">
      <c t="s" s="4" r="A82">
        <v>451</v>
      </c>
      <c t="n" s="6" r="B82">
        <v>-128655</v>
      </c>
      <c t="n" s="6" r="C82">
        <v>-150031</v>
      </c>
    </row>
    <row spans="1:3" r="83">
      <c t="s" s="4" r="A83">
        <v>452</v>
      </c>
      <c t="n" s="6" r="B83">
        <v>747240</v>
      </c>
      <c t="n" s="6" r="C83">
        <v>978199</v>
      </c>
    </row>
    <row spans="1:3" r="84">
      <c t="s" s="4" r="A84">
        <v>453</v>
      </c>
      <c t="n" s="6" r="B84">
        <v>44787</v>
      </c>
      <c t="n" s="6" r="C84">
        <v>27983</v>
      </c>
    </row>
    <row spans="1:3" r="85">
      <c t="s" s="4" r="A85">
        <v>454</v>
      </c>
      <c t="n" s="6" r="B85">
        <v>-32157</v>
      </c>
      <c t="n" s="6" r="C85">
        <v>-28629</v>
      </c>
    </row>
    <row spans="1:3" r="86">
      <c t="s" s="4" r="A86">
        <v>360</v>
      </c>
      <c t="n" s="7" r="B86">
        <v>764040</v>
      </c>
      <c t="n" s="7" r="C86">
        <v>981109</v>
      </c>
    </row>
    <row spans="1:3" r="87">
      <c t="s" s="4" r="A87">
        <v>455</v>
      </c>
      <c t="s" s="4" r="B87">
        <v>476</v>
      </c>
      <c t="s" s="4" r="C87">
        <v>473</v>
      </c>
    </row>
    <row spans="1:3" r="88">
      <c t="s" s="4" r="A88">
        <v>392</v>
      </c>
    </row>
    <row spans="1:3" r="89">
      <c t="s" s="3" r="A89">
        <v>193</v>
      </c>
    </row>
    <row spans="1:3" r="90">
      <c t="s" s="4" r="A90">
        <v>449</v>
      </c>
      <c t="n" s="7" r="B90">
        <v>422498</v>
      </c>
      <c t="n" s="7" r="C90">
        <v>601233</v>
      </c>
    </row>
    <row spans="1:3" r="91">
      <c t="s" s="4" r="A91">
        <v>450</v>
      </c>
      <c t="n" s="6" r="B91">
        <v>-15476</v>
      </c>
      <c t="n" s="6" r="C91">
        <v>-16669</v>
      </c>
    </row>
    <row spans="1:3" r="92">
      <c t="s" s="4" r="A92">
        <v>451</v>
      </c>
      <c t="n" s="6" r="B92">
        <v>-112801</v>
      </c>
      <c t="n" s="6" r="C92">
        <v>-141014</v>
      </c>
    </row>
    <row spans="1:3" r="93">
      <c t="s" s="4" r="A93">
        <v>452</v>
      </c>
      <c t="n" s="6" r="B93">
        <v>294221</v>
      </c>
      <c t="n" s="6" r="C93">
        <v>443550</v>
      </c>
    </row>
    <row spans="1:3" r="94">
      <c t="s" s="4" r="A94">
        <v>453</v>
      </c>
      <c t="n" s="6" r="B94">
        <v>17555</v>
      </c>
      <c t="n" s="6" r="C94">
        <v>9345</v>
      </c>
    </row>
    <row spans="1:3" r="95">
      <c t="s" s="4" r="A95">
        <v>454</v>
      </c>
      <c t="n" s="6" r="B95">
        <v>-2281</v>
      </c>
      <c t="n" s="6" r="C95">
        <v>-7446</v>
      </c>
    </row>
    <row spans="1:3" r="96">
      <c t="s" s="4" r="A96">
        <v>360</v>
      </c>
      <c t="n" s="7" r="B96">
        <v>309495</v>
      </c>
      <c t="n" s="7" r="C96">
        <v>445449</v>
      </c>
    </row>
    <row spans="1:3" r="97">
      <c t="s" s="4" r="A97">
        <v>455</v>
      </c>
      <c t="s" s="4" r="B97">
        <v>477</v>
      </c>
      <c t="s" s="4" r="C97">
        <v>478</v>
      </c>
    </row>
    <row spans="1:3" r="98">
      <c t="s" s="4" r="A98">
        <v>394</v>
      </c>
    </row>
    <row spans="1:3" r="99">
      <c t="s" s="3" r="A99">
        <v>193</v>
      </c>
    </row>
    <row spans="1:3" r="100">
      <c t="s" s="4" r="A100">
        <v>452</v>
      </c>
      <c t="n" s="7" r="B100">
        <v>59025</v>
      </c>
      <c t="n" s="7" r="C100">
        <v>66600</v>
      </c>
    </row>
    <row spans="1:3" r="101">
      <c t="s" s="4" r="A101">
        <v>453</v>
      </c>
      <c t="n" s="6" r="B101">
        <v>22452</v>
      </c>
      <c t="n" s="6" r="C101">
        <v>14589</v>
      </c>
    </row>
    <row spans="1:3" r="102">
      <c t="s" s="4" r="A102">
        <v>360</v>
      </c>
      <c t="n" s="7" r="B102">
        <v>81477</v>
      </c>
      <c t="n" s="7" r="C102">
        <v>81189</v>
      </c>
    </row>
    <row spans="1:3" r="103">
      <c t="s" s="4" r="A103">
        <v>455</v>
      </c>
      <c t="s" s="4" r="B103">
        <v>479</v>
      </c>
      <c t="s" s="4" r="C103">
        <v>480</v>
      </c>
    </row>
    <row spans="1:3" r="104">
      <c t="s" s="4" r="A104">
        <v>468</v>
      </c>
      <c t="n" s="7" r="B104">
        <v>289900</v>
      </c>
      <c t="n" s="7" r="C104">
        <v>321000</v>
      </c>
    </row>
    <row spans="1:3" r="105">
      <c t="s" s="4" r="A105">
        <v>481</v>
      </c>
    </row>
    <row spans="1:3" r="106">
      <c t="s" s="3" r="A106">
        <v>193</v>
      </c>
    </row>
    <row spans="1:3" r="107">
      <c t="s" s="4" r="A107">
        <v>360</v>
      </c>
      <c t="n" s="7" r="B107">
        <v>4170</v>
      </c>
      <c t="n" s="7" r="C107">
        <v>3556</v>
      </c>
    </row>
    <row spans="1:3" r="108">
      <c t="s" s="4" r="A108">
        <v>455</v>
      </c>
      <c t="s" s="4" r="B108">
        <v>476</v>
      </c>
      <c t="s" s="4" r="C108">
        <v>482</v>
      </c>
    </row>
    <row spans="1:3" r="109">
      <c t="s" s="4" r="A109">
        <v>468</v>
      </c>
      <c t="n" s="7" r="B109">
        <v>21600</v>
      </c>
      <c t="n" s="7" r="C109">
        <v>24900</v>
      </c>
    </row>
    <row spans="1:3" r="110">
      <c t="s" s="4" r="A110">
        <v>398</v>
      </c>
    </row>
    <row spans="1:3" r="111">
      <c t="s" s="3" r="A111">
        <v>193</v>
      </c>
    </row>
    <row spans="1:3" r="112">
      <c t="s" s="4" r="A112">
        <v>449</v>
      </c>
      <c t="n" s="6" r="B112">
        <v>479405</v>
      </c>
      <c t="n" s="6" r="C112">
        <v>550901</v>
      </c>
    </row>
    <row spans="1:3" r="113">
      <c t="s" s="4" r="A113">
        <v>450</v>
      </c>
      <c t="n" s="6" r="B113">
        <v>-69557</v>
      </c>
      <c t="n" s="6" r="C113">
        <v>-73835</v>
      </c>
    </row>
    <row spans="1:3" r="114">
      <c t="s" s="4" r="A114">
        <v>451</v>
      </c>
      <c t="n" s="6" r="B114">
        <v>-15854</v>
      </c>
      <c t="n" s="6" r="C114">
        <v>-9017</v>
      </c>
    </row>
    <row spans="1:3" r="115">
      <c t="s" s="4" r="A115">
        <v>452</v>
      </c>
      <c t="n" s="6" r="B115">
        <v>393994</v>
      </c>
      <c t="n" s="6" r="C115">
        <v>468049</v>
      </c>
    </row>
    <row spans="1:3" r="116">
      <c t="s" s="4" r="A116">
        <v>453</v>
      </c>
      <c t="n" s="6" r="B116">
        <v>4780</v>
      </c>
      <c t="n" s="6" r="C116">
        <v>4049</v>
      </c>
    </row>
    <row spans="1:3" r="117">
      <c t="s" s="4" r="A117">
        <v>454</v>
      </c>
      <c t="n" s="6" r="B117">
        <v>-29876</v>
      </c>
      <c t="n" s="6" r="C117">
        <v>-21183</v>
      </c>
    </row>
    <row spans="1:3" r="118">
      <c t="s" s="4" r="A118">
        <v>360</v>
      </c>
      <c t="n" s="7" r="B118">
        <v>368898</v>
      </c>
      <c t="n" s="7" r="C118">
        <v>450915</v>
      </c>
    </row>
    <row spans="1:3" r="119">
      <c t="s" s="4" r="A119">
        <v>455</v>
      </c>
      <c t="s" s="4" r="B119">
        <v>482</v>
      </c>
      <c t="s" s="4" r="C119">
        <v>482</v>
      </c>
    </row>
    <row spans="1:3" r="120">
      <c t="s" s="4" r="A120">
        <v>400</v>
      </c>
    </row>
    <row spans="1:3" r="121">
      <c t="s" s="3" r="A121">
        <v>193</v>
      </c>
    </row>
    <row spans="1:3" r="122">
      <c t="s" s="4" r="A122">
        <v>449</v>
      </c>
      <c t="n" s="7" r="B122">
        <v>42384</v>
      </c>
      <c t="n" s="7" r="C122">
        <v>81518</v>
      </c>
    </row>
    <row spans="1:3" r="123">
      <c t="s" s="4" r="A123">
        <v>450</v>
      </c>
      <c t="n" s="6" r="B123">
        <v>-404</v>
      </c>
      <c t="n" s="6" r="C123">
        <v>1135</v>
      </c>
    </row>
    <row spans="1:3" r="124">
      <c t="s" s="4" r="A124">
        <v>451</v>
      </c>
      <c t="n" s="6" r="B124">
        <v>0</v>
      </c>
      <c t="n" s="6" r="C124">
        <v>-2719</v>
      </c>
    </row>
    <row spans="1:3" r="125">
      <c t="s" s="4" r="A125">
        <v>452</v>
      </c>
      <c t="n" s="6" r="B125">
        <v>64384</v>
      </c>
      <c t="n" s="6" r="C125">
        <v>102778</v>
      </c>
    </row>
    <row spans="1:3" r="126">
      <c t="s" s="4" r="A126">
        <v>453</v>
      </c>
      <c t="n" s="6" r="B126">
        <v>898</v>
      </c>
      <c t="n" s="6" r="C126">
        <v>1233</v>
      </c>
    </row>
    <row spans="1:3" r="127">
      <c t="s" s="4" r="A127">
        <v>454</v>
      </c>
      <c t="n" s="6" r="B127">
        <v>-1956</v>
      </c>
      <c t="n" s="6" r="C127">
        <v>-2912</v>
      </c>
    </row>
    <row spans="1:3" r="128">
      <c t="s" s="4" r="A128">
        <v>360</v>
      </c>
      <c t="n" s="7" r="B128">
        <v>63326</v>
      </c>
      <c t="n" s="7" r="C128">
        <v>101099</v>
      </c>
    </row>
    <row spans="1:3" r="129">
      <c t="s" s="4" r="A129">
        <v>455</v>
      </c>
      <c t="s" s="4" r="B129">
        <v>483</v>
      </c>
      <c t="s" s="4" r="C129">
        <v>476</v>
      </c>
    </row>
    <row spans="1:3" r="130">
      <c t="s" s="4" r="A130">
        <v>484</v>
      </c>
    </row>
    <row spans="1:3" r="131">
      <c t="s" s="3" r="A131">
        <v>193</v>
      </c>
    </row>
    <row spans="1:3" r="132">
      <c t="s" s="4" r="A132">
        <v>449</v>
      </c>
      <c t="n" s="7" r="B132">
        <v>0</v>
      </c>
      <c t="n" s="7" r="C132">
        <v>0</v>
      </c>
    </row>
    <row spans="1:3" r="133">
      <c t="s" s="4" r="A133">
        <v>452</v>
      </c>
      <c t="n" s="7" r="B133">
        <v>22400</v>
      </c>
      <c t="n" s="6" r="C133">
        <v>22800</v>
      </c>
    </row>
    <row spans="1:3" r="134">
      <c t="s" s="4" r="A134">
        <v>485</v>
      </c>
    </row>
    <row spans="1:3" r="135">
      <c t="s" s="3" r="A135">
        <v>193</v>
      </c>
    </row>
    <row spans="1:3" r="136">
      <c t="s" s="4" r="A136">
        <v>468</v>
      </c>
      <c t="n" s="6" r="C136">
        <v>246600</v>
      </c>
    </row>
    <row spans="1:3" r="137">
      <c t="s" s="4" r="A137">
        <v>486</v>
      </c>
    </row>
    <row spans="1:3" r="138">
      <c t="s" s="3" r="A138">
        <v>193</v>
      </c>
    </row>
    <row spans="1:3" r="139">
      <c t="s" s="4" r="A139">
        <v>468</v>
      </c>
      <c t="n" s="7" r="C139">
        <v>43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7</v>
      </c>
      <c t="s" s="2" r="B1">
        <v>71</v>
      </c>
      <c t="s" s="2" r="D1">
        <v>1</v>
      </c>
    </row>
    <row spans="1:5" r="2">
      <c t="s" s="2" r="B2">
        <v>2</v>
      </c>
      <c t="s" s="2" r="C2">
        <v>72</v>
      </c>
      <c t="s" s="2" r="D2">
        <v>2</v>
      </c>
      <c t="s" s="2" r="E2">
        <v>72</v>
      </c>
    </row>
    <row spans="1:5" r="3">
      <c t="s" s="3" r="A3">
        <v>451</v>
      </c>
    </row>
    <row spans="1:5" r="4">
      <c t="s" s="4" r="A4">
        <v>488</v>
      </c>
      <c t="n" s="7" r="B4">
        <v>-4978</v>
      </c>
      <c t="n" s="7" r="C4">
        <v>-5917</v>
      </c>
      <c t="n" s="7" r="D4">
        <v>-22131</v>
      </c>
      <c t="n" s="7" r="E4">
        <v>-14884</v>
      </c>
    </row>
    <row spans="1:5" r="5">
      <c t="s" s="4" r="A5">
        <v>489</v>
      </c>
    </row>
    <row spans="1:5" r="6">
      <c t="s" s="3" r="A6">
        <v>451</v>
      </c>
    </row>
    <row spans="1:5" r="7">
      <c t="s" s="4" r="A7">
        <v>490</v>
      </c>
      <c t="n" s="6" r="B7">
        <v>-129162</v>
      </c>
      <c t="n" s="6" r="C7">
        <v>-164931</v>
      </c>
      <c t="n" s="6" r="D7">
        <v>-152750</v>
      </c>
      <c t="n" s="6" r="E7">
        <v>-182007</v>
      </c>
    </row>
    <row spans="1:5" r="8">
      <c t="s" s="4" r="A8">
        <v>491</v>
      </c>
      <c t="n" s="6" r="E8">
        <v>-2320</v>
      </c>
    </row>
    <row spans="1:5" r="9">
      <c t="s" s="4" r="A9">
        <v>492</v>
      </c>
      <c t="n" s="6" r="B9">
        <v>2623</v>
      </c>
      <c t="n" s="6" r="C9">
        <v>2002</v>
      </c>
      <c t="n" s="6" r="D9">
        <v>5765</v>
      </c>
      <c t="n" s="6" r="E9">
        <v>6997</v>
      </c>
    </row>
    <row spans="1:5" r="10">
      <c t="s" s="4" r="A10">
        <v>429</v>
      </c>
      <c t="n" s="6" r="B10">
        <v>-1216</v>
      </c>
      <c t="n" s="6" r="C10">
        <v>0</v>
      </c>
      <c t="n" s="6" r="D10">
        <v>-15482</v>
      </c>
      <c t="n" s="6" r="E10">
        <v>-34096</v>
      </c>
    </row>
    <row spans="1:5" r="11">
      <c t="s" s="4" r="A11">
        <v>493</v>
      </c>
      <c t="n" s="6" r="B11">
        <v>1947</v>
      </c>
      <c t="n" s="6" r="C11">
        <v>6932</v>
      </c>
      <c t="n" s="6" r="D11">
        <v>33610</v>
      </c>
      <c t="n" s="6" r="E11">
        <v>60747</v>
      </c>
    </row>
    <row spans="1:5" r="12">
      <c t="s" s="4" r="A12">
        <v>488</v>
      </c>
      <c t="n" s="6" r="B12">
        <v>-4526</v>
      </c>
      <c t="n" s="6" r="C12">
        <v>-5102</v>
      </c>
      <c t="n" s="6" r="D12">
        <v>-18340</v>
      </c>
      <c t="n" s="6" r="E12">
        <v>-10493</v>
      </c>
    </row>
    <row spans="1:5" r="13">
      <c t="s" s="4" r="A13">
        <v>494</v>
      </c>
      <c t="n" s="6" r="B13">
        <v>1679</v>
      </c>
      <c t="n" s="6" r="C13">
        <v>21808</v>
      </c>
      <c t="n" s="6" r="D13">
        <v>18542</v>
      </c>
      <c t="n" s="6" r="E13">
        <v>21881</v>
      </c>
    </row>
    <row spans="1:5" r="14">
      <c t="s" s="4" r="A14">
        <v>495</v>
      </c>
      <c t="n" s="6" r="B14">
        <v>-128655</v>
      </c>
      <c t="n" s="6" r="C14">
        <v>-139291</v>
      </c>
      <c t="n" s="6" r="D14">
        <v>-128655</v>
      </c>
      <c t="n" s="6" r="E14">
        <v>-139291</v>
      </c>
    </row>
    <row spans="1:5" r="15">
      <c t="s" s="3" r="A15">
        <v>496</v>
      </c>
    </row>
    <row spans="1:5" r="16">
      <c t="s" s="4" r="A16">
        <v>490</v>
      </c>
      <c t="n" s="6" r="B16">
        <v>-139675</v>
      </c>
      <c t="n" s="6" r="C16">
        <v>-133407</v>
      </c>
      <c t="n" s="6" r="D16">
        <v>-145532</v>
      </c>
      <c t="n" s="6" r="E16">
        <v>-105804</v>
      </c>
    </row>
    <row spans="1:5" r="17">
      <c t="s" s="4" r="A17">
        <v>491</v>
      </c>
      <c t="n" s="6" r="E17">
        <v>-1393</v>
      </c>
    </row>
    <row spans="1:5" r="18">
      <c t="s" s="4" r="A18">
        <v>497</v>
      </c>
      <c t="n" s="6" r="B18">
        <v>4151</v>
      </c>
      <c t="n" s="6" r="C18">
        <v>4328</v>
      </c>
      <c t="n" s="6" r="D18">
        <v>13381</v>
      </c>
      <c t="n" s="6" r="E18">
        <v>13594</v>
      </c>
    </row>
    <row spans="1:5" r="19">
      <c t="s" s="4" r="A19">
        <v>429</v>
      </c>
      <c t="n" s="6" r="C19">
        <v>-23903</v>
      </c>
      <c t="n" s="6" r="D19">
        <v>-2265</v>
      </c>
      <c t="n" s="6" r="E19">
        <v>-87376</v>
      </c>
    </row>
    <row spans="1:5" r="20">
      <c t="s" s="4" r="A20">
        <v>493</v>
      </c>
      <c t="n" s="6" r="B20">
        <v>8573</v>
      </c>
      <c t="n" s="6" r="C20">
        <v>6608</v>
      </c>
      <c t="n" s="6" r="D20">
        <v>22986</v>
      </c>
      <c t="n" s="6" r="E20">
        <v>43783</v>
      </c>
    </row>
    <row spans="1:5" r="21">
      <c t="s" s="4" r="A21">
        <v>494</v>
      </c>
      <c t="n" s="6" r="B21">
        <v>-254</v>
      </c>
      <c t="n" s="6" r="C21">
        <v>-7250</v>
      </c>
      <c t="n" s="6" r="D21">
        <v>-15775</v>
      </c>
      <c t="n" s="6" r="E21">
        <v>-16428</v>
      </c>
    </row>
    <row spans="1:5" r="22">
      <c t="s" s="4" r="A22">
        <v>495</v>
      </c>
      <c t="n" s="6" r="B22">
        <v>-127205</v>
      </c>
      <c t="n" s="6" r="C22">
        <v>-153624</v>
      </c>
      <c t="n" s="6" r="D22">
        <v>-127205</v>
      </c>
      <c t="n" s="6" r="E22">
        <v>-153624</v>
      </c>
    </row>
    <row spans="1:5" r="23">
      <c t="s" s="3" r="A23">
        <v>498</v>
      </c>
    </row>
    <row spans="1:5" r="24">
      <c t="s" s="4" r="A24">
        <v>490</v>
      </c>
      <c t="n" s="6" r="B24">
        <v>43402</v>
      </c>
      <c t="n" s="6" r="C24">
        <v>86831</v>
      </c>
      <c t="n" s="6" r="D24">
        <v>56163</v>
      </c>
      <c t="n" s="6" r="E24">
        <v>82228</v>
      </c>
    </row>
    <row spans="1:5" r="25">
      <c t="s" s="4" r="A25">
        <v>491</v>
      </c>
      <c t="n" s="6" r="E25">
        <v>4587</v>
      </c>
    </row>
    <row spans="1:5" r="26">
      <c t="s" s="4" r="A26">
        <v>499</v>
      </c>
      <c t="n" s="6" r="B26">
        <v>-1132</v>
      </c>
      <c t="n" s="6" r="C26">
        <v>-2217</v>
      </c>
      <c t="n" s="6" r="D26">
        <v>-4242</v>
      </c>
      <c t="n" s="6" r="E26">
        <v>-7096</v>
      </c>
    </row>
    <row spans="1:5" r="27">
      <c t="s" s="4" r="A27">
        <v>429</v>
      </c>
      <c t="n" s="6" r="B27">
        <v>2246</v>
      </c>
      <c t="n" s="6" r="C27">
        <v>0</v>
      </c>
      <c t="n" s="6" r="D27">
        <v>4366</v>
      </c>
      <c t="n" s="6" r="E27">
        <v>6808</v>
      </c>
    </row>
    <row spans="1:5" r="28">
      <c t="s" s="4" r="A28">
        <v>493</v>
      </c>
      <c t="n" s="6" r="B28">
        <v>-1323</v>
      </c>
      <c t="n" s="6" r="C28">
        <v>-4784</v>
      </c>
      <c t="n" s="6" r="D28">
        <v>-11752</v>
      </c>
      <c t="n" s="6" r="E28">
        <v>-15802</v>
      </c>
    </row>
    <row spans="1:5" r="29">
      <c t="s" s="4" r="A29">
        <v>494</v>
      </c>
      <c t="n" s="6" r="B29">
        <v>-1425</v>
      </c>
      <c t="n" s="6" r="C29">
        <v>-14558</v>
      </c>
      <c t="n" s="6" r="D29">
        <v>-2767</v>
      </c>
      <c t="n" s="6" r="E29">
        <v>-5453</v>
      </c>
    </row>
    <row spans="1:5" r="30">
      <c t="s" s="4" r="A30">
        <v>495</v>
      </c>
      <c t="n" s="7" r="B30">
        <v>41768</v>
      </c>
      <c t="n" s="7" r="C30">
        <v>65272</v>
      </c>
      <c t="n" s="7" r="D30">
        <v>41768</v>
      </c>
      <c t="n" s="7" r="E30">
        <v>652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00</v>
      </c>
      <c t="s" s="2" r="B1">
        <v>1</v>
      </c>
      <c t="s" s="2" r="C1">
        <v>117</v>
      </c>
    </row>
    <row spans="1:3" r="2">
      <c t="s" s="2" r="B2">
        <v>2</v>
      </c>
      <c t="s" s="2" r="C2">
        <v>25</v>
      </c>
    </row>
    <row spans="1:3" r="3">
      <c t="s" s="3" r="A3">
        <v>193</v>
      </c>
    </row>
    <row spans="1:3" r="4">
      <c t="s" s="4" r="A4">
        <v>360</v>
      </c>
      <c t="n" s="7" r="B4">
        <v>2692672</v>
      </c>
      <c t="n" s="7" r="C4">
        <v>2851127</v>
      </c>
    </row>
    <row spans="1:3" r="5">
      <c t="s" s="4" r="A5">
        <v>396</v>
      </c>
    </row>
    <row spans="1:3" r="6">
      <c t="s" s="3" r="A6">
        <v>193</v>
      </c>
    </row>
    <row spans="1:3" r="7">
      <c t="s" s="4" r="A7">
        <v>360</v>
      </c>
      <c t="n" s="6" r="B7">
        <v>2692672</v>
      </c>
      <c t="n" s="6" r="C7">
        <v>2851127</v>
      </c>
    </row>
    <row spans="1:3" r="8">
      <c t="s" s="4" r="A8">
        <v>501</v>
      </c>
    </row>
    <row spans="1:3" r="9">
      <c t="s" s="3" r="A9">
        <v>193</v>
      </c>
    </row>
    <row spans="1:3" r="10">
      <c t="s" s="4" r="A10">
        <v>360</v>
      </c>
      <c t="n" s="6" r="B10">
        <v>22048</v>
      </c>
      <c t="n" s="6" r="C10">
        <v>97753</v>
      </c>
    </row>
    <row spans="1:3" r="11">
      <c t="s" s="4" r="A11">
        <v>502</v>
      </c>
    </row>
    <row spans="1:3" r="12">
      <c t="s" s="3" r="A12">
        <v>193</v>
      </c>
    </row>
    <row spans="1:3" r="13">
      <c t="s" s="4" r="A13">
        <v>360</v>
      </c>
      <c t="n" s="6" r="B13">
        <v>717966</v>
      </c>
      <c t="n" s="6" r="C13">
        <v>863362</v>
      </c>
    </row>
    <row spans="1:3" r="14">
      <c t="s" s="4" r="A14">
        <v>503</v>
      </c>
    </row>
    <row spans="1:3" r="15">
      <c t="s" s="3" r="A15">
        <v>193</v>
      </c>
    </row>
    <row spans="1:3" r="16">
      <c t="s" s="4" r="A16">
        <v>360</v>
      </c>
      <c t="n" s="6" r="B16">
        <v>1509875</v>
      </c>
      <c t="n" s="6" r="C16">
        <v>1279484</v>
      </c>
    </row>
    <row spans="1:3" r="17">
      <c t="s" s="4" r="A17">
        <v>504</v>
      </c>
    </row>
    <row spans="1:3" r="18">
      <c t="s" s="3" r="A18">
        <v>193</v>
      </c>
    </row>
    <row spans="1:3" r="19">
      <c t="s" s="4" r="A19">
        <v>360</v>
      </c>
      <c t="n" s="6" r="B19">
        <v>442783</v>
      </c>
      <c t="n" s="6" r="C19">
        <v>610528</v>
      </c>
    </row>
    <row spans="1:3" r="20">
      <c t="s" s="4" r="A20">
        <v>373</v>
      </c>
    </row>
    <row spans="1:3" r="21">
      <c t="s" s="3" r="A21">
        <v>193</v>
      </c>
    </row>
    <row spans="1:3" r="22">
      <c t="s" s="4" r="A22">
        <v>360</v>
      </c>
      <c t="n" s="6" r="B22">
        <v>1865306</v>
      </c>
      <c t="n" s="6" r="C22">
        <v>1768919</v>
      </c>
    </row>
    <row spans="1:3" r="23">
      <c t="s" s="4" r="A23">
        <v>505</v>
      </c>
    </row>
    <row spans="1:3" r="24">
      <c t="s" s="3" r="A24">
        <v>193</v>
      </c>
    </row>
    <row spans="1:3" r="25">
      <c t="s" s="4" r="A25">
        <v>360</v>
      </c>
      <c t="n" s="6" r="B25">
        <v>6992</v>
      </c>
      <c t="n" s="6" r="C25">
        <v>28113</v>
      </c>
    </row>
    <row spans="1:3" r="26">
      <c t="s" s="4" r="A26">
        <v>506</v>
      </c>
    </row>
    <row spans="1:3" r="27">
      <c t="s" s="3" r="A27">
        <v>193</v>
      </c>
    </row>
    <row spans="1:3" r="28">
      <c t="s" s="4" r="A28">
        <v>360</v>
      </c>
      <c t="n" s="6" r="B28">
        <v>567343</v>
      </c>
      <c t="n" s="6" r="C28">
        <v>738253</v>
      </c>
    </row>
    <row spans="1:3" r="29">
      <c t="s" s="4" r="A29">
        <v>507</v>
      </c>
    </row>
    <row spans="1:3" r="30">
      <c t="s" s="3" r="A30">
        <v>193</v>
      </c>
    </row>
    <row spans="1:3" r="31">
      <c t="s" s="4" r="A31">
        <v>360</v>
      </c>
      <c t="n" s="6" r="B31">
        <v>1282121</v>
      </c>
      <c t="n" s="6" r="C31">
        <v>991484</v>
      </c>
    </row>
    <row spans="1:3" r="32">
      <c t="s" s="4" r="A32">
        <v>508</v>
      </c>
    </row>
    <row spans="1:3" r="33">
      <c t="s" s="3" r="A33">
        <v>193</v>
      </c>
    </row>
    <row spans="1:3" r="34">
      <c t="s" s="4" r="A34">
        <v>360</v>
      </c>
      <c t="n" s="6" r="B34">
        <v>8850</v>
      </c>
      <c t="n" s="6" r="C34">
        <v>11069</v>
      </c>
    </row>
    <row spans="1:3" r="35">
      <c t="s" s="4" r="A35">
        <v>376</v>
      </c>
    </row>
    <row spans="1:3" r="36">
      <c t="s" s="3" r="A36">
        <v>193</v>
      </c>
    </row>
    <row spans="1:3" r="37">
      <c t="s" s="4" r="A37">
        <v>360</v>
      </c>
      <c t="n" s="7" r="B37">
        <v>544483</v>
      </c>
      <c t="n" s="7" r="C37">
        <v>687272</v>
      </c>
    </row>
    <row spans="1:3" r="38">
      <c t="s" s="4" r="A38">
        <v>462</v>
      </c>
      <c t="s" s="4" r="B38">
        <v>463</v>
      </c>
      <c t="s" s="4" r="C38">
        <v>463</v>
      </c>
    </row>
    <row spans="1:3" r="39">
      <c t="s" s="4" r="A39">
        <v>509</v>
      </c>
    </row>
    <row spans="1:3" r="40">
      <c t="s" s="3" r="A40">
        <v>193</v>
      </c>
    </row>
    <row spans="1:3" r="41">
      <c t="s" s="4" r="A41">
        <v>360</v>
      </c>
      <c t="n" s="7" r="B41">
        <v>544483</v>
      </c>
      <c t="n" s="7" r="C41">
        <v>687272</v>
      </c>
    </row>
    <row spans="1:3" r="42">
      <c t="s" s="4" r="A42">
        <v>378</v>
      </c>
    </row>
    <row spans="1:3" r="43">
      <c t="s" s="3" r="A43">
        <v>193</v>
      </c>
    </row>
    <row spans="1:3" r="44">
      <c t="s" s="4" r="A44">
        <v>360</v>
      </c>
      <c t="n" s="7" r="B44">
        <v>1253640</v>
      </c>
      <c t="n" s="7" r="C44">
        <v>926459</v>
      </c>
    </row>
    <row spans="1:3" r="45">
      <c t="s" s="4" r="A45">
        <v>462</v>
      </c>
      <c t="s" s="4" r="B45">
        <v>464</v>
      </c>
      <c t="s" s="4" r="C45">
        <v>464</v>
      </c>
    </row>
    <row spans="1:3" r="46">
      <c t="s" s="4" r="A46">
        <v>510</v>
      </c>
    </row>
    <row spans="1:3" r="47">
      <c t="s" s="3" r="A47">
        <v>193</v>
      </c>
    </row>
    <row spans="1:3" r="48">
      <c t="s" s="4" r="A48">
        <v>360</v>
      </c>
      <c t="n" s="7" r="B48">
        <v>1253640</v>
      </c>
      <c t="n" s="7" r="C48">
        <v>926459</v>
      </c>
    </row>
    <row spans="1:3" r="49">
      <c t="s" s="4" r="A49">
        <v>380</v>
      </c>
    </row>
    <row spans="1:3" r="50">
      <c t="s" s="3" r="A50">
        <v>193</v>
      </c>
    </row>
    <row spans="1:3" r="51">
      <c t="s" s="4" r="A51">
        <v>360</v>
      </c>
      <c t="n" s="6" r="B51">
        <v>28007</v>
      </c>
      <c t="n" s="6" r="C51">
        <v>71954</v>
      </c>
    </row>
    <row spans="1:3" r="52">
      <c t="s" s="4" r="A52">
        <v>511</v>
      </c>
    </row>
    <row spans="1:3" r="53">
      <c t="s" s="3" r="A53">
        <v>193</v>
      </c>
    </row>
    <row spans="1:3" r="54">
      <c t="s" s="4" r="A54">
        <v>360</v>
      </c>
      <c t="n" s="6" r="B54">
        <v>14731</v>
      </c>
      <c t="n" s="6" r="C54">
        <v>40900</v>
      </c>
    </row>
    <row spans="1:3" r="55">
      <c t="s" s="4" r="A55">
        <v>512</v>
      </c>
    </row>
    <row spans="1:3" r="56">
      <c t="s" s="3" r="A56">
        <v>193</v>
      </c>
    </row>
    <row spans="1:3" r="57">
      <c t="s" s="4" r="A57">
        <v>360</v>
      </c>
      <c t="n" s="6" r="B57">
        <v>13276</v>
      </c>
      <c t="n" s="6" r="C57">
        <v>31054</v>
      </c>
    </row>
    <row spans="1:3" r="58">
      <c t="s" s="4" r="A58">
        <v>382</v>
      </c>
    </row>
    <row spans="1:3" r="59">
      <c t="s" s="3" r="A59">
        <v>193</v>
      </c>
    </row>
    <row spans="1:3" r="60">
      <c t="s" s="4" r="A60">
        <v>360</v>
      </c>
      <c t="n" s="6" r="B60">
        <v>25438</v>
      </c>
      <c t="n" s="6" r="C60">
        <v>45362</v>
      </c>
    </row>
    <row spans="1:3" r="61">
      <c t="s" s="4" r="A61">
        <v>513</v>
      </c>
    </row>
    <row spans="1:3" r="62">
      <c t="s" s="3" r="A62">
        <v>193</v>
      </c>
    </row>
    <row spans="1:3" r="63">
      <c t="s" s="4" r="A63">
        <v>360</v>
      </c>
      <c t="n" s="6" r="B63">
        <v>2104</v>
      </c>
      <c t="n" s="6" r="C63">
        <v>1310</v>
      </c>
    </row>
    <row spans="1:3" r="64">
      <c t="s" s="4" r="A64">
        <v>514</v>
      </c>
    </row>
    <row spans="1:3" r="65">
      <c t="s" s="3" r="A65">
        <v>193</v>
      </c>
    </row>
    <row spans="1:3" r="66">
      <c t="s" s="4" r="A66">
        <v>360</v>
      </c>
      <c t="n" s="6" r="B66">
        <v>8129</v>
      </c>
      <c t="n" s="6" r="C66">
        <v>10081</v>
      </c>
    </row>
    <row spans="1:3" r="67">
      <c t="s" s="4" r="A67">
        <v>515</v>
      </c>
    </row>
    <row spans="1:3" r="68">
      <c t="s" s="3" r="A68">
        <v>193</v>
      </c>
    </row>
    <row spans="1:3" r="69">
      <c t="s" s="4" r="A69">
        <v>360</v>
      </c>
      <c t="n" s="6" r="B69">
        <v>15205</v>
      </c>
      <c t="n" s="6" r="C69">
        <v>33971</v>
      </c>
    </row>
    <row spans="1:3" r="70">
      <c t="s" s="4" r="A70">
        <v>384</v>
      </c>
    </row>
    <row spans="1:3" r="71">
      <c t="s" s="3" r="A71">
        <v>193</v>
      </c>
    </row>
    <row spans="1:3" r="72">
      <c t="s" s="4" r="A72">
        <v>360</v>
      </c>
      <c t="n" s="6" r="B72">
        <v>4283</v>
      </c>
      <c t="n" s="6" r="C72">
        <v>24690</v>
      </c>
    </row>
    <row spans="1:3" r="73">
      <c t="s" s="4" r="A73">
        <v>516</v>
      </c>
    </row>
    <row spans="1:3" r="74">
      <c t="s" s="3" r="A74">
        <v>193</v>
      </c>
    </row>
    <row spans="1:3" r="75">
      <c t="s" s="4" r="A75">
        <v>360</v>
      </c>
      <c t="n" s="6" r="B75">
        <v>4283</v>
      </c>
      <c t="n" s="6" r="C75">
        <v>24690</v>
      </c>
    </row>
    <row spans="1:3" r="76">
      <c t="s" s="4" r="A76">
        <v>386</v>
      </c>
    </row>
    <row spans="1:3" r="77">
      <c t="s" s="3" r="A77">
        <v>193</v>
      </c>
    </row>
    <row spans="1:3" r="78">
      <c t="s" s="4" r="A78">
        <v>360</v>
      </c>
      <c t="n" s="6" r="B78">
        <v>605</v>
      </c>
      <c t="n" s="6" r="C78">
        <v>2113</v>
      </c>
    </row>
    <row spans="1:3" r="79">
      <c t="s" s="4" r="A79">
        <v>517</v>
      </c>
    </row>
    <row spans="1:3" r="80">
      <c t="s" s="3" r="A80">
        <v>193</v>
      </c>
    </row>
    <row spans="1:3" r="81">
      <c t="s" s="4" r="A81">
        <v>360</v>
      </c>
      <c t="n" s="6" r="B81">
        <v>605</v>
      </c>
      <c t="n" s="6" r="C81">
        <v>2113</v>
      </c>
    </row>
    <row spans="1:3" r="82">
      <c t="s" s="4" r="A82">
        <v>388</v>
      </c>
    </row>
    <row spans="1:3" r="83">
      <c t="s" s="3" r="A83">
        <v>193</v>
      </c>
    </row>
    <row spans="1:3" r="84">
      <c t="s" s="4" r="A84">
        <v>360</v>
      </c>
      <c t="n" s="6" r="B84">
        <v>8850</v>
      </c>
      <c t="n" s="6" r="C84">
        <v>11069</v>
      </c>
    </row>
    <row spans="1:3" r="85">
      <c t="s" s="4" r="A85">
        <v>518</v>
      </c>
    </row>
    <row spans="1:3" r="86">
      <c t="s" s="3" r="A86">
        <v>193</v>
      </c>
    </row>
    <row spans="1:3" r="87">
      <c t="s" s="4" r="A87">
        <v>360</v>
      </c>
      <c t="n" s="6" r="B87">
        <v>8850</v>
      </c>
      <c t="n" s="6" r="C87">
        <v>11069</v>
      </c>
    </row>
    <row spans="1:3" r="88">
      <c t="s" s="4" r="A88">
        <v>390</v>
      </c>
    </row>
    <row spans="1:3" r="89">
      <c t="s" s="3" r="A89">
        <v>193</v>
      </c>
    </row>
    <row spans="1:3" r="90">
      <c t="s" s="4" r="A90">
        <v>360</v>
      </c>
      <c t="n" s="6" r="B90">
        <v>764040</v>
      </c>
      <c t="n" s="6" r="C90">
        <v>981109</v>
      </c>
    </row>
    <row spans="1:3" r="91">
      <c t="s" s="4" r="A91">
        <v>519</v>
      </c>
    </row>
    <row spans="1:3" r="92">
      <c t="s" s="3" r="A92">
        <v>193</v>
      </c>
    </row>
    <row spans="1:3" r="93">
      <c t="s" s="4" r="A93">
        <v>360</v>
      </c>
      <c t="n" s="6" r="B93">
        <v>15056</v>
      </c>
      <c t="n" s="6" r="C93">
        <v>40538</v>
      </c>
    </row>
    <row spans="1:3" r="94">
      <c t="s" s="4" r="A94">
        <v>520</v>
      </c>
    </row>
    <row spans="1:3" r="95">
      <c t="s" s="3" r="A95">
        <v>193</v>
      </c>
    </row>
    <row spans="1:3" r="96">
      <c t="s" s="4" r="A96">
        <v>360</v>
      </c>
      <c t="n" s="6" r="B96">
        <v>113615</v>
      </c>
      <c t="n" s="6" r="C96">
        <v>114021</v>
      </c>
    </row>
    <row spans="1:3" r="97">
      <c t="s" s="4" r="A97">
        <v>521</v>
      </c>
    </row>
    <row spans="1:3" r="98">
      <c t="s" s="3" r="A98">
        <v>193</v>
      </c>
    </row>
    <row spans="1:3" r="99">
      <c t="s" s="4" r="A99">
        <v>360</v>
      </c>
      <c t="n" s="6" r="B99">
        <v>222407</v>
      </c>
      <c t="n" s="6" r="C99">
        <v>248744</v>
      </c>
    </row>
    <row spans="1:3" r="100">
      <c t="s" s="4" r="A100">
        <v>522</v>
      </c>
    </row>
    <row spans="1:3" r="101">
      <c t="s" s="3" r="A101">
        <v>193</v>
      </c>
    </row>
    <row spans="1:3" r="102">
      <c t="s" s="4" r="A102">
        <v>360</v>
      </c>
      <c t="n" s="6" r="B102">
        <v>412962</v>
      </c>
      <c t="n" s="6" r="C102">
        <v>577806</v>
      </c>
    </row>
    <row spans="1:3" r="103">
      <c t="s" s="4" r="A103">
        <v>392</v>
      </c>
    </row>
    <row spans="1:3" r="104">
      <c t="s" s="3" r="A104">
        <v>193</v>
      </c>
    </row>
    <row spans="1:3" r="105">
      <c t="s" s="4" r="A105">
        <v>360</v>
      </c>
      <c t="n" s="6" r="B105">
        <v>309495</v>
      </c>
      <c t="n" s="6" r="C105">
        <v>445449</v>
      </c>
    </row>
    <row spans="1:3" r="106">
      <c t="s" s="4" r="A106">
        <v>523</v>
      </c>
    </row>
    <row spans="1:3" r="107">
      <c t="s" s="3" r="A107">
        <v>193</v>
      </c>
    </row>
    <row spans="1:3" r="108">
      <c t="s" s="4" r="A108">
        <v>360</v>
      </c>
      <c t="n" s="6" r="B108">
        <v>14</v>
      </c>
      <c t="n" s="6" r="C108">
        <v>15</v>
      </c>
    </row>
    <row spans="1:3" r="109">
      <c t="s" s="4" r="A109">
        <v>524</v>
      </c>
    </row>
    <row spans="1:3" r="110">
      <c t="s" s="3" r="A110">
        <v>193</v>
      </c>
    </row>
    <row spans="1:3" r="111">
      <c t="s" s="4" r="A111">
        <v>360</v>
      </c>
      <c t="n" s="6" r="B111">
        <v>69129</v>
      </c>
      <c t="n" s="6" r="C111">
        <v>86172</v>
      </c>
    </row>
    <row spans="1:3" r="112">
      <c t="s" s="4" r="A112">
        <v>525</v>
      </c>
    </row>
    <row spans="1:3" r="113">
      <c t="s" s="3" r="A113">
        <v>193</v>
      </c>
    </row>
    <row spans="1:3" r="114">
      <c t="s" s="4" r="A114">
        <v>360</v>
      </c>
      <c t="n" s="6" r="B114">
        <v>65986</v>
      </c>
      <c t="n" s="6" r="C114">
        <v>59502</v>
      </c>
    </row>
    <row spans="1:3" r="115">
      <c t="s" s="4" r="A115">
        <v>526</v>
      </c>
    </row>
    <row spans="1:3" r="116">
      <c t="s" s="3" r="A116">
        <v>193</v>
      </c>
    </row>
    <row spans="1:3" r="117">
      <c t="s" s="4" r="A117">
        <v>360</v>
      </c>
      <c t="n" s="6" r="B117">
        <v>174366</v>
      </c>
      <c t="n" s="6" r="C117">
        <v>299760</v>
      </c>
    </row>
    <row spans="1:3" r="118">
      <c t="s" s="4" r="A118">
        <v>394</v>
      </c>
    </row>
    <row spans="1:3" r="119">
      <c t="s" s="3" r="A119">
        <v>193</v>
      </c>
    </row>
    <row spans="1:3" r="120">
      <c t="s" s="4" r="A120">
        <v>360</v>
      </c>
      <c t="n" s="6" r="B120">
        <v>81477</v>
      </c>
      <c t="n" s="6" r="C120">
        <v>81189</v>
      </c>
    </row>
    <row spans="1:3" r="121">
      <c t="s" s="4" r="A121">
        <v>527</v>
      </c>
    </row>
    <row spans="1:3" r="122">
      <c t="s" s="3" r="A122">
        <v>193</v>
      </c>
    </row>
    <row spans="1:3" r="123">
      <c t="s" s="4" r="A123">
        <v>360</v>
      </c>
      <c t="n" s="6" r="B123">
        <v>5047</v>
      </c>
    </row>
    <row spans="1:3" r="124">
      <c t="s" s="4" r="A124">
        <v>528</v>
      </c>
    </row>
    <row spans="1:3" r="125">
      <c t="s" s="3" r="A125">
        <v>193</v>
      </c>
    </row>
    <row spans="1:3" r="126">
      <c t="s" s="4" r="A126">
        <v>360</v>
      </c>
      <c t="n" s="6" r="B126">
        <v>14830</v>
      </c>
      <c t="n" s="6" r="C126">
        <v>20639</v>
      </c>
    </row>
    <row spans="1:3" r="127">
      <c t="s" s="4" r="A127">
        <v>529</v>
      </c>
    </row>
    <row spans="1:3" r="128">
      <c t="s" s="3" r="A128">
        <v>193</v>
      </c>
    </row>
    <row spans="1:3" r="129">
      <c t="s" s="4" r="A129">
        <v>360</v>
      </c>
      <c t="n" s="6" r="B129">
        <v>61600</v>
      </c>
      <c t="n" s="6" r="C129">
        <v>60550</v>
      </c>
    </row>
    <row spans="1:3" r="130">
      <c t="s" s="4" r="A130">
        <v>481</v>
      </c>
    </row>
    <row spans="1:3" r="131">
      <c t="s" s="3" r="A131">
        <v>193</v>
      </c>
    </row>
    <row spans="1:3" r="132">
      <c t="s" s="4" r="A132">
        <v>360</v>
      </c>
      <c t="n" s="6" r="B132">
        <v>4170</v>
      </c>
      <c t="n" s="6" r="C132">
        <v>3556</v>
      </c>
    </row>
    <row spans="1:3" r="133">
      <c t="s" s="4" r="A133">
        <v>530</v>
      </c>
    </row>
    <row spans="1:3" r="134">
      <c t="s" s="3" r="A134">
        <v>193</v>
      </c>
    </row>
    <row spans="1:3" r="135">
      <c t="s" s="4" r="A135">
        <v>360</v>
      </c>
      <c t="n" s="6" r="B135">
        <v>1338</v>
      </c>
      <c t="n" s="6" r="C135">
        <v>1248</v>
      </c>
    </row>
    <row spans="1:3" r="136">
      <c t="s" s="4" r="A136">
        <v>531</v>
      </c>
    </row>
    <row spans="1:3" r="137">
      <c t="s" s="3" r="A137">
        <v>193</v>
      </c>
    </row>
    <row spans="1:3" r="138">
      <c t="s" s="4" r="A138">
        <v>360</v>
      </c>
      <c t="n" s="6" r="B138">
        <v>2832</v>
      </c>
      <c t="n" s="6" r="C138">
        <v>2308</v>
      </c>
    </row>
    <row spans="1:3" r="139">
      <c t="s" s="4" r="A139">
        <v>398</v>
      </c>
    </row>
    <row spans="1:3" r="140">
      <c t="s" s="3" r="A140">
        <v>193</v>
      </c>
    </row>
    <row spans="1:3" r="141">
      <c t="s" s="4" r="A141">
        <v>360</v>
      </c>
      <c t="n" s="6" r="B141">
        <v>368898</v>
      </c>
      <c t="n" s="6" r="C141">
        <v>450915</v>
      </c>
    </row>
    <row spans="1:3" r="142">
      <c t="s" s="4" r="A142">
        <v>532</v>
      </c>
    </row>
    <row spans="1:3" r="143">
      <c t="s" s="3" r="A143">
        <v>193</v>
      </c>
    </row>
    <row spans="1:3" r="144">
      <c t="s" s="4" r="A144">
        <v>360</v>
      </c>
      <c t="n" s="6" r="B144">
        <v>15042</v>
      </c>
      <c t="n" s="6" r="C144">
        <v>40523</v>
      </c>
    </row>
    <row spans="1:3" r="145">
      <c t="s" s="4" r="A145">
        <v>533</v>
      </c>
    </row>
    <row spans="1:3" r="146">
      <c t="s" s="3" r="A146">
        <v>193</v>
      </c>
    </row>
    <row spans="1:3" r="147">
      <c t="s" s="4" r="A147">
        <v>360</v>
      </c>
      <c t="n" s="6" r="B147">
        <v>39439</v>
      </c>
      <c t="n" s="6" r="C147">
        <v>27849</v>
      </c>
    </row>
    <row spans="1:3" r="148">
      <c t="s" s="4" r="A148">
        <v>534</v>
      </c>
    </row>
    <row spans="1:3" r="149">
      <c t="s" s="3" r="A149">
        <v>193</v>
      </c>
    </row>
    <row spans="1:3" r="150">
      <c t="s" s="4" r="A150">
        <v>360</v>
      </c>
      <c t="n" s="6" r="B150">
        <v>140253</v>
      </c>
      <c t="n" s="6" r="C150">
        <v>167355</v>
      </c>
    </row>
    <row spans="1:3" r="151">
      <c t="s" s="4" r="A151">
        <v>535</v>
      </c>
    </row>
    <row spans="1:3" r="152">
      <c t="s" s="3" r="A152">
        <v>193</v>
      </c>
    </row>
    <row spans="1:3" r="153">
      <c t="s" s="4" r="A153">
        <v>360</v>
      </c>
      <c t="n" s="6" r="B153">
        <v>174164</v>
      </c>
      <c t="n" s="6" r="C153">
        <v>215188</v>
      </c>
    </row>
    <row spans="1:3" r="154">
      <c t="s" s="4" r="A154">
        <v>400</v>
      </c>
    </row>
    <row spans="1:3" r="155">
      <c t="s" s="3" r="A155">
        <v>193</v>
      </c>
    </row>
    <row spans="1:3" r="156">
      <c t="s" s="4" r="A156">
        <v>360</v>
      </c>
      <c t="n" s="6" r="B156">
        <v>63326</v>
      </c>
      <c t="n" s="6" r="C156">
        <v>101099</v>
      </c>
    </row>
    <row spans="1:3" r="157">
      <c t="s" s="4" r="A157">
        <v>536</v>
      </c>
    </row>
    <row spans="1:3" r="158">
      <c t="s" s="3" r="A158">
        <v>193</v>
      </c>
    </row>
    <row spans="1:3" r="159">
      <c t="s" s="4" r="A159">
        <v>360</v>
      </c>
      <c t="n" s="6" r="B159">
        <v>0</v>
      </c>
      <c t="n" s="6" r="C159">
        <v>29102</v>
      </c>
    </row>
    <row spans="1:3" r="160">
      <c t="s" s="4" r="A160">
        <v>537</v>
      </c>
    </row>
    <row spans="1:3" r="161">
      <c t="s" s="3" r="A161">
        <v>193</v>
      </c>
    </row>
    <row spans="1:3" r="162">
      <c t="s" s="4" r="A162">
        <v>360</v>
      </c>
      <c t="n" s="6" r="B162">
        <v>37008</v>
      </c>
      <c t="n" s="6" r="C162">
        <v>11088</v>
      </c>
    </row>
    <row spans="1:3" r="163">
      <c t="s" s="4" r="A163">
        <v>538</v>
      </c>
    </row>
    <row spans="1:3" r="164">
      <c t="s" s="3" r="A164">
        <v>193</v>
      </c>
    </row>
    <row spans="1:3" r="165">
      <c t="s" s="4" r="A165">
        <v>360</v>
      </c>
      <c t="n" s="6" r="B165">
        <v>5347</v>
      </c>
      <c t="n" s="6" r="C165">
        <v>39256</v>
      </c>
    </row>
    <row spans="1:3" r="166">
      <c t="s" s="4" r="A166">
        <v>539</v>
      </c>
    </row>
    <row spans="1:3" r="167">
      <c t="s" s="3" r="A167">
        <v>193</v>
      </c>
    </row>
    <row spans="1:3" r="168">
      <c t="s" s="4" r="A168">
        <v>360</v>
      </c>
      <c t="n" s="7" r="B168">
        <v>20971</v>
      </c>
      <c t="n" s="7" r="C168">
        <v>216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40</v>
      </c>
      <c t="s" s="2" r="B1">
        <v>1</v>
      </c>
      <c t="s" s="2" r="C1">
        <v>117</v>
      </c>
    </row>
    <row spans="1:3" r="2">
      <c t="s" s="2" r="B2">
        <v>541</v>
      </c>
      <c t="s" s="2" r="C2">
        <v>542</v>
      </c>
    </row>
    <row spans="1:3" r="3">
      <c t="s" s="3" r="A3">
        <v>543</v>
      </c>
    </row>
    <row spans="1:3" r="4">
      <c t="s" s="4" r="A4">
        <v>544</v>
      </c>
      <c t="n" s="7" r="B4">
        <v>232539</v>
      </c>
      <c t="n" s="7" r="C4">
        <v>814776</v>
      </c>
    </row>
    <row spans="1:3" r="5">
      <c t="s" s="4" r="A5">
        <v>545</v>
      </c>
      <c t="n" s="6" r="B5">
        <v>263108</v>
      </c>
      <c t="n" s="6" r="C5">
        <v>432931</v>
      </c>
    </row>
    <row spans="1:3" r="6">
      <c t="s" s="4" r="A6">
        <v>546</v>
      </c>
      <c t="n" s="6" r="B6">
        <v>495647</v>
      </c>
      <c t="n" s="6" r="C6">
        <v>1247707</v>
      </c>
    </row>
    <row spans="1:3" r="7">
      <c t="s" s="3" r="A7">
        <v>547</v>
      </c>
    </row>
    <row spans="1:3" r="8">
      <c t="s" s="4" r="A8">
        <v>548</v>
      </c>
      <c t="n" s="6" r="B8">
        <v>-11101</v>
      </c>
      <c t="n" s="6" r="C8">
        <v>-33293</v>
      </c>
    </row>
    <row spans="1:3" r="9">
      <c t="s" s="4" r="A9">
        <v>549</v>
      </c>
      <c t="n" s="6" r="B9">
        <v>-24088</v>
      </c>
      <c t="n" s="6" r="C9">
        <v>-13968</v>
      </c>
    </row>
    <row spans="1:3" r="10">
      <c t="s" s="4" r="A10">
        <v>550</v>
      </c>
      <c t="n" s="7" r="B10">
        <v>-35189</v>
      </c>
      <c t="n" s="7" r="C10">
        <v>-47261</v>
      </c>
    </row>
    <row spans="1:3" r="11">
      <c t="s" s="3" r="A11">
        <v>551</v>
      </c>
    </row>
    <row spans="1:3" r="12">
      <c t="s" s="4" r="A12">
        <v>552</v>
      </c>
      <c t="n" s="6" r="B12">
        <v>49</v>
      </c>
      <c t="n" s="6" r="C12">
        <v>166</v>
      </c>
    </row>
    <row spans="1:3" r="13">
      <c t="s" s="4" r="A13">
        <v>553</v>
      </c>
      <c t="n" s="6" r="B13">
        <v>63</v>
      </c>
      <c t="n" s="6" r="C13">
        <v>78</v>
      </c>
    </row>
    <row spans="1:3" r="14">
      <c t="s" s="4" r="A14">
        <v>554</v>
      </c>
      <c t="n" s="6" r="B14">
        <v>112</v>
      </c>
      <c t="n" s="6" r="C14">
        <v>244</v>
      </c>
    </row>
    <row spans="1:3" r="15">
      <c t="s" s="4" r="A15">
        <v>376</v>
      </c>
    </row>
    <row spans="1:3" r="16">
      <c t="s" s="3" r="A16">
        <v>193</v>
      </c>
    </row>
    <row spans="1:3" r="17">
      <c t="s" s="4" r="A17">
        <v>462</v>
      </c>
      <c t="s" s="4" r="B17">
        <v>463</v>
      </c>
      <c t="s" s="4" r="C17">
        <v>463</v>
      </c>
    </row>
    <row spans="1:3" r="18">
      <c t="s" s="3" r="A18">
        <v>543</v>
      </c>
    </row>
    <row spans="1:3" r="19">
      <c t="s" s="4" r="A19">
        <v>544</v>
      </c>
      <c t="n" s="7" r="C19">
        <v>113919</v>
      </c>
    </row>
    <row spans="1:3" r="20">
      <c t="s" s="4" r="A20">
        <v>545</v>
      </c>
      <c t="n" s="6" r="C20">
        <v>44470</v>
      </c>
    </row>
    <row spans="1:3" r="21">
      <c t="s" s="4" r="A21">
        <v>546</v>
      </c>
      <c t="n" s="6" r="C21">
        <v>158389</v>
      </c>
    </row>
    <row spans="1:3" r="22">
      <c t="s" s="3" r="A22">
        <v>547</v>
      </c>
    </row>
    <row spans="1:3" r="23">
      <c t="s" s="4" r="A23">
        <v>548</v>
      </c>
      <c t="n" s="6" r="C23">
        <v>-1229</v>
      </c>
    </row>
    <row spans="1:3" r="24">
      <c t="s" s="4" r="A24">
        <v>549</v>
      </c>
      <c t="n" s="6" r="C24">
        <v>-590</v>
      </c>
    </row>
    <row spans="1:3" r="25">
      <c t="s" s="4" r="A25">
        <v>550</v>
      </c>
      <c t="n" s="7" r="C25">
        <v>-1819</v>
      </c>
    </row>
    <row spans="1:3" r="26">
      <c t="s" s="3" r="A26">
        <v>551</v>
      </c>
    </row>
    <row spans="1:3" r="27">
      <c t="s" s="4" r="A27">
        <v>552</v>
      </c>
      <c t="n" s="6" r="C27">
        <v>35</v>
      </c>
    </row>
    <row spans="1:3" r="28">
      <c t="s" s="4" r="A28">
        <v>553</v>
      </c>
      <c t="n" s="6" r="C28">
        <v>10</v>
      </c>
    </row>
    <row spans="1:3" r="29">
      <c t="s" s="4" r="A29">
        <v>554</v>
      </c>
      <c t="n" s="6" r="C29">
        <v>45</v>
      </c>
    </row>
    <row spans="1:3" r="30">
      <c t="s" s="4" r="A30">
        <v>378</v>
      </c>
    </row>
    <row spans="1:3" r="31">
      <c t="s" s="3" r="A31">
        <v>193</v>
      </c>
    </row>
    <row spans="1:3" r="32">
      <c t="s" s="4" r="A32">
        <v>462</v>
      </c>
      <c t="s" s="4" r="B32">
        <v>464</v>
      </c>
      <c t="s" s="4" r="C32">
        <v>464</v>
      </c>
    </row>
    <row spans="1:3" r="33">
      <c t="s" s="3" r="A33">
        <v>543</v>
      </c>
    </row>
    <row spans="1:3" r="34">
      <c t="s" s="4" r="A34">
        <v>544</v>
      </c>
      <c t="n" s="7" r="B34">
        <v>49090</v>
      </c>
      <c t="n" s="7" r="C34">
        <v>68890</v>
      </c>
    </row>
    <row spans="1:3" r="35">
      <c t="s" s="4" r="A35">
        <v>545</v>
      </c>
      <c t="n" s="6" r="B35">
        <v>25042</v>
      </c>
      <c t="n" s="6" r="C35">
        <v>329716</v>
      </c>
    </row>
    <row spans="1:3" r="36">
      <c t="s" s="4" r="A36">
        <v>546</v>
      </c>
      <c t="n" s="6" r="B36">
        <v>74132</v>
      </c>
      <c t="n" s="6" r="C36">
        <v>398606</v>
      </c>
    </row>
    <row spans="1:3" r="37">
      <c t="s" s="3" r="A37">
        <v>547</v>
      </c>
    </row>
    <row spans="1:3" r="38">
      <c t="s" s="4" r="A38">
        <v>548</v>
      </c>
      <c t="n" s="6" r="B38">
        <v>-201</v>
      </c>
      <c t="n" s="6" r="C38">
        <v>-1325</v>
      </c>
    </row>
    <row spans="1:3" r="39">
      <c t="s" s="4" r="A39">
        <v>549</v>
      </c>
      <c t="n" s="6" r="B39">
        <v>-166</v>
      </c>
      <c t="n" s="6" r="C39">
        <v>-10399</v>
      </c>
    </row>
    <row spans="1:3" r="40">
      <c t="s" s="4" r="A40">
        <v>550</v>
      </c>
      <c t="n" s="7" r="B40">
        <v>-367</v>
      </c>
      <c t="n" s="7" r="C40">
        <v>-11724</v>
      </c>
    </row>
    <row spans="1:3" r="41">
      <c t="s" s="3" r="A41">
        <v>551</v>
      </c>
    </row>
    <row spans="1:3" r="42">
      <c t="s" s="4" r="A42">
        <v>552</v>
      </c>
      <c t="n" s="6" r="B42">
        <v>4</v>
      </c>
      <c t="n" s="6" r="C42">
        <v>17</v>
      </c>
    </row>
    <row spans="1:3" r="43">
      <c t="s" s="4" r="A43">
        <v>553</v>
      </c>
      <c t="n" s="6" r="B43">
        <v>13</v>
      </c>
      <c t="n" s="6" r="C43">
        <v>55</v>
      </c>
    </row>
    <row spans="1:3" r="44">
      <c t="s" s="4" r="A44">
        <v>554</v>
      </c>
      <c t="n" s="6" r="B44">
        <v>17</v>
      </c>
      <c t="n" s="6" r="C44">
        <v>72</v>
      </c>
    </row>
    <row spans="1:3" r="45">
      <c t="s" s="4" r="A45">
        <v>380</v>
      </c>
    </row>
    <row spans="1:3" r="46">
      <c t="s" s="3" r="A46">
        <v>543</v>
      </c>
    </row>
    <row spans="1:3" r="47">
      <c t="s" s="4" r="A47">
        <v>544</v>
      </c>
      <c t="n" s="7" r="B47">
        <v>13419</v>
      </c>
      <c t="n" s="7" r="C47">
        <v>39091</v>
      </c>
    </row>
    <row spans="1:3" r="48">
      <c t="s" s="4" r="A48">
        <v>545</v>
      </c>
      <c t="n" s="6" r="B48">
        <v>1586</v>
      </c>
      <c t="n" s="6" r="C48">
        <v>0</v>
      </c>
    </row>
    <row spans="1:3" r="49">
      <c t="s" s="4" r="A49">
        <v>546</v>
      </c>
      <c t="n" s="6" r="B49">
        <v>15005</v>
      </c>
      <c t="n" s="6" r="C49">
        <v>39091</v>
      </c>
    </row>
    <row spans="1:3" r="50">
      <c t="s" s="3" r="A50">
        <v>547</v>
      </c>
    </row>
    <row spans="1:3" r="51">
      <c t="s" s="4" r="A51">
        <v>548</v>
      </c>
      <c t="n" s="6" r="B51">
        <v>-317</v>
      </c>
      <c t="n" s="6" r="C51">
        <v>-2177</v>
      </c>
    </row>
    <row spans="1:3" r="52">
      <c t="s" s="4" r="A52">
        <v>549</v>
      </c>
      <c t="n" s="6" r="B52">
        <v>-122</v>
      </c>
      <c t="n" s="6" r="C52">
        <v>0</v>
      </c>
    </row>
    <row spans="1:3" r="53">
      <c t="s" s="4" r="A53">
        <v>550</v>
      </c>
      <c t="n" s="7" r="B53">
        <v>-439</v>
      </c>
      <c t="n" s="7" r="C53">
        <v>-2177</v>
      </c>
    </row>
    <row spans="1:3" r="54">
      <c t="s" s="3" r="A54">
        <v>551</v>
      </c>
    </row>
    <row spans="1:3" r="55">
      <c t="s" s="4" r="A55">
        <v>552</v>
      </c>
      <c t="n" s="6" r="B55">
        <v>10</v>
      </c>
      <c t="n" s="6" r="C55">
        <v>18</v>
      </c>
    </row>
    <row spans="1:3" r="56">
      <c t="s" s="4" r="A56">
        <v>553</v>
      </c>
      <c t="n" s="6" r="B56">
        <v>1</v>
      </c>
      <c t="n" s="6" r="C56">
        <v>0</v>
      </c>
    </row>
    <row spans="1:3" r="57">
      <c t="s" s="4" r="A57">
        <v>554</v>
      </c>
      <c t="n" s="6" r="B57">
        <v>11</v>
      </c>
      <c t="n" s="6" r="C57">
        <v>18</v>
      </c>
    </row>
    <row spans="1:3" r="58">
      <c t="s" s="4" r="A58">
        <v>384</v>
      </c>
    </row>
    <row spans="1:3" r="59">
      <c t="s" s="3" r="A59">
        <v>543</v>
      </c>
    </row>
    <row spans="1:3" r="60">
      <c t="s" s="4" r="A60">
        <v>544</v>
      </c>
      <c t="n" s="7" r="B60">
        <v>4282</v>
      </c>
    </row>
    <row spans="1:3" r="61">
      <c t="s" s="4" r="A61">
        <v>545</v>
      </c>
      <c t="n" s="6" r="B61">
        <v>0</v>
      </c>
    </row>
    <row spans="1:3" r="62">
      <c t="s" s="4" r="A62">
        <v>546</v>
      </c>
      <c t="n" s="6" r="B62">
        <v>4282</v>
      </c>
    </row>
    <row spans="1:3" r="63">
      <c t="s" s="3" r="A63">
        <v>547</v>
      </c>
    </row>
    <row spans="1:3" r="64">
      <c t="s" s="4" r="A64">
        <v>548</v>
      </c>
      <c t="n" s="6" r="B64">
        <v>-270</v>
      </c>
    </row>
    <row spans="1:3" r="65">
      <c t="s" s="4" r="A65">
        <v>549</v>
      </c>
      <c t="n" s="6" r="B65">
        <v>0</v>
      </c>
    </row>
    <row spans="1:3" r="66">
      <c t="s" s="4" r="A66">
        <v>550</v>
      </c>
      <c t="n" s="7" r="B66">
        <v>-270</v>
      </c>
    </row>
    <row spans="1:3" r="67">
      <c t="s" s="3" r="A67">
        <v>551</v>
      </c>
    </row>
    <row spans="1:3" r="68">
      <c t="s" s="4" r="A68">
        <v>552</v>
      </c>
      <c t="n" s="6" r="B68">
        <v>1</v>
      </c>
    </row>
    <row spans="1:3" r="69">
      <c t="s" s="4" r="A69">
        <v>553</v>
      </c>
      <c t="n" s="6" r="B69">
        <v>0</v>
      </c>
    </row>
    <row spans="1:3" r="70">
      <c t="s" s="4" r="A70">
        <v>554</v>
      </c>
      <c t="n" s="6" r="B70">
        <v>1</v>
      </c>
    </row>
    <row spans="1:3" r="71">
      <c t="s" s="4" r="A71">
        <v>392</v>
      </c>
    </row>
    <row spans="1:3" r="72">
      <c t="s" s="3" r="A72">
        <v>543</v>
      </c>
    </row>
    <row spans="1:3" r="73">
      <c t="s" s="4" r="A73">
        <v>544</v>
      </c>
      <c t="n" s="7" r="B73">
        <v>24630</v>
      </c>
      <c t="n" s="7" r="C73">
        <v>234897</v>
      </c>
    </row>
    <row spans="1:3" r="74">
      <c t="s" s="4" r="A74">
        <v>545</v>
      </c>
      <c t="n" s="6" r="B74">
        <v>56684</v>
      </c>
      <c t="n" s="6" r="C74">
        <v>19656</v>
      </c>
    </row>
    <row spans="1:3" r="75">
      <c t="s" s="4" r="A75">
        <v>546</v>
      </c>
      <c t="n" s="6" r="B75">
        <v>81314</v>
      </c>
      <c t="n" s="6" r="C75">
        <v>254553</v>
      </c>
    </row>
    <row spans="1:3" r="76">
      <c t="s" s="3" r="A76">
        <v>547</v>
      </c>
    </row>
    <row spans="1:3" r="77">
      <c t="s" s="4" r="A77">
        <v>548</v>
      </c>
      <c t="n" s="6" r="B77">
        <v>-674</v>
      </c>
      <c t="n" s="6" r="C77">
        <v>-6928</v>
      </c>
    </row>
    <row spans="1:3" r="78">
      <c t="s" s="4" r="A78">
        <v>549</v>
      </c>
      <c t="n" s="6" r="B78">
        <v>-1607</v>
      </c>
      <c t="n" s="6" r="C78">
        <v>-519</v>
      </c>
    </row>
    <row spans="1:3" r="79">
      <c t="s" s="4" r="A79">
        <v>550</v>
      </c>
      <c t="n" s="7" r="B79">
        <v>-2281</v>
      </c>
      <c t="n" s="7" r="C79">
        <v>-7447</v>
      </c>
    </row>
    <row spans="1:3" r="80">
      <c t="s" s="3" r="A80">
        <v>551</v>
      </c>
    </row>
    <row spans="1:3" r="81">
      <c t="s" s="4" r="A81">
        <v>552</v>
      </c>
      <c t="n" s="6" r="B81">
        <v>4</v>
      </c>
      <c t="n" s="6" r="C81">
        <v>36</v>
      </c>
    </row>
    <row spans="1:3" r="82">
      <c t="s" s="4" r="A82">
        <v>553</v>
      </c>
      <c t="n" s="6" r="B82">
        <v>12</v>
      </c>
      <c t="n" s="6" r="C82">
        <v>5</v>
      </c>
    </row>
    <row spans="1:3" r="83">
      <c t="s" s="4" r="A83">
        <v>554</v>
      </c>
      <c t="n" s="6" r="B83">
        <v>16</v>
      </c>
      <c t="n" s="6" r="C83">
        <v>41</v>
      </c>
    </row>
    <row spans="1:3" r="84">
      <c t="s" s="4" r="A84">
        <v>398</v>
      </c>
    </row>
    <row spans="1:3" r="85">
      <c t="s" s="3" r="A85">
        <v>543</v>
      </c>
    </row>
    <row spans="1:3" r="86">
      <c t="s" s="4" r="A86">
        <v>544</v>
      </c>
      <c t="n" s="7" r="B86">
        <v>123844</v>
      </c>
      <c t="n" s="7" r="C86">
        <v>298369</v>
      </c>
    </row>
    <row spans="1:3" r="87">
      <c t="s" s="4" r="A87">
        <v>545</v>
      </c>
      <c t="n" s="6" r="B87">
        <v>166706</v>
      </c>
      <c t="n" s="6" r="C87">
        <v>27755</v>
      </c>
    </row>
    <row spans="1:3" r="88">
      <c t="s" s="4" r="A88">
        <v>546</v>
      </c>
      <c t="n" s="6" r="B88">
        <v>290550</v>
      </c>
      <c t="n" s="6" r="C88">
        <v>326124</v>
      </c>
    </row>
    <row spans="1:3" r="89">
      <c t="s" s="3" r="A89">
        <v>547</v>
      </c>
    </row>
    <row spans="1:3" r="90">
      <c t="s" s="4" r="A90">
        <v>548</v>
      </c>
      <c t="n" s="6" r="B90">
        <v>-8928</v>
      </c>
      <c t="n" s="6" r="C90">
        <v>-19888</v>
      </c>
    </row>
    <row spans="1:3" r="91">
      <c t="s" s="4" r="A91">
        <v>549</v>
      </c>
      <c t="n" s="6" r="B91">
        <v>-20948</v>
      </c>
      <c t="n" s="6" r="C91">
        <v>-1294</v>
      </c>
    </row>
    <row spans="1:3" r="92">
      <c t="s" s="4" r="A92">
        <v>550</v>
      </c>
      <c t="n" s="7" r="B92">
        <v>-29876</v>
      </c>
      <c t="n" s="7" r="C92">
        <v>-21182</v>
      </c>
    </row>
    <row spans="1:3" r="93">
      <c t="s" s="3" r="A93">
        <v>551</v>
      </c>
    </row>
    <row spans="1:3" r="94">
      <c t="s" s="4" r="A94">
        <v>552</v>
      </c>
      <c t="n" s="6" r="B94">
        <v>28</v>
      </c>
      <c t="n" s="6" r="C94">
        <v>55</v>
      </c>
    </row>
    <row spans="1:3" r="95">
      <c t="s" s="4" r="A95">
        <v>553</v>
      </c>
      <c t="n" s="6" r="B95">
        <v>36</v>
      </c>
      <c t="n" s="6" r="C95">
        <v>7</v>
      </c>
    </row>
    <row spans="1:3" r="96">
      <c t="s" s="4" r="A96">
        <v>554</v>
      </c>
      <c t="n" s="6" r="B96">
        <v>64</v>
      </c>
      <c t="n" s="6" r="C96">
        <v>62</v>
      </c>
    </row>
    <row spans="1:3" r="97">
      <c t="s" s="4" r="A97">
        <v>400</v>
      </c>
    </row>
    <row spans="1:3" r="98">
      <c t="s" s="3" r="A98">
        <v>543</v>
      </c>
    </row>
    <row spans="1:3" r="99">
      <c t="s" s="4" r="A99">
        <v>544</v>
      </c>
      <c t="n" s="7" r="B99">
        <v>17274</v>
      </c>
      <c t="n" s="7" r="C99">
        <v>59610</v>
      </c>
    </row>
    <row spans="1:3" r="100">
      <c t="s" s="4" r="A100">
        <v>545</v>
      </c>
      <c t="n" s="6" r="B100">
        <v>13090</v>
      </c>
      <c t="n" s="6" r="C100">
        <v>11334</v>
      </c>
    </row>
    <row spans="1:3" r="101">
      <c t="s" s="4" r="A101">
        <v>546</v>
      </c>
      <c t="n" s="6" r="B101">
        <v>30364</v>
      </c>
      <c t="n" s="6" r="C101">
        <v>70944</v>
      </c>
    </row>
    <row spans="1:3" r="102">
      <c t="s" s="3" r="A102">
        <v>547</v>
      </c>
    </row>
    <row spans="1:3" r="103">
      <c t="s" s="4" r="A103">
        <v>548</v>
      </c>
      <c t="n" s="6" r="B103">
        <v>-711</v>
      </c>
      <c t="n" s="6" r="C103">
        <v>-1746</v>
      </c>
    </row>
    <row spans="1:3" r="104">
      <c t="s" s="4" r="A104">
        <v>549</v>
      </c>
      <c t="n" s="6" r="B104">
        <v>-1245</v>
      </c>
      <c t="n" s="6" r="C104">
        <v>-1166</v>
      </c>
    </row>
    <row spans="1:3" r="105">
      <c t="s" s="4" r="A105">
        <v>550</v>
      </c>
      <c t="n" s="7" r="B105">
        <v>-1956</v>
      </c>
      <c t="n" s="7" r="C105">
        <v>-2912</v>
      </c>
    </row>
    <row spans="1:3" r="106">
      <c t="s" s="3" r="A106">
        <v>551</v>
      </c>
    </row>
    <row spans="1:3" r="107">
      <c t="s" s="4" r="A107">
        <v>552</v>
      </c>
      <c t="n" s="6" r="B107">
        <v>2</v>
      </c>
      <c t="n" s="6" r="C107">
        <v>5</v>
      </c>
    </row>
    <row spans="1:3" r="108">
      <c t="s" s="4" r="A108">
        <v>553</v>
      </c>
      <c t="n" s="6" r="B108">
        <v>1</v>
      </c>
      <c t="n" s="6" r="C108">
        <v>1</v>
      </c>
    </row>
    <row spans="1:3" r="109">
      <c t="s" s="4" r="A109">
        <v>554</v>
      </c>
      <c t="n" s="6" r="B109">
        <v>3</v>
      </c>
      <c t="n" s="6" r="C109">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29154</v>
      </c>
      <c t="n" s="7" r="C4">
        <v>35821</v>
      </c>
      <c t="n" s="7" r="D4">
        <v>87992</v>
      </c>
      <c t="n" s="7" r="E4">
        <v>117656</v>
      </c>
    </row>
    <row spans="1:5" r="5">
      <c t="s" s="4" r="A5">
        <v>75</v>
      </c>
      <c t="n" s="6" r="B5">
        <v>7685</v>
      </c>
      <c t="n" s="6" r="C5">
        <v>6981</v>
      </c>
      <c t="n" s="6" r="D5">
        <v>23391</v>
      </c>
      <c t="n" s="6" r="E5">
        <v>19960</v>
      </c>
    </row>
    <row spans="1:5" r="6">
      <c t="s" s="4" r="A6">
        <v>73</v>
      </c>
      <c t="n" s="6" r="B6">
        <v>21469</v>
      </c>
      <c t="n" s="6" r="C6">
        <v>28840</v>
      </c>
      <c t="n" s="6" r="D6">
        <v>64601</v>
      </c>
      <c t="n" s="6" r="E6">
        <v>97696</v>
      </c>
    </row>
    <row spans="1:5" r="7">
      <c t="s" s="3" r="A7">
        <v>76</v>
      </c>
    </row>
    <row spans="1:5" r="8">
      <c t="s" s="4" r="A8">
        <v>77</v>
      </c>
      <c t="n" s="6" r="B8">
        <v>1439</v>
      </c>
      <c t="n" s="6" r="C8">
        <v>-2482</v>
      </c>
      <c t="n" s="6" r="D8">
        <v>-4968</v>
      </c>
      <c t="n" s="6" r="E8">
        <v>9267</v>
      </c>
    </row>
    <row spans="1:5" r="9">
      <c t="s" s="4" r="A9">
        <v>78</v>
      </c>
      <c t="n" s="6" r="B9">
        <v>-4978</v>
      </c>
      <c t="n" s="6" r="C9">
        <v>-5917</v>
      </c>
      <c t="n" s="6" r="D9">
        <v>-22131</v>
      </c>
      <c t="n" s="6" r="E9">
        <v>-14884</v>
      </c>
    </row>
    <row spans="1:5" r="10">
      <c t="s" s="4" r="A10">
        <v>79</v>
      </c>
      <c t="n" s="6" r="B10">
        <v>15292</v>
      </c>
      <c t="n" s="6" r="C10">
        <v>24723</v>
      </c>
      <c t="n" s="6" r="D10">
        <v>47571</v>
      </c>
      <c t="n" s="6" r="E10">
        <v>10284</v>
      </c>
    </row>
    <row spans="1:5" r="11">
      <c t="s" s="4" r="A11">
        <v>80</v>
      </c>
      <c t="n" s="6" r="B11">
        <v>6121</v>
      </c>
      <c t="n" s="6" r="C11">
        <v>-41363</v>
      </c>
      <c t="n" s="6" r="D11">
        <v>-53214</v>
      </c>
      <c t="n" s="6" r="E11">
        <v>-76511</v>
      </c>
    </row>
    <row spans="1:5" r="12">
      <c t="s" s="4" r="A12">
        <v>81</v>
      </c>
      <c t="n" s="6" r="B12">
        <v>-60</v>
      </c>
      <c t="n" s="6" r="C12">
        <v>-29</v>
      </c>
      <c t="n" s="6" r="D12">
        <v>-158</v>
      </c>
      <c t="n" s="6" r="E12">
        <v>1744</v>
      </c>
    </row>
    <row spans="1:5" r="13">
      <c t="s" s="4" r="A13">
        <v>76</v>
      </c>
      <c t="n" s="6" r="B13">
        <v>17814</v>
      </c>
      <c t="n" s="6" r="C13">
        <v>-25068</v>
      </c>
      <c t="n" s="6" r="D13">
        <v>-32900</v>
      </c>
      <c t="n" s="6" r="E13">
        <v>-70100</v>
      </c>
    </row>
    <row spans="1:5" r="14">
      <c t="s" s="3" r="A14">
        <v>82</v>
      </c>
    </row>
    <row spans="1:5" r="15">
      <c t="s" s="4" r="A15">
        <v>83</v>
      </c>
      <c t="n" s="6" r="B15">
        <v>2604</v>
      </c>
      <c t="n" s="6" r="C15">
        <v>2761</v>
      </c>
      <c t="n" s="6" r="D15">
        <v>7945</v>
      </c>
      <c t="n" s="6" r="E15">
        <v>8133</v>
      </c>
    </row>
    <row spans="1:5" r="16">
      <c t="s" s="4" r="A16">
        <v>84</v>
      </c>
      <c t="n" s="6" r="B16">
        <v>188</v>
      </c>
      <c t="n" s="6" r="C16">
        <v>799</v>
      </c>
      <c t="n" s="6" r="D16">
        <v>809</v>
      </c>
      <c t="n" s="6" r="E16">
        <v>1472</v>
      </c>
    </row>
    <row spans="1:5" r="17">
      <c t="s" s="4" r="A17">
        <v>85</v>
      </c>
      <c t="n" s="6" r="B17">
        <v>868</v>
      </c>
      <c t="n" s="6" r="C17">
        <v>857</v>
      </c>
      <c t="n" s="6" r="D17">
        <v>2254</v>
      </c>
      <c t="n" s="6" r="E17">
        <v>3006</v>
      </c>
    </row>
    <row spans="1:5" r="18">
      <c t="s" s="4" r="A18">
        <v>86</v>
      </c>
      <c t="n" s="6" r="B18">
        <v>723</v>
      </c>
      <c t="n" s="6" r="C18">
        <v>882</v>
      </c>
      <c t="n" s="6" r="D18">
        <v>3947</v>
      </c>
      <c t="n" s="6" r="E18">
        <v>3261</v>
      </c>
    </row>
    <row spans="1:5" r="19">
      <c t="s" s="4" r="A19">
        <v>87</v>
      </c>
      <c t="n" s="6" r="B19">
        <v>379</v>
      </c>
      <c t="n" s="6" r="C19">
        <v>325</v>
      </c>
      <c t="n" s="6" r="D19">
        <v>1226</v>
      </c>
      <c t="n" s="6" r="E19">
        <v>1123</v>
      </c>
    </row>
    <row spans="1:5" r="20">
      <c t="s" s="4" r="A20">
        <v>88</v>
      </c>
      <c t="n" s="6" r="B20">
        <v>1970</v>
      </c>
      <c t="n" s="6" r="C20">
        <v>2064</v>
      </c>
      <c t="n" s="6" r="D20">
        <v>7427</v>
      </c>
      <c t="n" s="6" r="E20">
        <v>7390</v>
      </c>
    </row>
    <row spans="1:5" r="21">
      <c t="s" s="4" r="A21">
        <v>89</v>
      </c>
      <c t="n" s="6" r="B21">
        <v>4762</v>
      </c>
      <c t="n" s="6" r="C21">
        <v>5624</v>
      </c>
      <c t="n" s="6" r="D21">
        <v>16181</v>
      </c>
      <c t="n" s="6" r="E21">
        <v>16995</v>
      </c>
    </row>
    <row spans="1:5" r="22">
      <c t="s" s="4" r="A22">
        <v>90</v>
      </c>
      <c t="n" s="6" r="B22">
        <v>34521</v>
      </c>
      <c t="n" s="6" r="C22">
        <v>-1852</v>
      </c>
      <c t="n" s="6" r="D22">
        <v>15520</v>
      </c>
      <c t="n" s="6" r="E22">
        <v>10601</v>
      </c>
    </row>
    <row spans="1:5" r="23">
      <c t="s" s="4" r="A23">
        <v>91</v>
      </c>
      <c t="n" s="6" r="B23">
        <v>2239</v>
      </c>
      <c t="n" s="6" r="C23">
        <v>0</v>
      </c>
      <c t="n" s="6" r="D23">
        <v>2239</v>
      </c>
      <c t="n" s="6" r="E23">
        <v>0</v>
      </c>
    </row>
    <row spans="1:5" r="24">
      <c t="s" s="4" r="A24">
        <v>92</v>
      </c>
      <c t="n" s="7" r="B24">
        <v>32282</v>
      </c>
      <c t="n" s="7" r="C24">
        <v>-1852</v>
      </c>
      <c t="n" s="7" r="D24">
        <v>13281</v>
      </c>
      <c t="n" s="7" r="E24">
        <v>10601</v>
      </c>
    </row>
    <row spans="1:5" r="25">
      <c t="s" s="4" r="A25">
        <v>93</v>
      </c>
      <c t="n" s="8" r="B25">
        <v>0.77</v>
      </c>
      <c t="n" s="8" r="C25">
        <v>-0.05</v>
      </c>
      <c t="n" s="8" r="D25">
        <v>0.31</v>
      </c>
      <c t="n" s="8" r="E25">
        <v>0.24</v>
      </c>
    </row>
    <row spans="1:5" r="26">
      <c t="s" s="4" r="A26">
        <v>94</v>
      </c>
      <c t="n" s="9" r="B26">
        <v>0.77</v>
      </c>
      <c t="n" s="9" r="C26">
        <v>-0.05</v>
      </c>
      <c t="n" s="9" r="D26">
        <v>0.31</v>
      </c>
      <c t="n" s="9" r="E26">
        <v>0.24</v>
      </c>
    </row>
    <row spans="1:5" r="27">
      <c t="s" s="4" r="A27">
        <v>95</v>
      </c>
      <c t="n" s="8" r="B27">
        <v>0.31</v>
      </c>
      <c t="n" s="8" r="C27">
        <v>0.6</v>
      </c>
      <c t="n" s="8" r="D27">
        <v>1.07</v>
      </c>
      <c t="n" s="8" r="E27">
        <v>1.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5</v>
      </c>
      <c t="s" s="2" r="B1">
        <v>71</v>
      </c>
      <c t="s" s="2" r="D1">
        <v>1</v>
      </c>
    </row>
    <row spans="1:6" r="2">
      <c t="s" s="2" r="B2">
        <v>2</v>
      </c>
      <c t="s" s="2" r="C2">
        <v>72</v>
      </c>
      <c t="s" s="2" r="D2">
        <v>2</v>
      </c>
      <c t="s" s="2" r="E2">
        <v>72</v>
      </c>
      <c t="s" s="2" r="F2">
        <v>25</v>
      </c>
    </row>
    <row spans="1:6" r="3">
      <c t="s" s="3" r="A3">
        <v>193</v>
      </c>
    </row>
    <row spans="1:6" r="4">
      <c t="s" s="4" r="A4">
        <v>556</v>
      </c>
      <c t="n" s="7" r="B4">
        <v>4978</v>
      </c>
      <c t="n" s="7" r="C4">
        <v>5917</v>
      </c>
      <c t="n" s="7" r="D4">
        <v>22131</v>
      </c>
      <c t="n" s="7" r="E4">
        <v>14884</v>
      </c>
    </row>
    <row spans="1:6" r="5">
      <c t="s" s="4" r="A5">
        <v>360</v>
      </c>
      <c t="n" s="6" r="B5">
        <v>2692672</v>
      </c>
      <c t="n" s="6" r="D5">
        <v>2692672</v>
      </c>
      <c t="n" s="7" r="F5">
        <v>2851127</v>
      </c>
    </row>
    <row spans="1:6" r="6">
      <c t="s" s="3" r="A6">
        <v>557</v>
      </c>
    </row>
    <row spans="1:6" r="7">
      <c t="s" s="4" r="A7">
        <v>558</v>
      </c>
      <c t="n" s="6" r="D7">
        <v>-2355</v>
      </c>
      <c t="n" s="6" r="E7">
        <v>-5645</v>
      </c>
    </row>
    <row spans="1:6" r="8">
      <c t="s" s="4" r="A8">
        <v>559</v>
      </c>
      <c t="n" s="6" r="B8">
        <v>29154</v>
      </c>
      <c t="n" s="6" r="C8">
        <v>35821</v>
      </c>
      <c t="n" s="6" r="D8">
        <v>87992</v>
      </c>
      <c t="n" s="6" r="E8">
        <v>117656</v>
      </c>
    </row>
    <row spans="1:6" r="9">
      <c t="s" s="4" r="A9">
        <v>396</v>
      </c>
    </row>
    <row spans="1:6" r="10">
      <c t="s" s="3" r="A10">
        <v>193</v>
      </c>
    </row>
    <row spans="1:6" r="11">
      <c t="s" s="4" r="A11">
        <v>360</v>
      </c>
      <c t="n" s="6" r="B11">
        <v>2692672</v>
      </c>
      <c t="n" s="6" r="D11">
        <v>2692672</v>
      </c>
      <c t="n" s="6" r="F11">
        <v>2851127</v>
      </c>
    </row>
    <row spans="1:6" r="12">
      <c t="s" s="3" r="A12">
        <v>557</v>
      </c>
    </row>
    <row spans="1:6" r="13">
      <c t="s" s="4" r="A13">
        <v>560</v>
      </c>
      <c t="n" s="6" r="B13">
        <v>32262</v>
      </c>
      <c t="n" s="6" r="C13">
        <v>47617</v>
      </c>
      <c t="n" s="6" r="D13">
        <v>100911</v>
      </c>
      <c t="n" s="6" r="E13">
        <v>159568</v>
      </c>
    </row>
    <row spans="1:6" r="14">
      <c t="s" s="4" r="A14">
        <v>558</v>
      </c>
      <c t="n" s="6" r="B14">
        <v>-5246</v>
      </c>
      <c t="n" s="6" r="C14">
        <v>-13095</v>
      </c>
      <c t="n" s="6" r="D14">
        <v>-19887</v>
      </c>
      <c t="n" s="6" r="E14">
        <v>-43696</v>
      </c>
    </row>
    <row spans="1:6" r="15">
      <c t="s" s="4" r="A15">
        <v>559</v>
      </c>
      <c t="n" s="6" r="B15">
        <v>27016</v>
      </c>
      <c t="n" s="6" r="C15">
        <v>34522</v>
      </c>
      <c t="n" s="6" r="D15">
        <v>81024</v>
      </c>
      <c t="n" s="6" r="E15">
        <v>115872</v>
      </c>
    </row>
    <row spans="1:6" r="16">
      <c t="s" s="4" r="A16">
        <v>375</v>
      </c>
    </row>
    <row spans="1:6" r="17">
      <c t="s" s="3" r="A17">
        <v>193</v>
      </c>
    </row>
    <row spans="1:6" r="18">
      <c t="s" s="4" r="A18">
        <v>556</v>
      </c>
      <c t="n" s="6" r="B18">
        <v>202</v>
      </c>
      <c t="n" s="6" r="C18">
        <v>626</v>
      </c>
      <c t="n" s="6" r="D18">
        <v>1226</v>
      </c>
      <c t="n" s="6" r="E18">
        <v>3804</v>
      </c>
    </row>
    <row spans="1:6" r="19">
      <c t="s" s="3" r="A19">
        <v>557</v>
      </c>
    </row>
    <row spans="1:6" r="20">
      <c t="s" s="4" r="A20">
        <v>560</v>
      </c>
      <c t="n" s="6" r="B20">
        <v>16525</v>
      </c>
      <c t="n" s="6" r="C20">
        <v>26511</v>
      </c>
      <c t="n" s="6" r="D20">
        <v>50693</v>
      </c>
      <c t="n" s="6" r="E20">
        <v>98000</v>
      </c>
    </row>
    <row spans="1:6" r="21">
      <c t="s" s="4" r="A21">
        <v>558</v>
      </c>
      <c t="n" s="6" r="B21">
        <v>-6255</v>
      </c>
      <c t="n" s="6" r="C21">
        <v>-11582</v>
      </c>
      <c t="n" s="6" r="D21">
        <v>-22220</v>
      </c>
      <c t="n" s="6" r="E21">
        <v>-39494</v>
      </c>
    </row>
    <row spans="1:6" r="22">
      <c t="s" s="4" r="A22">
        <v>559</v>
      </c>
      <c t="n" s="6" r="B22">
        <v>10270</v>
      </c>
      <c t="n" s="6" r="C22">
        <v>14929</v>
      </c>
      <c t="n" s="6" r="D22">
        <v>28473</v>
      </c>
      <c t="n" s="6" r="E22">
        <v>58506</v>
      </c>
    </row>
    <row spans="1:6" r="23">
      <c t="s" s="4" r="A23">
        <v>384</v>
      </c>
    </row>
    <row spans="1:6" r="24">
      <c t="s" s="3" r="A24">
        <v>193</v>
      </c>
    </row>
    <row spans="1:6" r="25">
      <c t="s" s="4" r="A25">
        <v>360</v>
      </c>
      <c t="n" s="6" r="B25">
        <v>4283</v>
      </c>
      <c t="n" s="6" r="D25">
        <v>4283</v>
      </c>
      <c t="n" s="6" r="F25">
        <v>24690</v>
      </c>
    </row>
    <row spans="1:6" r="26">
      <c t="s" s="3" r="A26">
        <v>557</v>
      </c>
    </row>
    <row spans="1:6" r="27">
      <c t="s" s="4" r="A27">
        <v>560</v>
      </c>
      <c t="n" s="6" r="B27">
        <v>677</v>
      </c>
      <c t="n" s="6" r="C27">
        <v>977</v>
      </c>
      <c t="n" s="6" r="D27">
        <v>2194</v>
      </c>
      <c t="n" s="6" r="E27">
        <v>2768</v>
      </c>
    </row>
    <row spans="1:6" r="28">
      <c t="s" s="4" r="A28">
        <v>558</v>
      </c>
      <c t="n" s="6" r="B28">
        <v>-505</v>
      </c>
      <c t="n" s="6" r="C28">
        <v>-592</v>
      </c>
      <c t="n" s="6" r="D28">
        <v>-1358</v>
      </c>
      <c t="n" s="6" r="E28">
        <v>-1686</v>
      </c>
    </row>
    <row spans="1:6" r="29">
      <c t="s" s="4" r="A29">
        <v>559</v>
      </c>
      <c t="n" s="6" r="B29">
        <v>172</v>
      </c>
      <c t="n" s="6" r="C29">
        <v>385</v>
      </c>
      <c t="n" s="6" r="D29">
        <v>836</v>
      </c>
      <c t="n" s="6" r="E29">
        <v>1082</v>
      </c>
    </row>
    <row spans="1:6" r="30">
      <c t="s" s="4" r="A30">
        <v>392</v>
      </c>
    </row>
    <row spans="1:6" r="31">
      <c t="s" s="3" r="A31">
        <v>193</v>
      </c>
    </row>
    <row spans="1:6" r="32">
      <c t="s" s="4" r="A32">
        <v>556</v>
      </c>
      <c t="n" s="6" r="B32">
        <v>852</v>
      </c>
      <c t="n" s="6" r="C32">
        <v>3716</v>
      </c>
      <c t="n" s="6" r="D32">
        <v>8081</v>
      </c>
      <c t="n" s="6" r="E32">
        <v>6746</v>
      </c>
    </row>
    <row spans="1:6" r="33">
      <c t="s" s="4" r="A33">
        <v>360</v>
      </c>
      <c t="n" s="6" r="B33">
        <v>309495</v>
      </c>
      <c t="n" s="6" r="D33">
        <v>309495</v>
      </c>
      <c t="n" s="6" r="F33">
        <v>445449</v>
      </c>
    </row>
    <row spans="1:6" r="34">
      <c t="s" s="3" r="A34">
        <v>557</v>
      </c>
    </row>
    <row spans="1:6" r="35">
      <c t="s" s="4" r="A35">
        <v>560</v>
      </c>
      <c t="n" s="6" r="B35">
        <v>8575</v>
      </c>
      <c t="n" s="6" r="C35">
        <v>11134</v>
      </c>
      <c t="n" s="6" r="D35">
        <v>27098</v>
      </c>
      <c t="n" s="6" r="E35">
        <v>34436</v>
      </c>
    </row>
    <row spans="1:6" r="36">
      <c t="s" s="4" r="A36">
        <v>558</v>
      </c>
      <c t="n" s="6" r="B36">
        <v>-1172</v>
      </c>
      <c t="n" s="6" r="C36">
        <v>-2294</v>
      </c>
      <c t="n" s="6" r="D36">
        <v>-4106</v>
      </c>
      <c t="n" s="6" r="E36">
        <v>-6602</v>
      </c>
    </row>
    <row spans="1:6" r="37">
      <c t="s" s="4" r="A37">
        <v>559</v>
      </c>
      <c t="n" s="6" r="B37">
        <v>7403</v>
      </c>
      <c t="n" s="6" r="C37">
        <v>8840</v>
      </c>
      <c t="n" s="6" r="D37">
        <v>22992</v>
      </c>
      <c t="n" s="6" r="E37">
        <v>27834</v>
      </c>
    </row>
    <row spans="1:6" r="38">
      <c t="s" s="4" r="A38">
        <v>561</v>
      </c>
    </row>
    <row spans="1:6" r="39">
      <c t="s" s="3" r="A39">
        <v>193</v>
      </c>
    </row>
    <row spans="1:6" r="40">
      <c t="s" s="4" r="A40">
        <v>360</v>
      </c>
      <c t="n" s="6" r="B40">
        <v>74000</v>
      </c>
      <c t="n" s="6" r="C40">
        <v>84700</v>
      </c>
      <c t="n" s="6" r="D40">
        <v>74000</v>
      </c>
      <c t="n" s="6" r="E40">
        <v>84700</v>
      </c>
    </row>
    <row spans="1:6" r="41">
      <c t="s" s="4" r="A41">
        <v>398</v>
      </c>
    </row>
    <row spans="1:6" r="42">
      <c t="s" s="3" r="A42">
        <v>193</v>
      </c>
    </row>
    <row spans="1:6" r="43">
      <c t="s" s="4" r="A43">
        <v>556</v>
      </c>
      <c t="n" s="6" r="B43">
        <v>3674</v>
      </c>
      <c t="n" s="6" r="C43">
        <v>271</v>
      </c>
      <c t="n" s="6" r="D43">
        <v>9213</v>
      </c>
      <c t="n" s="6" r="E43">
        <v>2369</v>
      </c>
    </row>
    <row spans="1:6" r="44">
      <c t="s" s="4" r="A44">
        <v>360</v>
      </c>
      <c t="n" s="6" r="B44">
        <v>368898</v>
      </c>
      <c t="n" s="6" r="D44">
        <v>368898</v>
      </c>
      <c t="n" s="6" r="F44">
        <v>450915</v>
      </c>
    </row>
    <row spans="1:6" r="45">
      <c t="s" s="3" r="A45">
        <v>557</v>
      </c>
    </row>
    <row spans="1:6" r="46">
      <c t="s" s="4" r="A46">
        <v>560</v>
      </c>
      <c t="n" s="6" r="B46">
        <v>6021</v>
      </c>
      <c t="n" s="6" r="C46">
        <v>7072</v>
      </c>
      <c t="n" s="6" r="D46">
        <v>19270</v>
      </c>
      <c t="n" s="6" r="E46">
        <v>19635</v>
      </c>
    </row>
    <row spans="1:6" r="47">
      <c t="s" s="4" r="A47">
        <v>558</v>
      </c>
      <c t="n" s="6" r="B47">
        <v>1954</v>
      </c>
      <c t="n" s="6" r="C47">
        <v>603</v>
      </c>
      <c t="n" s="6" r="D47">
        <v>5513</v>
      </c>
      <c t="n" s="6" r="E47">
        <v>2222</v>
      </c>
    </row>
    <row spans="1:6" r="48">
      <c t="s" s="4" r="A48">
        <v>559</v>
      </c>
      <c t="n" s="6" r="B48">
        <v>7975</v>
      </c>
      <c t="n" s="6" r="C48">
        <v>7675</v>
      </c>
      <c t="n" s="6" r="D48">
        <v>24783</v>
      </c>
      <c t="n" s="6" r="E48">
        <v>21857</v>
      </c>
    </row>
    <row spans="1:6" r="49">
      <c t="s" s="4" r="A49">
        <v>400</v>
      </c>
    </row>
    <row spans="1:6" r="50">
      <c t="s" s="3" r="A50">
        <v>193</v>
      </c>
    </row>
    <row spans="1:6" r="51">
      <c t="s" s="4" r="A51">
        <v>556</v>
      </c>
      <c t="n" s="6" r="B51">
        <v>250</v>
      </c>
      <c t="n" s="6" r="C51">
        <v>1304</v>
      </c>
      <c t="n" s="6" r="D51">
        <v>3611</v>
      </c>
      <c t="n" s="6" r="E51">
        <v>1965</v>
      </c>
    </row>
    <row spans="1:6" r="52">
      <c t="s" s="4" r="A52">
        <v>360</v>
      </c>
      <c t="n" s="6" r="B52">
        <v>63326</v>
      </c>
      <c t="n" s="6" r="D52">
        <v>63326</v>
      </c>
      <c t="n" s="7" r="F52">
        <v>101099</v>
      </c>
    </row>
    <row spans="1:6" r="53">
      <c t="s" s="3" r="A53">
        <v>557</v>
      </c>
    </row>
    <row spans="1:6" r="54">
      <c t="s" s="4" r="A54">
        <v>560</v>
      </c>
      <c t="n" s="6" r="B54">
        <v>464</v>
      </c>
      <c t="n" s="6" r="C54">
        <v>1923</v>
      </c>
      <c t="n" s="6" r="D54">
        <v>1656</v>
      </c>
      <c t="n" s="6" r="E54">
        <v>4729</v>
      </c>
    </row>
    <row spans="1:6" r="55">
      <c t="s" s="4" r="A55">
        <v>558</v>
      </c>
      <c t="n" s="6" r="B55">
        <v>732</v>
      </c>
      <c t="n" s="6" r="C55">
        <v>770</v>
      </c>
      <c t="n" s="6" r="D55">
        <v>2284</v>
      </c>
      <c t="n" s="6" r="E55">
        <v>1864</v>
      </c>
    </row>
    <row spans="1:6" r="56">
      <c t="s" s="4" r="A56">
        <v>559</v>
      </c>
      <c t="n" s="7" r="B56">
        <v>1196</v>
      </c>
      <c t="n" s="7" r="C56">
        <v>2693</v>
      </c>
      <c t="n" s="7" r="D56">
        <v>3940</v>
      </c>
      <c t="n" s="7" r="E56">
        <v>65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2</v>
      </c>
      <c t="s" s="2" r="B1">
        <v>71</v>
      </c>
      <c t="s" s="2" r="D1">
        <v>1</v>
      </c>
    </row>
    <row spans="1:5" r="2">
      <c t="s" s="2" r="B2">
        <v>2</v>
      </c>
      <c t="s" s="2" r="C2">
        <v>72</v>
      </c>
      <c t="s" s="2" r="D2">
        <v>2</v>
      </c>
      <c t="s" s="2" r="E2">
        <v>72</v>
      </c>
    </row>
    <row spans="1:5" r="3">
      <c t="s" s="3" r="A3">
        <v>193</v>
      </c>
    </row>
    <row spans="1:5" r="4">
      <c t="s" s="4" r="A4">
        <v>563</v>
      </c>
      <c t="n" s="7" r="B4">
        <v>1439</v>
      </c>
      <c t="n" s="7" r="C4">
        <v>-2482</v>
      </c>
      <c t="n" s="7" r="D4">
        <v>-4968</v>
      </c>
      <c t="n" s="7" r="E4">
        <v>9267</v>
      </c>
    </row>
    <row spans="1:5" r="5">
      <c t="s" s="4" r="A5">
        <v>396</v>
      </c>
    </row>
    <row spans="1:5" r="6">
      <c t="s" s="3" r="A6">
        <v>193</v>
      </c>
    </row>
    <row spans="1:5" r="7">
      <c t="s" s="4" r="A7">
        <v>564</v>
      </c>
      <c t="n" s="6" r="B7">
        <v>89531</v>
      </c>
      <c t="n" s="6" r="C7">
        <v>1257569</v>
      </c>
      <c t="n" s="6" r="D7">
        <v>1296214</v>
      </c>
      <c t="n" s="6" r="E7">
        <v>2082397</v>
      </c>
    </row>
    <row spans="1:5" r="8">
      <c t="s" s="4" r="A8">
        <v>565</v>
      </c>
      <c t="n" s="6" r="B8">
        <v>3029</v>
      </c>
      <c t="n" s="6" r="C8">
        <v>4544</v>
      </c>
      <c t="n" s="6" r="D8">
        <v>11900</v>
      </c>
      <c t="n" s="6" r="E8">
        <v>20053</v>
      </c>
    </row>
    <row spans="1:5" r="9">
      <c t="s" s="4" r="A9">
        <v>566</v>
      </c>
      <c t="n" s="6" r="B9">
        <v>-1590</v>
      </c>
      <c t="n" s="6" r="C9">
        <v>-7026</v>
      </c>
      <c t="n" s="6" r="D9">
        <v>-16868</v>
      </c>
      <c t="n" s="6" r="E9">
        <v>-10786</v>
      </c>
    </row>
    <row spans="1:5" r="10">
      <c t="s" s="4" r="A10">
        <v>563</v>
      </c>
      <c t="n" s="6" r="B10">
        <v>1439</v>
      </c>
      <c t="n" s="6" r="C10">
        <v>-2482</v>
      </c>
      <c t="n" s="6" r="D10">
        <v>-4968</v>
      </c>
      <c t="n" s="6" r="E10">
        <v>9267</v>
      </c>
    </row>
    <row spans="1:5" r="11">
      <c t="s" s="4" r="A11">
        <v>375</v>
      </c>
    </row>
    <row spans="1:5" r="12">
      <c t="s" s="3" r="A12">
        <v>193</v>
      </c>
    </row>
    <row spans="1:5" r="13">
      <c t="s" s="4" r="A13">
        <v>564</v>
      </c>
      <c t="n" s="6" r="B13">
        <v>42427</v>
      </c>
      <c t="n" s="6" r="C13">
        <v>416070</v>
      </c>
      <c t="n" s="6" r="D13">
        <v>358029</v>
      </c>
      <c t="n" s="6" r="E13">
        <v>926051</v>
      </c>
    </row>
    <row spans="1:5" r="14">
      <c t="s" s="4" r="A14">
        <v>565</v>
      </c>
      <c t="n" s="6" r="B14">
        <v>0</v>
      </c>
      <c t="n" s="6" r="C14">
        <v>2408</v>
      </c>
      <c t="n" s="6" r="D14">
        <v>5250</v>
      </c>
      <c t="n" s="6" r="E14">
        <v>6243</v>
      </c>
    </row>
    <row spans="1:5" r="15">
      <c t="s" s="4" r="A15">
        <v>566</v>
      </c>
      <c t="n" s="6" r="B15">
        <v>-138</v>
      </c>
      <c t="n" s="6" r="C15">
        <v>-4094</v>
      </c>
      <c t="n" s="6" r="D15">
        <v>-5764</v>
      </c>
      <c t="n" s="6" r="E15">
        <v>-7671</v>
      </c>
    </row>
    <row spans="1:5" r="16">
      <c t="s" s="4" r="A16">
        <v>563</v>
      </c>
      <c t="n" s="6" r="B16">
        <v>-138</v>
      </c>
      <c t="n" s="6" r="C16">
        <v>-1686</v>
      </c>
      <c t="n" s="6" r="D16">
        <v>-514</v>
      </c>
      <c t="n" s="6" r="E16">
        <v>-1428</v>
      </c>
    </row>
    <row spans="1:5" r="17">
      <c t="s" s="4" r="A17">
        <v>567</v>
      </c>
    </row>
    <row spans="1:5" r="18">
      <c t="s" s="3" r="A18">
        <v>193</v>
      </c>
    </row>
    <row spans="1:5" r="19">
      <c t="s" s="4" r="A19">
        <v>564</v>
      </c>
      <c t="n" s="6" r="C19">
        <v>5300</v>
      </c>
      <c t="n" s="6" r="D19">
        <v>8600</v>
      </c>
      <c t="n" s="6" r="E19">
        <v>5300</v>
      </c>
    </row>
    <row spans="1:5" r="20">
      <c t="s" s="4" r="A20">
        <v>565</v>
      </c>
      <c t="n" s="6" r="C20">
        <v>628</v>
      </c>
      <c t="n" s="6" r="D20">
        <v>300</v>
      </c>
      <c t="n" s="6" r="E20">
        <v>626</v>
      </c>
    </row>
    <row spans="1:5" r="21">
      <c t="s" s="4" r="A21">
        <v>566</v>
      </c>
      <c t="n" s="6" r="C21">
        <v>-2</v>
      </c>
      <c t="n" s="6" r="D21">
        <v>-455</v>
      </c>
      <c t="n" s="6" r="E21">
        <v>-2</v>
      </c>
    </row>
    <row spans="1:5" r="22">
      <c t="s" s="4" r="A22">
        <v>384</v>
      </c>
    </row>
    <row spans="1:5" r="23">
      <c t="s" s="3" r="A23">
        <v>193</v>
      </c>
    </row>
    <row spans="1:5" r="24">
      <c t="s" s="4" r="A24">
        <v>564</v>
      </c>
      <c t="n" s="6" r="B24">
        <v>8216</v>
      </c>
      <c t="n" s="6" r="D24">
        <v>18637</v>
      </c>
    </row>
    <row spans="1:5" r="25">
      <c t="s" s="4" r="A25">
        <v>565</v>
      </c>
      <c t="n" s="6" r="B25">
        <v>45</v>
      </c>
      <c t="n" s="6" r="D25">
        <v>54</v>
      </c>
    </row>
    <row spans="1:5" r="26">
      <c t="s" s="4" r="A26">
        <v>566</v>
      </c>
      <c t="n" s="6" r="B26">
        <v>0</v>
      </c>
      <c t="n" s="6" r="D26">
        <v>-55</v>
      </c>
    </row>
    <row spans="1:5" r="27">
      <c t="s" s="4" r="A27">
        <v>563</v>
      </c>
      <c t="n" s="6" r="B27">
        <v>45</v>
      </c>
      <c t="n" s="6" r="D27">
        <v>-1</v>
      </c>
    </row>
    <row spans="1:5" r="28">
      <c t="s" s="4" r="A28">
        <v>392</v>
      </c>
    </row>
    <row spans="1:5" r="29">
      <c t="s" s="3" r="A29">
        <v>193</v>
      </c>
    </row>
    <row spans="1:5" r="30">
      <c t="s" s="4" r="A30">
        <v>564</v>
      </c>
      <c t="n" s="6" r="B30">
        <v>15209</v>
      </c>
      <c t="n" s="6" r="C30">
        <v>25663</v>
      </c>
      <c t="n" s="6" r="D30">
        <v>120649</v>
      </c>
      <c t="n" s="6" r="E30">
        <v>233257</v>
      </c>
    </row>
    <row spans="1:5" r="31">
      <c t="s" s="4" r="A31">
        <v>565</v>
      </c>
      <c t="n" s="6" r="B31">
        <v>1306</v>
      </c>
      <c t="n" s="6" r="C31">
        <v>1305</v>
      </c>
      <c t="n" s="6" r="D31">
        <v>3100</v>
      </c>
      <c t="n" s="6" r="E31">
        <v>11066</v>
      </c>
    </row>
    <row spans="1:5" r="32">
      <c t="s" s="4" r="A32">
        <v>566</v>
      </c>
      <c t="n" s="6" r="B32">
        <v>0</v>
      </c>
      <c t="n" s="6" r="C32">
        <v>0</v>
      </c>
      <c t="n" s="6" r="D32">
        <v>-4559</v>
      </c>
      <c t="n" s="6" r="E32">
        <v>-174</v>
      </c>
    </row>
    <row spans="1:5" r="33">
      <c t="s" s="4" r="A33">
        <v>563</v>
      </c>
      <c t="n" s="6" r="B33">
        <v>1306</v>
      </c>
      <c t="n" s="6" r="C33">
        <v>1305</v>
      </c>
      <c t="n" s="6" r="D33">
        <v>-1459</v>
      </c>
      <c t="n" s="6" r="E33">
        <v>10892</v>
      </c>
    </row>
    <row spans="1:5" r="34">
      <c t="s" s="4" r="A34">
        <v>398</v>
      </c>
    </row>
    <row spans="1:5" r="35">
      <c t="s" s="3" r="A35">
        <v>193</v>
      </c>
    </row>
    <row spans="1:5" r="36">
      <c t="s" s="4" r="A36">
        <v>564</v>
      </c>
      <c t="n" s="6" r="B36">
        <v>9194</v>
      </c>
      <c t="n" s="6" r="C36">
        <v>55637</v>
      </c>
      <c t="n" s="6" r="D36">
        <v>34188</v>
      </c>
      <c t="n" s="6" r="E36">
        <v>146525</v>
      </c>
    </row>
    <row spans="1:5" r="37">
      <c t="s" s="4" r="A37">
        <v>565</v>
      </c>
      <c t="n" s="6" r="B37">
        <v>0</v>
      </c>
      <c t="n" s="6" r="C37">
        <v>772</v>
      </c>
      <c t="n" s="6" r="D37">
        <v>0</v>
      </c>
      <c t="n" s="6" r="E37">
        <v>2123</v>
      </c>
    </row>
    <row spans="1:5" r="38">
      <c t="s" s="4" r="A38">
        <v>566</v>
      </c>
      <c t="n" s="6" r="B38">
        <v>-1452</v>
      </c>
      <c t="n" s="6" r="C38">
        <v>-71</v>
      </c>
      <c t="n" s="6" r="D38">
        <v>-4381</v>
      </c>
      <c t="n" s="6" r="E38">
        <v>-80</v>
      </c>
    </row>
    <row spans="1:5" r="39">
      <c t="s" s="4" r="A39">
        <v>563</v>
      </c>
      <c t="n" s="6" r="B39">
        <v>-1452</v>
      </c>
      <c t="n" s="6" r="C39">
        <v>701</v>
      </c>
      <c t="n" s="6" r="D39">
        <v>-4381</v>
      </c>
      <c t="n" s="6" r="E39">
        <v>2043</v>
      </c>
    </row>
    <row spans="1:5" r="40">
      <c t="s" s="4" r="A40">
        <v>400</v>
      </c>
    </row>
    <row spans="1:5" r="41">
      <c t="s" s="3" r="A41">
        <v>193</v>
      </c>
    </row>
    <row spans="1:5" r="42">
      <c t="s" s="4" r="A42">
        <v>564</v>
      </c>
      <c t="n" s="6" r="B42">
        <v>14485</v>
      </c>
      <c t="n" s="6" r="C42">
        <v>760199</v>
      </c>
      <c t="n" s="6" r="D42">
        <v>764711</v>
      </c>
      <c t="n" s="6" r="E42">
        <v>776564</v>
      </c>
    </row>
    <row spans="1:5" r="43">
      <c t="s" s="4" r="A43">
        <v>565</v>
      </c>
      <c t="n" s="6" r="B43">
        <v>1678</v>
      </c>
      <c t="n" s="6" r="C43">
        <v>59</v>
      </c>
      <c t="n" s="6" r="D43">
        <v>3496</v>
      </c>
      <c t="n" s="6" r="E43">
        <v>621</v>
      </c>
    </row>
    <row spans="1:5" r="44">
      <c t="s" s="4" r="A44">
        <v>566</v>
      </c>
      <c t="n" s="6" r="B44">
        <v>0</v>
      </c>
      <c t="n" s="6" r="C44">
        <v>-2861</v>
      </c>
      <c t="n" s="6" r="D44">
        <v>-2109</v>
      </c>
      <c t="n" s="6" r="E44">
        <v>-2861</v>
      </c>
    </row>
    <row spans="1:5" r="45">
      <c t="s" s="4" r="A45">
        <v>563</v>
      </c>
      <c t="n" s="7" r="B45">
        <v>1678</v>
      </c>
      <c t="n" s="7" r="C45">
        <v>-2802</v>
      </c>
      <c t="n" s="7" r="D45">
        <v>1387</v>
      </c>
      <c t="n" s="7" r="E45">
        <v>-22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5"/>
    <col customWidth="1" max="5" min="5" width="35"/>
  </cols>
  <sheetData>
    <row spans="1:5" r="1">
      <c t="s" s="1" r="A1">
        <v>568</v>
      </c>
      <c t="s" s="2" r="B1">
        <v>569</v>
      </c>
      <c t="s" s="2" r="C1">
        <v>71</v>
      </c>
      <c t="s" s="2" r="D1">
        <v>1</v>
      </c>
      <c t="s" s="2" r="E1">
        <v>117</v>
      </c>
    </row>
    <row spans="1:5" r="2">
      <c t="s" s="2" r="B2">
        <v>570</v>
      </c>
      <c t="s" s="2" r="C2">
        <v>571</v>
      </c>
      <c t="s" s="2" r="D2">
        <v>572</v>
      </c>
      <c t="s" s="2" r="E2">
        <v>573</v>
      </c>
    </row>
    <row spans="1:5" r="3">
      <c t="s" s="3" r="A3">
        <v>196</v>
      </c>
    </row>
    <row spans="1:5" r="4">
      <c t="s" s="4" r="A4">
        <v>574</v>
      </c>
      <c t="n" s="7" r="D4">
        <v>2523480</v>
      </c>
      <c t="n" s="7" r="E4">
        <v>2585667</v>
      </c>
    </row>
    <row spans="1:5" r="5">
      <c t="s" s="4" r="A5">
        <v>575</v>
      </c>
      <c t="n" s="6" r="D5">
        <v>204882</v>
      </c>
      <c t="n" s="6" r="E5">
        <v>218538</v>
      </c>
    </row>
    <row spans="1:5" r="6">
      <c t="s" s="4" r="A6">
        <v>30</v>
      </c>
      <c t="n" s="6" r="D6">
        <v>24138</v>
      </c>
      <c t="n" s="6" r="E6">
        <v>25000</v>
      </c>
    </row>
    <row spans="1:5" r="7">
      <c t="s" s="4" r="A7">
        <v>31</v>
      </c>
      <c t="n" s="6" r="D7">
        <v>12123</v>
      </c>
      <c t="n" s="6" r="E7">
        <v>572</v>
      </c>
    </row>
    <row spans="1:5" r="8">
      <c t="s" s="4" r="A8">
        <v>32</v>
      </c>
      <c t="n" s="6" r="D8">
        <v>25285</v>
      </c>
      <c t="n" s="6" r="E8">
        <v>22621</v>
      </c>
    </row>
    <row spans="1:5" r="9">
      <c t="s" s="4" r="A9">
        <v>36</v>
      </c>
      <c t="n" s="6" r="D9">
        <v>3389081</v>
      </c>
      <c t="n" s="6" r="E9">
        <v>3414429</v>
      </c>
    </row>
    <row spans="1:5" r="10">
      <c t="s" s="4" r="A10">
        <v>69</v>
      </c>
      <c t="n" s="6" r="D10">
        <v>10621</v>
      </c>
      <c t="n" s="6" r="E10">
        <v>11000</v>
      </c>
    </row>
    <row spans="1:5" r="11">
      <c t="s" s="4" r="A11">
        <v>40</v>
      </c>
      <c t="n" s="6" r="D11">
        <v>18311</v>
      </c>
      <c t="n" s="6" r="E11">
        <v>20431</v>
      </c>
    </row>
    <row spans="1:5" r="12">
      <c t="s" s="4" r="A12">
        <v>44</v>
      </c>
      <c t="n" s="6" r="D12">
        <v>2689</v>
      </c>
      <c t="n" s="6" r="E12">
        <v>2078</v>
      </c>
    </row>
    <row spans="1:5" r="13">
      <c t="s" s="4" r="A13">
        <v>47</v>
      </c>
      <c t="n" s="6" r="D13">
        <v>2907656</v>
      </c>
      <c t="n" s="7" r="E13">
        <v>2902781</v>
      </c>
    </row>
    <row spans="1:5" r="14">
      <c t="s" s="4" r="A14">
        <v>242</v>
      </c>
    </row>
    <row spans="1:5" r="15">
      <c t="s" s="3" r="A15">
        <v>196</v>
      </c>
    </row>
    <row spans="1:5" r="16">
      <c t="s" s="4" r="A16">
        <v>576</v>
      </c>
      <c t="n" s="6" r="C16">
        <v>1</v>
      </c>
      <c t="n" s="6" r="E16">
        <v>2</v>
      </c>
    </row>
    <row spans="1:5" r="17">
      <c t="s" s="4" r="A17">
        <v>577</v>
      </c>
      <c t="n" s="6" r="D17">
        <v>198651</v>
      </c>
      <c t="n" s="7" r="E17">
        <v>212647</v>
      </c>
    </row>
    <row spans="1:5" r="18">
      <c t="s" s="4" r="A18">
        <v>578</v>
      </c>
      <c t="n" s="6" r="D18">
        <v>1584</v>
      </c>
      <c t="n" s="6" r="E18">
        <v>2410</v>
      </c>
    </row>
    <row spans="1:5" r="19">
      <c t="s" s="4" r="A19">
        <v>579</v>
      </c>
      <c t="n" s="6" r="D19">
        <v>-403</v>
      </c>
      <c t="n" s="6" r="E19">
        <v>-161</v>
      </c>
    </row>
    <row spans="1:5" r="20">
      <c t="s" s="4" r="A20">
        <v>580</v>
      </c>
      <c t="n" s="6" r="D20">
        <v>5078</v>
      </c>
      <c t="n" s="6" r="E20">
        <v>3642</v>
      </c>
    </row>
    <row spans="1:5" r="21">
      <c t="s" s="4" r="A21">
        <v>581</v>
      </c>
      <c t="n" s="6" r="D21">
        <v>-28</v>
      </c>
    </row>
    <row spans="1:5" r="22">
      <c t="s" s="4" r="A22">
        <v>582</v>
      </c>
      <c t="n" s="7" r="D22">
        <v>204882</v>
      </c>
      <c t="n" s="7" r="E22">
        <v>218538</v>
      </c>
    </row>
    <row spans="1:5" r="23">
      <c t="s" s="4" r="A23">
        <v>583</v>
      </c>
      <c t="n" s="6" r="D23">
        <v>506</v>
      </c>
      <c t="n" s="6" r="E23">
        <v>524</v>
      </c>
    </row>
    <row spans="1:5" r="24">
      <c t="s" s="4" r="A24">
        <v>584</v>
      </c>
      <c t="s" s="4" r="D24">
        <v>585</v>
      </c>
      <c t="s" s="4" r="E24">
        <v>586</v>
      </c>
    </row>
    <row spans="1:5" r="25">
      <c t="s" s="4" r="A25">
        <v>587</v>
      </c>
      <c t="n" s="6" r="D25">
        <v>726</v>
      </c>
      <c t="n" s="6" r="E25">
        <v>725</v>
      </c>
    </row>
    <row spans="1:5" r="26">
      <c t="s" s="4" r="A26">
        <v>588</v>
      </c>
      <c t="s" s="4" r="D26">
        <v>589</v>
      </c>
      <c t="s" s="4" r="E26">
        <v>589</v>
      </c>
    </row>
    <row spans="1:5" r="27">
      <c t="s" s="4" r="A27">
        <v>590</v>
      </c>
      <c t="s" s="4" r="D27">
        <v>591</v>
      </c>
      <c t="s" s="4" r="E27">
        <v>592</v>
      </c>
    </row>
    <row spans="1:5" r="28">
      <c t="s" s="4" r="A28">
        <v>593</v>
      </c>
      <c t="s" s="4" r="D28">
        <v>476</v>
      </c>
      <c t="s" s="4" r="E28">
        <v>594</v>
      </c>
    </row>
    <row spans="1:5" r="29">
      <c t="s" s="4" r="A29">
        <v>595</v>
      </c>
    </row>
    <row spans="1:5" r="30">
      <c t="s" s="3" r="A30">
        <v>196</v>
      </c>
    </row>
    <row spans="1:5" r="31">
      <c t="s" s="4" r="A31">
        <v>577</v>
      </c>
      <c t="n" s="7" r="D31">
        <v>198651</v>
      </c>
      <c t="n" s="7" r="E31">
        <v>212647</v>
      </c>
    </row>
    <row spans="1:5" r="32">
      <c t="s" s="4" r="A32">
        <v>596</v>
      </c>
      <c t="s" s="4" r="D32">
        <v>597</v>
      </c>
      <c t="s" s="4" r="E32">
        <v>597</v>
      </c>
    </row>
    <row spans="1:5" r="33">
      <c t="s" s="4" r="A33">
        <v>598</v>
      </c>
    </row>
    <row spans="1:5" r="34">
      <c t="s" s="3" r="A34">
        <v>196</v>
      </c>
    </row>
    <row spans="1:5" r="35">
      <c t="s" s="4" r="A35">
        <v>577</v>
      </c>
      <c t="n" s="7" r="D35">
        <v>168889</v>
      </c>
      <c t="n" s="7" r="E35">
        <v>176611</v>
      </c>
    </row>
    <row spans="1:5" r="36">
      <c t="s" s="4" r="A36">
        <v>596</v>
      </c>
      <c t="s" s="4" r="D36">
        <v>599</v>
      </c>
      <c t="s" s="4" r="E36">
        <v>600</v>
      </c>
    </row>
    <row spans="1:5" r="37">
      <c t="s" s="4" r="A37">
        <v>601</v>
      </c>
    </row>
    <row spans="1:5" r="38">
      <c t="s" s="3" r="A38">
        <v>196</v>
      </c>
    </row>
    <row spans="1:5" r="39">
      <c t="s" s="4" r="A39">
        <v>577</v>
      </c>
      <c t="n" s="7" r="D39">
        <v>11785</v>
      </c>
      <c t="n" s="7" r="E39">
        <v>14442</v>
      </c>
    </row>
    <row spans="1:5" r="40">
      <c t="s" s="4" r="A40">
        <v>596</v>
      </c>
      <c t="s" s="4" r="D40">
        <v>480</v>
      </c>
      <c t="s" s="4" r="E40">
        <v>602</v>
      </c>
    </row>
    <row spans="1:5" r="41">
      <c t="s" s="4" r="A41">
        <v>603</v>
      </c>
    </row>
    <row spans="1:5" r="42">
      <c t="s" s="3" r="A42">
        <v>196</v>
      </c>
    </row>
    <row spans="1:5" r="43">
      <c t="s" s="4" r="A43">
        <v>577</v>
      </c>
      <c t="n" s="7" r="D43">
        <v>10753</v>
      </c>
      <c t="n" s="7" r="E43">
        <v>12000</v>
      </c>
    </row>
    <row spans="1:5" r="44">
      <c t="s" s="4" r="A44">
        <v>596</v>
      </c>
      <c t="s" s="4" r="D44">
        <v>604</v>
      </c>
      <c t="s" s="4" r="E44">
        <v>605</v>
      </c>
    </row>
    <row spans="1:5" r="45">
      <c t="s" s="4" r="A45">
        <v>606</v>
      </c>
    </row>
    <row spans="1:5" r="46">
      <c t="s" s="3" r="A46">
        <v>196</v>
      </c>
    </row>
    <row spans="1:5" r="47">
      <c t="s" s="4" r="A47">
        <v>577</v>
      </c>
      <c t="n" s="7" r="D47">
        <v>4479</v>
      </c>
      <c t="n" s="7" r="E47">
        <v>5399</v>
      </c>
    </row>
    <row spans="1:5" r="48">
      <c t="s" s="4" r="A48">
        <v>596</v>
      </c>
      <c t="s" s="4" r="D48">
        <v>607</v>
      </c>
      <c t="s" s="4" r="E48">
        <v>608</v>
      </c>
    </row>
    <row spans="1:5" r="49">
      <c t="s" s="4" r="A49">
        <v>609</v>
      </c>
    </row>
    <row spans="1:5" r="50">
      <c t="s" s="3" r="A50">
        <v>196</v>
      </c>
    </row>
    <row spans="1:5" r="51">
      <c t="s" s="4" r="A51">
        <v>577</v>
      </c>
      <c t="n" s="7" r="D51">
        <v>1521</v>
      </c>
      <c t="n" s="7" r="E51">
        <v>1813</v>
      </c>
    </row>
    <row spans="1:5" r="52">
      <c t="s" s="4" r="A52">
        <v>596</v>
      </c>
      <c t="s" s="4" r="D52">
        <v>610</v>
      </c>
      <c t="s" s="4" r="E52">
        <v>611</v>
      </c>
    </row>
    <row spans="1:5" r="53">
      <c t="s" s="4" r="A53">
        <v>612</v>
      </c>
    </row>
    <row spans="1:5" r="54">
      <c t="s" s="3" r="A54">
        <v>196</v>
      </c>
    </row>
    <row spans="1:5" r="55">
      <c t="s" s="4" r="A55">
        <v>577</v>
      </c>
      <c t="n" s="7" r="D55">
        <v>1224</v>
      </c>
      <c t="n" s="7" r="E55">
        <v>2382</v>
      </c>
    </row>
    <row spans="1:5" r="56">
      <c t="s" s="4" r="A56">
        <v>596</v>
      </c>
      <c t="s" s="4" r="D56">
        <v>475</v>
      </c>
      <c t="s" s="4" r="E56">
        <v>613</v>
      </c>
    </row>
    <row spans="1:5" r="57">
      <c t="s" s="4" r="A57">
        <v>614</v>
      </c>
    </row>
    <row spans="1:5" r="58">
      <c t="s" s="3" r="A58">
        <v>196</v>
      </c>
    </row>
    <row spans="1:5" r="59">
      <c t="s" s="4" r="A59">
        <v>577</v>
      </c>
      <c t="n" s="7" r="D59">
        <v>38223</v>
      </c>
      <c t="n" s="7" r="E59">
        <v>698</v>
      </c>
    </row>
    <row spans="1:5" r="60">
      <c t="s" s="4" r="A60">
        <v>615</v>
      </c>
      <c t="s" s="4" r="D60">
        <v>616</v>
      </c>
      <c t="s" s="4" r="E60">
        <v>616</v>
      </c>
    </row>
    <row spans="1:5" r="61">
      <c t="s" s="4" r="A61">
        <v>617</v>
      </c>
      <c t="s" s="4" r="D61">
        <v>477</v>
      </c>
      <c t="s" s="4" r="E61">
        <v>477</v>
      </c>
    </row>
    <row spans="1:5" r="62">
      <c t="s" s="4" r="A62">
        <v>583</v>
      </c>
      <c t="n" s="6" r="D62">
        <v>106</v>
      </c>
      <c t="n" s="6" r="E62">
        <v>2</v>
      </c>
    </row>
    <row spans="1:5" r="63">
      <c t="s" s="4" r="A63">
        <v>584</v>
      </c>
      <c t="s" s="4" r="D63">
        <v>618</v>
      </c>
      <c t="s" s="4" r="E63">
        <v>619</v>
      </c>
    </row>
    <row spans="1:5" r="64">
      <c t="s" s="4" r="A64">
        <v>587</v>
      </c>
      <c t="n" s="6" r="D64">
        <v>735</v>
      </c>
      <c t="n" s="6" r="E64">
        <v>766</v>
      </c>
    </row>
    <row spans="1:5" r="65">
      <c t="s" s="4" r="A65">
        <v>588</v>
      </c>
      <c t="s" s="4" r="D65">
        <v>620</v>
      </c>
      <c t="s" s="4" r="E65">
        <v>621</v>
      </c>
    </row>
    <row spans="1:5" r="66">
      <c t="s" s="4" r="A66">
        <v>590</v>
      </c>
      <c t="s" s="4" r="D66">
        <v>622</v>
      </c>
      <c t="s" s="4" r="E66">
        <v>623</v>
      </c>
    </row>
    <row spans="1:5" r="67">
      <c t="s" s="4" r="A67">
        <v>593</v>
      </c>
      <c t="s" s="4" r="D67">
        <v>477</v>
      </c>
      <c t="s" s="4" r="E67">
        <v>456</v>
      </c>
    </row>
    <row spans="1:5" r="68">
      <c t="s" s="4" r="A68">
        <v>624</v>
      </c>
    </row>
    <row spans="1:5" r="69">
      <c t="s" s="3" r="A69">
        <v>196</v>
      </c>
    </row>
    <row spans="1:5" r="70">
      <c t="s" s="4" r="A70">
        <v>577</v>
      </c>
      <c t="n" s="7" r="D70">
        <v>45722</v>
      </c>
      <c t="n" s="7" r="E70">
        <v>79696</v>
      </c>
    </row>
    <row spans="1:5" r="71">
      <c t="s" s="4" r="A71">
        <v>615</v>
      </c>
      <c t="s" s="4" r="D71">
        <v>625</v>
      </c>
      <c t="s" s="4" r="E71">
        <v>625</v>
      </c>
    </row>
    <row spans="1:5" r="72">
      <c t="s" s="4" r="A72">
        <v>617</v>
      </c>
      <c t="s" s="4" r="D72">
        <v>482</v>
      </c>
      <c t="s" s="4" r="E72">
        <v>482</v>
      </c>
    </row>
    <row spans="1:5" r="73">
      <c t="s" s="4" r="A73">
        <v>583</v>
      </c>
      <c t="n" s="6" r="D73">
        <v>114</v>
      </c>
      <c t="n" s="6" r="E73">
        <v>211</v>
      </c>
    </row>
    <row spans="1:5" r="74">
      <c t="s" s="4" r="A74">
        <v>584</v>
      </c>
      <c t="s" s="4" r="D74">
        <v>626</v>
      </c>
      <c t="s" s="4" r="E74">
        <v>618</v>
      </c>
    </row>
    <row spans="1:5" r="75">
      <c t="s" s="4" r="A75">
        <v>587</v>
      </c>
      <c t="n" s="6" r="D75">
        <v>728</v>
      </c>
      <c t="n" s="6" r="E75">
        <v>728</v>
      </c>
    </row>
    <row spans="1:5" r="76">
      <c t="s" s="4" r="A76">
        <v>588</v>
      </c>
      <c t="s" s="4" r="D76">
        <v>627</v>
      </c>
      <c t="s" s="4" r="E76">
        <v>628</v>
      </c>
    </row>
    <row spans="1:5" r="77">
      <c t="s" s="4" r="A77">
        <v>590</v>
      </c>
      <c t="s" s="4" r="D77">
        <v>629</v>
      </c>
      <c t="s" s="4" r="E77">
        <v>630</v>
      </c>
    </row>
    <row spans="1:5" r="78">
      <c t="s" s="4" r="A78">
        <v>593</v>
      </c>
      <c t="s" s="4" r="D78">
        <v>473</v>
      </c>
      <c t="s" s="4" r="E78">
        <v>470</v>
      </c>
    </row>
    <row spans="1:5" r="79">
      <c t="s" s="4" r="A79">
        <v>631</v>
      </c>
    </row>
    <row spans="1:5" r="80">
      <c t="s" s="3" r="A80">
        <v>196</v>
      </c>
    </row>
    <row spans="1:5" r="81">
      <c t="s" s="4" r="A81">
        <v>577</v>
      </c>
      <c t="n" s="7" r="D81">
        <v>111610</v>
      </c>
      <c t="n" s="7" r="E81">
        <v>128204</v>
      </c>
    </row>
    <row spans="1:5" r="82">
      <c t="s" s="4" r="A82">
        <v>615</v>
      </c>
      <c t="s" s="4" r="D82">
        <v>632</v>
      </c>
      <c t="s" s="4" r="E82">
        <v>632</v>
      </c>
    </row>
    <row spans="1:5" r="83">
      <c t="s" s="4" r="A83">
        <v>617</v>
      </c>
      <c t="s" s="4" r="D83">
        <v>633</v>
      </c>
      <c t="s" s="4" r="E83">
        <v>633</v>
      </c>
    </row>
    <row spans="1:5" r="84">
      <c t="s" s="4" r="A84">
        <v>583</v>
      </c>
      <c t="n" s="6" r="D84">
        <v>281</v>
      </c>
      <c t="n" s="6" r="E84">
        <v>302</v>
      </c>
    </row>
    <row spans="1:5" r="85">
      <c t="s" s="4" r="A85">
        <v>584</v>
      </c>
      <c t="s" s="4" r="D85">
        <v>634</v>
      </c>
      <c t="s" s="4" r="E85">
        <v>635</v>
      </c>
    </row>
    <row spans="1:5" r="86">
      <c t="s" s="4" r="A86">
        <v>587</v>
      </c>
      <c t="n" s="6" r="D86">
        <v>722</v>
      </c>
      <c t="n" s="6" r="E86">
        <v>723</v>
      </c>
    </row>
    <row spans="1:5" r="87">
      <c t="s" s="4" r="A87">
        <v>588</v>
      </c>
      <c t="s" s="4" r="D87">
        <v>589</v>
      </c>
      <c t="s" s="4" r="E87">
        <v>627</v>
      </c>
    </row>
    <row spans="1:5" r="88">
      <c t="s" s="4" r="A88">
        <v>590</v>
      </c>
      <c t="s" s="4" r="D88">
        <v>591</v>
      </c>
      <c t="s" s="4" r="E88">
        <v>636</v>
      </c>
    </row>
    <row spans="1:5" r="89">
      <c t="s" s="4" r="A89">
        <v>593</v>
      </c>
      <c t="s" s="4" r="D89">
        <v>637</v>
      </c>
      <c t="s" s="4" r="E89">
        <v>637</v>
      </c>
    </row>
    <row spans="1:5" r="90">
      <c t="s" s="4" r="A90">
        <v>638</v>
      </c>
    </row>
    <row spans="1:5" r="91">
      <c t="s" s="3" r="A91">
        <v>196</v>
      </c>
    </row>
    <row spans="1:5" r="92">
      <c t="s" s="4" r="A92">
        <v>577</v>
      </c>
      <c t="n" s="7" r="D92">
        <v>3096</v>
      </c>
      <c t="n" s="7" r="E92">
        <v>4049</v>
      </c>
    </row>
    <row spans="1:5" r="93">
      <c t="s" s="4" r="A93">
        <v>615</v>
      </c>
      <c t="s" s="4" r="D93">
        <v>639</v>
      </c>
      <c t="s" s="4" r="E93">
        <v>639</v>
      </c>
    </row>
    <row spans="1:5" r="94">
      <c t="s" s="4" r="A94">
        <v>617</v>
      </c>
      <c t="s" s="4" r="D94">
        <v>640</v>
      </c>
      <c t="s" s="4" r="E94">
        <v>640</v>
      </c>
    </row>
    <row spans="1:5" r="95">
      <c t="s" s="4" r="A95">
        <v>583</v>
      </c>
      <c t="n" s="6" r="D95">
        <v>5</v>
      </c>
      <c t="n" s="6" r="E95">
        <v>9</v>
      </c>
    </row>
    <row spans="1:5" r="96">
      <c t="s" s="4" r="A96">
        <v>584</v>
      </c>
      <c t="s" s="4" r="D96">
        <v>641</v>
      </c>
      <c t="s" s="4" r="E96">
        <v>642</v>
      </c>
    </row>
    <row spans="1:5" r="97">
      <c t="s" s="4" r="A97">
        <v>587</v>
      </c>
      <c t="n" s="6" r="D97">
        <v>738</v>
      </c>
      <c t="n" s="6" r="E97">
        <v>723</v>
      </c>
    </row>
    <row spans="1:5" r="98">
      <c t="s" s="4" r="A98">
        <v>588</v>
      </c>
      <c t="s" s="4" r="D98">
        <v>620</v>
      </c>
      <c t="s" s="4" r="E98">
        <v>628</v>
      </c>
    </row>
    <row spans="1:5" r="99">
      <c t="s" s="4" r="A99">
        <v>590</v>
      </c>
      <c t="s" s="4" r="D99">
        <v>643</v>
      </c>
      <c t="s" s="4" r="E99">
        <v>644</v>
      </c>
    </row>
    <row spans="1:5" r="100">
      <c t="s" s="4" r="A100">
        <v>593</v>
      </c>
      <c t="s" s="4" r="D100">
        <v>645</v>
      </c>
      <c t="s" s="4" r="E100">
        <v>646</v>
      </c>
    </row>
    <row spans="1:5" r="101">
      <c t="s" s="4" r="A101">
        <v>647</v>
      </c>
    </row>
    <row spans="1:5" r="102">
      <c t="s" s="3" r="A102">
        <v>196</v>
      </c>
    </row>
    <row spans="1:5" r="103">
      <c t="s" s="4" r="A103">
        <v>577</v>
      </c>
      <c t="n" s="7" r="D103">
        <v>68300</v>
      </c>
      <c t="n" s="7" r="E103">
        <v>58700</v>
      </c>
    </row>
    <row spans="1:5" r="104">
      <c t="s" s="4" r="A104">
        <v>583</v>
      </c>
      <c t="n" s="6" r="D104">
        <v>157</v>
      </c>
      <c t="n" s="6" r="E104">
        <v>139</v>
      </c>
    </row>
    <row spans="1:5" r="105">
      <c t="s" s="4" r="A105">
        <v>371</v>
      </c>
    </row>
    <row spans="1:5" r="106">
      <c t="s" s="3" r="A106">
        <v>196</v>
      </c>
    </row>
    <row spans="1:5" r="107">
      <c t="s" s="4" r="A107">
        <v>577</v>
      </c>
      <c t="n" s="7" r="D107">
        <v>25000</v>
      </c>
      <c t="n" s="7" r="E107">
        <v>25000</v>
      </c>
    </row>
    <row spans="1:5" r="108">
      <c t="s" s="4" r="A108">
        <v>581</v>
      </c>
      <c t="n" s="6" r="D108">
        <v>-862</v>
      </c>
    </row>
    <row spans="1:5" r="109">
      <c t="s" s="4" r="A109">
        <v>582</v>
      </c>
      <c t="n" s="6" r="D109">
        <v>24138</v>
      </c>
      <c t="n" s="6" r="E109">
        <v>25000</v>
      </c>
    </row>
    <row spans="1:5" r="110">
      <c t="s" s="4" r="A110">
        <v>68</v>
      </c>
    </row>
    <row spans="1:5" r="111">
      <c t="s" s="3" r="A111">
        <v>196</v>
      </c>
    </row>
    <row spans="1:5" r="112">
      <c t="s" s="4" r="A112">
        <v>575</v>
      </c>
      <c t="n" s="6" r="D112">
        <v>204882</v>
      </c>
      <c t="n" s="6" r="E112">
        <v>218538</v>
      </c>
    </row>
    <row spans="1:5" r="113">
      <c t="s" s="4" r="A113">
        <v>30</v>
      </c>
      <c t="n" s="6" r="D113">
        <v>24138</v>
      </c>
      <c t="n" s="6" r="E113">
        <v>25000</v>
      </c>
    </row>
    <row spans="1:5" r="114">
      <c t="s" s="4" r="A114">
        <v>31</v>
      </c>
      <c t="n" s="6" r="D114">
        <v>3230</v>
      </c>
      <c t="n" s="6" r="E114">
        <v>0</v>
      </c>
    </row>
    <row spans="1:5" r="115">
      <c t="s" s="4" r="A115">
        <v>32</v>
      </c>
      <c t="n" s="6" r="D115">
        <v>1745</v>
      </c>
      <c t="n" s="6" r="E115">
        <v>1836</v>
      </c>
    </row>
    <row spans="1:5" r="116">
      <c t="s" s="4" r="A116">
        <v>36</v>
      </c>
      <c t="n" s="6" r="D116">
        <v>233995</v>
      </c>
      <c t="n" s="6" r="E116">
        <v>245374</v>
      </c>
    </row>
    <row spans="1:5" r="117">
      <c t="s" s="4" r="A117">
        <v>648</v>
      </c>
      <c t="n" s="6" r="D117">
        <v>10621</v>
      </c>
    </row>
    <row spans="1:5" r="118">
      <c t="s" s="4" r="A118">
        <v>69</v>
      </c>
      <c t="n" s="6" r="E118">
        <v>11000</v>
      </c>
    </row>
    <row spans="1:5" r="119">
      <c t="s" s="4" r="A119">
        <v>40</v>
      </c>
      <c t="n" s="6" r="D119">
        <v>82</v>
      </c>
      <c t="n" s="6" r="E119">
        <v>85</v>
      </c>
    </row>
    <row spans="1:5" r="120">
      <c t="s" s="4" r="A120">
        <v>44</v>
      </c>
      <c t="n" s="6" r="D120">
        <v>2</v>
      </c>
      <c t="n" s="6" r="E120">
        <v>2</v>
      </c>
    </row>
    <row spans="1:5" r="121">
      <c t="s" s="4" r="A121">
        <v>47</v>
      </c>
      <c t="n" s="7" r="D121">
        <v>10705</v>
      </c>
      <c t="n" s="7" r="E121">
        <v>11087</v>
      </c>
    </row>
    <row spans="1:5" r="122">
      <c t="s" s="4" r="A122">
        <v>649</v>
      </c>
    </row>
    <row spans="1:5" r="123">
      <c t="s" s="3" r="A123">
        <v>196</v>
      </c>
    </row>
    <row spans="1:5" r="124">
      <c t="s" s="4" r="A124">
        <v>583</v>
      </c>
      <c t="n" s="6" r="D124">
        <v>506</v>
      </c>
    </row>
    <row spans="1:5" r="125">
      <c t="s" s="4" r="A125">
        <v>650</v>
      </c>
    </row>
    <row spans="1:5" r="126">
      <c t="s" s="3" r="A126">
        <v>196</v>
      </c>
    </row>
    <row spans="1:5" r="127">
      <c t="s" s="4" r="A127">
        <v>583</v>
      </c>
      <c t="n" s="6" r="D127">
        <v>1</v>
      </c>
    </row>
    <row spans="1:5" r="128">
      <c t="s" s="4" r="A128">
        <v>651</v>
      </c>
    </row>
    <row spans="1:5" r="129">
      <c t="s" s="3" r="A129">
        <v>196</v>
      </c>
    </row>
    <row spans="1:5" r="130">
      <c t="s" s="4" r="A130">
        <v>652</v>
      </c>
      <c t="n" s="7" r="D130">
        <v>25000</v>
      </c>
    </row>
    <row spans="1:5" r="131">
      <c t="s" s="4" r="A131">
        <v>30</v>
      </c>
      <c t="n" s="7" r="D131">
        <v>25000</v>
      </c>
    </row>
    <row spans="1:5" r="132">
      <c t="s" s="4" r="A132">
        <v>68</v>
      </c>
    </row>
    <row spans="1:5" r="133">
      <c t="s" s="3" r="A133">
        <v>196</v>
      </c>
    </row>
    <row spans="1:5" r="134">
      <c t="s" s="4" r="A134">
        <v>653</v>
      </c>
      <c t="s" s="4" r="D134">
        <v>654</v>
      </c>
    </row>
    <row spans="1:5" r="135">
      <c t="s" s="4" r="A135">
        <v>649</v>
      </c>
    </row>
    <row spans="1:5" r="136">
      <c t="s" s="3" r="A136">
        <v>196</v>
      </c>
    </row>
    <row spans="1:5" r="137">
      <c t="s" s="4" r="A137">
        <v>574</v>
      </c>
      <c t="n" s="7" r="D137">
        <v>167100</v>
      </c>
    </row>
    <row spans="1:5" r="138">
      <c t="s" s="4" r="A138">
        <v>655</v>
      </c>
    </row>
    <row spans="1:5" r="139">
      <c t="s" s="3" r="A139">
        <v>196</v>
      </c>
    </row>
    <row spans="1:5" r="140">
      <c t="s" s="4" r="A140">
        <v>574</v>
      </c>
      <c t="n" s="7" r="B140">
        <v>6800</v>
      </c>
    </row>
    <row spans="1:5" r="141">
      <c t="s" s="4" r="A141">
        <v>656</v>
      </c>
      <c t="n" s="6" r="D141">
        <v>13500</v>
      </c>
    </row>
    <row spans="1:5" r="142">
      <c t="s" s="4" r="A142">
        <v>657</v>
      </c>
      <c t="n" s="7" r="B142">
        <v>14000</v>
      </c>
      <c t="n" s="6" r="D142">
        <v>14000</v>
      </c>
    </row>
    <row spans="1:5" r="143">
      <c t="s" s="4" r="A143">
        <v>69</v>
      </c>
      <c t="n" s="7" r="D143">
        <v>11000</v>
      </c>
    </row>
    <row spans="1:5" r="144">
      <c t="s" s="4" r="A144">
        <v>658</v>
      </c>
    </row>
    <row spans="1:5" r="145">
      <c t="s" s="3" r="A145">
        <v>196</v>
      </c>
    </row>
    <row spans="1:5" r="146">
      <c t="s" s="4" r="A146">
        <v>659</v>
      </c>
      <c t="n" s="6" r="D146">
        <v>3</v>
      </c>
      <c t="n" s="6" r="E146">
        <v>3</v>
      </c>
    </row>
    <row spans="1:5" r="147">
      <c t="s" s="4" r="A147">
        <v>660</v>
      </c>
      <c t="n" s="7" r="D147">
        <v>61800</v>
      </c>
      <c t="n" s="7" r="E147">
        <v>58200</v>
      </c>
    </row>
    <row spans="1:5" r="148">
      <c t="s" s="4" r="A148">
        <v>661</v>
      </c>
    </row>
    <row spans="1:5" r="149">
      <c t="s" s="3" r="A149">
        <v>196</v>
      </c>
    </row>
    <row spans="1:5" r="150">
      <c t="s" s="4" r="A150">
        <v>69</v>
      </c>
      <c t="n" s="7" r="D150">
        <v>10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662</v>
      </c>
      <c t="s" s="2" r="B1">
        <v>1</v>
      </c>
      <c t="s" s="2" r="C1">
        <v>117</v>
      </c>
    </row>
    <row spans="1:3" r="2">
      <c t="s" s="2" r="B2">
        <v>541</v>
      </c>
      <c t="s" s="2" r="C2">
        <v>663</v>
      </c>
    </row>
    <row spans="1:3" r="3">
      <c t="s" s="3" r="A3">
        <v>664</v>
      </c>
    </row>
    <row spans="1:3" r="4">
      <c t="s" s="4" r="A4">
        <v>665</v>
      </c>
      <c t="n" s="6" r="B4">
        <v>28</v>
      </c>
    </row>
    <row spans="1:3" r="5">
      <c t="s" s="4" r="A5">
        <v>666</v>
      </c>
      <c t="n" s="6" r="B5">
        <v>18</v>
      </c>
    </row>
    <row spans="1:3" r="6">
      <c t="s" s="3" r="A6">
        <v>667</v>
      </c>
    </row>
    <row spans="1:3" r="7">
      <c t="s" s="4" r="A7">
        <v>668</v>
      </c>
      <c t="n" s="7" r="B7">
        <v>2523536</v>
      </c>
      <c t="n" s="7" r="C7">
        <v>2585801</v>
      </c>
    </row>
    <row spans="1:3" r="8">
      <c t="s" s="4" r="A8">
        <v>669</v>
      </c>
      <c t="n" s="6" r="B8">
        <v>56</v>
      </c>
      <c t="n" s="6" r="C8">
        <v>134</v>
      </c>
    </row>
    <row spans="1:3" r="9">
      <c t="s" s="4" r="A9">
        <v>574</v>
      </c>
      <c t="n" s="7" r="B9">
        <v>2523480</v>
      </c>
      <c t="n" s="7" r="C9">
        <v>2585667</v>
      </c>
    </row>
    <row spans="1:3" r="10">
      <c t="s" s="4" r="A10">
        <v>670</v>
      </c>
      <c t="s" s="4" r="B10">
        <v>671</v>
      </c>
      <c t="s" s="4" r="C10">
        <v>672</v>
      </c>
    </row>
    <row spans="1:3" r="11">
      <c t="s" s="4" r="A11">
        <v>673</v>
      </c>
      <c t="s" s="4" r="B11">
        <v>674</v>
      </c>
      <c t="s" s="4" r="C11">
        <v>675</v>
      </c>
    </row>
    <row spans="1:3" r="12">
      <c t="s" s="4" r="A12">
        <v>40</v>
      </c>
      <c t="n" s="7" r="B12">
        <v>18311</v>
      </c>
      <c t="n" s="7" r="C12">
        <v>20431</v>
      </c>
    </row>
    <row spans="1:3" r="13">
      <c t="s" s="4" r="A13">
        <v>68</v>
      </c>
    </row>
    <row spans="1:3" r="14">
      <c t="s" s="3" r="A14">
        <v>667</v>
      </c>
    </row>
    <row spans="1:3" r="15">
      <c t="s" s="4" r="A15">
        <v>40</v>
      </c>
      <c t="n" s="6" r="B15">
        <v>82</v>
      </c>
      <c t="n" s="6" r="C15">
        <v>85</v>
      </c>
    </row>
    <row spans="1:3" r="16">
      <c t="s" s="4" r="A16">
        <v>676</v>
      </c>
    </row>
    <row spans="1:3" r="17">
      <c t="s" s="3" r="A17">
        <v>667</v>
      </c>
    </row>
    <row spans="1:3" r="18">
      <c t="s" s="4" r="A18">
        <v>677</v>
      </c>
      <c t="n" s="6" r="B18">
        <v>13737</v>
      </c>
      <c t="n" s="7" r="C18">
        <v>37872</v>
      </c>
    </row>
    <row spans="1:3" r="19">
      <c t="s" s="4" r="A19">
        <v>574</v>
      </c>
    </row>
    <row spans="1:3" r="20">
      <c t="s" s="3" r="A20">
        <v>667</v>
      </c>
    </row>
    <row spans="1:3" r="21">
      <c t="s" s="4" r="A21">
        <v>673</v>
      </c>
      <c t="s" s="4" r="C21">
        <v>675</v>
      </c>
    </row>
    <row spans="1:3" r="22">
      <c t="s" s="4" r="A22">
        <v>677</v>
      </c>
      <c t="n" s="6" r="B22">
        <v>2900000</v>
      </c>
      <c t="n" s="7" r="C22">
        <v>3000000</v>
      </c>
    </row>
    <row spans="1:3" r="23">
      <c t="s" s="4" r="A23">
        <v>678</v>
      </c>
      <c t="n" s="6" r="B23">
        <v>2400000</v>
      </c>
      <c t="n" s="6" r="C23">
        <v>3400000</v>
      </c>
    </row>
    <row spans="1:3" r="24">
      <c t="s" s="4" r="A24">
        <v>679</v>
      </c>
      <c t="n" s="6" r="B24">
        <v>2500000</v>
      </c>
      <c t="n" s="6" r="C24">
        <v>4000000</v>
      </c>
    </row>
    <row spans="1:3" r="25">
      <c t="s" s="4" r="A25">
        <v>40</v>
      </c>
      <c t="n" s="6" r="B25">
        <v>3400</v>
      </c>
      <c t="n" s="6" r="C25">
        <v>3000</v>
      </c>
    </row>
    <row spans="1:3" r="26">
      <c t="s" s="4" r="A26">
        <v>680</v>
      </c>
    </row>
    <row spans="1:3" r="27">
      <c t="s" s="3" r="A27">
        <v>667</v>
      </c>
    </row>
    <row spans="1:3" r="28">
      <c t="s" s="4" r="A28">
        <v>668</v>
      </c>
      <c t="n" s="7" r="B28">
        <v>1784448</v>
      </c>
      <c t="n" s="7" r="C28">
        <v>1601713</v>
      </c>
    </row>
    <row spans="1:3" r="29">
      <c t="s" s="4" r="A29">
        <v>670</v>
      </c>
      <c t="s" s="4" r="B29">
        <v>681</v>
      </c>
      <c t="s" s="4" r="C29">
        <v>682</v>
      </c>
    </row>
    <row spans="1:3" r="30">
      <c t="s" s="4" r="A30">
        <v>673</v>
      </c>
      <c t="s" s="4" r="B30">
        <v>683</v>
      </c>
      <c t="s" s="4" r="C30">
        <v>684</v>
      </c>
    </row>
    <row spans="1:3" r="31">
      <c t="s" s="4" r="A31">
        <v>677</v>
      </c>
      <c t="n" s="7" r="B31">
        <v>1841935</v>
      </c>
      <c t="n" s="7" r="C31">
        <v>1658865</v>
      </c>
    </row>
    <row spans="1:3" r="32">
      <c t="s" s="4" r="A32">
        <v>685</v>
      </c>
    </row>
    <row spans="1:3" r="33">
      <c t="s" s="3" r="A33">
        <v>667</v>
      </c>
    </row>
    <row spans="1:3" r="34">
      <c t="s" s="4" r="A34">
        <v>668</v>
      </c>
      <c t="n" s="7" r="B34">
        <v>10725</v>
      </c>
      <c t="n" s="7" r="C34">
        <v>32699</v>
      </c>
    </row>
    <row spans="1:3" r="35">
      <c t="s" s="4" r="A35">
        <v>670</v>
      </c>
      <c t="s" s="4" r="B35">
        <v>686</v>
      </c>
      <c t="s" s="4" r="C35">
        <v>687</v>
      </c>
    </row>
    <row spans="1:3" r="36">
      <c t="s" s="4" r="A36">
        <v>673</v>
      </c>
      <c t="s" s="4" r="B36">
        <v>683</v>
      </c>
      <c t="s" s="4" r="C36">
        <v>688</v>
      </c>
    </row>
    <row spans="1:3" r="37">
      <c t="s" s="4" r="A37">
        <v>689</v>
      </c>
    </row>
    <row spans="1:3" r="38">
      <c t="s" s="3" r="A38">
        <v>667</v>
      </c>
    </row>
    <row spans="1:3" r="39">
      <c t="s" s="4" r="A39">
        <v>668</v>
      </c>
      <c t="n" s="7" r="B39">
        <v>270060</v>
      </c>
      <c t="n" s="7" r="C39">
        <v>380177</v>
      </c>
    </row>
    <row spans="1:3" r="40">
      <c t="s" s="4" r="A40">
        <v>670</v>
      </c>
      <c t="s" s="4" r="B40">
        <v>690</v>
      </c>
      <c t="s" s="4" r="C40">
        <v>691</v>
      </c>
    </row>
    <row spans="1:3" r="41">
      <c t="s" s="4" r="A41">
        <v>673</v>
      </c>
      <c t="s" s="4" r="B41">
        <v>692</v>
      </c>
      <c t="s" s="4" r="C41">
        <v>693</v>
      </c>
    </row>
    <row spans="1:3" r="42">
      <c t="s" s="4" r="A42">
        <v>677</v>
      </c>
      <c t="n" s="7" r="B42">
        <v>395064</v>
      </c>
      <c t="n" s="7" r="C42">
        <v>530110</v>
      </c>
    </row>
    <row spans="1:3" r="43">
      <c t="s" s="4" r="A43">
        <v>694</v>
      </c>
    </row>
    <row spans="1:3" r="44">
      <c t="s" s="3" r="A44">
        <v>667</v>
      </c>
    </row>
    <row spans="1:3" r="45">
      <c t="s" s="4" r="A45">
        <v>668</v>
      </c>
      <c t="n" s="7" r="B45">
        <v>256544</v>
      </c>
      <c t="n" s="7" r="C45">
        <v>323670</v>
      </c>
    </row>
    <row spans="1:3" r="46">
      <c t="s" s="4" r="A46">
        <v>670</v>
      </c>
      <c t="s" s="4" r="B46">
        <v>695</v>
      </c>
      <c t="s" s="4" r="C46">
        <v>696</v>
      </c>
    </row>
    <row spans="1:3" r="47">
      <c t="s" s="4" r="A47">
        <v>673</v>
      </c>
      <c t="s" s="4" r="B47">
        <v>692</v>
      </c>
      <c t="s" s="4" r="C47">
        <v>697</v>
      </c>
    </row>
    <row spans="1:3" r="48">
      <c t="s" s="4" r="A48">
        <v>677</v>
      </c>
      <c t="n" s="7" r="B48">
        <v>358481</v>
      </c>
      <c t="n" s="7" r="C48">
        <v>449771</v>
      </c>
    </row>
    <row spans="1:3" r="49">
      <c t="s" s="4" r="A49">
        <v>698</v>
      </c>
    </row>
    <row spans="1:3" r="50">
      <c t="s" s="3" r="A50">
        <v>667</v>
      </c>
    </row>
    <row spans="1:3" r="51">
      <c t="s" s="4" r="A51">
        <v>668</v>
      </c>
      <c t="n" s="7" r="B51">
        <v>173901</v>
      </c>
      <c t="n" s="7" r="C51">
        <v>180892</v>
      </c>
    </row>
    <row spans="1:3" r="52">
      <c t="s" s="4" r="A52">
        <v>670</v>
      </c>
      <c t="s" s="4" r="B52">
        <v>699</v>
      </c>
      <c t="s" s="4" r="C52">
        <v>700</v>
      </c>
    </row>
    <row spans="1:3" r="53">
      <c t="s" s="4" r="A53">
        <v>673</v>
      </c>
      <c t="s" s="4" r="B53">
        <v>701</v>
      </c>
      <c t="s" s="4" r="C53">
        <v>702</v>
      </c>
    </row>
    <row spans="1:3" r="54">
      <c t="s" s="4" r="A54">
        <v>677</v>
      </c>
      <c t="n" s="7" r="B54">
        <v>218399</v>
      </c>
      <c t="n" s="7" r="C54">
        <v>232538</v>
      </c>
    </row>
    <row spans="1:3" r="55">
      <c t="s" s="4" r="A55">
        <v>703</v>
      </c>
    </row>
    <row spans="1:3" r="56">
      <c t="s" s="3" r="A56">
        <v>667</v>
      </c>
    </row>
    <row spans="1:3" r="57">
      <c t="s" s="4" r="A57">
        <v>668</v>
      </c>
      <c t="n" s="7" r="B57">
        <v>27858</v>
      </c>
      <c t="n" s="7" r="C57">
        <v>66650</v>
      </c>
    </row>
    <row spans="1:3" r="58">
      <c t="s" s="4" r="A58">
        <v>670</v>
      </c>
      <c t="s" s="4" r="B58">
        <v>704</v>
      </c>
      <c t="s" s="4" r="C58">
        <v>705</v>
      </c>
    </row>
    <row spans="1:3" r="59">
      <c t="s" s="4" r="A59">
        <v>673</v>
      </c>
      <c t="s" s="4" r="B59">
        <v>706</v>
      </c>
      <c t="s" s="4" r="C59">
        <v>707</v>
      </c>
    </row>
    <row spans="1:3" r="60">
      <c t="s" s="4" r="A60">
        <v>677</v>
      </c>
      <c t="n" s="7" r="B60">
        <v>50912</v>
      </c>
      <c t="n" s="7" r="C60">
        <v>101099</v>
      </c>
    </row>
    <row spans="1:3" r="61">
      <c t="s" s="4" r="A61">
        <v>708</v>
      </c>
    </row>
    <row spans="1:3" r="62">
      <c t="s" s="3" r="A62">
        <v>667</v>
      </c>
    </row>
    <row spans="1:3" r="63">
      <c t="s" s="4" r="A63">
        <v>679</v>
      </c>
      <c t="n" s="7" r="B63">
        <v>0</v>
      </c>
    </row>
    <row spans="1:3" r="64">
      <c t="s" s="4" r="A64">
        <v>709</v>
      </c>
    </row>
    <row spans="1:3" r="65">
      <c t="s" s="3" r="A65">
        <v>667</v>
      </c>
    </row>
    <row spans="1:3" r="66">
      <c t="s" s="4" r="A66">
        <v>710</v>
      </c>
      <c t="s" s="4" r="B66">
        <v>711</v>
      </c>
    </row>
    <row spans="1:3" r="67">
      <c t="s" s="4" r="A67">
        <v>712</v>
      </c>
    </row>
    <row spans="1:3" r="68">
      <c t="s" s="3" r="A68">
        <v>667</v>
      </c>
    </row>
    <row spans="1:3" r="69">
      <c t="s" s="4" r="A69">
        <v>710</v>
      </c>
      <c t="s" s="4" r="B69">
        <v>7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4</v>
      </c>
      <c t="s" s="2" r="B1">
        <v>2</v>
      </c>
      <c t="s" s="2" r="C1">
        <v>25</v>
      </c>
    </row>
    <row spans="1:3" r="2">
      <c t="s" s="3" r="A2">
        <v>667</v>
      </c>
    </row>
    <row spans="1:3" r="3">
      <c t="s" s="4" r="A3">
        <v>668</v>
      </c>
      <c t="n" s="7" r="B3">
        <v>2523536</v>
      </c>
      <c t="n" s="7" r="C3">
        <v>2585801</v>
      </c>
    </row>
    <row spans="1:3" r="4">
      <c t="s" s="4" r="A4">
        <v>38</v>
      </c>
      <c t="n" s="6" r="B4">
        <v>2523480</v>
      </c>
      <c t="n" s="6" r="C4">
        <v>2585667</v>
      </c>
    </row>
    <row spans="1:3" r="5">
      <c t="s" s="4" r="A5">
        <v>715</v>
      </c>
      <c t="n" s="6" r="B5">
        <v>56</v>
      </c>
      <c t="n" s="6" r="C5">
        <v>134</v>
      </c>
    </row>
    <row spans="1:3" r="6">
      <c t="s" s="4" r="A6">
        <v>716</v>
      </c>
    </row>
    <row spans="1:3" r="7">
      <c t="s" s="3" r="A7">
        <v>667</v>
      </c>
    </row>
    <row spans="1:3" r="8">
      <c t="s" s="4" r="A8">
        <v>668</v>
      </c>
      <c t="n" s="6" r="C8">
        <v>1335119</v>
      </c>
    </row>
    <row spans="1:3" r="9">
      <c t="s" s="4" r="A9">
        <v>38</v>
      </c>
      <c t="n" s="6" r="B9">
        <v>1536733</v>
      </c>
    </row>
    <row spans="1:3" r="10">
      <c t="s" s="4" r="A10">
        <v>717</v>
      </c>
    </row>
    <row spans="1:3" r="11">
      <c t="s" s="3" r="A11">
        <v>667</v>
      </c>
    </row>
    <row spans="1:3" r="12">
      <c t="s" s="4" r="A12">
        <v>668</v>
      </c>
      <c t="n" s="6" r="C12">
        <v>362940</v>
      </c>
    </row>
    <row spans="1:3" r="13">
      <c t="s" s="4" r="A13">
        <v>38</v>
      </c>
      <c t="n" s="6" r="B13">
        <v>605881</v>
      </c>
    </row>
    <row spans="1:3" r="14">
      <c t="s" s="4" r="A14">
        <v>718</v>
      </c>
    </row>
    <row spans="1:3" r="15">
      <c t="s" s="3" r="A15">
        <v>667</v>
      </c>
    </row>
    <row spans="1:3" r="16">
      <c t="s" s="4" r="A16">
        <v>668</v>
      </c>
      <c t="n" s="6" r="C16">
        <v>847781</v>
      </c>
    </row>
    <row spans="1:3" r="17">
      <c t="s" s="4" r="A17">
        <v>38</v>
      </c>
      <c t="n" s="6" r="B17">
        <v>380922</v>
      </c>
    </row>
    <row spans="1:3" r="18">
      <c t="s" s="4" r="A18">
        <v>719</v>
      </c>
    </row>
    <row spans="1:3" r="19">
      <c t="s" s="3" r="A19">
        <v>667</v>
      </c>
    </row>
    <row spans="1:3" r="20">
      <c t="s" s="4" r="A20">
        <v>38</v>
      </c>
      <c t="n" s="6" r="B20">
        <v>0</v>
      </c>
      <c t="n" s="6" r="C20">
        <v>0</v>
      </c>
    </row>
    <row spans="1:3" r="21">
      <c t="s" s="4" r="A21">
        <v>720</v>
      </c>
    </row>
    <row spans="1:3" r="22">
      <c t="s" s="3" r="A22">
        <v>667</v>
      </c>
    </row>
    <row spans="1:3" r="23">
      <c t="s" s="4" r="A23">
        <v>668</v>
      </c>
      <c t="n" s="7" r="C23">
        <v>39961</v>
      </c>
    </row>
    <row spans="1:3" r="24">
      <c t="s" s="4" r="A24">
        <v>38</v>
      </c>
      <c t="n" s="7" r="B24">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721</v>
      </c>
      <c t="s" s="2" r="B1">
        <v>1</v>
      </c>
    </row>
    <row spans="1:2" r="2">
      <c t="s" s="2" r="B2">
        <v>722</v>
      </c>
    </row>
    <row spans="1:2" r="3">
      <c t="s" s="4" r="A3">
        <v>723</v>
      </c>
    </row>
    <row spans="1:2" r="4">
      <c t="s" s="3" r="A4">
        <v>724</v>
      </c>
    </row>
    <row spans="1:2" r="5">
      <c t="s" s="4" r="A5">
        <v>725</v>
      </c>
      <c t="n" s="7" r="B5">
        <v>75890</v>
      </c>
    </row>
    <row spans="1:2" r="6">
      <c t="s" s="4" r="A6">
        <v>726</v>
      </c>
      <c t="s" s="4" r="B6">
        <v>727</v>
      </c>
    </row>
    <row spans="1:2" r="7">
      <c t="s" s="4" r="A7">
        <v>728</v>
      </c>
      <c t="s" s="4" r="B7">
        <v>729</v>
      </c>
    </row>
    <row spans="1:2" r="8">
      <c t="s" s="4" r="A8">
        <v>730</v>
      </c>
    </row>
    <row spans="1:2" r="9">
      <c t="s" s="3" r="A9">
        <v>724</v>
      </c>
    </row>
    <row spans="1:2" r="10">
      <c t="s" s="4" r="A10">
        <v>725</v>
      </c>
      <c t="n" s="7" r="B10">
        <v>61137</v>
      </c>
    </row>
    <row spans="1:2" r="11">
      <c t="s" s="4" r="A11">
        <v>726</v>
      </c>
      <c t="s" s="4" r="B11">
        <v>706</v>
      </c>
    </row>
    <row spans="1:2" r="12">
      <c t="s" s="4" r="A12">
        <v>728</v>
      </c>
      <c t="s" s="4" r="B12">
        <v>7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2</v>
      </c>
      <c t="s" s="2" r="B1">
        <v>2</v>
      </c>
      <c t="s" s="2" r="C1">
        <v>25</v>
      </c>
    </row>
    <row spans="1:3" r="2">
      <c t="s" s="3" r="A2">
        <v>201</v>
      </c>
    </row>
    <row spans="1:3" r="3">
      <c t="s" s="4" r="A3">
        <v>733</v>
      </c>
      <c t="n" s="7" r="B3">
        <v>3159547</v>
      </c>
      <c t="n" s="7" r="C3">
        <v>3270818</v>
      </c>
    </row>
    <row spans="1:3" r="4">
      <c t="s" s="4" r="A4">
        <v>33</v>
      </c>
      <c t="n" s="6" r="B4">
        <v>270398</v>
      </c>
      <c t="n" s="6" r="C4">
        <v>249563</v>
      </c>
    </row>
    <row spans="1:3" r="5">
      <c t="s" s="4" r="A5">
        <v>734</v>
      </c>
      <c t="n" s="6" r="B5">
        <v>239900</v>
      </c>
      <c t="n" s="6" r="C5">
        <v>211300</v>
      </c>
    </row>
    <row spans="1:3" r="6">
      <c t="s" s="4" r="A6">
        <v>735</v>
      </c>
      <c t="n" s="6" r="B6">
        <v>11385</v>
      </c>
      <c t="n" s="6" r="C6">
        <v>13815</v>
      </c>
    </row>
    <row spans="1:3" r="7">
      <c t="s" s="4" r="A7">
        <v>736</v>
      </c>
      <c t="n" s="6" r="B7">
        <v>3170932</v>
      </c>
      <c t="n" s="6" r="C7">
        <v>3284633</v>
      </c>
    </row>
    <row spans="1:3" r="8">
      <c t="s" s="4" r="A8">
        <v>734</v>
      </c>
      <c t="n" s="6" r="B8">
        <v>239900</v>
      </c>
      <c t="n" s="6" r="C8">
        <v>211263</v>
      </c>
    </row>
    <row spans="1:3" r="9">
      <c t="s" s="4" r="A9">
        <v>737</v>
      </c>
      <c t="n" s="6" r="B9">
        <v>6047</v>
      </c>
      <c t="n" s="6" r="C9">
        <v>9950</v>
      </c>
    </row>
    <row spans="1:3" r="10">
      <c t="s" s="4" r="A10">
        <v>738</v>
      </c>
      <c t="n" s="6" r="B10">
        <v>1700</v>
      </c>
      <c t="n" s="6" r="C10">
        <v>0</v>
      </c>
    </row>
    <row spans="1:3" r="11">
      <c t="s" s="4" r="A11">
        <v>574</v>
      </c>
    </row>
    <row spans="1:3" r="12">
      <c t="s" s="3" r="A12">
        <v>201</v>
      </c>
    </row>
    <row spans="1:3" r="13">
      <c t="s" s="4" r="A13">
        <v>739</v>
      </c>
      <c t="n" s="6" r="B13">
        <v>2900000</v>
      </c>
      <c t="n" s="6" r="C13">
        <v>3000000</v>
      </c>
    </row>
    <row spans="1:3" r="14">
      <c t="s" s="4" r="A14">
        <v>740</v>
      </c>
    </row>
    <row spans="1:3" r="15">
      <c t="s" s="3" r="A15">
        <v>201</v>
      </c>
    </row>
    <row spans="1:3" r="16">
      <c t="s" s="4" r="A16">
        <v>739</v>
      </c>
      <c t="n" s="6" r="B16">
        <v>1841935</v>
      </c>
      <c t="n" s="6" r="C16">
        <v>1658865</v>
      </c>
    </row>
    <row spans="1:3" r="17">
      <c t="s" s="4" r="A17">
        <v>735</v>
      </c>
      <c t="n" s="6" r="B17">
        <v>6593</v>
      </c>
      <c t="n" s="6" r="C17">
        <v>7366</v>
      </c>
    </row>
    <row spans="1:3" r="18">
      <c t="s" s="4" r="A18">
        <v>736</v>
      </c>
      <c t="n" s="6" r="B18">
        <v>1848528</v>
      </c>
      <c t="n" s="6" r="C18">
        <v>1666231</v>
      </c>
    </row>
    <row spans="1:3" r="19">
      <c t="s" s="4" r="A19">
        <v>741</v>
      </c>
    </row>
    <row spans="1:3" r="20">
      <c t="s" s="3" r="A20">
        <v>201</v>
      </c>
    </row>
    <row spans="1:3" r="21">
      <c t="s" s="4" r="A21">
        <v>739</v>
      </c>
      <c t="n" s="6" r="B21">
        <v>13737</v>
      </c>
      <c t="n" s="6" r="C21">
        <v>37872</v>
      </c>
    </row>
    <row spans="1:3" r="22">
      <c t="s" s="4" r="A22">
        <v>735</v>
      </c>
      <c t="n" s="6" r="B22">
        <v>259</v>
      </c>
      <c t="n" s="6" r="C22">
        <v>342</v>
      </c>
    </row>
    <row spans="1:3" r="23">
      <c t="s" s="4" r="A23">
        <v>736</v>
      </c>
      <c t="n" s="6" r="B23">
        <v>13996</v>
      </c>
      <c t="n" s="6" r="C23">
        <v>38214</v>
      </c>
    </row>
    <row spans="1:3" r="24">
      <c t="s" s="4" r="A24">
        <v>742</v>
      </c>
    </row>
    <row spans="1:3" r="25">
      <c t="s" s="3" r="A25">
        <v>201</v>
      </c>
    </row>
    <row spans="1:3" r="26">
      <c t="s" s="4" r="A26">
        <v>739</v>
      </c>
      <c t="n" s="6" r="B26">
        <v>395064</v>
      </c>
      <c t="n" s="6" r="C26">
        <v>530110</v>
      </c>
    </row>
    <row spans="1:3" r="27">
      <c t="s" s="4" r="A27">
        <v>735</v>
      </c>
      <c t="n" s="6" r="B27">
        <v>722</v>
      </c>
      <c t="n" s="6" r="C27">
        <v>1053</v>
      </c>
    </row>
    <row spans="1:3" r="28">
      <c t="s" s="4" r="A28">
        <v>736</v>
      </c>
      <c t="n" s="6" r="B28">
        <v>395786</v>
      </c>
      <c t="n" s="6" r="C28">
        <v>531163</v>
      </c>
    </row>
    <row spans="1:3" r="29">
      <c t="s" s="4" r="A29">
        <v>743</v>
      </c>
    </row>
    <row spans="1:3" r="30">
      <c t="s" s="3" r="A30">
        <v>201</v>
      </c>
    </row>
    <row spans="1:3" r="31">
      <c t="s" s="4" r="A31">
        <v>739</v>
      </c>
      <c t="n" s="6" r="B31">
        <v>358481</v>
      </c>
      <c t="n" s="6" r="C31">
        <v>449771</v>
      </c>
    </row>
    <row spans="1:3" r="32">
      <c t="s" s="4" r="A32">
        <v>735</v>
      </c>
      <c t="n" s="6" r="B32">
        <v>2038</v>
      </c>
      <c t="n" s="6" r="C32">
        <v>2949</v>
      </c>
    </row>
    <row spans="1:3" r="33">
      <c t="s" s="4" r="A33">
        <v>736</v>
      </c>
      <c t="n" s="6" r="B33">
        <v>360519</v>
      </c>
      <c t="n" s="6" r="C33">
        <v>452720</v>
      </c>
    </row>
    <row spans="1:3" r="34">
      <c t="s" s="4" r="A34">
        <v>744</v>
      </c>
    </row>
    <row spans="1:3" r="35">
      <c t="s" s="3" r="A35">
        <v>201</v>
      </c>
    </row>
    <row spans="1:3" r="36">
      <c t="s" s="4" r="A36">
        <v>739</v>
      </c>
      <c t="n" s="6" r="B36">
        <v>218399</v>
      </c>
      <c t="n" s="6" r="C36">
        <v>232538</v>
      </c>
    </row>
    <row spans="1:3" r="37">
      <c t="s" s="4" r="A37">
        <v>735</v>
      </c>
      <c t="n" s="6" r="B37">
        <v>1644</v>
      </c>
      <c t="n" s="6" r="C37">
        <v>1750</v>
      </c>
    </row>
    <row spans="1:3" r="38">
      <c t="s" s="4" r="A38">
        <v>736</v>
      </c>
      <c t="n" s="6" r="B38">
        <v>220043</v>
      </c>
      <c t="n" s="6" r="C38">
        <v>234288</v>
      </c>
    </row>
    <row spans="1:3" r="39">
      <c t="s" s="4" r="A39">
        <v>745</v>
      </c>
    </row>
    <row spans="1:3" r="40">
      <c t="s" s="3" r="A40">
        <v>201</v>
      </c>
    </row>
    <row spans="1:3" r="41">
      <c t="s" s="4" r="A41">
        <v>739</v>
      </c>
      <c t="n" s="6" r="B41">
        <v>50912</v>
      </c>
      <c t="n" s="6" r="C41">
        <v>101099</v>
      </c>
    </row>
    <row spans="1:3" r="42">
      <c t="s" s="4" r="A42">
        <v>735</v>
      </c>
      <c t="n" s="6" r="B42">
        <v>46</v>
      </c>
      <c t="n" s="6" r="C42">
        <v>270</v>
      </c>
    </row>
    <row spans="1:3" r="43">
      <c t="s" s="4" r="A43">
        <v>736</v>
      </c>
      <c t="n" s="6" r="B43">
        <v>50958</v>
      </c>
      <c t="n" s="6" r="C43">
        <v>101369</v>
      </c>
    </row>
    <row spans="1:3" r="44">
      <c t="s" s="4" r="A44">
        <v>746</v>
      </c>
    </row>
    <row spans="1:3" r="45">
      <c t="s" s="3" r="A45">
        <v>201</v>
      </c>
    </row>
    <row spans="1:3" r="46">
      <c t="s" s="4" r="A46">
        <v>734</v>
      </c>
      <c t="n" s="6" r="B46">
        <v>239922</v>
      </c>
    </row>
    <row spans="1:3" r="47">
      <c t="s" s="4" r="A47">
        <v>736</v>
      </c>
      <c t="n" s="6" r="B47">
        <v>239922</v>
      </c>
      <c t="n" s="6" r="C47">
        <v>211263</v>
      </c>
    </row>
    <row spans="1:3" r="48">
      <c t="s" s="4" r="A48">
        <v>747</v>
      </c>
    </row>
    <row spans="1:3" r="49">
      <c t="s" s="3" r="A49">
        <v>201</v>
      </c>
    </row>
    <row spans="1:3" r="50">
      <c t="s" s="4" r="A50">
        <v>733</v>
      </c>
      <c t="n" s="6" r="B50">
        <v>30476</v>
      </c>
      <c t="n" s="6" r="C50">
        <v>38300</v>
      </c>
    </row>
    <row spans="1:3" r="51">
      <c t="s" s="4" r="A51">
        <v>736</v>
      </c>
      <c t="n" s="6" r="B51">
        <v>30476</v>
      </c>
      <c t="n" s="6" r="C51">
        <v>38300</v>
      </c>
    </row>
    <row spans="1:3" r="52">
      <c t="s" s="4" r="A52">
        <v>748</v>
      </c>
    </row>
    <row spans="1:3" r="53">
      <c t="s" s="3" r="A53">
        <v>201</v>
      </c>
    </row>
    <row spans="1:3" r="54">
      <c t="s" s="4" r="A54">
        <v>739</v>
      </c>
      <c t="n" s="6" r="B54">
        <v>10621</v>
      </c>
      <c t="n" s="6" r="C54">
        <v>11000</v>
      </c>
    </row>
    <row spans="1:3" r="55">
      <c t="s" s="4" r="A55">
        <v>735</v>
      </c>
      <c t="n" s="6" r="B55">
        <v>83</v>
      </c>
      <c t="n" s="6" r="C55">
        <v>85</v>
      </c>
    </row>
    <row spans="1:3" r="56">
      <c t="s" s="4" r="A56">
        <v>736</v>
      </c>
      <c t="n" s="7" r="B56">
        <v>10704</v>
      </c>
      <c t="n" s="7" r="C56">
        <v>110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49</v>
      </c>
      <c t="s" s="2" r="B1">
        <v>1</v>
      </c>
    </row>
    <row spans="1:4" r="2">
      <c t="s" s="2" r="B2">
        <v>722</v>
      </c>
      <c t="s" s="2" r="C2">
        <v>750</v>
      </c>
      <c t="s" s="2" r="D2">
        <v>663</v>
      </c>
    </row>
    <row spans="1:4" r="3">
      <c t="s" s="3" r="A3">
        <v>368</v>
      </c>
    </row>
    <row spans="1:4" r="4">
      <c t="s" s="4" r="A4">
        <v>751</v>
      </c>
      <c t="n" s="7" r="B4">
        <v>127862</v>
      </c>
      <c t="n" s="7" r="D4">
        <v>21915</v>
      </c>
    </row>
    <row spans="1:4" r="5">
      <c t="s" s="4" r="A5">
        <v>43</v>
      </c>
      <c t="n" s="6" r="B5">
        <v>-330799</v>
      </c>
      <c t="n" s="6" r="D5">
        <v>-180177</v>
      </c>
    </row>
    <row spans="1:4" r="6">
      <c t="s" s="3" r="A6">
        <v>752</v>
      </c>
    </row>
    <row spans="1:4" r="7">
      <c t="s" s="4" r="A7">
        <v>753</v>
      </c>
      <c t="n" s="6" r="B7">
        <v>18311</v>
      </c>
      <c t="n" s="6" r="D7">
        <v>20431</v>
      </c>
    </row>
    <row spans="1:4" r="8">
      <c t="s" s="4" r="A8">
        <v>754</v>
      </c>
    </row>
    <row spans="1:4" r="9">
      <c t="s" s="3" r="A9">
        <v>368</v>
      </c>
    </row>
    <row spans="1:4" r="10">
      <c t="s" s="4" r="A10">
        <v>751</v>
      </c>
      <c t="n" s="6" r="B10">
        <v>127862</v>
      </c>
      <c t="n" s="6" r="D10">
        <v>21915</v>
      </c>
    </row>
    <row spans="1:4" r="11">
      <c t="s" s="4" r="A11">
        <v>43</v>
      </c>
      <c t="n" s="6" r="B11">
        <v>-330799</v>
      </c>
      <c t="n" s="6" r="D11">
        <v>-180177</v>
      </c>
    </row>
    <row spans="1:4" r="12">
      <c t="s" s="4" r="A12">
        <v>755</v>
      </c>
      <c t="n" s="6" r="B12">
        <v>-202937</v>
      </c>
      <c t="n" s="6" r="D12">
        <v>-158262</v>
      </c>
    </row>
    <row spans="1:4" r="13">
      <c t="s" s="3" r="A13">
        <v>752</v>
      </c>
    </row>
    <row spans="1:4" r="14">
      <c t="s" s="4" r="A14">
        <v>756</v>
      </c>
      <c t="n" s="6" r="B14">
        <v>-11561</v>
      </c>
      <c t="n" s="6" r="D14">
        <v>889</v>
      </c>
    </row>
    <row spans="1:4" r="15">
      <c t="s" s="4" r="A15">
        <v>757</v>
      </c>
      <c t="n" s="6" r="B15">
        <v>12743</v>
      </c>
      <c t="n" s="6" r="D15">
        <v>7875</v>
      </c>
    </row>
    <row spans="1:4" r="16">
      <c t="s" s="4" r="A16">
        <v>753</v>
      </c>
      <c t="n" s="6" r="B16">
        <v>1182</v>
      </c>
      <c t="n" s="6" r="D16">
        <v>8764</v>
      </c>
    </row>
    <row spans="1:4" r="17">
      <c t="s" s="4" r="A17">
        <v>758</v>
      </c>
    </row>
    <row spans="1:4" r="18">
      <c t="s" s="3" r="A18">
        <v>759</v>
      </c>
    </row>
    <row spans="1:4" r="19">
      <c t="s" s="4" r="A19">
        <v>760</v>
      </c>
      <c t="n" s="6" r="B19">
        <v>4184100</v>
      </c>
      <c t="n" s="6" r="D19">
        <v>2808700</v>
      </c>
    </row>
    <row spans="1:4" r="20">
      <c t="s" s="4" r="A20">
        <v>761</v>
      </c>
      <c t="n" s="6" r="B20">
        <v>5252300</v>
      </c>
      <c t="n" s="6" r="D20">
        <v>5631800</v>
      </c>
    </row>
    <row spans="1:4" r="21">
      <c t="s" s="3" r="A21">
        <v>368</v>
      </c>
    </row>
    <row spans="1:4" r="22">
      <c t="s" s="4" r="A22">
        <v>751</v>
      </c>
      <c t="n" s="6" r="B22">
        <v>122324</v>
      </c>
      <c t="n" s="6" r="D22">
        <v>9635</v>
      </c>
    </row>
    <row spans="1:4" r="23">
      <c t="s" s="4" r="A23">
        <v>43</v>
      </c>
      <c t="n" s="6" r="B23">
        <v>-326360</v>
      </c>
      <c t="n" s="6" r="D23">
        <v>-178305</v>
      </c>
    </row>
    <row spans="1:4" r="24">
      <c t="s" s="3" r="A24">
        <v>752</v>
      </c>
    </row>
    <row spans="1:4" r="25">
      <c t="s" s="4" r="A25">
        <v>756</v>
      </c>
      <c t="n" s="6" r="B25">
        <v>-11519</v>
      </c>
      <c t="n" s="6" r="D25">
        <v>1287</v>
      </c>
    </row>
    <row spans="1:4" r="26">
      <c t="s" s="4" r="A26">
        <v>757</v>
      </c>
      <c t="n" s="6" r="B26">
        <v>12847</v>
      </c>
      <c t="n" s="6" r="D26">
        <v>7875</v>
      </c>
    </row>
    <row spans="1:4" r="27">
      <c t="s" s="4" r="A27">
        <v>762</v>
      </c>
    </row>
    <row spans="1:4" r="28">
      <c t="s" s="3" r="A28">
        <v>759</v>
      </c>
    </row>
    <row spans="1:4" r="29">
      <c t="s" s="4" r="A29">
        <v>760</v>
      </c>
      <c t="n" s="6" r="D29">
        <v>1105000</v>
      </c>
    </row>
    <row spans="1:4" r="30">
      <c t="s" s="3" r="A30">
        <v>368</v>
      </c>
    </row>
    <row spans="1:4" r="31">
      <c t="s" s="4" r="A31">
        <v>751</v>
      </c>
      <c t="n" s="6" r="D31">
        <v>1479</v>
      </c>
    </row>
    <row spans="1:4" r="32">
      <c t="s" s="4" r="A32">
        <v>763</v>
      </c>
    </row>
    <row spans="1:4" r="33">
      <c t="s" s="3" r="A33">
        <v>759</v>
      </c>
    </row>
    <row spans="1:4" r="34">
      <c t="s" s="4" r="A34">
        <v>760</v>
      </c>
      <c t="n" s="6" r="B34">
        <v>28400</v>
      </c>
      <c t="n" s="6" r="D34">
        <v>201600</v>
      </c>
    </row>
    <row spans="1:4" r="35">
      <c t="s" s="4" r="A35">
        <v>761</v>
      </c>
      <c t="n" s="6" r="D35">
        <v>279200</v>
      </c>
    </row>
    <row spans="1:4" r="36">
      <c t="s" s="3" r="A36">
        <v>368</v>
      </c>
    </row>
    <row spans="1:4" r="37">
      <c t="s" s="4" r="A37">
        <v>751</v>
      </c>
      <c t="n" s="6" r="B37">
        <v>69</v>
      </c>
      <c t="n" s="6" r="D37">
        <v>63</v>
      </c>
    </row>
    <row spans="1:4" r="38">
      <c t="s" s="4" r="A38">
        <v>43</v>
      </c>
      <c t="n" s="6" r="D38">
        <v>-698</v>
      </c>
    </row>
    <row spans="1:4" r="39">
      <c t="s" s="4" r="A39">
        <v>764</v>
      </c>
    </row>
    <row spans="1:4" r="40">
      <c t="s" s="3" r="A40">
        <v>759</v>
      </c>
    </row>
    <row spans="1:4" r="41">
      <c t="s" s="4" r="A41">
        <v>765</v>
      </c>
      <c t="n" s="10" r="C41">
        <v>51</v>
      </c>
    </row>
    <row spans="1:4" r="42">
      <c t="s" s="3" r="A42">
        <v>752</v>
      </c>
    </row>
    <row spans="1:4" r="43">
      <c t="s" s="4" r="A43">
        <v>766</v>
      </c>
      <c t="n" s="6" r="B43">
        <v>9700</v>
      </c>
    </row>
    <row spans="1:4" r="44">
      <c t="s" s="4" r="A44">
        <v>767</v>
      </c>
    </row>
    <row spans="1:4" r="45">
      <c t="s" s="3" r="A45">
        <v>759</v>
      </c>
    </row>
    <row spans="1:4" r="46">
      <c t="s" s="4" r="A46">
        <v>761</v>
      </c>
      <c t="n" s="6" r="B46">
        <v>53575</v>
      </c>
    </row>
    <row spans="1:4" r="47">
      <c t="s" s="3" r="A47">
        <v>368</v>
      </c>
    </row>
    <row spans="1:4" r="48">
      <c t="s" s="4" r="A48">
        <v>43</v>
      </c>
      <c t="n" s="6" r="B48">
        <v>-2171</v>
      </c>
    </row>
    <row spans="1:4" r="49">
      <c t="s" s="3" r="A49">
        <v>752</v>
      </c>
    </row>
    <row spans="1:4" r="50">
      <c t="s" s="4" r="A50">
        <v>757</v>
      </c>
      <c t="n" s="7" r="B50">
        <v>-104</v>
      </c>
    </row>
    <row spans="1:4" r="51">
      <c t="s" s="4" r="A51">
        <v>768</v>
      </c>
    </row>
    <row spans="1:4" r="52">
      <c t="s" s="3" r="A52">
        <v>752</v>
      </c>
    </row>
    <row spans="1:4" r="53">
      <c t="s" s="4" r="A53">
        <v>769</v>
      </c>
      <c t="s" s="4" r="B53">
        <v>770</v>
      </c>
      <c t="s" s="4" r="C53">
        <v>770</v>
      </c>
    </row>
    <row spans="1:4" r="54">
      <c t="s" s="4" r="A54">
        <v>771</v>
      </c>
      <c t="s" s="4" r="B54">
        <v>772</v>
      </c>
    </row>
    <row spans="1:4" r="55">
      <c t="s" s="4" r="A55">
        <v>773</v>
      </c>
    </row>
    <row spans="1:4" r="56">
      <c t="s" s="3" r="A56">
        <v>752</v>
      </c>
    </row>
    <row spans="1:4" r="57">
      <c t="s" s="4" r="A57">
        <v>771</v>
      </c>
      <c t="s" s="4" r="B57">
        <v>774</v>
      </c>
    </row>
    <row spans="1:4" r="58">
      <c t="s" s="4" r="A58">
        <v>775</v>
      </c>
    </row>
    <row spans="1:4" r="59">
      <c t="s" s="3" r="A59">
        <v>752</v>
      </c>
    </row>
    <row spans="1:4" r="60">
      <c t="s" s="4" r="A60">
        <v>771</v>
      </c>
      <c t="s" s="4" r="B60">
        <v>776</v>
      </c>
    </row>
    <row spans="1:4" r="61">
      <c t="s" s="4" r="A61">
        <v>777</v>
      </c>
    </row>
    <row spans="1:4" r="62">
      <c t="s" s="3" r="A62">
        <v>759</v>
      </c>
    </row>
    <row spans="1:4" r="63">
      <c t="s" s="4" r="A63">
        <v>760</v>
      </c>
      <c t="n" s="7" r="B63">
        <v>5576</v>
      </c>
      <c t="n" s="6" r="D63">
        <v>25160</v>
      </c>
    </row>
    <row spans="1:4" r="64">
      <c t="s" s="3" r="A64">
        <v>368</v>
      </c>
    </row>
    <row spans="1:4" r="65">
      <c t="s" s="4" r="A65">
        <v>751</v>
      </c>
      <c t="n" s="6" r="B65">
        <v>1285</v>
      </c>
      <c t="n" s="6" r="D65">
        <v>7168</v>
      </c>
    </row>
    <row spans="1:4" r="66">
      <c t="s" s="4" r="A66">
        <v>755</v>
      </c>
      <c t="n" s="6" r="B66">
        <v>1300</v>
      </c>
      <c t="n" s="6" r="D66">
        <v>7200</v>
      </c>
    </row>
    <row spans="1:4" r="67">
      <c t="s" s="3" r="A67">
        <v>752</v>
      </c>
    </row>
    <row spans="1:4" r="68">
      <c t="s" s="4" r="A68">
        <v>756</v>
      </c>
      <c t="n" s="6" r="B68">
        <v>-42</v>
      </c>
      <c t="n" s="6" r="D68">
        <v>-398</v>
      </c>
    </row>
    <row spans="1:4" r="69">
      <c t="s" s="4" r="A69">
        <v>778</v>
      </c>
    </row>
    <row spans="1:4" r="70">
      <c t="s" s="3" r="A70">
        <v>759</v>
      </c>
    </row>
    <row spans="1:4" r="71">
      <c t="s" s="4" r="A71">
        <v>760</v>
      </c>
      <c t="n" s="6" r="B71">
        <v>8213</v>
      </c>
      <c t="n" s="6" r="D71">
        <v>5825</v>
      </c>
    </row>
    <row spans="1:4" r="72">
      <c t="s" s="4" r="A72">
        <v>761</v>
      </c>
      <c t="n" s="6" r="B72">
        <v>5950</v>
      </c>
      <c t="n" s="6" r="D72">
        <v>7671</v>
      </c>
    </row>
    <row spans="1:4" r="73">
      <c t="s" s="3" r="A73">
        <v>368</v>
      </c>
    </row>
    <row spans="1:4" r="74">
      <c t="s" s="4" r="A74">
        <v>751</v>
      </c>
      <c t="n" s="6" r="B74">
        <v>111</v>
      </c>
      <c t="n" s="6" r="D74">
        <v>302</v>
      </c>
    </row>
    <row spans="1:4" r="75">
      <c t="s" s="4" r="A75">
        <v>43</v>
      </c>
      <c t="n" s="6" r="B75">
        <v>-82</v>
      </c>
      <c t="n" s="6" r="D75">
        <v>-281</v>
      </c>
    </row>
    <row spans="1:4" r="76">
      <c t="s" s="4" r="A76">
        <v>779</v>
      </c>
    </row>
    <row spans="1:4" r="77">
      <c t="s" s="3" r="A77">
        <v>759</v>
      </c>
    </row>
    <row spans="1:4" r="78">
      <c t="s" s="4" r="A78">
        <v>760</v>
      </c>
      <c t="n" s="6" r="B78">
        <v>1104500</v>
      </c>
      <c t="n" s="6" r="D78">
        <v>1650000</v>
      </c>
    </row>
    <row spans="1:4" r="79">
      <c t="s" s="4" r="A79">
        <v>761</v>
      </c>
      <c t="n" s="6" r="B79">
        <v>814500</v>
      </c>
      <c t="n" s="6" r="D79">
        <v>825000</v>
      </c>
    </row>
    <row spans="1:4" r="80">
      <c t="s" s="3" r="A80">
        <v>368</v>
      </c>
    </row>
    <row spans="1:4" r="81">
      <c t="s" s="4" r="A81">
        <v>751</v>
      </c>
      <c t="n" s="6" r="B81">
        <v>4073</v>
      </c>
      <c t="n" s="6" r="D81">
        <v>3268</v>
      </c>
    </row>
    <row spans="1:4" r="82">
      <c t="s" s="4" r="A82">
        <v>43</v>
      </c>
      <c t="n" s="6" r="B82">
        <v>-2186</v>
      </c>
      <c t="n" s="6" r="D82">
        <v>-893</v>
      </c>
    </row>
    <row spans="1:4" r="83">
      <c t="s" s="4" r="A83">
        <v>780</v>
      </c>
    </row>
    <row spans="1:4" r="84">
      <c t="s" s="3" r="A84">
        <v>204</v>
      </c>
    </row>
    <row spans="1:4" r="85">
      <c t="s" s="4" r="A85">
        <v>781</v>
      </c>
      <c t="n" s="6" r="B85">
        <v>3600</v>
      </c>
      <c t="n" s="6" r="D85">
        <v>480800</v>
      </c>
    </row>
    <row spans="1:4" r="86">
      <c t="s" s="3" r="A86">
        <v>368</v>
      </c>
    </row>
    <row spans="1:4" r="87">
      <c t="s" s="4" r="A87">
        <v>751</v>
      </c>
      <c t="n" s="6" r="B87">
        <v>54</v>
      </c>
    </row>
    <row spans="1:4" r="88">
      <c t="s" s="4" r="A88">
        <v>43</v>
      </c>
      <c t="n" s="6" r="D88">
        <v>-635</v>
      </c>
    </row>
    <row spans="1:4" r="89">
      <c t="s" s="4" r="A89">
        <v>782</v>
      </c>
    </row>
    <row spans="1:4" r="90">
      <c t="s" s="3" r="A90">
        <v>204</v>
      </c>
    </row>
    <row spans="1:4" r="91">
      <c t="s" s="4" r="A91">
        <v>781</v>
      </c>
      <c t="n" s="6" r="B91">
        <v>1404500</v>
      </c>
      <c t="n" s="6" r="D91">
        <v>1650000</v>
      </c>
    </row>
    <row spans="1:4" r="92">
      <c t="s" s="4" r="A92">
        <v>783</v>
      </c>
    </row>
    <row spans="1:4" r="93">
      <c t="s" s="3" r="A93">
        <v>204</v>
      </c>
    </row>
    <row spans="1:4" r="94">
      <c t="s" s="4" r="A94">
        <v>781</v>
      </c>
      <c t="n" s="6" r="B94">
        <v>32000</v>
      </c>
    </row>
    <row spans="1:4" r="95">
      <c t="s" s="3" r="A95">
        <v>368</v>
      </c>
    </row>
    <row spans="1:4" r="96">
      <c t="s" s="4" r="A96">
        <v>751</v>
      </c>
      <c t="n" s="6" r="B96">
        <v>15</v>
      </c>
    </row>
    <row spans="1:4" r="97">
      <c t="s" s="4" r="A97">
        <v>784</v>
      </c>
    </row>
    <row spans="1:4" r="98">
      <c t="s" s="3" r="A98">
        <v>204</v>
      </c>
    </row>
    <row spans="1:4" r="99">
      <c t="s" s="4" r="A99">
        <v>781</v>
      </c>
      <c t="n" s="7" r="B99">
        <v>514500</v>
      </c>
      <c t="n" s="7" r="D99">
        <v>82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785</v>
      </c>
      <c t="s" s="2" r="B1">
        <v>1</v>
      </c>
      <c t="s" s="2" r="C1">
        <v>117</v>
      </c>
    </row>
    <row spans="1:3" r="2">
      <c t="s" s="2" r="B2">
        <v>2</v>
      </c>
      <c t="s" s="2" r="C2">
        <v>25</v>
      </c>
    </row>
    <row spans="1:3" r="3">
      <c t="s" s="3" r="A3">
        <v>786</v>
      </c>
    </row>
    <row spans="1:3" r="4">
      <c t="s" s="4" r="A4">
        <v>787</v>
      </c>
      <c t="n" s="7" r="B4">
        <v>127862</v>
      </c>
      <c t="n" s="7" r="C4">
        <v>21915</v>
      </c>
    </row>
    <row spans="1:3" r="5">
      <c t="s" s="4" r="A5">
        <v>754</v>
      </c>
    </row>
    <row spans="1:3" r="6">
      <c t="s" s="3" r="A6">
        <v>786</v>
      </c>
    </row>
    <row spans="1:3" r="7">
      <c t="s" s="4" r="A7">
        <v>788</v>
      </c>
      <c t="n" s="6" r="B7">
        <v>-202937</v>
      </c>
      <c t="n" s="6" r="C7">
        <v>-158262</v>
      </c>
    </row>
    <row spans="1:3" r="8">
      <c t="s" s="4" r="A8">
        <v>787</v>
      </c>
      <c t="n" s="6" r="B8">
        <v>127862</v>
      </c>
      <c t="n" s="6" r="C8">
        <v>21915</v>
      </c>
    </row>
    <row spans="1:3" r="9">
      <c t="s" s="4" r="A9">
        <v>758</v>
      </c>
    </row>
    <row spans="1:3" r="10">
      <c t="s" s="3" r="A10">
        <v>786</v>
      </c>
    </row>
    <row spans="1:3" r="11">
      <c t="s" s="4" r="A11">
        <v>787</v>
      </c>
      <c t="n" s="6" r="B11">
        <v>122324</v>
      </c>
      <c t="n" s="6" r="C11">
        <v>9635</v>
      </c>
    </row>
    <row spans="1:3" r="12">
      <c t="s" s="4" r="A12">
        <v>789</v>
      </c>
    </row>
    <row spans="1:3" r="13">
      <c t="s" s="3" r="A13">
        <v>786</v>
      </c>
    </row>
    <row spans="1:3" r="14">
      <c t="s" s="4" r="A14">
        <v>781</v>
      </c>
      <c t="n" s="6" r="B14">
        <v>3973000</v>
      </c>
      <c t="n" s="6" r="C14">
        <v>2272900</v>
      </c>
    </row>
    <row spans="1:3" r="15">
      <c t="s" s="4" r="A15">
        <v>788</v>
      </c>
      <c t="n" s="7" r="B15">
        <v>117969</v>
      </c>
      <c t="n" s="7" r="C15">
        <v>-12934</v>
      </c>
    </row>
    <row spans="1:3" r="16">
      <c t="s" s="4" r="A16">
        <v>790</v>
      </c>
      <c t="s" s="4" r="B16">
        <v>610</v>
      </c>
      <c t="s" s="4" r="C16">
        <v>791</v>
      </c>
    </row>
    <row spans="1:3" r="17">
      <c t="s" s="4" r="A17">
        <v>792</v>
      </c>
      <c t="s" s="4" r="B17">
        <v>793</v>
      </c>
      <c t="s" s="4" r="C17">
        <v>794</v>
      </c>
    </row>
    <row spans="1:3" r="18">
      <c t="s" s="4" r="A18">
        <v>795</v>
      </c>
    </row>
    <row spans="1:3" r="19">
      <c t="s" s="3" r="A19">
        <v>786</v>
      </c>
    </row>
    <row spans="1:3" r="20">
      <c t="s" s="4" r="A20">
        <v>781</v>
      </c>
      <c t="n" s="7" r="B20">
        <v>5463400</v>
      </c>
      <c t="n" s="7" r="C20">
        <v>6167600</v>
      </c>
    </row>
    <row spans="1:3" r="21">
      <c t="s" s="4" r="A21">
        <v>788</v>
      </c>
      <c t="n" s="7" r="B21">
        <v>-322005</v>
      </c>
      <c t="n" s="7" r="C21">
        <v>-155736</v>
      </c>
    </row>
    <row spans="1:3" r="22">
      <c t="s" s="4" r="A22">
        <v>796</v>
      </c>
      <c t="s" s="4" r="B22">
        <v>797</v>
      </c>
      <c t="s" s="4" r="C22">
        <v>798</v>
      </c>
    </row>
    <row spans="1:3" r="23">
      <c t="s" s="4" r="A23">
        <v>792</v>
      </c>
      <c t="s" s="4" r="B23">
        <v>799</v>
      </c>
      <c t="s" s="4" r="C23">
        <v>800</v>
      </c>
    </row>
    <row spans="1:3" r="24">
      <c t="s" s="4" r="A24">
        <v>801</v>
      </c>
      <c t="s" s="4" r="B24">
        <v>802</v>
      </c>
      <c t="s" s="4" r="C24">
        <v>803</v>
      </c>
    </row>
    <row spans="1:3" r="25">
      <c t="s" s="4" r="A25">
        <v>804</v>
      </c>
    </row>
    <row spans="1:3" r="26">
      <c t="s" s="3" r="A26">
        <v>786</v>
      </c>
    </row>
    <row spans="1:3" r="27">
      <c t="s" s="4" r="A27">
        <v>781</v>
      </c>
      <c t="n" s="7" r="C27">
        <v>1286000</v>
      </c>
    </row>
    <row spans="1:3" r="28">
      <c t="s" s="4" r="A28">
        <v>788</v>
      </c>
      <c t="n" s="7" r="C28">
        <v>163</v>
      </c>
    </row>
    <row spans="1:3" r="29">
      <c t="s" s="4" r="A29">
        <v>796</v>
      </c>
      <c t="s" s="4" r="C29">
        <v>474</v>
      </c>
    </row>
    <row spans="1:3" r="30">
      <c t="s" s="4" r="A30">
        <v>792</v>
      </c>
      <c t="s" s="4" r="C30">
        <v>805</v>
      </c>
    </row>
    <row spans="1:3" r="31">
      <c t="s" s="4" r="A31">
        <v>806</v>
      </c>
    </row>
    <row spans="1:3" r="32">
      <c t="s" s="3" r="A32">
        <v>786</v>
      </c>
    </row>
    <row spans="1:3" r="33">
      <c t="s" s="4" r="A33">
        <v>781</v>
      </c>
      <c t="n" s="7" r="B33">
        <v>1098900</v>
      </c>
      <c t="n" s="7" r="C33">
        <v>1131800</v>
      </c>
    </row>
    <row spans="1:3" r="34">
      <c t="s" s="4" r="A34">
        <v>788</v>
      </c>
      <c t="n" s="7" r="B34">
        <v>-2971</v>
      </c>
      <c t="n" s="7" r="C34">
        <v>-1450</v>
      </c>
    </row>
    <row spans="1:3" r="35">
      <c t="s" s="4" r="A35">
        <v>796</v>
      </c>
      <c t="s" s="4" r="B35">
        <v>613</v>
      </c>
      <c t="s" s="4" r="C35">
        <v>613</v>
      </c>
    </row>
    <row spans="1:3" r="36">
      <c t="s" s="4" r="A36">
        <v>792</v>
      </c>
      <c t="s" s="4" r="B36">
        <v>627</v>
      </c>
      <c t="s" s="4" r="C36">
        <v>628</v>
      </c>
    </row>
    <row spans="1:3" r="37">
      <c t="s" s="4" r="A37">
        <v>801</v>
      </c>
      <c t="s" s="4" r="B37">
        <v>807</v>
      </c>
    </row>
    <row spans="1:3" r="38">
      <c t="s" s="4" r="A38">
        <v>808</v>
      </c>
    </row>
    <row spans="1:3" r="39">
      <c t="s" s="3" r="A39">
        <v>786</v>
      </c>
    </row>
    <row spans="1:3" r="40">
      <c t="s" s="4" r="A40">
        <v>781</v>
      </c>
      <c t="n" s="7" r="B40">
        <v>2036500</v>
      </c>
      <c t="n" s="7" r="C40">
        <v>1170700</v>
      </c>
    </row>
    <row spans="1:3" r="41">
      <c t="s" s="4" r="A41">
        <v>788</v>
      </c>
      <c t="n" s="7" r="B41">
        <v>21227</v>
      </c>
      <c t="n" s="7" r="C41">
        <v>-8902</v>
      </c>
    </row>
    <row spans="1:3" r="42">
      <c t="s" s="4" r="A42">
        <v>790</v>
      </c>
      <c t="s" s="4" r="B42">
        <v>475</v>
      </c>
      <c t="s" s="4" r="C42">
        <v>791</v>
      </c>
    </row>
    <row spans="1:3" r="43">
      <c t="s" s="4" r="A43">
        <v>792</v>
      </c>
      <c t="s" s="4" r="B43">
        <v>809</v>
      </c>
      <c t="s" s="4" r="C43">
        <v>810</v>
      </c>
    </row>
    <row spans="1:3" r="44">
      <c t="s" s="4" r="A44">
        <v>811</v>
      </c>
    </row>
    <row spans="1:3" r="45">
      <c t="s" s="3" r="A45">
        <v>786</v>
      </c>
    </row>
    <row spans="1:3" r="46">
      <c t="s" s="4" r="A46">
        <v>781</v>
      </c>
      <c t="n" s="7" r="B46">
        <v>2006200</v>
      </c>
      <c t="n" s="7" r="C46">
        <v>1345200</v>
      </c>
    </row>
    <row spans="1:3" r="47">
      <c t="s" s="4" r="A47">
        <v>788</v>
      </c>
      <c t="n" s="7" r="B47">
        <v>-52187</v>
      </c>
      <c t="n" s="7" r="C47">
        <v>-22705</v>
      </c>
    </row>
    <row spans="1:3" r="48">
      <c t="s" s="4" r="A48">
        <v>796</v>
      </c>
      <c t="s" s="4" r="B48">
        <v>687</v>
      </c>
      <c t="s" s="4" r="C48">
        <v>812</v>
      </c>
    </row>
    <row spans="1:3" r="49">
      <c t="s" s="4" r="A49">
        <v>792</v>
      </c>
      <c t="s" s="4" r="B49">
        <v>813</v>
      </c>
      <c t="s" s="4" r="C49">
        <v>814</v>
      </c>
    </row>
    <row spans="1:3" r="50">
      <c t="s" s="4" r="A50">
        <v>801</v>
      </c>
      <c t="s" s="4" r="B50">
        <v>815</v>
      </c>
    </row>
    <row spans="1:3" r="51">
      <c t="s" s="4" r="A51">
        <v>816</v>
      </c>
    </row>
    <row spans="1:3" r="52">
      <c t="s" s="3" r="A52">
        <v>786</v>
      </c>
    </row>
    <row spans="1:3" r="53">
      <c t="s" s="4" r="A53">
        <v>781</v>
      </c>
      <c t="n" s="7" r="B53">
        <v>1936500</v>
      </c>
      <c t="n" s="7" r="C53">
        <v>1102200</v>
      </c>
    </row>
    <row spans="1:3" r="54">
      <c t="s" s="4" r="A54">
        <v>788</v>
      </c>
      <c t="n" s="7" r="B54">
        <v>96742</v>
      </c>
      <c t="n" s="7" r="C54">
        <v>-4032</v>
      </c>
    </row>
    <row spans="1:3" r="55">
      <c t="s" s="4" r="A55">
        <v>790</v>
      </c>
      <c t="s" s="4" r="B55">
        <v>610</v>
      </c>
      <c t="s" s="4" r="C55">
        <v>791</v>
      </c>
    </row>
    <row spans="1:3" r="56">
      <c t="s" s="4" r="A56">
        <v>792</v>
      </c>
      <c t="s" s="4" r="B56">
        <v>817</v>
      </c>
      <c t="s" s="4" r="C56">
        <v>818</v>
      </c>
    </row>
    <row spans="1:3" r="57">
      <c t="s" s="4" r="A57">
        <v>819</v>
      </c>
    </row>
    <row spans="1:3" r="58">
      <c t="s" s="3" r="A58">
        <v>786</v>
      </c>
    </row>
    <row spans="1:3" r="59">
      <c t="s" s="4" r="A59">
        <v>781</v>
      </c>
      <c t="n" s="7" r="B59">
        <v>2358300</v>
      </c>
      <c t="n" s="7" r="C59">
        <v>2404600</v>
      </c>
    </row>
    <row spans="1:3" r="60">
      <c t="s" s="4" r="A60">
        <v>788</v>
      </c>
      <c t="n" s="7" r="B60">
        <v>-266847</v>
      </c>
      <c t="n" s="7" r="C60">
        <v>-131744</v>
      </c>
    </row>
    <row spans="1:3" r="61">
      <c t="s" s="4" r="A61">
        <v>796</v>
      </c>
      <c t="s" s="4" r="B61">
        <v>820</v>
      </c>
      <c t="s" s="4" r="C61">
        <v>821</v>
      </c>
    </row>
    <row spans="1:3" r="62">
      <c t="s" s="4" r="A62">
        <v>792</v>
      </c>
      <c t="s" s="4" r="B62">
        <v>822</v>
      </c>
      <c t="s" s="4" r="C62">
        <v>823</v>
      </c>
    </row>
    <row spans="1:3" r="63">
      <c t="s" s="4" r="A63">
        <v>801</v>
      </c>
      <c t="s" s="4" r="B63">
        <v>824</v>
      </c>
      <c t="s" s="4" r="C63">
        <v>825</v>
      </c>
    </row>
    <row spans="1:3" r="64">
      <c t="s" s="4" r="A64">
        <v>826</v>
      </c>
    </row>
    <row spans="1:3" r="65">
      <c t="s" s="3" r="A65">
        <v>786</v>
      </c>
    </row>
    <row spans="1:3" r="66">
      <c t="s" s="4" r="A66">
        <v>781</v>
      </c>
      <c t="n" s="7" r="B66">
        <v>1800000</v>
      </c>
      <c t="n" s="7" r="C66">
        <v>710000</v>
      </c>
    </row>
    <row spans="1:3" r="67">
      <c t="s" s="4" r="A67">
        <v>762</v>
      </c>
    </row>
    <row spans="1:3" r="68">
      <c t="s" s="3" r="A68">
        <v>786</v>
      </c>
    </row>
    <row spans="1:3" r="69">
      <c t="s" s="4" r="A69">
        <v>787</v>
      </c>
      <c t="n" s="6" r="C69">
        <v>1479</v>
      </c>
    </row>
    <row spans="1:3" r="70">
      <c t="s" s="4" r="A70">
        <v>827</v>
      </c>
    </row>
    <row spans="1:3" r="71">
      <c t="s" s="3" r="A71">
        <v>786</v>
      </c>
    </row>
    <row spans="1:3" r="72">
      <c t="s" s="4" r="A72">
        <v>781</v>
      </c>
      <c t="n" s="7" r="C72">
        <v>500000</v>
      </c>
    </row>
    <row spans="1:3" r="73">
      <c t="s" s="4" r="A73">
        <v>792</v>
      </c>
      <c t="s" s="4" r="C73">
        <v>828</v>
      </c>
    </row>
    <row spans="1:3" r="74">
      <c t="s" s="4" r="A74">
        <v>787</v>
      </c>
      <c t="n" s="7" r="C74">
        <v>459</v>
      </c>
    </row>
    <row spans="1:3" r="75">
      <c t="s" s="4" r="A75">
        <v>829</v>
      </c>
      <c t="s" s="4" r="C75">
        <v>830</v>
      </c>
    </row>
    <row spans="1:3" r="76">
      <c t="s" s="4" r="A76">
        <v>831</v>
      </c>
    </row>
    <row spans="1:3" r="77">
      <c t="s" s="3" r="A77">
        <v>786</v>
      </c>
    </row>
    <row spans="1:3" r="78">
      <c t="s" s="4" r="A78">
        <v>781</v>
      </c>
      <c t="n" s="7" r="C78">
        <v>605000</v>
      </c>
    </row>
    <row spans="1:3" r="79">
      <c t="s" s="4" r="A79">
        <v>792</v>
      </c>
      <c t="s" s="4" r="C79">
        <v>832</v>
      </c>
    </row>
    <row spans="1:3" r="80">
      <c t="s" s="4" r="A80">
        <v>787</v>
      </c>
      <c t="n" s="7" r="C80">
        <v>1020</v>
      </c>
    </row>
    <row spans="1:3" r="81">
      <c t="s" s="4" r="A81">
        <v>829</v>
      </c>
      <c t="s" s="4" r="C81">
        <v>833</v>
      </c>
    </row>
    <row spans="1:3" r="82">
      <c t="s" s="4" r="A82">
        <v>834</v>
      </c>
    </row>
    <row spans="1:3" r="83">
      <c t="s" s="3" r="A83">
        <v>786</v>
      </c>
    </row>
    <row spans="1:3" r="84">
      <c t="s" s="4" r="A84">
        <v>781</v>
      </c>
      <c t="n" s="7" r="C84">
        <v>500000</v>
      </c>
    </row>
    <row spans="1:3" r="85">
      <c t="s" s="4" r="A85">
        <v>792</v>
      </c>
      <c t="s" s="4" r="C85">
        <v>828</v>
      </c>
    </row>
    <row spans="1:3" r="86">
      <c t="s" s="4" r="A86">
        <v>787</v>
      </c>
      <c t="n" s="7" r="C86">
        <v>459</v>
      </c>
    </row>
    <row spans="1:3" r="87">
      <c t="s" s="4" r="A87">
        <v>829</v>
      </c>
      <c t="s" s="4" r="C87">
        <v>830</v>
      </c>
    </row>
    <row spans="1:3" r="88">
      <c t="s" s="4" r="A88">
        <v>835</v>
      </c>
    </row>
    <row spans="1:3" r="89">
      <c t="s" s="3" r="A89">
        <v>786</v>
      </c>
    </row>
    <row spans="1:3" r="90">
      <c t="s" s="4" r="A90">
        <v>836</v>
      </c>
      <c t="s" s="4" r="C90">
        <v>837</v>
      </c>
    </row>
    <row spans="1:3" r="91">
      <c t="s" s="4" r="A91">
        <v>838</v>
      </c>
    </row>
    <row spans="1:3" r="92">
      <c t="s" s="3" r="A92">
        <v>786</v>
      </c>
    </row>
    <row spans="1:3" r="93">
      <c t="s" s="4" r="A93">
        <v>836</v>
      </c>
      <c t="s" s="4" r="C93">
        <v>839</v>
      </c>
    </row>
    <row spans="1:3" r="94">
      <c t="s" s="4" r="A94">
        <v>840</v>
      </c>
    </row>
    <row spans="1:3" r="95">
      <c t="s" s="3" r="A95">
        <v>786</v>
      </c>
    </row>
    <row spans="1:3" r="96">
      <c t="s" s="4" r="A96">
        <v>781</v>
      </c>
      <c t="n" s="7" r="C96">
        <v>400000</v>
      </c>
    </row>
    <row spans="1:3" r="97">
      <c t="s" s="4" r="A97">
        <v>792</v>
      </c>
      <c t="s" s="4" r="C97">
        <v>828</v>
      </c>
    </row>
    <row spans="1:3" r="98">
      <c t="s" s="4" r="A98">
        <v>787</v>
      </c>
      <c t="n" s="7" r="C98">
        <v>890</v>
      </c>
    </row>
    <row spans="1:3" r="99">
      <c t="s" s="4" r="A99">
        <v>829</v>
      </c>
      <c t="s" s="4" r="C99">
        <v>830</v>
      </c>
    </row>
    <row spans="1:3" r="100">
      <c t="s" s="4" r="A100">
        <v>841</v>
      </c>
    </row>
    <row spans="1:3" r="101">
      <c t="s" s="3" r="A101">
        <v>786</v>
      </c>
    </row>
    <row spans="1:3" r="102">
      <c t="s" s="4" r="A102">
        <v>836</v>
      </c>
      <c t="s" s="4" r="C102">
        <v>842</v>
      </c>
    </row>
    <row spans="1:3" r="103">
      <c t="s" s="4" r="A103">
        <v>843</v>
      </c>
    </row>
    <row spans="1:3" r="104">
      <c t="s" s="3" r="A104">
        <v>786</v>
      </c>
    </row>
    <row spans="1:3" r="105">
      <c t="s" s="4" r="A105">
        <v>836</v>
      </c>
      <c t="s" s="4" r="C105">
        <v>797</v>
      </c>
    </row>
    <row spans="1:3" r="106">
      <c t="s" s="4" r="A106">
        <v>844</v>
      </c>
    </row>
    <row spans="1:3" r="107">
      <c t="s" s="3" r="A107">
        <v>786</v>
      </c>
    </row>
    <row spans="1:3" r="108">
      <c t="s" s="4" r="A108">
        <v>781</v>
      </c>
      <c t="n" s="7" r="C108">
        <v>100000</v>
      </c>
    </row>
    <row spans="1:3" r="109">
      <c t="s" s="4" r="A109">
        <v>792</v>
      </c>
      <c t="s" s="4" r="C109">
        <v>828</v>
      </c>
    </row>
    <row spans="1:3" r="110">
      <c t="s" s="4" r="A110">
        <v>787</v>
      </c>
      <c t="n" s="7" r="C110">
        <v>129</v>
      </c>
    </row>
    <row spans="1:3" r="111">
      <c t="s" s="4" r="A111">
        <v>829</v>
      </c>
      <c t="s" s="4" r="C111">
        <v>830</v>
      </c>
    </row>
    <row spans="1:3" r="112">
      <c t="s" s="4" r="A112">
        <v>845</v>
      </c>
    </row>
    <row spans="1:3" r="113">
      <c t="s" s="3" r="A113">
        <v>786</v>
      </c>
    </row>
    <row spans="1:3" r="114">
      <c t="s" s="4" r="A114">
        <v>836</v>
      </c>
      <c t="s" s="4" r="C114">
        <v>846</v>
      </c>
    </row>
    <row spans="1:3" r="115">
      <c t="s" s="4" r="A115">
        <v>847</v>
      </c>
    </row>
    <row spans="1:3" r="116">
      <c t="s" s="3" r="A116">
        <v>786</v>
      </c>
    </row>
    <row spans="1:3" r="117">
      <c t="s" s="4" r="A117">
        <v>836</v>
      </c>
      <c t="s" s="4" r="C117">
        <v>848</v>
      </c>
    </row>
    <row spans="1:3" r="118">
      <c t="s" s="4" r="A118">
        <v>849</v>
      </c>
    </row>
    <row spans="1:3" r="119">
      <c t="s" s="3" r="A119">
        <v>786</v>
      </c>
    </row>
    <row spans="1:3" r="120">
      <c t="s" s="4" r="A120">
        <v>781</v>
      </c>
      <c t="n" s="7" r="C120">
        <v>105000</v>
      </c>
    </row>
    <row spans="1:3" r="121">
      <c t="s" s="4" r="A121">
        <v>792</v>
      </c>
      <c t="s" s="4" r="C121">
        <v>850</v>
      </c>
    </row>
    <row spans="1:3" r="122">
      <c t="s" s="4" r="A122">
        <v>787</v>
      </c>
      <c t="n" s="7" r="C122">
        <v>1</v>
      </c>
    </row>
    <row spans="1:3" r="123">
      <c t="s" s="4" r="A123">
        <v>829</v>
      </c>
      <c t="s" s="4" r="C123">
        <v>851</v>
      </c>
    </row>
    <row spans="1:3" r="124">
      <c t="s" s="4" r="A124">
        <v>852</v>
      </c>
    </row>
    <row spans="1:3" r="125">
      <c t="s" s="3" r="A125">
        <v>786</v>
      </c>
    </row>
    <row spans="1:3" r="126">
      <c t="s" s="4" r="A126">
        <v>836</v>
      </c>
      <c t="s" s="4" r="C126">
        <v>853</v>
      </c>
    </row>
    <row spans="1:3" r="127">
      <c t="s" s="4" r="A127">
        <v>854</v>
      </c>
    </row>
    <row spans="1:3" r="128">
      <c t="s" s="3" r="A128">
        <v>786</v>
      </c>
    </row>
    <row spans="1:3" r="129">
      <c t="s" s="4" r="A129">
        <v>836</v>
      </c>
      <c t="s" s="4" r="C129">
        <v>6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21"/>
  </cols>
  <sheetData>
    <row spans="1:5" r="1">
      <c t="s" s="1" r="A1">
        <v>855</v>
      </c>
      <c t="s" s="2" r="B1">
        <v>1</v>
      </c>
      <c t="s" s="2" r="C1">
        <v>117</v>
      </c>
    </row>
    <row spans="1:5" r="2">
      <c t="s" s="2" r="B2">
        <v>856</v>
      </c>
      <c t="s" s="2" r="C2">
        <v>857</v>
      </c>
      <c t="s" s="2" r="D2">
        <v>750</v>
      </c>
      <c t="s" s="2" r="E2">
        <v>858</v>
      </c>
    </row>
    <row spans="1:5" r="3">
      <c t="s" s="3" r="A3">
        <v>786</v>
      </c>
    </row>
    <row spans="1:5" r="4">
      <c t="s" s="4" r="A4">
        <v>734</v>
      </c>
      <c t="n" s="7" r="B4">
        <v>239900</v>
      </c>
      <c t="n" s="7" r="C4">
        <v>211300</v>
      </c>
    </row>
    <row spans="1:5" r="5">
      <c t="s" s="4" r="A5">
        <v>859</v>
      </c>
      <c t="n" s="6" r="B5">
        <v>-5300</v>
      </c>
      <c t="n" s="6" r="C5">
        <v>9400</v>
      </c>
    </row>
    <row spans="1:5" r="6">
      <c t="s" s="4" r="A6">
        <v>860</v>
      </c>
      <c t="n" s="6" r="B6">
        <v>4067</v>
      </c>
      <c t="n" s="6" r="C6">
        <v>8647</v>
      </c>
    </row>
    <row spans="1:5" r="7">
      <c t="s" s="4" r="A7">
        <v>787</v>
      </c>
      <c t="n" s="6" r="B7">
        <v>127862</v>
      </c>
      <c t="n" s="6" r="C7">
        <v>21915</v>
      </c>
    </row>
    <row spans="1:5" r="8">
      <c t="s" s="4" r="A8">
        <v>861</v>
      </c>
      <c t="n" s="6" r="B8">
        <v>-330799</v>
      </c>
      <c t="n" s="6" r="C8">
        <v>-180177</v>
      </c>
    </row>
    <row spans="1:5" r="9">
      <c t="s" s="4" r="A9">
        <v>862</v>
      </c>
    </row>
    <row spans="1:5" r="10">
      <c t="s" s="3" r="A10">
        <v>786</v>
      </c>
    </row>
    <row spans="1:5" r="11">
      <c t="s" s="4" r="A11">
        <v>861</v>
      </c>
      <c t="n" s="6" r="B11">
        <v>3000</v>
      </c>
      <c t="n" s="6" r="C11">
        <v>183</v>
      </c>
    </row>
    <row spans="1:5" r="12">
      <c t="s" s="4" r="A12">
        <v>781</v>
      </c>
      <c t="n" s="6" r="B12">
        <v>123900</v>
      </c>
      <c t="n" s="6" r="C12">
        <v>123900</v>
      </c>
    </row>
    <row spans="1:5" r="13">
      <c t="s" s="4" r="A13">
        <v>863</v>
      </c>
    </row>
    <row spans="1:5" r="14">
      <c t="s" s="3" r="A14">
        <v>786</v>
      </c>
    </row>
    <row spans="1:5" r="15">
      <c t="s" s="4" r="A15">
        <v>787</v>
      </c>
      <c t="n" s="6" r="B15">
        <v>1300</v>
      </c>
      <c t="n" s="6" r="C15">
        <v>7600</v>
      </c>
    </row>
    <row spans="1:5" r="16">
      <c t="s" s="4" r="A16">
        <v>781</v>
      </c>
      <c t="n" s="6" r="B16">
        <v>5600</v>
      </c>
      <c t="n" s="6" r="C16">
        <v>25200</v>
      </c>
    </row>
    <row spans="1:5" r="17">
      <c t="s" s="4" r="A17">
        <v>754</v>
      </c>
    </row>
    <row spans="1:5" r="18">
      <c t="s" s="3" r="A18">
        <v>786</v>
      </c>
    </row>
    <row spans="1:5" r="19">
      <c t="s" s="4" r="A19">
        <v>787</v>
      </c>
      <c t="n" s="6" r="B19">
        <v>127862</v>
      </c>
      <c t="n" s="6" r="C19">
        <v>21915</v>
      </c>
    </row>
    <row spans="1:5" r="20">
      <c t="s" s="4" r="A20">
        <v>861</v>
      </c>
      <c t="n" s="6" r="B20">
        <v>-330799</v>
      </c>
      <c t="n" s="6" r="C20">
        <v>-180177</v>
      </c>
    </row>
    <row spans="1:5" r="21">
      <c t="s" s="4" r="A21">
        <v>543</v>
      </c>
      <c t="n" s="6" r="B21">
        <v>-202937</v>
      </c>
      <c t="n" s="7" r="C21">
        <v>-158262</v>
      </c>
    </row>
    <row spans="1:5" r="22">
      <c t="s" s="4" r="A22">
        <v>864</v>
      </c>
    </row>
    <row spans="1:5" r="23">
      <c t="s" s="3" r="A23">
        <v>786</v>
      </c>
    </row>
    <row spans="1:5" r="24">
      <c t="s" s="4" r="A24">
        <v>781</v>
      </c>
      <c t="n" s="7" r="B24">
        <v>0</v>
      </c>
    </row>
    <row spans="1:5" r="25">
      <c t="s" s="4" r="A25">
        <v>865</v>
      </c>
    </row>
    <row spans="1:5" r="26">
      <c t="s" s="3" r="A26">
        <v>786</v>
      </c>
    </row>
    <row spans="1:5" r="27">
      <c t="s" s="4" r="A27">
        <v>866</v>
      </c>
      <c t="n" s="6" r="B27">
        <v>2</v>
      </c>
      <c t="n" s="6" r="C27">
        <v>2</v>
      </c>
    </row>
    <row spans="1:5" r="28">
      <c t="s" s="4" r="A28">
        <v>867</v>
      </c>
    </row>
    <row spans="1:5" r="29">
      <c t="s" s="3" r="A29">
        <v>786</v>
      </c>
    </row>
    <row spans="1:5" r="30">
      <c t="s" s="4" r="A30">
        <v>734</v>
      </c>
      <c t="n" s="7" r="B30">
        <v>4200</v>
      </c>
      <c t="n" s="7" r="C30">
        <v>1400</v>
      </c>
    </row>
    <row spans="1:5" r="31">
      <c t="s" s="4" r="A31">
        <v>868</v>
      </c>
    </row>
    <row spans="1:5" r="32">
      <c t="s" s="3" r="A32">
        <v>786</v>
      </c>
    </row>
    <row spans="1:5" r="33">
      <c t="s" s="4" r="A33">
        <v>859</v>
      </c>
      <c t="n" s="6" r="B33">
        <v>1400</v>
      </c>
      <c t="n" s="6" r="C33">
        <v>7400</v>
      </c>
    </row>
    <row spans="1:5" r="34">
      <c t="s" s="4" r="A34">
        <v>758</v>
      </c>
    </row>
    <row spans="1:5" r="35">
      <c t="s" s="3" r="A35">
        <v>786</v>
      </c>
    </row>
    <row spans="1:5" r="36">
      <c t="s" s="4" r="A36">
        <v>760</v>
      </c>
      <c t="n" s="6" r="B36">
        <v>4184100</v>
      </c>
      <c t="n" s="6" r="C36">
        <v>2808700</v>
      </c>
    </row>
    <row spans="1:5" r="37">
      <c t="s" s="4" r="A37">
        <v>761</v>
      </c>
      <c t="n" s="6" r="B37">
        <v>5252300</v>
      </c>
      <c t="n" s="6" r="C37">
        <v>5631800</v>
      </c>
    </row>
    <row spans="1:5" r="38">
      <c t="s" s="4" r="A38">
        <v>787</v>
      </c>
      <c t="n" s="6" r="B38">
        <v>122324</v>
      </c>
      <c t="n" s="6" r="C38">
        <v>9635</v>
      </c>
    </row>
    <row spans="1:5" r="39">
      <c t="s" s="4" r="A39">
        <v>861</v>
      </c>
      <c t="n" s="6" r="B39">
        <v>-326360</v>
      </c>
      <c t="n" s="6" r="C39">
        <v>-178305</v>
      </c>
    </row>
    <row spans="1:5" r="40">
      <c t="s" s="4" r="A40">
        <v>778</v>
      </c>
    </row>
    <row spans="1:5" r="41">
      <c t="s" s="3" r="A41">
        <v>786</v>
      </c>
    </row>
    <row spans="1:5" r="42">
      <c t="s" s="4" r="A42">
        <v>760</v>
      </c>
      <c t="n" s="6" r="B42">
        <v>8213</v>
      </c>
      <c t="n" s="6" r="C42">
        <v>5825</v>
      </c>
    </row>
    <row spans="1:5" r="43">
      <c t="s" s="4" r="A43">
        <v>761</v>
      </c>
      <c t="n" s="6" r="B43">
        <v>5950</v>
      </c>
      <c t="n" s="6" r="C43">
        <v>7671</v>
      </c>
    </row>
    <row spans="1:5" r="44">
      <c t="s" s="4" r="A44">
        <v>787</v>
      </c>
      <c t="n" s="6" r="B44">
        <v>111</v>
      </c>
      <c t="n" s="6" r="C44">
        <v>302</v>
      </c>
    </row>
    <row spans="1:5" r="45">
      <c t="s" s="4" r="A45">
        <v>861</v>
      </c>
      <c t="n" s="6" r="B45">
        <v>-82</v>
      </c>
      <c t="n" s="6" r="C45">
        <v>-281</v>
      </c>
    </row>
    <row spans="1:5" r="46">
      <c t="s" s="4" r="A46">
        <v>777</v>
      </c>
    </row>
    <row spans="1:5" r="47">
      <c t="s" s="3" r="A47">
        <v>786</v>
      </c>
    </row>
    <row spans="1:5" r="48">
      <c t="s" s="4" r="A48">
        <v>760</v>
      </c>
      <c t="n" s="6" r="B48">
        <v>5576</v>
      </c>
      <c t="n" s="6" r="C48">
        <v>25160</v>
      </c>
    </row>
    <row spans="1:5" r="49">
      <c t="s" s="4" r="A49">
        <v>787</v>
      </c>
      <c t="n" s="6" r="B49">
        <v>1285</v>
      </c>
      <c t="n" s="6" r="C49">
        <v>7168</v>
      </c>
    </row>
    <row spans="1:5" r="50">
      <c t="s" s="4" r="A50">
        <v>543</v>
      </c>
      <c t="n" s="6" r="B50">
        <v>1300</v>
      </c>
      <c t="n" s="6" r="C50">
        <v>7200</v>
      </c>
    </row>
    <row spans="1:5" r="51">
      <c t="s" s="4" r="A51">
        <v>762</v>
      </c>
    </row>
    <row spans="1:5" r="52">
      <c t="s" s="3" r="A52">
        <v>786</v>
      </c>
    </row>
    <row spans="1:5" r="53">
      <c t="s" s="4" r="A53">
        <v>760</v>
      </c>
      <c t="n" s="6" r="C53">
        <v>1105000</v>
      </c>
    </row>
    <row spans="1:5" r="54">
      <c t="s" s="4" r="A54">
        <v>787</v>
      </c>
      <c t="n" s="6" r="C54">
        <v>1479</v>
      </c>
    </row>
    <row spans="1:5" r="55">
      <c t="s" s="4" r="A55">
        <v>869</v>
      </c>
    </row>
    <row spans="1:5" r="56">
      <c t="s" s="3" r="A56">
        <v>786</v>
      </c>
    </row>
    <row spans="1:5" r="57">
      <c t="s" s="4" r="A57">
        <v>760</v>
      </c>
      <c t="n" s="6" r="B57">
        <v>8213</v>
      </c>
      <c t="n" s="6" r="C57">
        <v>5825</v>
      </c>
      <c t="n" s="10" r="D57">
        <v>7390</v>
      </c>
      <c t="n" s="10" r="E57">
        <v>5083</v>
      </c>
    </row>
    <row spans="1:5" r="58">
      <c t="s" s="4" r="A58">
        <v>761</v>
      </c>
      <c t="n" s="6" r="B58">
        <v>5950</v>
      </c>
      <c t="n" s="6" r="C58">
        <v>7671</v>
      </c>
      <c t="n" s="6" r="D58">
        <v>5363</v>
      </c>
      <c t="n" s="6" r="E58">
        <v>6800</v>
      </c>
    </row>
    <row spans="1:5" r="59">
      <c t="s" s="4" r="A59">
        <v>870</v>
      </c>
      <c t="n" s="6" r="B59">
        <v>14163</v>
      </c>
      <c t="n" s="6" r="C59">
        <v>13496</v>
      </c>
      <c t="n" s="6" r="D59">
        <v>12753</v>
      </c>
      <c t="n" s="6" r="E59">
        <v>11883</v>
      </c>
    </row>
    <row spans="1:5" r="60">
      <c t="s" s="4" r="A60">
        <v>787</v>
      </c>
      <c t="n" s="6" r="B60">
        <v>111</v>
      </c>
      <c t="n" s="6" r="C60">
        <v>302</v>
      </c>
    </row>
    <row spans="1:5" r="61">
      <c t="s" s="4" r="A61">
        <v>861</v>
      </c>
      <c t="n" s="6" r="B61">
        <v>-82</v>
      </c>
      <c t="n" s="6" r="C61">
        <v>-281</v>
      </c>
    </row>
    <row spans="1:5" r="62">
      <c t="s" s="4" r="A62">
        <v>543</v>
      </c>
      <c t="n" s="6" r="B62">
        <v>29</v>
      </c>
      <c t="n" s="6" r="C62">
        <v>21</v>
      </c>
    </row>
    <row spans="1:5" r="63">
      <c t="s" s="4" r="A63">
        <v>871</v>
      </c>
    </row>
    <row spans="1:5" r="64">
      <c t="s" s="3" r="A64">
        <v>786</v>
      </c>
    </row>
    <row spans="1:5" r="65">
      <c t="s" s="4" r="A65">
        <v>760</v>
      </c>
      <c t="n" s="6" r="B65">
        <v>7253</v>
      </c>
      <c t="n" s="6" r="D65">
        <v>6542</v>
      </c>
    </row>
    <row spans="1:5" r="66">
      <c t="s" s="4" r="A66">
        <v>787</v>
      </c>
      <c t="n" s="6" r="B66">
        <v>105</v>
      </c>
    </row>
    <row spans="1:5" r="67">
      <c t="s" s="4" r="A67">
        <v>872</v>
      </c>
    </row>
    <row spans="1:5" r="68">
      <c t="s" s="3" r="A68">
        <v>786</v>
      </c>
    </row>
    <row spans="1:5" r="69">
      <c t="s" s="4" r="A69">
        <v>760</v>
      </c>
      <c t="n" s="6" r="B69">
        <v>849</v>
      </c>
      <c t="n" s="6" r="D69">
        <v>750</v>
      </c>
    </row>
    <row spans="1:5" r="70">
      <c t="s" s="4" r="A70">
        <v>787</v>
      </c>
      <c t="n" s="6" r="B70">
        <v>6</v>
      </c>
    </row>
    <row spans="1:5" r="71">
      <c t="s" s="4" r="A71">
        <v>873</v>
      </c>
    </row>
    <row spans="1:5" r="72">
      <c t="s" s="3" r="A72">
        <v>786</v>
      </c>
    </row>
    <row spans="1:5" r="73">
      <c t="s" s="4" r="A73">
        <v>760</v>
      </c>
      <c t="n" s="6" r="B73">
        <v>111</v>
      </c>
      <c t="n" s="6" r="D73">
        <v>98</v>
      </c>
    </row>
    <row spans="1:5" r="74">
      <c t="s" s="4" r="A74">
        <v>787</v>
      </c>
      <c t="n" s="6" r="B74">
        <v>0</v>
      </c>
    </row>
    <row spans="1:5" r="75">
      <c t="s" s="4" r="A75">
        <v>874</v>
      </c>
    </row>
    <row spans="1:5" r="76">
      <c t="s" s="3" r="A76">
        <v>786</v>
      </c>
    </row>
    <row spans="1:5" r="77">
      <c t="s" s="4" r="A77">
        <v>761</v>
      </c>
      <c t="n" s="6" r="B77">
        <v>316</v>
      </c>
      <c t="n" s="6" r="D77">
        <v>280</v>
      </c>
    </row>
    <row spans="1:5" r="78">
      <c t="s" s="4" r="A78">
        <v>861</v>
      </c>
      <c t="n" s="6" r="B78">
        <v>-1</v>
      </c>
    </row>
    <row spans="1:5" r="79">
      <c t="s" s="4" r="A79">
        <v>875</v>
      </c>
    </row>
    <row spans="1:5" r="80">
      <c t="s" s="3" r="A80">
        <v>786</v>
      </c>
    </row>
    <row spans="1:5" r="81">
      <c t="s" s="4" r="A81">
        <v>761</v>
      </c>
      <c t="n" s="6" r="B81">
        <v>5634</v>
      </c>
      <c t="n" s="10" r="D81">
        <v>5083</v>
      </c>
    </row>
    <row spans="1:5" r="82">
      <c t="s" s="4" r="A82">
        <v>861</v>
      </c>
      <c t="n" s="6" r="B82">
        <v>-81</v>
      </c>
    </row>
    <row spans="1:5" r="83">
      <c t="s" s="4" r="A83">
        <v>876</v>
      </c>
    </row>
    <row spans="1:5" r="84">
      <c t="s" s="3" r="A84">
        <v>786</v>
      </c>
    </row>
    <row spans="1:5" r="85">
      <c t="s" s="4" r="A85">
        <v>760</v>
      </c>
      <c t="n" s="6" r="C85">
        <v>5825</v>
      </c>
      <c t="n" s="6" r="E85">
        <v>5083</v>
      </c>
    </row>
    <row spans="1:5" r="86">
      <c t="s" s="4" r="A86">
        <v>787</v>
      </c>
      <c t="n" s="6" r="C86">
        <v>302</v>
      </c>
    </row>
    <row spans="1:5" r="87">
      <c t="s" s="4" r="A87">
        <v>877</v>
      </c>
    </row>
    <row spans="1:5" r="88">
      <c t="s" s="3" r="A88">
        <v>786</v>
      </c>
    </row>
    <row spans="1:5" r="89">
      <c t="s" s="4" r="A89">
        <v>761</v>
      </c>
      <c t="n" s="6" r="C89">
        <v>7671</v>
      </c>
      <c t="n" s="10" r="E89">
        <v>6800</v>
      </c>
    </row>
    <row spans="1:5" r="90">
      <c t="s" s="4" r="A90">
        <v>861</v>
      </c>
      <c t="n" s="6" r="C90">
        <v>-281</v>
      </c>
    </row>
    <row spans="1:5" r="91">
      <c t="s" s="4" r="A91">
        <v>878</v>
      </c>
    </row>
    <row spans="1:5" r="92">
      <c t="s" s="3" r="A92">
        <v>786</v>
      </c>
    </row>
    <row spans="1:5" r="93">
      <c t="s" s="4" r="A93">
        <v>781</v>
      </c>
      <c t="n" s="7" r="B93">
        <v>4100</v>
      </c>
      <c t="n" s="7" r="C93">
        <v>18500</v>
      </c>
    </row>
    <row spans="1:5" r="94">
      <c t="s" s="4" r="A94">
        <v>879</v>
      </c>
      <c t="s" s="4" r="B94">
        <v>880</v>
      </c>
      <c t="s" s="4" r="C94">
        <v>880</v>
      </c>
      <c t="s" s="4" r="D94">
        <v>880</v>
      </c>
      <c t="s" s="4" r="E94">
        <v>880</v>
      </c>
    </row>
    <row spans="1:5" r="95">
      <c t="s" s="4" r="A95">
        <v>881</v>
      </c>
    </row>
    <row spans="1:5" r="96">
      <c t="s" s="3" r="A96">
        <v>786</v>
      </c>
    </row>
    <row spans="1:5" r="97">
      <c t="s" s="4" r="A97">
        <v>781</v>
      </c>
      <c t="n" s="7" r="B97">
        <v>5576</v>
      </c>
      <c t="n" s="7" r="C97">
        <v>25160</v>
      </c>
    </row>
    <row spans="1:5" r="98">
      <c t="s" s="4" r="A98">
        <v>879</v>
      </c>
      <c t="s" s="4" r="B98">
        <v>882</v>
      </c>
      <c t="s" s="4" r="C98">
        <v>882</v>
      </c>
      <c t="s" s="4" r="D98">
        <v>882</v>
      </c>
      <c t="s" s="4" r="E98">
        <v>882</v>
      </c>
    </row>
    <row spans="1:5" r="99">
      <c t="s" s="4" r="A99">
        <v>883</v>
      </c>
    </row>
    <row spans="1:5" r="100">
      <c t="s" s="3" r="A100">
        <v>786</v>
      </c>
    </row>
    <row spans="1:5" r="101">
      <c t="s" s="4" r="A101">
        <v>792</v>
      </c>
      <c t="s" s="4" r="C101">
        <v>828</v>
      </c>
    </row>
    <row spans="1:5" r="102">
      <c t="s" s="4" r="A102">
        <v>781</v>
      </c>
      <c t="n" s="7" r="C102">
        <v>500000</v>
      </c>
    </row>
    <row spans="1:5" r="103">
      <c t="s" s="4" r="A103">
        <v>787</v>
      </c>
      <c t="n" s="7" r="C103">
        <v>459</v>
      </c>
    </row>
    <row spans="1:5" r="104">
      <c t="s" s="4" r="A104">
        <v>884</v>
      </c>
    </row>
    <row spans="1:5" r="105">
      <c t="s" s="3" r="A105">
        <v>786</v>
      </c>
    </row>
    <row spans="1:5" r="106">
      <c t="s" s="4" r="A106">
        <v>792</v>
      </c>
      <c t="s" s="4" r="B106">
        <v>793</v>
      </c>
      <c t="s" s="4" r="C106">
        <v>794</v>
      </c>
    </row>
    <row spans="1:5" r="107">
      <c t="s" s="4" r="A107">
        <v>781</v>
      </c>
      <c t="n" s="7" r="B107">
        <v>3973000</v>
      </c>
      <c t="n" s="7" r="C107">
        <v>2272900</v>
      </c>
    </row>
    <row spans="1:5" r="108">
      <c t="s" s="4" r="A108">
        <v>543</v>
      </c>
      <c t="n" s="7" r="B108">
        <v>117969</v>
      </c>
      <c t="n" s="7" r="C108">
        <v>-12934</v>
      </c>
    </row>
    <row spans="1:5" r="109">
      <c t="s" s="4" r="A109">
        <v>885</v>
      </c>
    </row>
    <row spans="1:5" r="110">
      <c t="s" s="3" r="A110">
        <v>786</v>
      </c>
    </row>
    <row spans="1:5" r="111">
      <c t="s" s="4" r="A111">
        <v>792</v>
      </c>
      <c t="s" s="4" r="C111">
        <v>828</v>
      </c>
    </row>
    <row spans="1:5" r="112">
      <c t="s" s="4" r="A112">
        <v>781</v>
      </c>
      <c t="n" s="7" r="C112">
        <v>500000</v>
      </c>
    </row>
    <row spans="1:5" r="113">
      <c t="s" s="4" r="A113">
        <v>787</v>
      </c>
      <c t="n" s="7" r="C113">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96</v>
      </c>
      <c t="s" s="2" r="B1">
        <v>71</v>
      </c>
      <c t="s" s="2" r="D1">
        <v>1</v>
      </c>
    </row>
    <row spans="1:5" r="2">
      <c t="s" s="2" r="B2">
        <v>2</v>
      </c>
      <c t="s" s="2" r="C2">
        <v>72</v>
      </c>
      <c t="s" s="2" r="D2">
        <v>2</v>
      </c>
      <c t="s" s="2" r="E2">
        <v>72</v>
      </c>
    </row>
    <row spans="1:5" r="3">
      <c t="s" s="3" r="A3">
        <v>97</v>
      </c>
    </row>
    <row spans="1:5" r="4">
      <c t="s" s="4" r="A4">
        <v>98</v>
      </c>
      <c t="n" s="7" r="B4">
        <v>433</v>
      </c>
      <c t="n" s="7" r="C4">
        <v>509</v>
      </c>
      <c t="n" s="7" r="D4">
        <v>1351</v>
      </c>
      <c t="n" s="7" r="E4">
        <v>19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886</v>
      </c>
      <c t="s" s="2" r="B1">
        <v>1</v>
      </c>
    </row>
    <row spans="1:2" r="2">
      <c t="s" s="2" r="B2">
        <v>722</v>
      </c>
    </row>
    <row spans="1:2" r="3">
      <c t="s" s="4" r="A3">
        <v>887</v>
      </c>
    </row>
    <row spans="1:2" r="4">
      <c t="s" s="3" r="A4">
        <v>888</v>
      </c>
    </row>
    <row spans="1:2" r="5">
      <c t="s" s="4" r="A5">
        <v>889</v>
      </c>
      <c t="n" s="7" r="B5">
        <v>1650000</v>
      </c>
    </row>
    <row spans="1:2" r="6">
      <c t="s" s="4" r="A6">
        <v>890</v>
      </c>
      <c t="n" s="6" r="B6">
        <v>9704500</v>
      </c>
    </row>
    <row spans="1:2" r="7">
      <c t="s" s="4" r="A7">
        <v>891</v>
      </c>
      <c t="n" s="6" r="B7">
        <v>-9950000</v>
      </c>
    </row>
    <row spans="1:2" r="8">
      <c t="s" s="4" r="A8">
        <v>892</v>
      </c>
      <c t="n" s="6" r="B8">
        <v>1404500</v>
      </c>
    </row>
    <row spans="1:2" r="9">
      <c t="s" s="4" r="A9">
        <v>893</v>
      </c>
    </row>
    <row spans="1:2" r="10">
      <c t="s" s="3" r="A10">
        <v>888</v>
      </c>
    </row>
    <row spans="1:2" r="11">
      <c t="s" s="4" r="A11">
        <v>889</v>
      </c>
      <c t="n" s="6" r="B11">
        <v>825000</v>
      </c>
    </row>
    <row spans="1:2" r="12">
      <c t="s" s="4" r="A12">
        <v>890</v>
      </c>
      <c t="n" s="6" r="B12">
        <v>9639500</v>
      </c>
    </row>
    <row spans="1:2" r="13">
      <c t="s" s="4" r="A13">
        <v>891</v>
      </c>
      <c t="n" s="6" r="B13">
        <v>-9950000</v>
      </c>
    </row>
    <row spans="1:2" r="14">
      <c t="s" s="4" r="A14">
        <v>892</v>
      </c>
      <c t="n" s="7" r="B14">
        <v>514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4</v>
      </c>
      <c t="s" s="2" r="B1">
        <v>71</v>
      </c>
      <c t="s" s="2" r="D1">
        <v>1</v>
      </c>
    </row>
    <row spans="1:5" r="2">
      <c t="s" s="2" r="B2">
        <v>2</v>
      </c>
      <c t="s" s="2" r="C2">
        <v>72</v>
      </c>
      <c t="s" s="2" r="D2">
        <v>2</v>
      </c>
      <c t="s" s="2" r="E2">
        <v>72</v>
      </c>
    </row>
    <row spans="1:5" r="3">
      <c t="s" s="3" r="A3">
        <v>895</v>
      </c>
    </row>
    <row spans="1:5" r="4">
      <c t="s" s="4" r="A4">
        <v>896</v>
      </c>
      <c t="n" s="7" r="D4">
        <v>40263</v>
      </c>
      <c t="n" s="7" r="E4">
        <v>-14558</v>
      </c>
    </row>
    <row spans="1:5" r="5">
      <c t="s" s="4" r="A5">
        <v>897</v>
      </c>
      <c t="n" s="6" r="D5">
        <v>-46073</v>
      </c>
      <c t="n" s="6" r="E5">
        <v>-82952</v>
      </c>
    </row>
    <row spans="1:5" r="6">
      <c t="s" s="4" r="A6">
        <v>100</v>
      </c>
      <c t="n" s="7" r="B6">
        <v>6121</v>
      </c>
      <c t="n" s="7" r="C6">
        <v>-41363</v>
      </c>
      <c t="n" s="6" r="D6">
        <v>-53214</v>
      </c>
      <c t="n" s="6" r="E6">
        <v>-76511</v>
      </c>
    </row>
    <row spans="1:5" r="7">
      <c t="s" s="4" r="A7">
        <v>754</v>
      </c>
    </row>
    <row spans="1:5" r="8">
      <c t="s" s="3" r="A8">
        <v>895</v>
      </c>
    </row>
    <row spans="1:5" r="9">
      <c t="s" s="4" r="A9">
        <v>896</v>
      </c>
      <c t="n" s="6" r="B9">
        <v>-14242</v>
      </c>
      <c t="n" s="6" r="C9">
        <v>20944</v>
      </c>
      <c t="n" s="6" r="D9">
        <v>11479</v>
      </c>
      <c t="n" s="6" r="E9">
        <v>12829</v>
      </c>
    </row>
    <row spans="1:5" r="10">
      <c t="s" s="4" r="A10">
        <v>898</v>
      </c>
      <c t="n" s="6" r="B10">
        <v>-3032</v>
      </c>
      <c t="n" s="6" r="C10">
        <v>66</v>
      </c>
      <c t="n" s="6" r="D10">
        <v>-10192</v>
      </c>
      <c t="n" s="6" r="E10">
        <v>5414</v>
      </c>
    </row>
    <row spans="1:5" r="11">
      <c t="s" s="4" r="A11">
        <v>899</v>
      </c>
      <c t="n" s="6" r="B11">
        <v>-2659</v>
      </c>
      <c t="n" s="6" r="C11">
        <v>-3827</v>
      </c>
      <c t="n" s="6" r="D11">
        <v>-8428</v>
      </c>
      <c t="n" s="6" r="E11">
        <v>-11802</v>
      </c>
    </row>
    <row spans="1:5" r="12">
      <c t="s" s="4" r="A12">
        <v>897</v>
      </c>
      <c t="n" s="6" r="B12">
        <v>26054</v>
      </c>
      <c t="n" s="6" r="C12">
        <v>-58546</v>
      </c>
      <c t="n" s="6" r="D12">
        <v>-46073</v>
      </c>
      <c t="n" s="6" r="E12">
        <v>-82952</v>
      </c>
    </row>
    <row spans="1:5" r="13">
      <c t="s" s="4" r="A13">
        <v>100</v>
      </c>
      <c t="n" s="6" r="B13">
        <v>6121</v>
      </c>
      <c t="n" s="6" r="C13">
        <v>-41363</v>
      </c>
      <c t="n" s="6" r="D13">
        <v>-53214</v>
      </c>
      <c t="n" s="6" r="E13">
        <v>-76511</v>
      </c>
    </row>
    <row spans="1:5" r="14">
      <c t="s" s="4" r="A14">
        <v>758</v>
      </c>
    </row>
    <row spans="1:5" r="15">
      <c t="s" s="3" r="A15">
        <v>895</v>
      </c>
    </row>
    <row spans="1:5" r="16">
      <c t="s" s="4" r="A16">
        <v>896</v>
      </c>
      <c t="n" s="6" r="B16">
        <v>-25179</v>
      </c>
      <c t="n" s="6" r="C16">
        <v>28291</v>
      </c>
      <c t="n" s="6" r="D16">
        <v>-28784</v>
      </c>
      <c t="n" s="6" r="E16">
        <v>18729</v>
      </c>
    </row>
    <row spans="1:5" r="17">
      <c t="s" s="4" r="A17">
        <v>898</v>
      </c>
      <c t="n" s="6" r="B17">
        <v>-6904</v>
      </c>
      <c t="n" s="6" r="C17">
        <v>-5561</v>
      </c>
      <c t="n" s="6" r="D17">
        <v>-22409</v>
      </c>
      <c t="n" s="6" r="E17">
        <v>-11871</v>
      </c>
    </row>
    <row spans="1:5" r="18">
      <c t="s" s="4" r="A18">
        <v>899</v>
      </c>
      <c t="n" s="6" r="B18">
        <v>168</v>
      </c>
      <c t="n" s="6" r="C18">
        <v>337</v>
      </c>
      <c t="n" s="6" r="D18">
        <v>502</v>
      </c>
      <c t="n" s="6" r="E18">
        <v>1075</v>
      </c>
    </row>
    <row spans="1:5" r="19">
      <c t="s" s="4" r="A19">
        <v>897</v>
      </c>
      <c t="n" s="6" r="B19">
        <v>35878</v>
      </c>
      <c t="n" s="6" r="C19">
        <v>-64701</v>
      </c>
      <c t="n" s="6" r="D19">
        <v>-35393</v>
      </c>
      <c t="n" s="6" r="E19">
        <v>-83209</v>
      </c>
    </row>
    <row spans="1:5" r="20">
      <c t="s" s="4" r="A20">
        <v>100</v>
      </c>
      <c t="n" s="6" r="B20">
        <v>3963</v>
      </c>
      <c t="n" s="6" r="C20">
        <v>-41634</v>
      </c>
      <c t="n" s="6" r="D20">
        <v>-86084</v>
      </c>
      <c t="n" s="6" r="E20">
        <v>-75276</v>
      </c>
    </row>
    <row spans="1:5" r="21">
      <c t="s" s="4" r="A21">
        <v>762</v>
      </c>
    </row>
    <row spans="1:5" r="22">
      <c t="s" s="3" r="A22">
        <v>895</v>
      </c>
    </row>
    <row spans="1:5" r="23">
      <c t="s" s="4" r="A23">
        <v>896</v>
      </c>
      <c t="n" s="6" r="C23">
        <v>-150</v>
      </c>
      <c t="n" s="6" r="D23">
        <v>-1035</v>
      </c>
      <c t="n" s="6" r="E23">
        <v>-3873</v>
      </c>
    </row>
    <row spans="1:5" r="24">
      <c t="s" s="4" r="A24">
        <v>897</v>
      </c>
      <c t="n" s="6" r="C24">
        <v>71</v>
      </c>
      <c t="n" s="6" r="D24">
        <v>1631</v>
      </c>
      <c t="n" s="6" r="E24">
        <v>-72</v>
      </c>
    </row>
    <row spans="1:5" r="25">
      <c t="s" s="4" r="A25">
        <v>100</v>
      </c>
      <c t="n" s="6" r="C25">
        <v>-79</v>
      </c>
      <c t="n" s="6" r="D25">
        <v>596</v>
      </c>
      <c t="n" s="6" r="E25">
        <v>-3945</v>
      </c>
    </row>
    <row spans="1:5" r="26">
      <c t="s" s="4" r="A26">
        <v>900</v>
      </c>
    </row>
    <row spans="1:5" r="27">
      <c t="s" s="3" r="A27">
        <v>895</v>
      </c>
    </row>
    <row spans="1:5" r="28">
      <c t="s" s="4" r="A28">
        <v>896</v>
      </c>
      <c t="n" s="6" r="B28">
        <v>0</v>
      </c>
      <c t="n" s="6" r="C28">
        <v>626</v>
      </c>
      <c t="n" s="6" r="D28">
        <v>-155</v>
      </c>
      <c t="n" s="6" r="E28">
        <v>624</v>
      </c>
    </row>
    <row spans="1:5" r="29">
      <c t="s" s="4" r="A29">
        <v>898</v>
      </c>
      <c t="n" s="6" r="B29">
        <v>3503</v>
      </c>
      <c t="n" s="6" r="C29">
        <v>5437</v>
      </c>
      <c t="n" s="6" r="D29">
        <v>11113</v>
      </c>
      <c t="n" s="6" r="E29">
        <v>16700</v>
      </c>
    </row>
    <row spans="1:5" r="30">
      <c t="s" s="4" r="A30">
        <v>899</v>
      </c>
      <c t="n" s="6" r="B30">
        <v>-2827</v>
      </c>
      <c t="n" s="6" r="C30">
        <v>-4164</v>
      </c>
      <c t="n" s="6" r="D30">
        <v>-8930</v>
      </c>
      <c t="n" s="6" r="E30">
        <v>-12877</v>
      </c>
    </row>
    <row spans="1:5" r="31">
      <c t="s" s="4" r="A31">
        <v>897</v>
      </c>
      <c t="n" s="6" r="B31">
        <v>446</v>
      </c>
      <c t="n" s="6" r="C31">
        <v>-1799</v>
      </c>
      <c t="n" s="6" r="D31">
        <v>-4480</v>
      </c>
      <c t="n" s="6" r="E31">
        <v>-1966</v>
      </c>
    </row>
    <row spans="1:5" r="32">
      <c t="s" s="4" r="A32">
        <v>100</v>
      </c>
      <c t="n" s="6" r="B32">
        <v>1122</v>
      </c>
      <c t="n" s="6" r="C32">
        <v>100</v>
      </c>
      <c t="n" s="6" r="D32">
        <v>-2452</v>
      </c>
      <c t="n" s="6" r="E32">
        <v>2481</v>
      </c>
    </row>
    <row spans="1:5" r="33">
      <c t="s" s="4" r="A33">
        <v>901</v>
      </c>
    </row>
    <row spans="1:5" r="34">
      <c t="s" s="3" r="A34">
        <v>895</v>
      </c>
    </row>
    <row spans="1:5" r="35">
      <c t="s" s="4" r="A35">
        <v>896</v>
      </c>
      <c t="n" s="6" r="C35">
        <v>684</v>
      </c>
      <c t="n" s="6" r="D35">
        <v>4756</v>
      </c>
      <c t="n" s="6" r="E35">
        <v>684</v>
      </c>
    </row>
    <row spans="1:5" r="36">
      <c t="s" s="4" r="A36">
        <v>100</v>
      </c>
      <c t="n" s="6" r="C36">
        <v>684</v>
      </c>
      <c t="n" s="6" r="D36">
        <v>4756</v>
      </c>
      <c t="n" s="6" r="E36">
        <v>684</v>
      </c>
    </row>
    <row spans="1:5" r="37">
      <c t="s" s="4" r="A37">
        <v>763</v>
      </c>
    </row>
    <row spans="1:5" r="38">
      <c t="s" s="3" r="A38">
        <v>895</v>
      </c>
    </row>
    <row spans="1:5" r="39">
      <c t="s" s="4" r="A39">
        <v>896</v>
      </c>
      <c t="n" s="6" r="B39">
        <v>5844</v>
      </c>
      <c t="n" s="6" r="C39">
        <v>-168</v>
      </c>
      <c t="n" s="6" r="D39">
        <v>19253</v>
      </c>
      <c t="n" s="6" r="E39">
        <v>-627</v>
      </c>
    </row>
    <row spans="1:5" r="40">
      <c t="s" s="4" r="A40">
        <v>897</v>
      </c>
      <c t="n" s="6" r="B40">
        <v>-8792</v>
      </c>
      <c t="n" s="6" r="C40">
        <v>-38</v>
      </c>
      <c t="n" s="6" r="D40">
        <v>704</v>
      </c>
      <c t="n" s="6" r="E40">
        <v>683</v>
      </c>
    </row>
    <row spans="1:5" r="41">
      <c t="s" s="4" r="A41">
        <v>100</v>
      </c>
      <c t="n" s="6" r="B41">
        <v>-2948</v>
      </c>
      <c t="n" s="6" r="C41">
        <v>-206</v>
      </c>
      <c t="n" s="6" r="D41">
        <v>19957</v>
      </c>
      <c t="n" s="6" r="E41">
        <v>56</v>
      </c>
    </row>
    <row spans="1:5" r="42">
      <c t="s" s="4" r="A42">
        <v>778</v>
      </c>
    </row>
    <row spans="1:5" r="43">
      <c t="s" s="3" r="A43">
        <v>895</v>
      </c>
    </row>
    <row spans="1:5" r="44">
      <c t="s" s="4" r="A44">
        <v>896</v>
      </c>
      <c t="n" s="6" r="B44">
        <v>103</v>
      </c>
      <c t="n" s="6" r="C44">
        <v>-134</v>
      </c>
      <c t="n" s="6" r="D44">
        <v>-90</v>
      </c>
      <c t="n" s="6" r="E44">
        <v>-980</v>
      </c>
    </row>
    <row spans="1:5" r="45">
      <c t="s" s="4" r="A45">
        <v>897</v>
      </c>
      <c t="n" s="6" r="B45">
        <v>-62</v>
      </c>
      <c t="n" s="6" r="C45">
        <v>114</v>
      </c>
      <c t="n" s="6" r="D45">
        <v>8</v>
      </c>
      <c t="n" s="6" r="E45">
        <v>452</v>
      </c>
    </row>
    <row spans="1:5" r="46">
      <c t="s" s="4" r="A46">
        <v>100</v>
      </c>
      <c t="n" s="6" r="B46">
        <v>41</v>
      </c>
      <c t="n" s="6" r="C46">
        <v>-20</v>
      </c>
      <c t="n" s="6" r="D46">
        <v>-82</v>
      </c>
      <c t="n" s="6" r="E46">
        <v>-528</v>
      </c>
    </row>
    <row spans="1:5" r="47">
      <c t="s" s="4" r="A47">
        <v>777</v>
      </c>
    </row>
    <row spans="1:5" r="48">
      <c t="s" s="3" r="A48">
        <v>895</v>
      </c>
    </row>
    <row spans="1:5" r="49">
      <c t="s" s="4" r="A49">
        <v>896</v>
      </c>
      <c t="n" s="6" r="B49">
        <v>1409</v>
      </c>
      <c t="n" s="6" r="D49">
        <v>5351</v>
      </c>
    </row>
    <row spans="1:5" r="50">
      <c t="s" s="4" r="A50">
        <v>898</v>
      </c>
      <c t="n" s="6" r="B50">
        <v>61</v>
      </c>
      <c t="n" s="6" r="C50">
        <v>190</v>
      </c>
      <c t="n" s="6" r="D50">
        <v>268</v>
      </c>
      <c t="n" s="6" r="E50">
        <v>585</v>
      </c>
    </row>
    <row spans="1:5" r="51">
      <c t="s" s="4" r="A51">
        <v>897</v>
      </c>
      <c t="n" s="6" r="B51">
        <v>-1852</v>
      </c>
      <c t="n" s="6" r="C51">
        <v>652</v>
      </c>
      <c t="n" s="6" r="D51">
        <v>-5883</v>
      </c>
      <c t="n" s="6" r="E51">
        <v>3944</v>
      </c>
    </row>
    <row spans="1:5" r="52">
      <c t="s" s="4" r="A52">
        <v>100</v>
      </c>
      <c t="n" s="6" r="B52">
        <v>-382</v>
      </c>
      <c t="n" s="6" r="C52">
        <v>842</v>
      </c>
      <c t="n" s="6" r="D52">
        <v>-264</v>
      </c>
      <c t="n" s="6" r="E52">
        <v>4529</v>
      </c>
    </row>
    <row spans="1:5" r="53">
      <c t="s" s="4" r="A53">
        <v>767</v>
      </c>
    </row>
    <row spans="1:5" r="54">
      <c t="s" s="3" r="A54">
        <v>895</v>
      </c>
    </row>
    <row spans="1:5" r="55">
      <c t="s" s="4" r="A55">
        <v>896</v>
      </c>
      <c t="n" s="6" r="B55">
        <v>2</v>
      </c>
      <c t="n" s="6" r="D55">
        <v>17</v>
      </c>
    </row>
    <row spans="1:5" r="56">
      <c t="s" s="4" r="A56">
        <v>898</v>
      </c>
      <c t="n" s="6" r="B56">
        <v>308</v>
      </c>
      <c t="n" s="6" r="D56">
        <v>836</v>
      </c>
    </row>
    <row spans="1:5" r="57">
      <c t="s" s="4" r="A57">
        <v>897</v>
      </c>
      <c t="n" s="6" r="B57">
        <v>-11</v>
      </c>
      <c t="n" s="6" r="D57">
        <v>-2171</v>
      </c>
    </row>
    <row spans="1:5" r="58">
      <c t="s" s="4" r="A58">
        <v>100</v>
      </c>
      <c t="n" s="6" r="B58">
        <v>299</v>
      </c>
      <c t="n" s="6" r="D58">
        <v>-1318</v>
      </c>
    </row>
    <row spans="1:5" r="59">
      <c t="s" s="4" r="A59">
        <v>779</v>
      </c>
    </row>
    <row spans="1:5" r="60">
      <c t="s" s="3" r="A60">
        <v>895</v>
      </c>
    </row>
    <row spans="1:5" r="61">
      <c t="s" s="4" r="A61">
        <v>896</v>
      </c>
      <c t="n" s="6" r="B61">
        <v>3579</v>
      </c>
      <c t="n" s="6" r="C61">
        <v>-8205</v>
      </c>
      <c t="n" s="6" r="D61">
        <v>12166</v>
      </c>
      <c t="n" s="6" r="E61">
        <v>-1728</v>
      </c>
    </row>
    <row spans="1:5" r="62">
      <c t="s" s="4" r="A62">
        <v>897</v>
      </c>
      <c t="n" s="6" r="B62">
        <v>447</v>
      </c>
      <c t="n" s="6" r="C62">
        <v>7155</v>
      </c>
      <c t="n" s="6" r="D62">
        <v>-489</v>
      </c>
      <c t="n" s="6" r="E62">
        <v>-2784</v>
      </c>
    </row>
    <row spans="1:5" r="63">
      <c t="s" s="4" r="A63">
        <v>100</v>
      </c>
      <c t="n" s="7" r="B63">
        <v>4026</v>
      </c>
      <c t="n" s="7" r="C63">
        <v>-1050</v>
      </c>
      <c t="n" s="7" r="D63">
        <v>11677</v>
      </c>
      <c t="n" s="7" r="E63">
        <v>-45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2</v>
      </c>
      <c t="s" s="2" r="B1">
        <v>2</v>
      </c>
      <c t="s" s="2" r="C1">
        <v>25</v>
      </c>
    </row>
    <row spans="1:3" r="2">
      <c t="s" s="3" r="A2">
        <v>903</v>
      </c>
    </row>
    <row spans="1:3" r="3">
      <c t="s" s="4" r="A3">
        <v>904</v>
      </c>
      <c t="n" s="7" r="B3">
        <v>166320</v>
      </c>
      <c t="n" s="7" r="C3">
        <v>81902</v>
      </c>
    </row>
    <row spans="1:3" r="4">
      <c t="s" s="4" r="A4">
        <v>905</v>
      </c>
      <c t="n" s="6" r="B4">
        <v>166320</v>
      </c>
      <c t="n" s="6" r="C4">
        <v>81902</v>
      </c>
    </row>
    <row spans="1:3" r="5">
      <c t="s" s="3" r="A5">
        <v>906</v>
      </c>
    </row>
    <row spans="1:3" r="6">
      <c t="s" s="4" r="A6">
        <v>907</v>
      </c>
      <c t="n" s="6" r="B6">
        <v>-152207</v>
      </c>
      <c t="n" s="6" r="C6">
        <v>-65549</v>
      </c>
    </row>
    <row spans="1:3" r="7">
      <c t="s" s="4" r="A7">
        <v>908</v>
      </c>
      <c t="n" s="6" r="B7">
        <v>-4067</v>
      </c>
      <c t="n" s="6" r="C7">
        <v>-8647</v>
      </c>
    </row>
    <row spans="1:3" r="8">
      <c t="s" s="4" r="A8">
        <v>909</v>
      </c>
      <c t="n" s="6" r="B8">
        <v>10046</v>
      </c>
      <c t="n" s="6" r="C8">
        <v>7706</v>
      </c>
    </row>
    <row spans="1:3" r="9">
      <c t="s" s="4" r="A9">
        <v>910</v>
      </c>
    </row>
    <row spans="1:3" r="10">
      <c t="s" s="3" r="A10">
        <v>903</v>
      </c>
    </row>
    <row spans="1:3" r="11">
      <c t="s" s="4" r="A11">
        <v>904</v>
      </c>
      <c t="n" s="6" r="B11">
        <v>38458</v>
      </c>
      <c t="n" s="6" r="C11">
        <v>59987</v>
      </c>
    </row>
    <row spans="1:3" r="12">
      <c t="s" s="4" r="A12">
        <v>905</v>
      </c>
      <c t="n" s="6" r="B12">
        <v>38458</v>
      </c>
      <c t="n" s="6" r="C12">
        <v>59987</v>
      </c>
    </row>
    <row spans="1:3" r="13">
      <c t="s" s="3" r="A13">
        <v>906</v>
      </c>
    </row>
    <row spans="1:3" r="14">
      <c t="s" s="4" r="A14">
        <v>911</v>
      </c>
      <c t="n" s="6" r="B14">
        <v>-33932</v>
      </c>
      <c t="n" s="6" r="C14">
        <v>-55372</v>
      </c>
    </row>
    <row spans="1:3" r="15">
      <c t="s" s="4" r="A15">
        <v>909</v>
      </c>
      <c t="n" s="6" r="B15">
        <v>4526</v>
      </c>
      <c t="n" s="6" r="C15">
        <v>4615</v>
      </c>
    </row>
    <row spans="1:3" r="16">
      <c t="s" s="4" r="A16">
        <v>912</v>
      </c>
    </row>
    <row spans="1:3" r="17">
      <c t="s" s="3" r="A17">
        <v>903</v>
      </c>
    </row>
    <row spans="1:3" r="18">
      <c t="s" s="4" r="A18">
        <v>904</v>
      </c>
      <c t="n" s="6" r="B18">
        <v>127862</v>
      </c>
      <c t="n" s="6" r="C18">
        <v>21915</v>
      </c>
    </row>
    <row spans="1:3" r="19">
      <c t="s" s="4" r="A19">
        <v>905</v>
      </c>
      <c t="n" s="6" r="B19">
        <v>127862</v>
      </c>
      <c t="n" s="6" r="C19">
        <v>21915</v>
      </c>
    </row>
    <row spans="1:3" r="20">
      <c t="s" s="3" r="A20">
        <v>906</v>
      </c>
    </row>
    <row spans="1:3" r="21">
      <c t="s" s="4" r="A21">
        <v>907</v>
      </c>
      <c t="n" s="6" r="B21">
        <v>-118275</v>
      </c>
      <c t="n" s="6" r="C21">
        <v>-10177</v>
      </c>
    </row>
    <row spans="1:3" r="22">
      <c t="s" s="4" r="A22">
        <v>908</v>
      </c>
      <c t="n" s="6" r="B22">
        <v>-4067</v>
      </c>
      <c t="n" s="6" r="C22">
        <v>-8647</v>
      </c>
    </row>
    <row spans="1:3" r="23">
      <c t="s" s="4" r="A23">
        <v>909</v>
      </c>
      <c t="n" s="7" r="B23">
        <v>5520</v>
      </c>
      <c t="n" s="7" r="C23">
        <v>30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3</v>
      </c>
      <c t="s" s="2" r="B1">
        <v>2</v>
      </c>
      <c t="s" s="2" r="C1">
        <v>25</v>
      </c>
    </row>
    <row spans="1:3" r="2">
      <c t="s" s="3" r="A2">
        <v>208</v>
      </c>
    </row>
    <row spans="1:3" r="3">
      <c t="s" s="4" r="A3">
        <v>914</v>
      </c>
      <c t="n" s="7" r="B3">
        <v>330799</v>
      </c>
      <c t="n" s="7" r="C3">
        <v>180177</v>
      </c>
    </row>
    <row spans="1:3" r="4">
      <c t="s" s="4" r="A4">
        <v>363</v>
      </c>
      <c t="n" s="6" r="B4">
        <v>330799</v>
      </c>
      <c t="n" s="6" r="C4">
        <v>180177</v>
      </c>
    </row>
    <row spans="1:3" r="5">
      <c t="s" s="3" r="A5">
        <v>915</v>
      </c>
    </row>
    <row spans="1:3" r="6">
      <c t="s" s="4" r="A6">
        <v>907</v>
      </c>
      <c t="n" s="6" r="B6">
        <v>-118275</v>
      </c>
      <c t="n" s="6" r="C6">
        <v>-10177</v>
      </c>
    </row>
    <row spans="1:3" r="7">
      <c t="s" s="4" r="A7">
        <v>916</v>
      </c>
      <c t="n" s="6" r="B7">
        <v>-210998</v>
      </c>
      <c t="n" s="6" r="C7">
        <v>-169887</v>
      </c>
    </row>
    <row spans="1:3" r="8">
      <c t="s" s="4" r="A8">
        <v>909</v>
      </c>
      <c t="n" s="6" r="B8">
        <v>1526</v>
      </c>
      <c t="n" s="6" r="C8">
        <v>113</v>
      </c>
    </row>
    <row spans="1:3" r="9">
      <c t="s" s="3" r="A9">
        <v>917</v>
      </c>
    </row>
    <row spans="1:3" r="10">
      <c t="s" s="4" r="A10">
        <v>914</v>
      </c>
      <c t="n" s="6" r="B10">
        <v>2523480</v>
      </c>
      <c t="n" s="6" r="C10">
        <v>2585801</v>
      </c>
    </row>
    <row spans="1:3" r="11">
      <c t="s" s="4" r="A11">
        <v>38</v>
      </c>
      <c t="n" s="6" r="B11">
        <v>-2523480</v>
      </c>
      <c t="n" s="6" r="C11">
        <v>-2585801</v>
      </c>
    </row>
    <row spans="1:3" r="12">
      <c t="s" s="4" r="A12">
        <v>38</v>
      </c>
      <c t="n" s="6" r="B12">
        <v>2523536</v>
      </c>
      <c t="n" s="6" r="C12">
        <v>2585801</v>
      </c>
    </row>
    <row spans="1:3" r="13">
      <c t="s" s="3" r="A13">
        <v>100</v>
      </c>
    </row>
    <row spans="1:3" r="14">
      <c t="s" s="4" r="A14">
        <v>914</v>
      </c>
      <c t="n" s="6" r="B14">
        <v>2854279</v>
      </c>
      <c t="n" s="6" r="C14">
        <v>2765978</v>
      </c>
    </row>
    <row spans="1:3" r="15">
      <c t="s" s="4" r="A15">
        <v>918</v>
      </c>
      <c t="n" s="6" r="B15">
        <v>2854279</v>
      </c>
      <c t="n" s="6" r="C15">
        <v>2765978</v>
      </c>
    </row>
    <row spans="1:3" r="16">
      <c t="s" s="3" r="A16">
        <v>919</v>
      </c>
    </row>
    <row spans="1:3" r="17">
      <c t="s" s="4" r="A17">
        <v>907</v>
      </c>
      <c t="n" s="6" r="B17">
        <v>-2641755</v>
      </c>
      <c t="n" s="6" r="C17">
        <v>-2595978</v>
      </c>
    </row>
    <row spans="1:3" r="18">
      <c t="s" s="4" r="A18">
        <v>909</v>
      </c>
      <c t="n" s="6" r="B18">
        <v>1526</v>
      </c>
      <c t="n" s="6" r="C18">
        <v>113</v>
      </c>
    </row>
    <row spans="1:3" r="19">
      <c t="s" s="4" r="A19">
        <v>734</v>
      </c>
      <c t="n" s="6" r="B19">
        <v>239900</v>
      </c>
      <c t="n" s="6" r="C19">
        <v>211263</v>
      </c>
    </row>
    <row spans="1:3" r="20">
      <c t="s" s="4" r="A20">
        <v>920</v>
      </c>
      <c t="n" s="7" r="B20">
        <v>2900000</v>
      </c>
      <c t="n" s="7" r="C20">
        <v>3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spans="1:7" r="1">
      <c t="s" s="1" r="A1">
        <v>921</v>
      </c>
      <c t="s" s="2" r="B1">
        <v>71</v>
      </c>
      <c t="s" s="2" r="D1">
        <v>1</v>
      </c>
    </row>
    <row spans="1:7" r="2">
      <c t="s" s="2" r="B2">
        <v>722</v>
      </c>
      <c t="s" s="2" r="C2">
        <v>922</v>
      </c>
      <c t="s" s="2" r="D2">
        <v>541</v>
      </c>
      <c t="s" s="2" r="E2">
        <v>922</v>
      </c>
      <c t="s" s="2" r="F2">
        <v>923</v>
      </c>
      <c t="s" s="2" r="G2">
        <v>663</v>
      </c>
    </row>
    <row spans="1:7" r="3">
      <c t="s" s="3" r="A3">
        <v>210</v>
      </c>
    </row>
    <row spans="1:7" r="4">
      <c t="s" s="4" r="A4">
        <v>924</v>
      </c>
      <c t="n" s="7" r="B4">
        <v>2604</v>
      </c>
      <c t="n" s="7" r="C4">
        <v>2761</v>
      </c>
      <c t="n" s="7" r="D4">
        <v>7945</v>
      </c>
      <c t="n" s="7" r="E4">
        <v>8133</v>
      </c>
    </row>
    <row spans="1:7" r="5">
      <c t="s" s="4" r="A5">
        <v>925</v>
      </c>
    </row>
    <row spans="1:7" r="6">
      <c t="s" s="3" r="A6">
        <v>210</v>
      </c>
    </row>
    <row spans="1:7" r="7">
      <c t="s" s="4" r="A7">
        <v>926</v>
      </c>
      <c t="s" s="4" r="D7">
        <v>839</v>
      </c>
    </row>
    <row spans="1:7" r="8">
      <c t="s" s="4" r="A8">
        <v>927</v>
      </c>
      <c t="s" s="4" r="D8">
        <v>851</v>
      </c>
    </row>
    <row spans="1:7" r="9">
      <c t="s" s="4" r="A9">
        <v>928</v>
      </c>
      <c t="s" s="4" r="D9">
        <v>929</v>
      </c>
    </row>
    <row spans="1:7" r="10">
      <c t="s" s="4" r="A10">
        <v>930</v>
      </c>
      <c t="n" s="6" r="D10">
        <v>3</v>
      </c>
    </row>
    <row spans="1:7" r="11">
      <c t="s" s="4" r="A11">
        <v>931</v>
      </c>
      <c t="s" s="4" r="D11">
        <v>932</v>
      </c>
    </row>
    <row spans="1:7" r="12">
      <c t="s" s="4" r="A12">
        <v>933</v>
      </c>
      <c t="s" s="4" r="D12">
        <v>674</v>
      </c>
    </row>
    <row spans="1:7" r="13">
      <c t="s" s="4" r="A13">
        <v>924</v>
      </c>
      <c t="n" s="6" r="B13">
        <v>2600</v>
      </c>
      <c t="n" s="6" r="C13">
        <v>2800</v>
      </c>
      <c t="n" s="7" r="D13">
        <v>7900</v>
      </c>
      <c t="n" s="6" r="E13">
        <v>8100</v>
      </c>
    </row>
    <row spans="1:7" r="14">
      <c t="s" s="4" r="A14">
        <v>934</v>
      </c>
      <c t="n" s="6" r="B14">
        <v>186</v>
      </c>
      <c t="n" s="7" r="C14">
        <v>127</v>
      </c>
      <c t="n" s="6" r="D14">
        <v>550</v>
      </c>
      <c t="n" s="7" r="E14">
        <v>921</v>
      </c>
    </row>
    <row spans="1:7" r="15">
      <c t="s" s="4" r="A15">
        <v>935</v>
      </c>
      <c t="n" s="6" r="B15">
        <v>2600</v>
      </c>
      <c t="n" s="6" r="D15">
        <v>2600</v>
      </c>
      <c t="n" s="7" r="G15">
        <v>-2700</v>
      </c>
    </row>
    <row spans="1:7" r="16">
      <c t="s" s="4" r="A16">
        <v>936</v>
      </c>
      <c t="n" s="6" r="B16">
        <v>109</v>
      </c>
      <c t="n" s="7" r="D16">
        <v>109</v>
      </c>
      <c t="n" s="7" r="G16">
        <v>277</v>
      </c>
    </row>
    <row spans="1:7" r="17">
      <c t="s" s="4" r="A17">
        <v>937</v>
      </c>
    </row>
    <row spans="1:7" r="18">
      <c t="s" s="3" r="A18">
        <v>210</v>
      </c>
    </row>
    <row spans="1:7" r="19">
      <c t="s" s="4" r="A19">
        <v>938</v>
      </c>
      <c t="s" s="4" r="D19">
        <v>939</v>
      </c>
    </row>
    <row spans="1:7" r="20">
      <c t="s" s="4" r="A20">
        <v>940</v>
      </c>
      <c t="s" s="4" r="D20">
        <v>939</v>
      </c>
    </row>
    <row spans="1:7" r="21">
      <c t="s" s="4" r="A21">
        <v>941</v>
      </c>
    </row>
    <row spans="1:7" r="22">
      <c t="s" s="3" r="A22">
        <v>210</v>
      </c>
    </row>
    <row spans="1:7" r="23">
      <c t="s" s="4" r="A23">
        <v>69</v>
      </c>
      <c t="n" s="7" r="F23">
        <v>11000</v>
      </c>
    </row>
    <row spans="1:7" r="24">
      <c t="s" s="4" r="A24">
        <v>68</v>
      </c>
    </row>
    <row spans="1:7" r="25">
      <c t="s" s="3" r="A25">
        <v>210</v>
      </c>
    </row>
    <row spans="1:7" r="26">
      <c t="s" s="4" r="A26">
        <v>648</v>
      </c>
      <c t="n" s="7" r="B26">
        <v>10621</v>
      </c>
      <c t="n" s="7" r="D26">
        <v>106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76"/>
  <sheetViews>
    <sheetView workbookViewId="0">
      <selection activeCell="A1" sqref="A1"/>
    </sheetView>
  </sheetViews>
  <sheetFormatPr baseColWidth="10" defaultRowHeight="15"/>
  <cols>
    <col customWidth="1" max="1" min="1" width="73"/>
    <col customWidth="1" max="2" min="2" width="20"/>
    <col customWidth="1" max="3" min="3" width="20"/>
    <col customWidth="1" max="4" min="4" width="28"/>
    <col customWidth="1" max="5" min="5" width="20"/>
    <col customWidth="1" max="6" min="6" width="20"/>
    <col customWidth="1" max="7" min="7" width="37"/>
    <col customWidth="1" max="8" min="8" width="21"/>
    <col customWidth="1" max="9" min="9" width="37"/>
    <col customWidth="1" max="10" min="10" width="27"/>
    <col customWidth="1" max="11" min="11" width="20"/>
    <col customWidth="1" max="12" min="12" width="27"/>
    <col customWidth="1" max="13" min="13" width="19"/>
  </cols>
  <sheetData>
    <row spans="1:13" r="1">
      <c t="s" s="1" r="A1">
        <v>942</v>
      </c>
      <c t="s" s="2" r="B1">
        <v>943</v>
      </c>
      <c t="s" s="2" r="C1">
        <v>944</v>
      </c>
      <c t="s" s="2" r="D1">
        <v>945</v>
      </c>
      <c t="s" s="2" r="E1">
        <v>946</v>
      </c>
      <c t="s" s="2" r="F1">
        <v>947</v>
      </c>
      <c t="s" s="2" r="G1">
        <v>948</v>
      </c>
      <c t="s" s="2" r="H1">
        <v>922</v>
      </c>
      <c t="s" s="2" r="I1">
        <v>948</v>
      </c>
      <c t="s" s="2" r="J1">
        <v>949</v>
      </c>
      <c t="s" s="2" r="K1">
        <v>950</v>
      </c>
      <c t="s" s="2" r="L1">
        <v>951</v>
      </c>
      <c t="s" s="2" r="M1">
        <v>952</v>
      </c>
    </row>
    <row spans="1:13" r="2">
      <c t="s" s="3" r="A2">
        <v>213</v>
      </c>
    </row>
    <row spans="1:13" r="3">
      <c t="s" s="4" r="A3">
        <v>953</v>
      </c>
      <c t="s" s="4" r="G3">
        <v>466</v>
      </c>
      <c t="s" s="4" r="I3">
        <v>466</v>
      </c>
    </row>
    <row spans="1:13" r="4">
      <c t="s" s="4" r="A4">
        <v>954</v>
      </c>
      <c t="n" s="6" r="G4">
        <v>1237711</v>
      </c>
      <c t="n" s="6" r="I4">
        <v>1237711</v>
      </c>
      <c t="n" s="6" r="M4">
        <v>308335</v>
      </c>
    </row>
    <row spans="1:13" r="5">
      <c t="s" s="4" r="A5">
        <v>955</v>
      </c>
      <c t="n" s="6" r="G5">
        <v>530374</v>
      </c>
      <c t="n" s="6" r="I5">
        <v>530374</v>
      </c>
    </row>
    <row spans="1:13" r="6">
      <c t="s" s="4" r="A6">
        <v>956</v>
      </c>
      <c t="n" s="7" r="G6">
        <v>433</v>
      </c>
      <c t="n" s="7" r="H6">
        <v>509</v>
      </c>
      <c t="n" s="7" r="I6">
        <v>1351</v>
      </c>
      <c t="n" s="7" r="J6">
        <v>1969</v>
      </c>
    </row>
    <row spans="1:13" r="7">
      <c t="s" s="4" r="A7">
        <v>957</v>
      </c>
    </row>
    <row spans="1:13" r="8">
      <c t="s" s="3" r="A8">
        <v>213</v>
      </c>
    </row>
    <row spans="1:13" r="9">
      <c t="s" s="4" r="A9">
        <v>958</v>
      </c>
      <c t="n" s="6" r="C9">
        <v>13980</v>
      </c>
    </row>
    <row spans="1:13" r="10">
      <c t="s" s="4" r="A10">
        <v>959</v>
      </c>
      <c t="n" s="6" r="I10">
        <v>200983</v>
      </c>
      <c t="n" s="6" r="J10">
        <v>160510</v>
      </c>
    </row>
    <row spans="1:13" r="11">
      <c t="s" s="3" r="A11">
        <v>337</v>
      </c>
    </row>
    <row spans="1:13" r="12">
      <c t="s" s="4" r="A12">
        <v>960</v>
      </c>
      <c t="n" s="6" r="G12">
        <v>217673</v>
      </c>
      <c t="n" s="6" r="I12">
        <v>217673</v>
      </c>
      <c t="n" s="6" r="L12">
        <v>399713</v>
      </c>
    </row>
    <row spans="1:13" r="13">
      <c t="s" s="3" r="A13">
        <v>961</v>
      </c>
    </row>
    <row spans="1:13" r="14">
      <c t="s" s="4" r="A14">
        <v>962</v>
      </c>
      <c t="n" s="6" r="I14">
        <v>688394</v>
      </c>
    </row>
    <row spans="1:13" r="15">
      <c t="s" s="4" r="A15">
        <v>963</v>
      </c>
      <c t="n" s="6" r="I15">
        <v>18943</v>
      </c>
      <c t="n" s="6" r="K15">
        <v>681970</v>
      </c>
    </row>
    <row spans="1:13" r="16">
      <c t="s" s="4" r="A16">
        <v>964</v>
      </c>
      <c t="n" s="6" r="G16">
        <v>707337</v>
      </c>
      <c t="n" s="6" r="I16">
        <v>707337</v>
      </c>
    </row>
    <row spans="1:13" r="17">
      <c t="s" s="4" r="A17">
        <v>965</v>
      </c>
      <c t="n" s="6" r="G17">
        <v>217673</v>
      </c>
      <c t="n" s="6" r="I17">
        <v>217673</v>
      </c>
      <c t="n" s="6" r="L17">
        <v>399713</v>
      </c>
    </row>
    <row spans="1:13" r="18">
      <c t="s" s="3" r="A18">
        <v>966</v>
      </c>
    </row>
    <row spans="1:13" r="19">
      <c t="s" s="4" r="A19">
        <v>967</v>
      </c>
      <c t="n" s="8" r="I19">
        <v>17.39</v>
      </c>
    </row>
    <row spans="1:13" r="20">
      <c t="s" s="4" r="A20">
        <v>968</v>
      </c>
      <c t="n" s="9" r="I20">
        <v>9.369999999999999</v>
      </c>
    </row>
    <row spans="1:13" r="21">
      <c t="s" s="4" r="A21">
        <v>969</v>
      </c>
      <c t="n" s="8" r="G21">
        <v>17.18</v>
      </c>
      <c t="n" s="9" r="I21">
        <v>17.18</v>
      </c>
    </row>
    <row spans="1:13" r="22">
      <c t="s" s="4" r="A22">
        <v>970</v>
      </c>
      <c t="n" s="8" r="G22">
        <v>14.99</v>
      </c>
      <c t="n" s="8" r="I22">
        <v>14.99</v>
      </c>
    </row>
    <row spans="1:13" r="23">
      <c t="s" s="4" r="A23">
        <v>971</v>
      </c>
    </row>
    <row spans="1:13" r="24">
      <c t="s" s="3" r="A24">
        <v>337</v>
      </c>
    </row>
    <row spans="1:13" r="25">
      <c t="s" s="4" r="A25">
        <v>960</v>
      </c>
      <c t="n" s="6" r="L25">
        <v>188184</v>
      </c>
    </row>
    <row spans="1:13" r="26">
      <c t="s" s="3" r="A26">
        <v>961</v>
      </c>
    </row>
    <row spans="1:13" r="27">
      <c t="s" s="4" r="A27">
        <v>965</v>
      </c>
      <c t="n" s="6" r="L27">
        <v>188184</v>
      </c>
    </row>
    <row spans="1:13" r="28">
      <c t="s" s="4" r="A28">
        <v>972</v>
      </c>
    </row>
    <row spans="1:13" r="29">
      <c t="s" s="3" r="A29">
        <v>337</v>
      </c>
    </row>
    <row spans="1:13" r="30">
      <c t="s" s="4" r="A30">
        <v>960</v>
      </c>
      <c t="n" s="6" r="L30">
        <v>11528</v>
      </c>
    </row>
    <row spans="1:13" r="31">
      <c t="s" s="3" r="A31">
        <v>961</v>
      </c>
    </row>
    <row spans="1:13" r="32">
      <c t="s" s="4" r="A32">
        <v>965</v>
      </c>
      <c t="n" s="6" r="L32">
        <v>11528</v>
      </c>
    </row>
    <row spans="1:13" r="33">
      <c t="s" s="4" r="A33">
        <v>973</v>
      </c>
    </row>
    <row spans="1:13" r="34">
      <c t="s" s="3" r="A34">
        <v>337</v>
      </c>
    </row>
    <row spans="1:13" r="35">
      <c t="s" s="4" r="A35">
        <v>960</v>
      </c>
      <c t="n" s="6" r="G35">
        <v>133334</v>
      </c>
      <c t="n" s="6" r="I35">
        <v>133334</v>
      </c>
      <c t="n" s="6" r="L35">
        <v>133334</v>
      </c>
    </row>
    <row spans="1:13" r="36">
      <c t="s" s="3" r="A36">
        <v>961</v>
      </c>
    </row>
    <row spans="1:13" r="37">
      <c t="s" s="4" r="A37">
        <v>965</v>
      </c>
      <c t="n" s="6" r="G37">
        <v>133334</v>
      </c>
      <c t="n" s="6" r="I37">
        <v>133334</v>
      </c>
      <c t="n" s="6" r="L37">
        <v>133334</v>
      </c>
    </row>
    <row spans="1:13" r="38">
      <c t="s" s="4" r="A38">
        <v>974</v>
      </c>
    </row>
    <row spans="1:13" r="39">
      <c t="s" s="3" r="A39">
        <v>337</v>
      </c>
    </row>
    <row spans="1:13" r="40">
      <c t="s" s="4" r="A40">
        <v>960</v>
      </c>
      <c t="n" s="6" r="G40">
        <v>17672</v>
      </c>
      <c t="n" s="6" r="I40">
        <v>17672</v>
      </c>
    </row>
    <row spans="1:13" r="41">
      <c t="s" s="3" r="A41">
        <v>961</v>
      </c>
    </row>
    <row spans="1:13" r="42">
      <c t="s" s="4" r="A42">
        <v>965</v>
      </c>
      <c t="n" s="6" r="G42">
        <v>17672</v>
      </c>
      <c t="n" s="6" r="I42">
        <v>17672</v>
      </c>
    </row>
    <row spans="1:13" r="43">
      <c t="s" s="4" r="A43">
        <v>975</v>
      </c>
    </row>
    <row spans="1:13" r="44">
      <c t="s" s="3" r="A44">
        <v>337</v>
      </c>
    </row>
    <row spans="1:13" r="45">
      <c t="s" s="4" r="A45">
        <v>960</v>
      </c>
      <c t="n" s="6" r="G45">
        <v>66667</v>
      </c>
      <c t="n" s="6" r="I45">
        <v>66667</v>
      </c>
      <c t="n" s="6" r="L45">
        <v>66667</v>
      </c>
    </row>
    <row spans="1:13" r="46">
      <c t="s" s="3" r="A46">
        <v>961</v>
      </c>
    </row>
    <row spans="1:13" r="47">
      <c t="s" s="4" r="A47">
        <v>965</v>
      </c>
      <c t="n" s="6" r="G47">
        <v>66667</v>
      </c>
      <c t="n" s="6" r="I47">
        <v>66667</v>
      </c>
      <c t="n" s="6" r="L47">
        <v>66667</v>
      </c>
    </row>
    <row spans="1:13" r="48">
      <c t="s" s="4" r="A48">
        <v>976</v>
      </c>
    </row>
    <row spans="1:13" r="49">
      <c t="s" s="3" r="A49">
        <v>213</v>
      </c>
    </row>
    <row spans="1:13" r="50">
      <c t="s" s="4" r="A50">
        <v>977</v>
      </c>
      <c t="n" s="6" r="B50">
        <v>4283</v>
      </c>
      <c t="n" s="6" r="D50">
        <v>2625</v>
      </c>
    </row>
    <row spans="1:13" r="51">
      <c t="s" s="4" r="A51">
        <v>978</v>
      </c>
      <c t="n" s="6" r="D51">
        <v>4</v>
      </c>
    </row>
    <row spans="1:13" r="52">
      <c t="s" s="3" r="A52">
        <v>961</v>
      </c>
    </row>
    <row spans="1:13" r="53">
      <c t="s" s="4" r="A53">
        <v>963</v>
      </c>
      <c t="n" s="6" r="B53">
        <v>17132</v>
      </c>
      <c t="n" s="6" r="D53">
        <v>10500</v>
      </c>
    </row>
    <row spans="1:13" r="54">
      <c t="s" s="4" r="A54">
        <v>979</v>
      </c>
    </row>
    <row spans="1:13" r="55">
      <c t="s" s="3" r="A55">
        <v>961</v>
      </c>
    </row>
    <row spans="1:13" r="56">
      <c t="s" s="4" r="A56">
        <v>963</v>
      </c>
      <c t="n" s="6" r="E56">
        <v>200000</v>
      </c>
    </row>
    <row spans="1:13" r="57">
      <c t="s" s="4" r="A57">
        <v>980</v>
      </c>
    </row>
    <row spans="1:13" r="58">
      <c t="s" s="3" r="A58">
        <v>213</v>
      </c>
    </row>
    <row spans="1:13" r="59">
      <c t="s" s="4" r="A59">
        <v>981</v>
      </c>
      <c t="s" s="4" r="E59">
        <v>982</v>
      </c>
    </row>
    <row spans="1:13" r="60">
      <c t="s" s="4" r="A60">
        <v>983</v>
      </c>
    </row>
    <row spans="1:13" r="61">
      <c t="s" s="3" r="A61">
        <v>213</v>
      </c>
    </row>
    <row spans="1:13" r="62">
      <c t="s" s="4" r="A62">
        <v>981</v>
      </c>
      <c t="s" s="4" r="E62">
        <v>982</v>
      </c>
    </row>
    <row spans="1:13" r="63">
      <c t="s" s="4" r="A63">
        <v>984</v>
      </c>
    </row>
    <row spans="1:13" r="64">
      <c t="s" s="3" r="A64">
        <v>213</v>
      </c>
    </row>
    <row spans="1:13" r="65">
      <c t="s" s="4" r="A65">
        <v>981</v>
      </c>
      <c t="s" s="4" r="E65">
        <v>982</v>
      </c>
    </row>
    <row spans="1:13" r="66">
      <c t="s" s="4" r="A66">
        <v>985</v>
      </c>
    </row>
    <row spans="1:13" r="67">
      <c t="s" s="3" r="A67">
        <v>213</v>
      </c>
    </row>
    <row spans="1:13" r="68">
      <c t="s" s="4" r="A68">
        <v>986</v>
      </c>
      <c t="n" s="6" r="F68">
        <v>25367</v>
      </c>
    </row>
    <row spans="1:13" r="69">
      <c t="s" s="3" r="A69">
        <v>961</v>
      </c>
    </row>
    <row spans="1:13" r="70">
      <c t="s" s="4" r="A70">
        <v>963</v>
      </c>
      <c t="n" s="6" r="I70">
        <v>1811</v>
      </c>
    </row>
    <row spans="1:13" r="71">
      <c t="s" s="4" r="A71">
        <v>987</v>
      </c>
    </row>
    <row spans="1:13" r="72">
      <c t="s" s="3" r="A72">
        <v>213</v>
      </c>
    </row>
    <row spans="1:13" r="73">
      <c t="s" s="4" r="A73">
        <v>988</v>
      </c>
      <c t="n" s="7" r="G73">
        <v>106</v>
      </c>
      <c t="n" s="7" r="I73">
        <v>106</v>
      </c>
      <c t="n" s="7" r="L73">
        <v>67</v>
      </c>
    </row>
    <row spans="1:13" r="74">
      <c t="s" s="4" r="A74">
        <v>989</v>
      </c>
    </row>
    <row spans="1:13" r="75">
      <c t="s" s="3" r="A75">
        <v>213</v>
      </c>
    </row>
    <row spans="1:13" r="76">
      <c t="s" s="4" r="A76">
        <v>988</v>
      </c>
      <c t="n" s="7" r="G76">
        <v>1300</v>
      </c>
      <c t="n" s="7" r="I76">
        <v>1300</v>
      </c>
      <c t="n" s="7" r="L76">
        <v>2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R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s>
  <sheetData>
    <row spans="1:18" r="1">
      <c t="s" s="1" r="A1">
        <v>990</v>
      </c>
      <c t="s" s="2" r="B1">
        <v>991</v>
      </c>
      <c t="s" s="2" r="C1">
        <v>992</v>
      </c>
      <c t="s" s="2" r="D1">
        <v>993</v>
      </c>
      <c t="s" s="2" r="E1">
        <v>994</v>
      </c>
      <c t="s" s="2" r="F1">
        <v>995</v>
      </c>
      <c t="s" s="2" r="G1">
        <v>996</v>
      </c>
      <c t="s" s="2" r="H1">
        <v>997</v>
      </c>
      <c t="s" s="2" r="I1">
        <v>998</v>
      </c>
      <c t="s" s="2" r="J1">
        <v>999</v>
      </c>
      <c t="s" s="2" r="K1">
        <v>1000</v>
      </c>
      <c t="s" s="2" r="L1">
        <v>1001</v>
      </c>
      <c t="s" s="2" r="M1">
        <v>2</v>
      </c>
      <c t="s" s="2" r="N1">
        <v>72</v>
      </c>
      <c t="s" s="2" r="O1">
        <v>2</v>
      </c>
      <c t="s" s="2" r="P1">
        <v>72</v>
      </c>
      <c t="s" s="2" r="Q1">
        <v>1002</v>
      </c>
      <c t="s" s="2" r="R1">
        <v>1003</v>
      </c>
    </row>
    <row spans="1:18" r="2">
      <c t="s" s="3" r="A2">
        <v>1004</v>
      </c>
    </row>
    <row spans="1:18" r="3">
      <c t="s" s="4" r="A3">
        <v>1005</v>
      </c>
      <c t="n" s="6" r="R3">
        <v>1</v>
      </c>
    </row>
    <row spans="1:18" r="4">
      <c t="s" s="4" r="A4">
        <v>1006</v>
      </c>
      <c t="n" s="11" r="R4">
        <v>0.5</v>
      </c>
    </row>
    <row spans="1:18" r="5">
      <c t="s" s="4" r="A5">
        <v>1007</v>
      </c>
      <c t="n" s="8" r="M5">
        <v>16.7</v>
      </c>
      <c t="n" s="8" r="O5">
        <v>16.7</v>
      </c>
    </row>
    <row spans="1:18" r="6">
      <c t="s" s="4" r="A6">
        <v>1008</v>
      </c>
      <c t="n" s="6" r="M6">
        <v>1232916</v>
      </c>
      <c t="n" s="6" r="O6">
        <v>1232916</v>
      </c>
    </row>
    <row spans="1:18" r="7">
      <c t="s" s="4" r="A7">
        <v>1009</v>
      </c>
      <c t="n" s="6" r="Q7">
        <v>2050000</v>
      </c>
    </row>
    <row spans="1:18" r="8">
      <c t="s" s="4" r="A8">
        <v>1010</v>
      </c>
      <c t="n" s="8" r="B8">
        <v>0.31</v>
      </c>
      <c t="n" s="8" r="C8">
        <v>0.31</v>
      </c>
      <c t="n" s="8" r="D8">
        <v>0.45</v>
      </c>
      <c t="n" s="8" r="E8">
        <v>0.58</v>
      </c>
      <c t="n" s="8" r="F8">
        <v>0.6</v>
      </c>
      <c t="n" s="8" r="G8">
        <v>0.64</v>
      </c>
      <c t="n" s="8" r="H8">
        <v>0.67</v>
      </c>
      <c t="n" s="8" r="I8">
        <v>0.7</v>
      </c>
      <c t="n" s="8" r="J8">
        <v>0.7</v>
      </c>
      <c t="n" s="8" r="K8">
        <v>0.67</v>
      </c>
      <c t="n" s="8" r="L8">
        <v>0.67</v>
      </c>
      <c t="n" s="8" r="M8">
        <v>0.31</v>
      </c>
      <c t="n" s="8" r="N8">
        <v>0.6</v>
      </c>
      <c t="n" s="8" r="O8">
        <v>1.07</v>
      </c>
      <c t="n" s="8" r="P8">
        <v>1.91</v>
      </c>
    </row>
    <row spans="1:18" r="9">
      <c t="s" s="4" r="A9">
        <v>1011</v>
      </c>
    </row>
    <row spans="1:18" r="10">
      <c t="s" s="3" r="A10">
        <v>1004</v>
      </c>
    </row>
    <row spans="1:18" r="11">
      <c t="s" s="4" r="A11">
        <v>1012</v>
      </c>
      <c t="n" s="6" r="R11">
        <v>223178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013</v>
      </c>
      <c t="s" s="2" r="B1">
        <v>71</v>
      </c>
      <c t="s" s="2" r="D1">
        <v>1</v>
      </c>
      <c t="s" s="2" r="F1">
        <v>117</v>
      </c>
    </row>
    <row spans="1:6" r="2">
      <c t="s" s="2" r="B2">
        <v>2</v>
      </c>
      <c t="s" s="2" r="C2">
        <v>72</v>
      </c>
      <c t="s" s="2" r="D2">
        <v>2</v>
      </c>
      <c t="s" s="2" r="E2">
        <v>72</v>
      </c>
      <c t="s" s="2" r="F2">
        <v>25</v>
      </c>
    </row>
    <row spans="1:6" r="3">
      <c t="s" s="3" r="A3">
        <v>1014</v>
      </c>
    </row>
    <row spans="1:6" r="4">
      <c t="s" s="4" r="A4">
        <v>1015</v>
      </c>
      <c t="n" s="7" r="B4">
        <v>32282</v>
      </c>
      <c t="n" s="7" r="C4">
        <v>-1852</v>
      </c>
      <c t="n" s="7" r="D4">
        <v>13281</v>
      </c>
      <c t="n" s="7" r="E4">
        <v>10601</v>
      </c>
      <c t="n" s="7" r="F4">
        <v>-9484</v>
      </c>
    </row>
    <row spans="1:6" r="5">
      <c t="s" s="4" r="A5">
        <v>1016</v>
      </c>
      <c t="n" s="6" r="B5">
        <v>193</v>
      </c>
      <c t="n" s="6" r="C5">
        <v>258</v>
      </c>
      <c t="n" s="6" r="D5">
        <v>300</v>
      </c>
      <c t="n" s="6" r="E5">
        <v>795</v>
      </c>
    </row>
    <row spans="1:6" r="6">
      <c t="s" s="4" r="A6">
        <v>1017</v>
      </c>
      <c t="n" s="7" r="B6">
        <v>32089</v>
      </c>
      <c t="n" s="7" r="C6">
        <v>-2110</v>
      </c>
      <c t="n" s="7" r="D6">
        <v>12981</v>
      </c>
      <c t="n" s="7" r="E6">
        <v>9806</v>
      </c>
    </row>
    <row spans="1:6" r="7">
      <c t="s" s="3" r="A7">
        <v>1018</v>
      </c>
    </row>
    <row spans="1:6" r="8">
      <c t="s" s="4" r="A8">
        <v>1019</v>
      </c>
      <c t="n" s="6" r="B8">
        <v>41719800</v>
      </c>
      <c t="n" s="6" r="C8">
        <v>41516302</v>
      </c>
      <c t="n" s="6" r="D8">
        <v>41678592</v>
      </c>
      <c t="n" s="6" r="E8">
        <v>41480857</v>
      </c>
    </row>
    <row spans="1:6" r="9">
      <c t="s" s="4" r="A9">
        <v>1020</v>
      </c>
      <c t="n" s="6" r="B9">
        <v>41719800</v>
      </c>
      <c t="n" s="6" r="C9">
        <v>41516302</v>
      </c>
      <c t="n" s="6" r="D9">
        <v>41678592</v>
      </c>
      <c t="n" s="6" r="E9">
        <v>41480857</v>
      </c>
    </row>
    <row spans="1:6" r="10">
      <c t="s" s="4" r="A10">
        <v>1021</v>
      </c>
      <c t="n" s="8" r="B10">
        <v>0.77</v>
      </c>
      <c t="n" s="8" r="C10">
        <v>-0.05</v>
      </c>
      <c t="n" s="8" r="D10">
        <v>0.31</v>
      </c>
      <c t="n" s="8" r="E10">
        <v>0.24</v>
      </c>
    </row>
    <row spans="1:6" r="11">
      <c t="s" s="4" r="A11">
        <v>1022</v>
      </c>
      <c t="n" s="8" r="B11">
        <v>0.77</v>
      </c>
      <c t="n" s="8" r="C11">
        <v>-0.05</v>
      </c>
      <c t="n" s="8" r="D11">
        <v>0.31</v>
      </c>
      <c t="n" s="8" r="E11">
        <v>0.2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6"/>
    <col customWidth="1" max="2" min="2" width="31"/>
    <col customWidth="1" max="3" min="3" width="21"/>
    <col customWidth="1" max="4" min="4" width="31"/>
    <col customWidth="1" max="5" min="5" width="21"/>
  </cols>
  <sheetData>
    <row spans="1:5" r="1">
      <c t="s" s="1" r="A1">
        <v>1023</v>
      </c>
      <c t="s" s="2" r="B1">
        <v>71</v>
      </c>
      <c t="s" s="2" r="D1">
        <v>1</v>
      </c>
    </row>
    <row spans="1:5" r="2">
      <c t="s" s="2" r="B2">
        <v>1024</v>
      </c>
      <c t="s" s="2" r="C2">
        <v>922</v>
      </c>
      <c t="s" s="2" r="D2">
        <v>1024</v>
      </c>
      <c t="s" s="2" r="E2">
        <v>922</v>
      </c>
    </row>
    <row spans="1:5" r="3">
      <c t="s" s="3" r="A3">
        <v>223</v>
      </c>
    </row>
    <row spans="1:5" r="4">
      <c t="s" s="4" r="A4">
        <v>1025</v>
      </c>
      <c t="s" s="4" r="B4">
        <v>597</v>
      </c>
      <c t="s" s="4" r="D4">
        <v>597</v>
      </c>
    </row>
    <row spans="1:5" r="5">
      <c t="s" s="4" r="A5">
        <v>1026</v>
      </c>
      <c t="n" s="6" r="B5">
        <v>1</v>
      </c>
      <c t="n" s="6" r="D5">
        <v>1</v>
      </c>
    </row>
    <row spans="1:5" r="6">
      <c t="s" s="4" r="A6">
        <v>1027</v>
      </c>
      <c t="n" s="7" r="B6">
        <v>266</v>
      </c>
      <c t="n" s="7" r="D6">
        <v>266</v>
      </c>
    </row>
    <row spans="1:5" r="7">
      <c t="s" s="3" r="A7">
        <v>1028</v>
      </c>
    </row>
    <row spans="1:5" r="8">
      <c t="s" s="4" r="A8">
        <v>91</v>
      </c>
      <c t="n" s="6" r="B8">
        <v>2239</v>
      </c>
      <c t="n" s="7" r="C8">
        <v>0</v>
      </c>
      <c t="n" s="6" r="D8">
        <v>2239</v>
      </c>
      <c t="n" s="7" r="E8">
        <v>0</v>
      </c>
    </row>
    <row spans="1:5" r="9">
      <c t="s" s="4" r="A9">
        <v>1029</v>
      </c>
      <c t="n" s="7" r="B9">
        <v>4200</v>
      </c>
      <c t="n" s="6" r="D9">
        <v>4200</v>
      </c>
    </row>
    <row spans="1:5" r="10">
      <c t="s" s="4" r="A10">
        <v>1030</v>
      </c>
    </row>
    <row spans="1:5" r="11">
      <c t="s" s="3" r="A11">
        <v>1028</v>
      </c>
    </row>
    <row spans="1:5" r="12">
      <c t="s" s="4" r="A12">
        <v>91</v>
      </c>
      <c t="n" s="7" r="D12">
        <v>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s>
  <sheetData>
    <row spans="1:5" r="1">
      <c t="s" s="1" r="A1">
        <v>99</v>
      </c>
      <c t="s" s="2" r="B1">
        <v>100</v>
      </c>
      <c t="s" s="2" r="C1">
        <v>101</v>
      </c>
      <c t="s" s="2" r="D1">
        <v>102</v>
      </c>
      <c t="s" s="2" r="E1">
        <v>103</v>
      </c>
    </row>
    <row spans="1:5" r="2">
      <c t="s" s="4" r="A2">
        <v>104</v>
      </c>
      <c t="n" s="7" r="B2">
        <v>623212</v>
      </c>
      <c t="n" s="7" r="C2">
        <v>417</v>
      </c>
      <c t="n" s="7" r="D2">
        <v>760925</v>
      </c>
      <c t="n" s="7" r="E2">
        <v>-138130</v>
      </c>
    </row>
    <row spans="1:5" r="3">
      <c t="s" s="4" r="A3">
        <v>105</v>
      </c>
      <c t="n" s="6" r="C3">
        <v>41719801</v>
      </c>
    </row>
    <row spans="1:5" r="4">
      <c t="s" s="3" r="A4">
        <v>106</v>
      </c>
    </row>
    <row spans="1:5" r="5">
      <c t="s" s="4" r="A5">
        <v>107</v>
      </c>
      <c t="n" s="7" r="C5">
        <v>2</v>
      </c>
      <c t="n" s="6" r="D5">
        <v>2</v>
      </c>
    </row>
    <row spans="1:5" r="6">
      <c t="s" s="4" r="A6">
        <v>108</v>
      </c>
      <c t="n" s="6" r="C6">
        <v>200000</v>
      </c>
    </row>
    <row spans="1:5" r="7">
      <c t="s" s="4" r="A7">
        <v>109</v>
      </c>
      <c t="n" s="6" r="B7">
        <v>2301</v>
      </c>
      <c t="n" s="6" r="D7">
        <v>2301</v>
      </c>
    </row>
    <row spans="1:5" r="8">
      <c t="s" s="4" r="A8">
        <v>110</v>
      </c>
      <c t="n" s="6" r="B8">
        <v>-9484</v>
      </c>
      <c t="n" s="6" r="E8">
        <v>-9484</v>
      </c>
    </row>
    <row spans="1:5" r="9">
      <c t="s" s="4" r="A9">
        <v>111</v>
      </c>
      <c t="n" s="6" r="B9">
        <v>104381</v>
      </c>
      <c t="n" s="6" r="D9">
        <v>59</v>
      </c>
      <c t="n" s="6" r="E9">
        <v>104440</v>
      </c>
    </row>
    <row spans="1:5" r="10">
      <c t="s" s="4" r="A10">
        <v>112</v>
      </c>
      <c t="n" s="7" r="B10">
        <v>511648</v>
      </c>
      <c t="n" s="7" r="C10">
        <v>419</v>
      </c>
      <c t="n" s="6" r="D10">
        <v>763283</v>
      </c>
      <c t="n" s="6" r="E10">
        <v>-252054</v>
      </c>
    </row>
    <row spans="1:5" r="11">
      <c t="s" s="4" r="A11">
        <v>113</v>
      </c>
      <c t="n" s="6" r="B11">
        <v>41919801</v>
      </c>
      <c t="n" s="6" r="C11">
        <v>41919801</v>
      </c>
    </row>
    <row spans="1:5" r="12">
      <c t="s" s="3" r="A12">
        <v>106</v>
      </c>
    </row>
    <row spans="1:5" r="13">
      <c t="s" s="4" r="A13">
        <v>109</v>
      </c>
      <c t="n" s="7" r="B13">
        <v>1351</v>
      </c>
      <c t="n" s="6" r="D13">
        <v>1351</v>
      </c>
    </row>
    <row spans="1:5" r="14">
      <c t="s" s="4" r="A14">
        <v>110</v>
      </c>
      <c t="n" s="6" r="B14">
        <v>13281</v>
      </c>
      <c t="n" s="6" r="E14">
        <v>13281</v>
      </c>
    </row>
    <row spans="1:5" r="15">
      <c t="s" s="4" r="A15">
        <v>111</v>
      </c>
      <c t="n" s="6" r="B15">
        <v>44855</v>
      </c>
      <c t="n" s="6" r="D15">
        <v>44</v>
      </c>
      <c t="n" s="6" r="E15">
        <v>44899</v>
      </c>
    </row>
    <row spans="1:5" r="16">
      <c t="s" s="4" r="A16">
        <v>114</v>
      </c>
      <c t="n" s="7" r="B16">
        <v>481425</v>
      </c>
      <c t="n" s="7" r="C16">
        <v>419</v>
      </c>
      <c t="n" s="7" r="D16">
        <v>764678</v>
      </c>
      <c t="n" s="7" r="E16">
        <v>-283672</v>
      </c>
    </row>
    <row spans="1:5" r="17">
      <c t="s" s="4" r="A17">
        <v>115</v>
      </c>
      <c t="n" s="6" r="B17">
        <v>41919801</v>
      </c>
      <c t="n" s="6" r="C17">
        <v>419198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16</v>
      </c>
      <c t="s" s="2" r="B1">
        <v>71</v>
      </c>
      <c t="s" s="2" r="D1">
        <v>1</v>
      </c>
      <c t="s" s="2" r="F1">
        <v>117</v>
      </c>
    </row>
    <row spans="1:6" r="2">
      <c t="s" s="2" r="B2">
        <v>2</v>
      </c>
      <c t="s" s="2" r="C2">
        <v>72</v>
      </c>
      <c t="s" s="2" r="D2">
        <v>2</v>
      </c>
      <c t="s" s="2" r="E2">
        <v>72</v>
      </c>
      <c t="s" s="2" r="F2">
        <v>25</v>
      </c>
    </row>
    <row spans="1:6" r="3">
      <c t="s" s="3" r="A3">
        <v>118</v>
      </c>
    </row>
    <row spans="1:6" r="4">
      <c t="s" s="4" r="A4">
        <v>110</v>
      </c>
      <c t="n" s="7" r="B4">
        <v>32282</v>
      </c>
      <c t="n" s="7" r="C4">
        <v>-1852</v>
      </c>
      <c t="n" s="7" r="D4">
        <v>13281</v>
      </c>
      <c t="n" s="7" r="E4">
        <v>10601</v>
      </c>
      <c t="n" s="7" r="F4">
        <v>-9484</v>
      </c>
    </row>
    <row spans="1:6" r="5">
      <c t="s" s="3" r="A5">
        <v>119</v>
      </c>
    </row>
    <row spans="1:6" r="6">
      <c t="s" s="4" r="A6">
        <v>120</v>
      </c>
      <c t="n" s="6" r="D6">
        <v>2355</v>
      </c>
      <c t="n" s="6" r="E6">
        <v>5645</v>
      </c>
    </row>
    <row spans="1:6" r="7">
      <c t="s" s="4" r="A7">
        <v>121</v>
      </c>
      <c t="n" s="6" r="D7">
        <v>-300</v>
      </c>
      <c t="n" s="6" r="E7">
        <v>-141</v>
      </c>
    </row>
    <row spans="1:6" r="8">
      <c t="s" s="4" r="A8">
        <v>122</v>
      </c>
      <c t="n" s="6" r="D8">
        <v>135</v>
      </c>
      <c t="n" s="6" r="E8">
        <v>295</v>
      </c>
    </row>
    <row spans="1:6" r="9">
      <c t="s" s="4" r="A9">
        <v>123</v>
      </c>
      <c t="n" s="6" r="D9">
        <v>1351</v>
      </c>
      <c t="n" s="6" r="E9">
        <v>1969</v>
      </c>
    </row>
    <row spans="1:6" r="10">
      <c t="s" s="4" r="A10">
        <v>124</v>
      </c>
      <c t="n" s="6" r="D10">
        <v>-492</v>
      </c>
      <c t="n" s="6" r="E10">
        <v>-1075</v>
      </c>
    </row>
    <row spans="1:6" r="11">
      <c t="s" s="4" r="A11">
        <v>125</v>
      </c>
      <c t="n" s="6" r="D11">
        <v>491</v>
      </c>
      <c t="n" s="6" r="E11">
        <v>1443</v>
      </c>
    </row>
    <row spans="1:6" r="12">
      <c t="s" s="4" r="A12">
        <v>126</v>
      </c>
      <c t="n" s="6" r="D12">
        <v>-573</v>
      </c>
      <c t="n" s="6" r="E12">
        <v>-2390</v>
      </c>
    </row>
    <row spans="1:6" r="13">
      <c t="s" s="4" r="A13">
        <v>127</v>
      </c>
      <c t="n" s="6" r="B13">
        <v>-15292</v>
      </c>
      <c t="n" s="6" r="C13">
        <v>-24723</v>
      </c>
      <c t="n" s="6" r="D13">
        <v>-47571</v>
      </c>
      <c t="n" s="6" r="E13">
        <v>-10284</v>
      </c>
    </row>
    <row spans="1:6" r="14">
      <c t="s" s="4" r="A14">
        <v>128</v>
      </c>
      <c t="n" s="6" r="D14">
        <v>46073</v>
      </c>
      <c t="n" s="6" r="E14">
        <v>82952</v>
      </c>
    </row>
    <row spans="1:6" r="15">
      <c t="s" s="4" r="A15">
        <v>78</v>
      </c>
      <c t="n" s="6" r="B15">
        <v>4978</v>
      </c>
      <c t="n" s="6" r="C15">
        <v>5917</v>
      </c>
      <c t="n" s="6" r="D15">
        <v>22131</v>
      </c>
      <c t="n" s="6" r="E15">
        <v>14884</v>
      </c>
    </row>
    <row spans="1:6" r="16">
      <c t="s" s="4" r="A16">
        <v>129</v>
      </c>
      <c t="n" s="6" r="B16">
        <v>-1439</v>
      </c>
      <c t="n" s="6" r="C16">
        <v>2482</v>
      </c>
      <c t="n" s="6" r="D16">
        <v>4968</v>
      </c>
      <c t="n" s="6" r="E16">
        <v>-9267</v>
      </c>
    </row>
    <row spans="1:6" r="17">
      <c t="s" s="4" r="A17">
        <v>130</v>
      </c>
      <c t="n" s="6" r="D17">
        <v>-40263</v>
      </c>
      <c t="n" s="6" r="E17">
        <v>14558</v>
      </c>
    </row>
    <row spans="1:6" r="18">
      <c t="s" s="4" r="A18">
        <v>131</v>
      </c>
      <c t="n" s="6" r="D18">
        <v>905</v>
      </c>
      <c t="n" s="6" r="E18">
        <v>-1664</v>
      </c>
    </row>
    <row spans="1:6" r="19">
      <c t="s" s="3" r="A19">
        <v>132</v>
      </c>
    </row>
    <row spans="1:6" r="20">
      <c t="s" s="4" r="A20">
        <v>133</v>
      </c>
      <c t="n" s="6" r="D20">
        <v>2664</v>
      </c>
      <c t="n" s="6" r="E20">
        <v>-5894</v>
      </c>
    </row>
    <row spans="1:6" r="21">
      <c t="s" s="4" r="A21">
        <v>134</v>
      </c>
      <c t="n" s="6" r="D21">
        <v>-374</v>
      </c>
      <c t="n" s="6" r="E21">
        <v>-279</v>
      </c>
    </row>
    <row spans="1:6" r="22">
      <c t="s" s="4" r="A22">
        <v>135</v>
      </c>
      <c t="n" s="6" r="D22">
        <v>-2120</v>
      </c>
      <c t="n" s="6" r="E22">
        <v>4146</v>
      </c>
    </row>
    <row spans="1:6" r="23">
      <c t="s" s="4" r="A23">
        <v>136</v>
      </c>
      <c t="n" s="6" r="D23">
        <v>911</v>
      </c>
      <c t="n" s="6" r="E23">
        <v>468</v>
      </c>
    </row>
    <row spans="1:6" r="24">
      <c t="s" s="4" r="A24">
        <v>137</v>
      </c>
      <c t="n" s="6" r="D24">
        <v>-305</v>
      </c>
      <c t="n" s="6" r="E24">
        <v>92</v>
      </c>
    </row>
    <row spans="1:6" r="25">
      <c t="s" s="4" r="A25">
        <v>138</v>
      </c>
      <c t="n" s="6" r="D25">
        <v>-2061</v>
      </c>
      <c t="n" s="6" r="E25">
        <v>117847</v>
      </c>
    </row>
    <row spans="1:6" r="26">
      <c t="s" s="3" r="A26">
        <v>139</v>
      </c>
    </row>
    <row spans="1:6" r="27">
      <c t="s" s="4" r="A27">
        <v>140</v>
      </c>
      <c t="n" s="6" r="D27">
        <v>-1450137</v>
      </c>
      <c t="n" s="6" r="E27">
        <v>-570441</v>
      </c>
    </row>
    <row spans="1:6" r="28">
      <c t="s" s="4" r="A28">
        <v>141</v>
      </c>
      <c t="n" s="6" r="D28">
        <v>1295969</v>
      </c>
      <c t="n" s="6" r="E28">
        <v>2087678</v>
      </c>
    </row>
    <row spans="1:6" r="29">
      <c t="s" s="4" r="A29">
        <v>142</v>
      </c>
      <c t="n" s="6" r="D29">
        <v>252076</v>
      </c>
      <c t="n" s="6" r="E29">
        <v>315106</v>
      </c>
    </row>
    <row spans="1:6" r="30">
      <c t="s" s="4" r="A30">
        <v>143</v>
      </c>
      <c t="n" s="6" r="D30">
        <v>-28825</v>
      </c>
      <c t="n" s="6" r="E30">
        <v>-147336</v>
      </c>
    </row>
    <row spans="1:6" r="31">
      <c t="s" s="4" r="A31">
        <v>144</v>
      </c>
      <c t="n" s="6" r="D31">
        <v>39597</v>
      </c>
      <c t="n" s="6" r="E31">
        <v>9077</v>
      </c>
    </row>
    <row spans="1:6" r="32">
      <c t="s" s="4" r="A32">
        <v>145</v>
      </c>
      <c t="n" s="6" r="D32">
        <v>0</v>
      </c>
      <c t="n" s="6" r="E32">
        <v>-8750</v>
      </c>
    </row>
    <row spans="1:6" r="33">
      <c t="s" s="4" r="A33">
        <v>146</v>
      </c>
      <c t="n" s="6" r="D33">
        <v>0</v>
      </c>
      <c t="n" s="6" r="E33">
        <v>8750</v>
      </c>
    </row>
    <row spans="1:6" r="34">
      <c t="s" s="4" r="A34">
        <v>147</v>
      </c>
      <c t="n" s="6" r="D34">
        <v>-17951</v>
      </c>
      <c t="n" s="6" r="E34">
        <v>-10864</v>
      </c>
    </row>
    <row spans="1:6" r="35">
      <c t="s" s="4" r="A35">
        <v>148</v>
      </c>
      <c t="n" s="6" r="D35">
        <v>22707</v>
      </c>
      <c t="n" s="6" r="E35">
        <v>11548</v>
      </c>
    </row>
    <row spans="1:6" r="36">
      <c t="s" s="4" r="A36">
        <v>149</v>
      </c>
      <c t="n" s="6" r="D36">
        <v>12166</v>
      </c>
      <c t="n" s="6" r="E36">
        <v>466</v>
      </c>
    </row>
    <row spans="1:6" r="37">
      <c t="s" s="4" r="A37">
        <v>150</v>
      </c>
      <c t="n" s="6" r="D37">
        <v>19253</v>
      </c>
      <c t="n" s="6" r="E37">
        <v>-627</v>
      </c>
    </row>
    <row spans="1:6" r="38">
      <c t="s" s="4" r="A38">
        <v>151</v>
      </c>
      <c t="n" s="6" r="D38">
        <v>2075</v>
      </c>
      <c t="n" s="6" r="E38">
        <v>27899</v>
      </c>
    </row>
    <row spans="1:6" r="39">
      <c t="s" s="4" r="A39">
        <v>152</v>
      </c>
      <c t="n" s="6" r="D39">
        <v>465</v>
      </c>
      <c t="n" s="6" r="E39">
        <v>-3595</v>
      </c>
    </row>
    <row spans="1:6" r="40">
      <c t="s" s="4" r="A40">
        <v>153</v>
      </c>
      <c t="n" s="6" r="D40">
        <v>0</v>
      </c>
      <c t="n" s="6" r="E40">
        <v>-190</v>
      </c>
    </row>
    <row spans="1:6" r="41">
      <c t="s" s="4" r="A41">
        <v>125</v>
      </c>
      <c t="n" s="6" r="D41">
        <v>-491</v>
      </c>
      <c t="n" s="6" r="E41">
        <v>-1041</v>
      </c>
    </row>
    <row spans="1:6" r="42">
      <c t="s" s="4" r="A42">
        <v>33</v>
      </c>
      <c t="n" s="6" r="D42">
        <v>-9719</v>
      </c>
      <c t="n" s="6" r="E42">
        <v>0</v>
      </c>
    </row>
    <row spans="1:6" r="43">
      <c t="s" s="4" r="A43">
        <v>154</v>
      </c>
      <c t="n" s="6" r="D43">
        <v>5351</v>
      </c>
      <c t="n" s="6" r="E43">
        <v>0</v>
      </c>
    </row>
    <row spans="1:6" r="44">
      <c t="s" s="4" r="A44">
        <v>155</v>
      </c>
      <c t="n" s="6" r="D44">
        <v>17</v>
      </c>
      <c t="n" s="6" r="E44">
        <v>0</v>
      </c>
    </row>
    <row spans="1:6" r="45">
      <c t="s" s="4" r="A45">
        <v>156</v>
      </c>
      <c t="n" s="6" r="D45">
        <v>0</v>
      </c>
      <c t="n" s="6" r="E45">
        <v>-758467</v>
      </c>
    </row>
    <row spans="1:6" r="46">
      <c t="s" s="4" r="A46">
        <v>157</v>
      </c>
      <c t="n" s="6" r="D46">
        <v>0</v>
      </c>
      <c t="n" s="6" r="E46">
        <v>-34751</v>
      </c>
    </row>
    <row spans="1:6" r="47">
      <c t="s" s="4" r="A47">
        <v>158</v>
      </c>
      <c t="n" s="6" r="D47">
        <v>142553</v>
      </c>
      <c t="n" s="6" r="E47">
        <v>924462</v>
      </c>
    </row>
    <row spans="1:6" r="48">
      <c t="s" s="3" r="A48">
        <v>159</v>
      </c>
    </row>
    <row spans="1:6" r="49">
      <c t="s" s="4" r="A49">
        <v>160</v>
      </c>
      <c t="n" s="6" r="D49">
        <v>10675773</v>
      </c>
      <c t="n" s="6" r="E49">
        <v>13645855</v>
      </c>
    </row>
    <row spans="1:6" r="50">
      <c t="s" s="4" r="A50">
        <v>161</v>
      </c>
      <c t="n" s="6" r="D50">
        <v>-10738416</v>
      </c>
      <c t="n" s="6" r="E50">
        <v>-14541717</v>
      </c>
    </row>
    <row spans="1:6" r="51">
      <c t="s" s="4" r="A51">
        <v>162</v>
      </c>
      <c t="n" s="6" r="D51">
        <v>-300</v>
      </c>
      <c t="n" s="6" r="E51">
        <v>0</v>
      </c>
    </row>
    <row spans="1:6" r="52">
      <c t="s" s="4" r="A52">
        <v>163</v>
      </c>
      <c t="n" s="6" r="D52">
        <v>82020</v>
      </c>
      <c t="n" s="6" r="E52">
        <v>206240</v>
      </c>
    </row>
    <row spans="1:6" r="53">
      <c t="s" s="4" r="A53">
        <v>164</v>
      </c>
      <c t="n" s="6" r="D53">
        <v>-82110</v>
      </c>
      <c t="n" s="6" r="E53">
        <v>-207220</v>
      </c>
    </row>
    <row spans="1:6" r="54">
      <c t="s" s="4" r="A54">
        <v>153</v>
      </c>
      <c t="n" s="6" r="D54">
        <v>0</v>
      </c>
      <c t="n" s="6" r="E54">
        <v>-18655</v>
      </c>
    </row>
    <row spans="1:6" r="55">
      <c t="s" s="4" r="A55">
        <v>165</v>
      </c>
      <c t="n" s="6" r="D55">
        <v>0</v>
      </c>
      <c t="n" s="6" r="E55">
        <v>-402</v>
      </c>
    </row>
    <row spans="1:6" r="56">
      <c t="s" s="4" r="A56">
        <v>166</v>
      </c>
      <c t="n" s="6" r="D56">
        <v>-58</v>
      </c>
      <c t="n" s="6" r="E56">
        <v>-463</v>
      </c>
    </row>
    <row spans="1:6" r="57">
      <c t="s" s="4" r="A57">
        <v>167</v>
      </c>
      <c t="n" s="6" r="D57">
        <v>-11116</v>
      </c>
      <c t="n" s="6" r="E57">
        <v>-51768</v>
      </c>
    </row>
    <row spans="1:6" r="58">
      <c t="s" s="4" r="A58">
        <v>168</v>
      </c>
      <c t="n" s="6" r="D58">
        <v>-3903</v>
      </c>
      <c t="n" s="6" r="E58">
        <v>2251</v>
      </c>
    </row>
    <row spans="1:6" r="59">
      <c t="s" s="4" r="A59">
        <v>169</v>
      </c>
      <c t="n" s="6" r="D59">
        <v>-56173</v>
      </c>
      <c t="n" s="6" r="E59">
        <v>-84119</v>
      </c>
    </row>
    <row spans="1:6" r="60">
      <c t="s" s="4" r="A60">
        <v>170</v>
      </c>
      <c t="n" s="6" r="D60">
        <v>-134283</v>
      </c>
      <c t="n" s="6" r="E60">
        <v>-1049998</v>
      </c>
    </row>
    <row spans="1:6" r="61">
      <c t="s" s="4" r="A61">
        <v>171</v>
      </c>
      <c t="n" s="6" r="D61">
        <v>45</v>
      </c>
      <c t="n" s="6" r="E61">
        <v>170</v>
      </c>
    </row>
    <row spans="1:6" r="62">
      <c t="s" s="4" r="A62">
        <v>172</v>
      </c>
      <c t="n" s="6" r="D62">
        <v>6254</v>
      </c>
      <c t="n" s="6" r="E62">
        <v>-7519</v>
      </c>
    </row>
    <row spans="1:6" r="63">
      <c t="s" s="4" r="A63">
        <v>173</v>
      </c>
      <c t="n" s="6" r="D63">
        <v>24711</v>
      </c>
      <c t="n" s="6" r="E63">
        <v>47222</v>
      </c>
      <c t="n" s="6" r="F63">
        <v>47222</v>
      </c>
    </row>
    <row spans="1:6" r="64">
      <c t="s" s="4" r="A64">
        <v>174</v>
      </c>
      <c t="n" s="6" r="B64">
        <v>30965</v>
      </c>
      <c t="n" s="6" r="C64">
        <v>39703</v>
      </c>
      <c t="n" s="6" r="D64">
        <v>30965</v>
      </c>
      <c t="n" s="6" r="E64">
        <v>39703</v>
      </c>
      <c t="n" s="6" r="F64">
        <v>24711</v>
      </c>
    </row>
    <row spans="1:6" r="65">
      <c t="s" s="3" r="A65">
        <v>175</v>
      </c>
    </row>
    <row spans="1:6" r="66">
      <c t="s" s="4" r="A66">
        <v>176</v>
      </c>
      <c t="n" s="6" r="D66">
        <v>22850</v>
      </c>
      <c t="n" s="6" r="E66">
        <v>20363</v>
      </c>
    </row>
    <row spans="1:6" r="67">
      <c t="s" s="4" r="A67">
        <v>177</v>
      </c>
      <c t="n" s="6" r="D67">
        <v>1567</v>
      </c>
      <c t="n" s="6" r="E67">
        <v>0</v>
      </c>
    </row>
    <row spans="1:6" r="68">
      <c t="s" s="3" r="A68">
        <v>178</v>
      </c>
    </row>
    <row spans="1:6" r="69">
      <c t="s" s="4" r="A69">
        <v>179</v>
      </c>
      <c t="n" s="6" r="D69">
        <v>8893</v>
      </c>
      <c t="n" s="6" r="E69">
        <v>0</v>
      </c>
    </row>
    <row spans="1:6" r="70">
      <c t="s" s="4" r="A70">
        <v>180</v>
      </c>
      <c t="n" s="6" r="D70">
        <v>0</v>
      </c>
      <c t="n" s="6" r="E70">
        <v>-757353</v>
      </c>
    </row>
    <row spans="1:6" r="71">
      <c t="s" s="4" r="A71">
        <v>181</v>
      </c>
      <c t="n" s="6" r="D71">
        <v>0</v>
      </c>
      <c t="n" s="6" r="E71">
        <v>-8</v>
      </c>
    </row>
    <row spans="1:6" r="72">
      <c t="s" s="4" r="A72">
        <v>182</v>
      </c>
      <c t="n" s="7" r="B72">
        <v>12995</v>
      </c>
      <c t="n" s="7" r="C72">
        <v>25152</v>
      </c>
      <c t="n" s="6" r="D72">
        <v>12995</v>
      </c>
      <c t="n" s="6" r="E72">
        <v>25152</v>
      </c>
      <c t="n" s="7" r="F72">
        <v>24313</v>
      </c>
    </row>
    <row spans="1:6" r="73">
      <c t="s" s="4" r="A73">
        <v>183</v>
      </c>
      <c t="n" s="7" r="D73">
        <v>-3230</v>
      </c>
      <c t="n" s="7" r="E73">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Organization</vt:lpstr>
      <vt:lpstr>Summary of Significant Accounti</vt:lpstr>
      <vt:lpstr>Fair Value of Financial Instrum</vt:lpstr>
      <vt:lpstr>Mortgage-Backed Securities and </vt:lpstr>
      <vt:lpstr>Variable Interest Entities</vt:lpstr>
      <vt:lpstr>Borrowings under Repurchase Agr</vt:lpstr>
      <vt:lpstr>Collateral Positions</vt:lpstr>
      <vt:lpstr>Derivative Instruments</vt:lpstr>
      <vt:lpstr>Offsetting Assets and Liabiliti</vt:lpstr>
      <vt:lpstr>Related Party Transactions</vt:lpstr>
      <vt:lpstr>Share-Based Payments</vt:lpstr>
      <vt:lpstr>Stockholders' Equity</vt:lpstr>
      <vt:lpstr>Net Income (Loss) per Common Sh</vt:lpstr>
      <vt:lpstr>Income Taxes</vt:lpstr>
      <vt:lpstr>Contingencies</vt:lpstr>
      <vt:lpstr>Summary of Significant Accoun23</vt:lpstr>
      <vt:lpstr>Fair Value of Financial Instr24</vt:lpstr>
      <vt:lpstr>Mortgage-Backed Securities an25</vt:lpstr>
      <vt:lpstr>Variable Interest Entities (Tab</vt:lpstr>
      <vt:lpstr>Borrowings under Repurchase A27</vt:lpstr>
      <vt:lpstr>Collateral Positions (Tables)</vt:lpstr>
      <vt:lpstr>Derivative Instruments (Tables)</vt:lpstr>
      <vt:lpstr>Offsetting Assets and Liabili30</vt:lpstr>
      <vt:lpstr>Share-Based Payments (Tables)</vt:lpstr>
      <vt:lpstr>Stockholders' Equity (Tables)</vt:lpstr>
      <vt:lpstr>Net Income (Loss) per Common 33</vt:lpstr>
      <vt:lpstr>Summary of Significant Accoun34</vt:lpstr>
      <vt:lpstr>Fair Value of Financial Instr35</vt:lpstr>
      <vt:lpstr>Mortgage-Backed Securities an36</vt:lpstr>
      <vt:lpstr>Mortgage-Backed Securities an37</vt:lpstr>
      <vt:lpstr>Mortgage-Backed Securities an38</vt:lpstr>
      <vt:lpstr>Mortgage-Backed Securities an39</vt:lpstr>
      <vt:lpstr>Mortgage-Backed Securities an40</vt:lpstr>
      <vt:lpstr>Mortgage-Backed Securities an41</vt:lpstr>
      <vt:lpstr>Variable Interest Entities (Det</vt:lpstr>
      <vt:lpstr>Borrowings under Repurchase A43</vt:lpstr>
      <vt:lpstr>Borrowings under Repurchase A44</vt:lpstr>
      <vt:lpstr>Borrowings under Repurchase A45</vt:lpstr>
      <vt:lpstr>Collateral Positions (Details)</vt:lpstr>
      <vt:lpstr>Derivative Instruments (Details</vt:lpstr>
      <vt:lpstr>Derivative Instruments- Swaptio</vt:lpstr>
      <vt:lpstr>Derivative Instruments- Foreign</vt:lpstr>
      <vt:lpstr>Derivative Instruments- TBA sec</vt:lpstr>
      <vt:lpstr>Derivative Instruments- Gain or</vt:lpstr>
      <vt:lpstr>Offsetting Assets and Liabili52</vt:lpstr>
      <vt:lpstr>Offsetting Assets and Liabili53</vt:lpstr>
      <vt:lpstr>Related Party Transactions (Det</vt:lpstr>
      <vt:lpstr>Share-Based Payments (Details)</vt:lpstr>
      <vt:lpstr>Stockholders' Equity (Details)</vt:lpstr>
      <vt:lpstr>Net Income (Loss) per Common 57</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30:07Z</dcterms:created>
  <dcterms:modified xmlns:dcterms="http://purl.org/dc/terms/" xmlns:xsi="http://www.w3.org/2001/XMLSchema-instance" xsi:type="dcterms:W3CDTF">2016-11-04T16:30:07Z</dcterms:modified>
  <dc:title xmlns:dc="http://purl.org/dc/elements/1.1/">Untitled</dc:title>
  <dc:description xmlns:dc="http://purl.org/dc/elements/1.1/"/>
  <dc:subject xmlns:dc="http://purl.org/dc/elements/1.1/"/>
  <cp:keywords/>
  <cp:category/>
</cp:coreProperties>
</file>